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REDE"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Natural Disaster Losses" sheetId="10" state="visible" r:id="rId10"/>
    <sheet xmlns:r="http://schemas.openxmlformats.org/officeDocument/2006/relationships" name="Detail of Certain Balance Sheet" sheetId="11" state="visible" r:id="rId11"/>
    <sheet xmlns:r="http://schemas.openxmlformats.org/officeDocument/2006/relationships" name="AROs" sheetId="12" state="visible" r:id="rId12"/>
    <sheet xmlns:r="http://schemas.openxmlformats.org/officeDocument/2006/relationships" name="Customer Notes Receivable"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Redeemable Noncontrolling Inter"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Basic and Diluted Net Loss Per "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chedule I Parent Company Finan" sheetId="25" state="visible" r:id="rId25"/>
    <sheet xmlns:r="http://schemas.openxmlformats.org/officeDocument/2006/relationships" name="Significant Accounting Polici_2" sheetId="26" state="visible" r:id="rId26"/>
    <sheet xmlns:r="http://schemas.openxmlformats.org/officeDocument/2006/relationships" name="Description of Business and B_2" sheetId="27" state="visible" r:id="rId27"/>
    <sheet xmlns:r="http://schemas.openxmlformats.org/officeDocument/2006/relationships" name="Significant Accounting Polici_3" sheetId="28" state="visible" r:id="rId28"/>
    <sheet xmlns:r="http://schemas.openxmlformats.org/officeDocument/2006/relationships" name="Property and Equipment (Tables)" sheetId="29" state="visible" r:id="rId29"/>
    <sheet xmlns:r="http://schemas.openxmlformats.org/officeDocument/2006/relationships" name="Natural Disaster Losses (Tables" sheetId="30" state="visible" r:id="rId30"/>
    <sheet xmlns:r="http://schemas.openxmlformats.org/officeDocument/2006/relationships" name="Detail of Certain Balance She_2" sheetId="31" state="visible" r:id="rId31"/>
    <sheet xmlns:r="http://schemas.openxmlformats.org/officeDocument/2006/relationships" name="AROs (Tables)" sheetId="32" state="visible" r:id="rId32"/>
    <sheet xmlns:r="http://schemas.openxmlformats.org/officeDocument/2006/relationships" name="Customer Notes Receivable (Tabl" sheetId="33" state="visible" r:id="rId33"/>
    <sheet xmlns:r="http://schemas.openxmlformats.org/officeDocument/2006/relationships" name="Long-Term Debt (Tables)" sheetId="34" state="visible" r:id="rId34"/>
    <sheet xmlns:r="http://schemas.openxmlformats.org/officeDocument/2006/relationships" name="Derivative Instruments (Tables)" sheetId="35" state="visible" r:id="rId35"/>
    <sheet xmlns:r="http://schemas.openxmlformats.org/officeDocument/2006/relationships" name="Income Taxes (Tables)" sheetId="36" state="visible" r:id="rId36"/>
    <sheet xmlns:r="http://schemas.openxmlformats.org/officeDocument/2006/relationships" name="Redeemable Noncontrolling Int_2" sheetId="37" state="visible" r:id="rId37"/>
    <sheet xmlns:r="http://schemas.openxmlformats.org/officeDocument/2006/relationships" name="Equity-Based Compensation (Tabl" sheetId="38" state="visible" r:id="rId38"/>
    <sheet xmlns:r="http://schemas.openxmlformats.org/officeDocument/2006/relationships" name="Basic and Diluted Net Loss Pe_2" sheetId="39" state="visible" r:id="rId39"/>
    <sheet xmlns:r="http://schemas.openxmlformats.org/officeDocument/2006/relationships" name="Commitments and Contingencies (" sheetId="40" state="visible" r:id="rId40"/>
    <sheet xmlns:r="http://schemas.openxmlformats.org/officeDocument/2006/relationships" name="Selected Quarterly Financial _2" sheetId="41" state="visible" r:id="rId41"/>
    <sheet xmlns:r="http://schemas.openxmlformats.org/officeDocument/2006/relationships" name="Description of Business and B_3" sheetId="42" state="visible" r:id="rId42"/>
    <sheet xmlns:r="http://schemas.openxmlformats.org/officeDocument/2006/relationships" name="Description of Business and B_4" sheetId="43" state="visible" r:id="rId43"/>
    <sheet xmlns:r="http://schemas.openxmlformats.org/officeDocument/2006/relationships" name="Description of Business and B_5"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Property and Equipment (Details" sheetId="54" state="visible" r:id="rId54"/>
    <sheet xmlns:r="http://schemas.openxmlformats.org/officeDocument/2006/relationships" name="Natural Disaster Losses (Detail" sheetId="55" state="visible" r:id="rId55"/>
    <sheet xmlns:r="http://schemas.openxmlformats.org/officeDocument/2006/relationships" name="Natural Disaster Losses - Sched" sheetId="56" state="visible" r:id="rId56"/>
    <sheet xmlns:r="http://schemas.openxmlformats.org/officeDocument/2006/relationships" name="Detail of Certain Balance She_3" sheetId="57" state="visible" r:id="rId57"/>
    <sheet xmlns:r="http://schemas.openxmlformats.org/officeDocument/2006/relationships" name="Detail of Certain Balance She_4" sheetId="58" state="visible" r:id="rId58"/>
    <sheet xmlns:r="http://schemas.openxmlformats.org/officeDocument/2006/relationships" name="Detail of Certain Balance She_5" sheetId="59" state="visible" r:id="rId59"/>
    <sheet xmlns:r="http://schemas.openxmlformats.org/officeDocument/2006/relationships" name="AROs (Details)" sheetId="60" state="visible" r:id="rId60"/>
    <sheet xmlns:r="http://schemas.openxmlformats.org/officeDocument/2006/relationships" name="Customer Notes Receivable - Nar" sheetId="61" state="visible" r:id="rId61"/>
    <sheet xmlns:r="http://schemas.openxmlformats.org/officeDocument/2006/relationships" name="Customer Notes Receivable - Sch" sheetId="62" state="visible" r:id="rId62"/>
    <sheet xmlns:r="http://schemas.openxmlformats.org/officeDocument/2006/relationships" name="Customer Notes Receivable - S_2" sheetId="63" state="visible" r:id="rId63"/>
    <sheet xmlns:r="http://schemas.openxmlformats.org/officeDocument/2006/relationships" name="Customer Notes Receivable - S_3" sheetId="64" state="visible" r:id="rId64"/>
    <sheet xmlns:r="http://schemas.openxmlformats.org/officeDocument/2006/relationships" name="Customer Notes Receivable - S_4" sheetId="65" state="visible" r:id="rId65"/>
    <sheet xmlns:r="http://schemas.openxmlformats.org/officeDocument/2006/relationships" name="Long-Term Debt - Schedule of Lo" sheetId="66" state="visible" r:id="rId66"/>
    <sheet xmlns:r="http://schemas.openxmlformats.org/officeDocument/2006/relationships" name="Long-Term Debt - Narrative (Det" sheetId="67" state="visible" r:id="rId67"/>
    <sheet xmlns:r="http://schemas.openxmlformats.org/officeDocument/2006/relationships" name="Long-Term Debt - Redemption Rat" sheetId="68" state="visible" r:id="rId68"/>
    <sheet xmlns:r="http://schemas.openxmlformats.org/officeDocument/2006/relationships" name="Long-Term Debt - Schedule of Fa" sheetId="69" state="visible" r:id="rId69"/>
    <sheet xmlns:r="http://schemas.openxmlformats.org/officeDocument/2006/relationships" name="Long-Term Debt - Schedule of _2" sheetId="70" state="visible" r:id="rId70"/>
    <sheet xmlns:r="http://schemas.openxmlformats.org/officeDocument/2006/relationships" name="Derivative Instruments - Narrat" sheetId="71" state="visible" r:id="rId71"/>
    <sheet xmlns:r="http://schemas.openxmlformats.org/officeDocument/2006/relationships" name="Derivative Instruments - Outsta" sheetId="72" state="visible" r:id="rId72"/>
    <sheet xmlns:r="http://schemas.openxmlformats.org/officeDocument/2006/relationships" name="Derivative Instruments - Balanc" sheetId="73" state="visible" r:id="rId73"/>
    <sheet xmlns:r="http://schemas.openxmlformats.org/officeDocument/2006/relationships" name="Derivative Instruments - Intere" sheetId="74" state="visible" r:id="rId74"/>
    <sheet xmlns:r="http://schemas.openxmlformats.org/officeDocument/2006/relationships" name="Income Taxes - Narrative (Detai" sheetId="75" state="visible" r:id="rId75"/>
    <sheet xmlns:r="http://schemas.openxmlformats.org/officeDocument/2006/relationships" name="Income Taxes - Effective Income" sheetId="76" state="visible" r:id="rId76"/>
    <sheet xmlns:r="http://schemas.openxmlformats.org/officeDocument/2006/relationships" name="Income Taxes - Deferred Tax Ass" sheetId="77" state="visible" r:id="rId77"/>
    <sheet xmlns:r="http://schemas.openxmlformats.org/officeDocument/2006/relationships" name="Related-Party Transactions - Re" sheetId="78" state="visible" r:id="rId78"/>
    <sheet xmlns:r="http://schemas.openxmlformats.org/officeDocument/2006/relationships" name="Redeemable Noncontrolling Int_3" sheetId="79" state="visible" r:id="rId79"/>
    <sheet xmlns:r="http://schemas.openxmlformats.org/officeDocument/2006/relationships" name="Stockholders' Equity (Details)" sheetId="80" state="visible" r:id="rId80"/>
    <sheet xmlns:r="http://schemas.openxmlformats.org/officeDocument/2006/relationships" name="Equity-Based Compensation - Sch" sheetId="81" state="visible" r:id="rId81"/>
    <sheet xmlns:r="http://schemas.openxmlformats.org/officeDocument/2006/relationships" name="Equity-Based Compensation - Sto" sheetId="82" state="visible" r:id="rId82"/>
    <sheet xmlns:r="http://schemas.openxmlformats.org/officeDocument/2006/relationships" name="Equity-Based Compensation - Nar" sheetId="83" state="visible" r:id="rId83"/>
    <sheet xmlns:r="http://schemas.openxmlformats.org/officeDocument/2006/relationships" name="Equity-Based Compensation - Res" sheetId="84" state="visible" r:id="rId84"/>
    <sheet xmlns:r="http://schemas.openxmlformats.org/officeDocument/2006/relationships" name="Basic and Diluted Net Loss Pe_3" sheetId="85" state="visible" r:id="rId85"/>
    <sheet xmlns:r="http://schemas.openxmlformats.org/officeDocument/2006/relationships" name="Basic and Diluted Net Loss Pe_4"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Commitments and Contingencies_5" sheetId="91" state="visible" r:id="rId91"/>
    <sheet xmlns:r="http://schemas.openxmlformats.org/officeDocument/2006/relationships" name="Commitments and Contingencies_6" sheetId="92" state="visible" r:id="rId92"/>
    <sheet xmlns:r="http://schemas.openxmlformats.org/officeDocument/2006/relationships" name="Commitments and Contingencies_7" sheetId="93" state="visible" r:id="rId93"/>
    <sheet xmlns:r="http://schemas.openxmlformats.org/officeDocument/2006/relationships" name="Commitments and Contingencies_8" sheetId="94" state="visible" r:id="rId94"/>
    <sheet xmlns:r="http://schemas.openxmlformats.org/officeDocument/2006/relationships" name="Commitments and Contingencies_9" sheetId="95" state="visible" r:id="rId95"/>
    <sheet xmlns:r="http://schemas.openxmlformats.org/officeDocument/2006/relationships" name="Subsequent Events (Details)" sheetId="96" state="visible" r:id="rId96"/>
    <sheet xmlns:r="http://schemas.openxmlformats.org/officeDocument/2006/relationships" name="Selected Quarterly Financial _3" sheetId="97" state="visible" r:id="rId97"/>
    <sheet xmlns:r="http://schemas.openxmlformats.org/officeDocument/2006/relationships" name="Schedule I Parent Company Fin_2" sheetId="98" state="visible" r:id="rId98"/>
    <sheet xmlns:r="http://schemas.openxmlformats.org/officeDocument/2006/relationships" name="Schedule I Parent Company Fin_3" sheetId="99" state="visible" r:id="rId99"/>
    <sheet xmlns:r="http://schemas.openxmlformats.org/officeDocument/2006/relationships" name="Schedule I Parent Company Fin_4" sheetId="100" state="visible" r:id="rId100"/>
    <sheet xmlns:r="http://schemas.openxmlformats.org/officeDocument/2006/relationships" name="Schedule I Parent Company Fin_5" sheetId="101" state="visible" r:id="rId101"/>
    <sheet xmlns:r="http://schemas.openxmlformats.org/officeDocument/2006/relationships" name="Schedule I Parent Company Fin_6" sheetId="102" state="visible" r:id="rId10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995</t>
        </is>
      </c>
    </row>
    <row r="10">
      <c r="A10" s="4" t="inlineStr">
        <is>
          <t>Entity Registrant Name</t>
        </is>
      </c>
      <c r="B10" s="4" t="inlineStr">
        <is>
          <t>Sunnova Energy International Inc.</t>
        </is>
      </c>
    </row>
    <row r="11">
      <c r="A11" s="4" t="inlineStr">
        <is>
          <t>Entity Incorporation, State or Country Code</t>
        </is>
      </c>
      <c r="B11" s="4" t="inlineStr">
        <is>
          <t>DE</t>
        </is>
      </c>
    </row>
    <row r="12">
      <c r="A12" s="4" t="inlineStr">
        <is>
          <t>Entity Tax Identification Number</t>
        </is>
      </c>
      <c r="B12" s="4" t="inlineStr">
        <is>
          <t>30-1192746</t>
        </is>
      </c>
    </row>
    <row r="13">
      <c r="A13" s="4" t="inlineStr">
        <is>
          <t>Entity Address, Address Line One</t>
        </is>
      </c>
      <c r="B13" s="4" t="inlineStr">
        <is>
          <t>20 East Greenway Plaza, Suite 54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6</t>
        </is>
      </c>
    </row>
    <row r="17">
      <c r="A17" s="4" t="inlineStr">
        <is>
          <t>City Area Code</t>
        </is>
      </c>
      <c r="B17" s="4" t="inlineStr">
        <is>
          <t>281</t>
        </is>
      </c>
    </row>
    <row r="18">
      <c r="A18" s="4" t="inlineStr">
        <is>
          <t>Local Phone Number</t>
        </is>
      </c>
      <c r="B18" s="4" t="inlineStr">
        <is>
          <t>892-1588</t>
        </is>
      </c>
    </row>
    <row r="19">
      <c r="A19" s="4" t="inlineStr">
        <is>
          <t>Title of 12(b) Security</t>
        </is>
      </c>
      <c r="B19" s="4" t="inlineStr">
        <is>
          <t>Common Stock, $0.0001 par value per share</t>
        </is>
      </c>
    </row>
    <row r="20">
      <c r="A20" s="4" t="inlineStr">
        <is>
          <t>Trading Symbol</t>
        </is>
      </c>
      <c r="B20" s="4" t="inlineStr">
        <is>
          <t>NOVA</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71.6</v>
      </c>
    </row>
    <row r="32">
      <c r="A32" s="4" t="inlineStr">
        <is>
          <t>Entity Common Stock, Shares Outstanding</t>
        </is>
      </c>
      <c r="C32" s="6" t="n">
        <v>108065275</v>
      </c>
    </row>
    <row r="33">
      <c r="A33" s="4" t="inlineStr">
        <is>
          <t>Documents Incorporated by Reference</t>
        </is>
      </c>
      <c r="B33" s="4" t="inlineStr">
        <is>
          <t>Portions of the information called for by Part III of this Form 10-K are hereby incorporated by reference from either the definitive Proxy Statement for our annual meeting of stockholders or an amendment to this Form 10-K, either of which will be filed with the Securities and Exchange Commission not later than 120 days after December 31, 2020.</t>
        </is>
      </c>
    </row>
    <row r="34">
      <c r="A34" s="4" t="inlineStr">
        <is>
          <t>Entity Central Index Key</t>
        </is>
      </c>
      <c r="B34" s="4" t="inlineStr">
        <is>
          <t>000177269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al Disaster Losses</t>
        </is>
      </c>
      <c r="B1" s="2" t="inlineStr">
        <is>
          <t>12 Months Ended</t>
        </is>
      </c>
    </row>
    <row r="2">
      <c r="B2" s="2" t="inlineStr">
        <is>
          <t>Dec. 31, 2020</t>
        </is>
      </c>
    </row>
    <row r="3">
      <c r="A3" s="3" t="inlineStr">
        <is>
          <t>Unusual or Infrequent Items, or Both [Abstract]</t>
        </is>
      </c>
    </row>
    <row r="4">
      <c r="A4" s="4" t="inlineStr">
        <is>
          <t>Natural Disaster Losses</t>
        </is>
      </c>
      <c r="B4" s="4" t="inlineStr">
        <is>
          <t xml:space="preserve">Natural Disaster Losses We have insurance coverage related to property damage and business interruption. When a solar energy system is damaged by a natural disaster, we impair all or a portion of the net book value to operations and maintenance expense in the period for which the amount is probable and can be reasonably estimated. Insurance proceeds for property damage, up to the amount of impairment expense recorded for property damage, are estimated and recorded as a receivable (recorded in accounts receivable—other in the consolidated balance sheet) and a reduction to operations and maintenance expense when the receipt of the proceeds is deemed probable. Insurance proceeds for property damage that exceed the amount of impairment expense recorded and insurance proceeds related to business interruption are recorded when received, as a reduction to operations and maintenance expense. Costs incurred to repair or replace a solar energy system are capitalized (recorded in property and equipment, net in the consolidated balance sheet) and are classified as an investing cash outflow in the consolidated statement of cash flows. Insurance proceeds received for property damage are classified as an investing cash inflow in the consolidated statement of cash flows. Insurance proceeds received for business interruption are classified as an operating cash inflow in the consolidated statement of cash flows. Hurricane Maria in Puerto Rico . In September 2017, Hurricane Maria made landfall in Puerto Rico causing catastrophic wind and water damage to the island's infrastructure, residences and businesses. A majority of Puerto Rico was left without electrical power. In addition, other basic utility and infrastructure services (such as water, communications, ports and other transportation networks) were severely curtailed and the government imposed a mandatory curfew. Prior to the hurricane, we implemented certain business continuity measures. Although our critical business systems experienced minimal outages from the hurricane, our physical operations in Puerto Rico were significantly disrupted primarily due to the lack of electricity and communications and limited accessibility. Throughout 2017 and 2018, we completed assessments of solar energy systems in Puerto Rico and submitted requests to the insurance company for recoveries for damage to solar energy systems and business interruption. However, we did not complete all reasonable estimates until December 2018 due to the overall impact of the hurricane on Puerto Rico. Although our solar energy systems are distributed energy sources, most are dependent upon complementary grid power to operate and all are dependent upon cellular communication services for operations and monitoring and evaluation. The outage was the largest and longest in U.S. history. As such, many repairs and estimates of damages and lost customers lagged the restoration of these services. Given the loss of grid power and cellular communication and the fact that much of Puerto Rico was not navigable, assessment of our solar energy systems and status of our customers continued through the fourth quarter of 2018. The final settlement with the insurance company for property damage was completed and those funds were received in the fourth quarter of 2018. As of December 31, 2018, we received $9.8 million of insurance proceeds, of which $5.8 million represented recoveries for damage to solar energy systems and $4.0 million represented recoveries for business interruption. During 2017 and 2018, we reassessed the collectability of the receivables related to the solar energy systems in Puerto Rico and determined there were no significant write-offs or allowances needed. Wildfires in California . In October 2017 and November 2018, major wildfires burned throughout California and damaged several customers' homes and solar energy systems. These wildfires did not have a significant impact on our results of operations or financial position. The related impairments and insurance recoveries are included in the table below. Typhoon Yutu in Saipan . In October 2018, typhoon Yutu impacted Saipan causing massive wind and water damage to the island's infrastructure, residences and businesses. Several customer homes and solar energy systems were damaged; however, typhoon Yutu did not have a significant impact on our results of operations or financial position. The related impairments and insurance recoveries are included in the table below. As of December 31, 2019, substantially all solar energy systems damaged by a natural disaster that were deemed economical to repair had been repaired. The impact of the natural disaster losses as recorded in the consolidated statements of operations for the years ended December 31, 2020, 2019 and 2018 is as follows: Year Ended 2020 2019 2018 (in thousands) Operations and maintenance expense: Impairment of solar energy systems due to natural disaster losses $ — $ — $ 5,840 Insurance proceeds received/expected to be received—property damage 31 54 (53) Insurance proceeds received—business interruption — — (2,693) Other natural disaster-related charges — — 1,679 General and administrative expense: Other natural disaster-related charges — — 750 Total $ 31 $ 54 $ 5,5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Parent Company Financial Statements - Condens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Revenue</t>
        </is>
      </c>
      <c r="B4" s="7" t="n">
        <v>38024</v>
      </c>
      <c r="C4" s="7" t="n">
        <v>50177</v>
      </c>
      <c r="D4" s="7" t="n">
        <v>42790</v>
      </c>
      <c r="E4" s="7" t="n">
        <v>29829</v>
      </c>
      <c r="F4" s="7" t="n">
        <v>33614</v>
      </c>
      <c r="G4" s="7" t="n">
        <v>36615</v>
      </c>
      <c r="H4" s="7" t="n">
        <v>34612</v>
      </c>
      <c r="I4" s="7" t="n">
        <v>26715</v>
      </c>
      <c r="J4" s="7" t="n">
        <v>160820</v>
      </c>
      <c r="K4" s="7" t="n">
        <v>131556</v>
      </c>
      <c r="L4" s="7" t="n">
        <v>104382</v>
      </c>
    </row>
    <row r="5">
      <c r="A5" s="4" t="inlineStr">
        <is>
          <t>General and administrative</t>
        </is>
      </c>
      <c r="J5" s="6" t="n">
        <v>115148</v>
      </c>
      <c r="K5" s="6" t="n">
        <v>97986</v>
      </c>
      <c r="L5" s="6" t="n">
        <v>67430</v>
      </c>
    </row>
    <row r="6">
      <c r="A6" s="4" t="inlineStr">
        <is>
          <t>Operating loss</t>
        </is>
      </c>
      <c r="B6" s="6" t="n">
        <v>-17978</v>
      </c>
      <c r="C6" s="6" t="n">
        <v>1649</v>
      </c>
      <c r="D6" s="6" t="n">
        <v>-5143</v>
      </c>
      <c r="E6" s="6" t="n">
        <v>-14306</v>
      </c>
      <c r="F6" s="6" t="n">
        <v>-9155</v>
      </c>
      <c r="G6" s="6" t="n">
        <v>-5898</v>
      </c>
      <c r="H6" s="6" t="n">
        <v>-2710</v>
      </c>
      <c r="I6" s="6" t="n">
        <v>-4507</v>
      </c>
      <c r="J6" s="6" t="n">
        <v>-35778</v>
      </c>
      <c r="K6" s="6" t="n">
        <v>-22270</v>
      </c>
      <c r="L6" s="6" t="n">
        <v>-13730</v>
      </c>
    </row>
    <row r="7">
      <c r="A7" s="4" t="inlineStr">
        <is>
          <t>Interest expense, net</t>
        </is>
      </c>
      <c r="J7" s="6" t="n">
        <v>154580</v>
      </c>
      <c r="K7" s="6" t="n">
        <v>108024</v>
      </c>
      <c r="L7" s="6" t="n">
        <v>51582</v>
      </c>
    </row>
    <row r="8">
      <c r="A8" s="4" t="inlineStr">
        <is>
          <t>Loss on extinguishment of long-term debt, net</t>
        </is>
      </c>
      <c r="J8" s="6" t="n">
        <v>142772</v>
      </c>
      <c r="K8" s="6" t="n">
        <v>0</v>
      </c>
      <c r="L8" s="6" t="n">
        <v>0</v>
      </c>
    </row>
    <row r="9">
      <c r="A9" s="4" t="inlineStr">
        <is>
          <t>Loss before income tax</t>
        </is>
      </c>
      <c r="J9" s="6" t="n">
        <v>-307637</v>
      </c>
      <c r="K9" s="6" t="n">
        <v>-133434</v>
      </c>
      <c r="L9" s="6" t="n">
        <v>-68409</v>
      </c>
    </row>
    <row r="10">
      <c r="A10" s="4" t="inlineStr">
        <is>
          <t>Income tax expense</t>
        </is>
      </c>
      <c r="J10" s="6" t="n">
        <v>181</v>
      </c>
      <c r="K10" s="6" t="n">
        <v>0</v>
      </c>
      <c r="L10" s="6" t="n">
        <v>0</v>
      </c>
    </row>
    <row r="11">
      <c r="A11" s="4" t="inlineStr">
        <is>
          <t>Net loss</t>
        </is>
      </c>
      <c r="B11" s="7" t="n">
        <v>-128791</v>
      </c>
      <c r="C11" s="7" t="n">
        <v>-73294</v>
      </c>
      <c r="D11" s="7" t="n">
        <v>-28729</v>
      </c>
      <c r="E11" s="7" t="n">
        <v>-77004</v>
      </c>
      <c r="F11" s="7" t="n">
        <v>-13762</v>
      </c>
      <c r="G11" s="7" t="n">
        <v>-34369</v>
      </c>
      <c r="H11" s="7" t="n">
        <v>-49807</v>
      </c>
      <c r="I11" s="7" t="n">
        <v>-35496</v>
      </c>
      <c r="J11" s="6" t="n">
        <v>-307818</v>
      </c>
      <c r="K11" s="6" t="n">
        <v>-133434</v>
      </c>
      <c r="L11" s="6" t="n">
        <v>-68409</v>
      </c>
    </row>
    <row r="12">
      <c r="A12" s="4" t="inlineStr">
        <is>
          <t>Parent Company</t>
        </is>
      </c>
    </row>
    <row r="13">
      <c r="A13" s="3" t="inlineStr">
        <is>
          <t>Condensed Financial Statements, Captions [Line Items]</t>
        </is>
      </c>
    </row>
    <row r="14">
      <c r="A14" s="4" t="inlineStr">
        <is>
          <t>Revenue</t>
        </is>
      </c>
      <c r="J14" s="6" t="n">
        <v>0</v>
      </c>
      <c r="K14" s="6" t="n">
        <v>0</v>
      </c>
      <c r="L14" s="6" t="n">
        <v>0</v>
      </c>
    </row>
    <row r="15">
      <c r="A15" s="4" t="inlineStr">
        <is>
          <t>General and administrative</t>
        </is>
      </c>
      <c r="J15" s="6" t="n">
        <v>2972</v>
      </c>
      <c r="K15" s="6" t="n">
        <v>418</v>
      </c>
      <c r="L15" s="6" t="n">
        <v>0</v>
      </c>
    </row>
    <row r="16">
      <c r="A16" s="4" t="inlineStr">
        <is>
          <t>Operating loss</t>
        </is>
      </c>
      <c r="J16" s="6" t="n">
        <v>-2972</v>
      </c>
      <c r="K16" s="6" t="n">
        <v>-418</v>
      </c>
      <c r="L16" s="6" t="n">
        <v>0</v>
      </c>
    </row>
    <row r="17">
      <c r="A17" s="4" t="inlineStr">
        <is>
          <t>Interest expense, net</t>
        </is>
      </c>
      <c r="J17" s="6" t="n">
        <v>19578</v>
      </c>
      <c r="K17" s="6" t="n">
        <v>83</v>
      </c>
      <c r="L17" s="6" t="n">
        <v>0</v>
      </c>
    </row>
    <row r="18">
      <c r="A18" s="4" t="inlineStr">
        <is>
          <t>Loss on extinguishment of long-term debt, net</t>
        </is>
      </c>
      <c r="J18" s="6" t="n">
        <v>142772</v>
      </c>
      <c r="K18" s="6" t="n">
        <v>0</v>
      </c>
      <c r="L18" s="6" t="n">
        <v>0</v>
      </c>
    </row>
    <row r="19">
      <c r="A19" s="4" t="inlineStr">
        <is>
          <t>Equity in losses of subsidiaries</t>
        </is>
      </c>
      <c r="J19" s="6" t="n">
        <v>142496</v>
      </c>
      <c r="K19" s="6" t="n">
        <v>132933</v>
      </c>
      <c r="L19" s="6" t="n">
        <v>0</v>
      </c>
    </row>
    <row r="20">
      <c r="A20" s="4" t="inlineStr">
        <is>
          <t>Loss before income tax</t>
        </is>
      </c>
      <c r="J20" s="6" t="n">
        <v>-307818</v>
      </c>
      <c r="K20" s="6" t="n">
        <v>-133434</v>
      </c>
      <c r="L20" s="6" t="n">
        <v>0</v>
      </c>
    </row>
    <row r="21">
      <c r="A21" s="4" t="inlineStr">
        <is>
          <t>Income tax expense</t>
        </is>
      </c>
      <c r="J21" s="6" t="n">
        <v>0</v>
      </c>
      <c r="K21" s="6" t="n">
        <v>0</v>
      </c>
      <c r="L21" s="6" t="n">
        <v>0</v>
      </c>
    </row>
    <row r="22">
      <c r="A22" s="4" t="inlineStr">
        <is>
          <t>Net loss</t>
        </is>
      </c>
      <c r="J22" s="7" t="n">
        <v>-307818</v>
      </c>
      <c r="K22" s="7" t="n">
        <v>-133434</v>
      </c>
      <c r="L22" s="7" t="n">
        <v>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Financial Statements - Condensed Statements of Cash Flow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used in operating activities</t>
        </is>
      </c>
      <c r="B4" s="7" t="n">
        <v>-131466</v>
      </c>
      <c r="C4" s="7" t="n">
        <v>-170262</v>
      </c>
      <c r="D4" s="7" t="n">
        <v>-11570</v>
      </c>
    </row>
    <row r="5">
      <c r="A5" s="3" t="inlineStr">
        <is>
          <t>CASH FLOWS FROM INVESTING ACTIVITIES</t>
        </is>
      </c>
    </row>
    <row r="6">
      <c r="A6" s="4" t="inlineStr">
        <is>
          <t>Net cash used in investing activities</t>
        </is>
      </c>
      <c r="B6" s="6" t="n">
        <v>-829519</v>
      </c>
      <c r="C6" s="6" t="n">
        <v>-568316</v>
      </c>
      <c r="D6" s="6" t="n">
        <v>-348849</v>
      </c>
    </row>
    <row r="7">
      <c r="A7" s="3" t="inlineStr">
        <is>
          <t>CASH FLOWS FROM FINANCING ACTIVITIES</t>
        </is>
      </c>
    </row>
    <row r="8">
      <c r="A8" s="4" t="inlineStr">
        <is>
          <t>Proceeds from long-term debt</t>
        </is>
      </c>
      <c r="B8" s="6" t="n">
        <v>1651765</v>
      </c>
      <c r="C8" s="6" t="n">
        <v>883360</v>
      </c>
      <c r="D8" s="6" t="n">
        <v>445586</v>
      </c>
    </row>
    <row r="9">
      <c r="A9" s="4" t="inlineStr">
        <is>
          <t>Payments of deferred financing costs</t>
        </is>
      </c>
      <c r="B9" s="6" t="n">
        <v>-24084</v>
      </c>
      <c r="C9" s="6" t="n">
        <v>-12110</v>
      </c>
      <c r="D9" s="6" t="n">
        <v>-8598</v>
      </c>
    </row>
    <row r="10">
      <c r="A10" s="4" t="inlineStr">
        <is>
          <t>Proceeds from issuance of common stock, net</t>
        </is>
      </c>
      <c r="B10" s="6" t="n">
        <v>152277</v>
      </c>
      <c r="C10" s="6" t="n">
        <v>164452</v>
      </c>
      <c r="D10" s="6" t="n">
        <v>0</v>
      </c>
    </row>
    <row r="11">
      <c r="A11" s="4" t="inlineStr">
        <is>
          <t>Other, net</t>
        </is>
      </c>
      <c r="B11" s="6" t="n">
        <v>-2</v>
      </c>
      <c r="C11" s="6" t="n">
        <v>-16</v>
      </c>
      <c r="D11" s="6" t="n">
        <v>-6</v>
      </c>
    </row>
    <row r="12">
      <c r="A12" s="4" t="inlineStr">
        <is>
          <t>Net cash provided by financing activities</t>
        </is>
      </c>
      <c r="B12" s="6" t="n">
        <v>1188587</v>
      </c>
      <c r="C12" s="6" t="n">
        <v>801823</v>
      </c>
      <c r="D12" s="6" t="n">
        <v>365687</v>
      </c>
    </row>
    <row r="13">
      <c r="A13" s="4" t="inlineStr">
        <is>
          <t>Net increase in cash and restricted cash</t>
        </is>
      </c>
      <c r="B13" s="6" t="n">
        <v>227602</v>
      </c>
      <c r="C13" s="6" t="n">
        <v>63245</v>
      </c>
      <c r="D13" s="6" t="n">
        <v>5268</v>
      </c>
    </row>
    <row r="14">
      <c r="A14" s="4" t="inlineStr">
        <is>
          <t>Cash and restricted cash at beginning of period</t>
        </is>
      </c>
      <c r="B14" s="6" t="n">
        <v>150291</v>
      </c>
      <c r="C14" s="6" t="n">
        <v>87046</v>
      </c>
      <c r="D14" s="6" t="n">
        <v>81778</v>
      </c>
    </row>
    <row r="15">
      <c r="A15" s="4" t="inlineStr">
        <is>
          <t>Cash and restricted cash at end of period</t>
        </is>
      </c>
      <c r="B15" s="6" t="n">
        <v>377893</v>
      </c>
      <c r="C15" s="6" t="n">
        <v>150291</v>
      </c>
      <c r="D15" s="6" t="n">
        <v>87046</v>
      </c>
    </row>
    <row r="16">
      <c r="A16" s="3" t="inlineStr">
        <is>
          <t>Non-cash investing and financing activities:</t>
        </is>
      </c>
    </row>
    <row r="17">
      <c r="A17" s="4" t="inlineStr">
        <is>
          <t>Non-cash conversion of convertible senior notes for common stock</t>
        </is>
      </c>
      <c r="B17" s="6" t="n">
        <v>149352</v>
      </c>
      <c r="C17" s="6" t="n">
        <v>0</v>
      </c>
      <c r="D17" s="6" t="n">
        <v>0</v>
      </c>
    </row>
    <row r="18">
      <c r="A18" s="3" t="inlineStr">
        <is>
          <t>Supplemental cash flow information:</t>
        </is>
      </c>
    </row>
    <row r="19">
      <c r="A19" s="4" t="inlineStr">
        <is>
          <t>Cash paid for interest</t>
        </is>
      </c>
      <c r="B19" s="6" t="n">
        <v>87829</v>
      </c>
      <c r="C19" s="6" t="n">
        <v>58060</v>
      </c>
      <c r="D19" s="6" t="n">
        <v>57887</v>
      </c>
    </row>
    <row r="20">
      <c r="A20" s="4" t="inlineStr">
        <is>
          <t>Cash paid for income taxes</t>
        </is>
      </c>
      <c r="B20" s="6" t="n">
        <v>181</v>
      </c>
      <c r="C20" s="6" t="n">
        <v>0</v>
      </c>
      <c r="D20" s="6" t="n">
        <v>0</v>
      </c>
    </row>
    <row r="21">
      <c r="A21" s="4" t="inlineStr">
        <is>
          <t>Parent Company</t>
        </is>
      </c>
    </row>
    <row r="22">
      <c r="A22" s="3" t="inlineStr">
        <is>
          <t>CASH FLOWS FROM OPERATING ACTIVITIES</t>
        </is>
      </c>
    </row>
    <row r="23">
      <c r="A23" s="4" t="inlineStr">
        <is>
          <t>Net cash used in operating activities</t>
        </is>
      </c>
      <c r="B23" s="6" t="n">
        <v>-7762</v>
      </c>
      <c r="C23" s="6" t="n">
        <v>0</v>
      </c>
      <c r="D23" s="6" t="n">
        <v>0</v>
      </c>
    </row>
    <row r="24">
      <c r="A24" s="3" t="inlineStr">
        <is>
          <t>CASH FLOWS FROM INVESTING ACTIVITIES</t>
        </is>
      </c>
    </row>
    <row r="25">
      <c r="A25" s="4" t="inlineStr">
        <is>
          <t>Investments in subsidiaries</t>
        </is>
      </c>
      <c r="B25" s="6" t="n">
        <v>-334471</v>
      </c>
      <c r="C25" s="6" t="n">
        <v>-219206</v>
      </c>
      <c r="D25" s="6" t="n">
        <v>0</v>
      </c>
    </row>
    <row r="26">
      <c r="A26" s="4" t="inlineStr">
        <is>
          <t>Distributions from subsidiaries</t>
        </is>
      </c>
      <c r="B26" s="6" t="n">
        <v>10547</v>
      </c>
      <c r="C26" s="6" t="n">
        <v>2</v>
      </c>
      <c r="D26" s="6" t="n">
        <v>0</v>
      </c>
    </row>
    <row r="27">
      <c r="A27" s="4" t="inlineStr">
        <is>
          <t>Net cash used in investing activities</t>
        </is>
      </c>
      <c r="B27" s="6" t="n">
        <v>-323924</v>
      </c>
      <c r="C27" s="6" t="n">
        <v>-219204</v>
      </c>
      <c r="D27" s="6" t="n">
        <v>0</v>
      </c>
    </row>
    <row r="28">
      <c r="A28" s="3" t="inlineStr">
        <is>
          <t>CASH FLOWS FROM FINANCING ACTIVITIES</t>
        </is>
      </c>
    </row>
    <row r="29">
      <c r="A29" s="4" t="inlineStr">
        <is>
          <t>Proceeds from long-term debt</t>
        </is>
      </c>
      <c r="B29" s="6" t="n">
        <v>106400</v>
      </c>
      <c r="C29" s="6" t="n">
        <v>38087</v>
      </c>
      <c r="D29" s="6" t="n">
        <v>0</v>
      </c>
    </row>
    <row r="30">
      <c r="A30" s="4" t="inlineStr">
        <is>
          <t>Payments of deferred financing costs</t>
        </is>
      </c>
      <c r="B30" s="6" t="n">
        <v>-1155</v>
      </c>
      <c r="C30" s="6" t="n">
        <v>-377</v>
      </c>
      <c r="D30" s="6" t="n">
        <v>0</v>
      </c>
    </row>
    <row r="31">
      <c r="A31" s="4" t="inlineStr">
        <is>
          <t>Proceeds from issuance of common stock, net</t>
        </is>
      </c>
      <c r="B31" s="6" t="n">
        <v>157005</v>
      </c>
      <c r="C31" s="6" t="n">
        <v>168204</v>
      </c>
      <c r="D31" s="6" t="n">
        <v>0</v>
      </c>
    </row>
    <row r="32">
      <c r="A32" s="4" t="inlineStr">
        <is>
          <t>Proceeds from equity component of debt instrument, net</t>
        </is>
      </c>
      <c r="B32" s="6" t="n">
        <v>73657</v>
      </c>
      <c r="C32" s="6" t="n">
        <v>13984</v>
      </c>
      <c r="D32" s="6" t="n">
        <v>0</v>
      </c>
    </row>
    <row r="33">
      <c r="A33" s="4" t="inlineStr">
        <is>
          <t>Other, net</t>
        </is>
      </c>
      <c r="B33" s="6" t="n">
        <v>0</v>
      </c>
      <c r="C33" s="6" t="n">
        <v>2</v>
      </c>
      <c r="D33" s="6" t="n">
        <v>0</v>
      </c>
    </row>
    <row r="34">
      <c r="A34" s="4" t="inlineStr">
        <is>
          <t>Net cash provided by financing activities</t>
        </is>
      </c>
      <c r="B34" s="6" t="n">
        <v>335907</v>
      </c>
      <c r="C34" s="6" t="n">
        <v>219900</v>
      </c>
      <c r="D34" s="6" t="n">
        <v>0</v>
      </c>
    </row>
    <row r="35">
      <c r="A35" s="4" t="inlineStr">
        <is>
          <t>Net increase in cash and restricted cash</t>
        </is>
      </c>
      <c r="B35" s="6" t="n">
        <v>4221</v>
      </c>
      <c r="C35" s="6" t="n">
        <v>696</v>
      </c>
      <c r="D35" s="6" t="n">
        <v>0</v>
      </c>
    </row>
    <row r="36">
      <c r="A36" s="4" t="inlineStr">
        <is>
          <t>Cash and restricted cash at beginning of period</t>
        </is>
      </c>
      <c r="B36" s="6" t="n">
        <v>696</v>
      </c>
      <c r="C36" s="6" t="n">
        <v>0</v>
      </c>
      <c r="D36" s="6" t="n">
        <v>0</v>
      </c>
    </row>
    <row r="37">
      <c r="A37" s="4" t="inlineStr">
        <is>
          <t>Cash and restricted cash at end of period</t>
        </is>
      </c>
      <c r="B37" s="6" t="n">
        <v>4917</v>
      </c>
      <c r="C37" s="6" t="n">
        <v>696</v>
      </c>
      <c r="D37" s="6" t="n">
        <v>0</v>
      </c>
    </row>
    <row r="38">
      <c r="A38" s="3" t="inlineStr">
        <is>
          <t>Non-cash investing and financing activities:</t>
        </is>
      </c>
    </row>
    <row r="39">
      <c r="A39" s="4" t="inlineStr">
        <is>
          <t>Non-cash conversion of convertible senior notes for common stock</t>
        </is>
      </c>
      <c r="B39" s="6" t="n">
        <v>149352</v>
      </c>
      <c r="C39" s="6" t="n">
        <v>0</v>
      </c>
      <c r="D39" s="6" t="n">
        <v>0</v>
      </c>
    </row>
    <row r="40">
      <c r="A40" s="3" t="inlineStr">
        <is>
          <t>Supplemental cash flow information:</t>
        </is>
      </c>
    </row>
    <row r="41">
      <c r="A41" s="4" t="inlineStr">
        <is>
          <t>Cash paid for interest</t>
        </is>
      </c>
      <c r="B41" s="6" t="n">
        <v>9191</v>
      </c>
      <c r="C41" s="6" t="n">
        <v>0</v>
      </c>
      <c r="D41" s="6" t="n">
        <v>0</v>
      </c>
    </row>
    <row r="42">
      <c r="A42" s="4" t="inlineStr">
        <is>
          <t>Cash paid for income taxes</t>
        </is>
      </c>
      <c r="B42" s="7" t="n">
        <v>0</v>
      </c>
      <c r="C42" s="7" t="n">
        <v>0</v>
      </c>
      <c r="D42"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chedule I Parent Company Financial Statements - Basis of Presentation (Details) - IPO</t>
        </is>
      </c>
      <c r="B1" s="2" t="inlineStr">
        <is>
          <t>Jul. 24, 2019$ / sharesshares</t>
        </is>
      </c>
    </row>
    <row r="2">
      <c r="A2" s="3" t="inlineStr">
        <is>
          <t>Subsidiary, Sale of Stock [Line Items]</t>
        </is>
      </c>
    </row>
    <row r="3">
      <c r="A3" s="4" t="inlineStr">
        <is>
          <t>Shares issued (in shares) | shares</t>
        </is>
      </c>
      <c r="B3" s="6" t="n">
        <v>14000000</v>
      </c>
    </row>
    <row r="4">
      <c r="A4" s="4" t="inlineStr">
        <is>
          <t>Common stock offering price (in USD per share) | $ / shares</t>
        </is>
      </c>
      <c r="B4" s="7" t="n">
        <v>12</v>
      </c>
    </row>
    <row r="5">
      <c r="A5" s="4" t="inlineStr">
        <is>
          <t>Parent Company</t>
        </is>
      </c>
    </row>
    <row r="6">
      <c r="A6" s="3" t="inlineStr">
        <is>
          <t>Subsidiary, Sale of Stock [Line Items]</t>
        </is>
      </c>
    </row>
    <row r="7">
      <c r="A7" s="4" t="inlineStr">
        <is>
          <t>Shares issued (in shares) | shares</t>
        </is>
      </c>
      <c r="B7" s="6" t="n">
        <v>14000000</v>
      </c>
    </row>
    <row r="8">
      <c r="A8" s="4" t="inlineStr">
        <is>
          <t>Common stock offering price (in USD per share) | $ / shares</t>
        </is>
      </c>
      <c r="B8" s="7" t="n">
        <v>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t>
        </is>
      </c>
      <c r="B1" s="2" t="inlineStr">
        <is>
          <t>12 Months Ended</t>
        </is>
      </c>
    </row>
    <row r="2">
      <c r="B2" s="2" t="inlineStr">
        <is>
          <t>Dec. 31, 2020</t>
        </is>
      </c>
    </row>
    <row r="3">
      <c r="A3" s="3" t="inlineStr">
        <is>
          <t>Organization, Consolidation and Presentation of Financial Statements [Abstract]</t>
        </is>
      </c>
    </row>
    <row r="4">
      <c r="A4" s="4" t="inlineStr">
        <is>
          <t>Detail of Certain Balance Sheet Captions</t>
        </is>
      </c>
      <c r="B4" s="4" t="inlineStr">
        <is>
          <t xml:space="preserve">Detail of Certain Balance Sheet Captions The following table presents the detail of other current assets as recorded in the consolidated balance sheets: As of December 31, 2020 2019 (in thousands) Inventory $ 102,589 $ 43,749 Restricted cash 73,020 10,474 Current portion of customer notes receivable 24,035 13,758 Other prepaid assets 8,645 7,380 Prepaid inventory 3,352 96,167 Deferred receivables 2,678 1,506 Current portion of other notes receivable 853 982 Other 3 — Total $ 215,175 $ 174,016 The following table presents the detail of other assets as recorded in the consolidated balance sheets: As of December 31, 2020 2019 (in thousands) Restricted cash $ 95,014 $ 56,332 Construction in progress - customer notes receivable 85,604 37,137 Exclusivity and other bonus arrangements with dealers, net 55,709 32,791 Straight-line revenue adjustment, net 33,411 24,852 Other 24,634 18,600 Total $ 294,372 $ 169,712 The following table presents the detail of other current liabilities as recorded in the consolidated balance sheets: As of December 31, 2020 2019 (in thousands) Interest payable $ 17,718 $ 14,680 Deferred revenue 3,754 2,086 Current portion of performance guarantee obligations 3,308 4,067 Current portion of lease liability 1,206 561 Other 27 410 Total $ 26,013 $ 21,8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ROs</t>
        </is>
      </c>
      <c r="B1" s="2" t="inlineStr">
        <is>
          <t>12 Months Ended</t>
        </is>
      </c>
    </row>
    <row r="2">
      <c r="B2" s="2" t="inlineStr">
        <is>
          <t>Dec. 31, 2020</t>
        </is>
      </c>
    </row>
    <row r="3">
      <c r="A3" s="3" t="inlineStr">
        <is>
          <t>Asset Retirement Obligation Disclosure [Abstract]</t>
        </is>
      </c>
    </row>
    <row r="4">
      <c r="A4" s="4" t="inlineStr">
        <is>
          <t>AROs</t>
        </is>
      </c>
      <c r="B4" s="4" t="inlineStr">
        <is>
          <t xml:space="preserve">AROsAROs consist primarily of costs to remove solar energy system assets and costs to restore the solar energy system sites to the original condition, which we estimate based on current market rates. For each solar energy system, we recognize the fair value of the ARO as a liability and capitalize that cost as part of the cost basis of the related solar energy system. The related assets are depreciated on a straight-line basis over 30 years, which is the estimated average time a solar energy system will be installed in a location before being removed, and the related liabilities are accreted to the full value over the same period of time. We revise our estimated future liabilities based on recent actual experiences, including third party cost estimates, average size of solar energy systems and inflation rates, which we evaluate at least annually. Changes in our estimated future liabilities are recorded as either a reduction or addition in the carrying amount of the remaining unamortized asset and the ARO and either decrease or increase our depreciation and accretion expense amounts prospectively. The following table presents the changes in AROs as recorded in other long-term liabilities in the consolidated balance sheets: As of December 31, 2020 2019 (in thousands) Balance at beginning of period $ 31,053 $ 20,033 Additional obligations incurred 8,633 4,641 Accretion expense 2,186 1,443 Change in estimate — 4,983 Other (84) (47) Balance at end of period $ 41,788 $ 31,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Notes Receivable</t>
        </is>
      </c>
      <c r="B1" s="2" t="inlineStr">
        <is>
          <t>12 Months Ended</t>
        </is>
      </c>
    </row>
    <row r="2">
      <c r="B2" s="2" t="inlineStr">
        <is>
          <t>Dec. 31, 2020</t>
        </is>
      </c>
    </row>
    <row r="3">
      <c r="A3" s="3" t="inlineStr">
        <is>
          <t>Receivables [Abstract]</t>
        </is>
      </c>
    </row>
    <row r="4">
      <c r="A4" s="4" t="inlineStr">
        <is>
          <t>Customer Notes Receivable</t>
        </is>
      </c>
      <c r="B4" s="4" t="inlineStr">
        <is>
          <t>Customer Notes Receivable We offer a loan program, under which the customer finances the purchase of a solar energy system or energy storage system through a solar service agreement for a term of 10, 15 or 25 years. The following table presents the detail of customer notes receivable as recorded in the consolidated balance sheets and the corresponding fair values: As of December 31, 2020 2019 (in thousands) Customer notes receivable $ 555,089 $ 312,823 Allowance for credit losses (17,668) (1,091) Customer notes receivable, net (1) $ 537,421 $ 311,732 Estimated fair value, net $ 548,238 $ 314,222 (1) Of this amount, $24.0 million and $13.8 million is recorded in other current assets as of December 31, 2020 and 2019, respectively. The following table presents the changes in the allowance for credit losses related to customer notes receivable as recorded in the consolidated balance sheets: As of December 31, 2020 2019 (in thousands) Balance at beginning of period $ 1,091 $ 710 Impact of ASC 326 adoption 9,235 — Provision for current expected credit losses (1) 7,785 — Bad debt expense — 419 Write off of uncollectible accounts (443) (38) Balance at end of period $ 17,668 $ 1,091 (1) In addition, we recognized $184,000 of provision for current expected credit losses during the year ended December 31, 2020 related to our long-term receivables for our leases. As of December 31, 2020 and 2019, we invested $85.6 million and $37.1 million, respectively, in loan solar energy systems and energy storage systems not yet placed in service. For the years ended December 31, 2020 and 2019, interest income related to our customer notes receivable was $23.2 million and $11.6 million, respectively. As of December 31, 2020 and 2019, accrued interest receivable related to our customer notes receivable was $1.2 million and $869,000, respectively. As of December 31, 2020 and 2019, there were no customer notes receivable not accruing interest and thus, there was no allowance recorded for loans on nonaccrual status. For the years ended December 31, 2020 and 2019, interest income of $0 was recognized for loans on nonaccrual status and accrued interest receivable of $0 was written off by reversing interest income. We consider the performance of our customer notes receivable portfolio and its impact on our allowance for credit losses. We also evaluate the credit quality based on the aging status and payment activity. The following table presents the aging of the amortized cost of customer notes receivable as of December 31, 2020: As of December 31, 2020 2019 (in thousands) 1-90 days past due $ 8,504 $ 5,741 91-180 days past due 1,733 1,714 Greater than 180 days past due 6,855 3,331 Total past due 17,092 10,786 Not past due 537,997 302,037 Total $ 555,089 $ 312,823 As of December 31, 2020 and 2019, the amortized cost of our customer notes receivable more than 90 days past due but not on nonaccrual status was $8.6 million and $5.0 million, respectively. The following table presents the amortized cost by origination year of our customer notes receivable based on payment activity. Amortized Cost by Origination Year 2020 2019 2018 2017 2016 Prior Total (in thousands) Payment performance: Performing $ 266,756 $ 134,152 $ 86,815 $ 31,042 $ 19,522 $ 9,947 $ 548,234 Nonperforming (1) 280 1,275 1,910 1,972 1,215 203 $ 6,855 Total $ 267,036 $ 135,427 $ 88,725 $ 33,014 $ 20,737 $ 10,150 $ 555,089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Our subsidiaries with long-term debt include SEI, Sunnova Energy Corporation, Sunnova Asset Portfolio 4, LLC ("AP4"), HELI, LAPH, EZOP, TEPIIH, HELII, RAYSI, HELIII, TEPH, TEPINV, SOLI, HELIV, AP8 and SOLII. The following table presents the detail of long-term debt, net as recorded in the consolidated balance sheets: Year Ended As of December 31, 2020 Year Ended As of December 31, 2019 Long-term Current Long-term Current (in thousands, except interest rates) SEI 7.75% convertible senior notes 17.41 % $ — $ — 7.75 % $ 55,000 $ — 9.75% convertible senior notes 14.53 % 95,648 — — — Debt discount, net (37,394) — (16,913) — Deferred financing costs, net (239) — (480) — Sunnova Energy Corporation Notes payable 7.14 % — 2,254 3.22 % — 2,428 AP4 Secured term loan 10.81 % — — 5.61 % 86,369 6,109 Debt discount, net — — (452) — Deferred financing costs, net — — (196) — HELI Solar asset-backed notes 6.55 % 205,395 6,329 6.56 % 213,632 8,673 Debt discount, net (2,241) — (3,169) — Deferred financing costs, net (4,004) — (5,586) — LAPH Secured term loan 11.34 % — — 7.71 % 41,484 1,392 Debt discount, net — — (401) — Deferred financing costs, net — — (356) — EZOP Warehouse credit facility 4.39 % 171,600 — 6.60 % 121,400 — Debt discount, net (1,431) — (2,178) — TEPIIH Revolving credit facility 19.47 % — — 6.36 % 234,650 — Debt discount, net — — (2,219) — HELII Solar asset-backed notes 5.71 % 227,574 11,707 5.77 % 241,309 13,005 Debt discount, net (42) — (49) — Deferred financing costs, net (5,085) — (5,873) — RAYSI Solar asset-backed notes 5.49 % 120,391 5,836 5.47 % 126,828 6,327 Debt discount, net (1,376) — (1,547) — Deferred financing costs, net (4,334) — (4,759) — HELIII Solar loan-backed notes 4.01 % 122,047 13,065 4.03 % 135,543 19,030 Debt discount, net (2,423) — (2,532) — Deferred financing costs, net (2,326) — (2,410) — TEPH Revolving credit facility 5.81 % 239,570 — 6.70 % 90,325 — Debt discount, net (3,815) — (645) — TEPINV Revolving credit facility 10.80 % 25,240 29,464 7.95 % 54,707 40,500 Debt discount, net (1,322) — (2,856) — Deferred financing costs, net (1,758) — (2,207) — SOLI Solar asset-backed notes 3.91 % 384,258 15,416 — — Debt discount, net (113) — — — Deferred financing costs, net (8,915) — — — HELIV Solar loan-backed notes 3.97 % 129,648 16,515 — — Debt discount, net (885) — — — Deferred financing costs, net (3,905) — — — AP8 Revolving credit facility 5.31 % 42,047 4,386 — — SOLII Solar asset-backed notes 3.18 % 248,789 5,911 — — Debt discount, net (80) — — — Deferred financing costs, net (5,866) — — — Total $ 1,924,653 $ 110,883 $ 1,346,419 $ 97,464 Availability. As of December 31, 2020, we had $402.4 million of available borrowing capacity under our various financing arrangements, consisting of $28.4 million under the EZOP warehouse credit facility, $360.4 million under the TEPH revolving credit facility and $13.6 million under the AP8 revolving credit facility. There was no available borrowing capacity under any of our other financing arrangements. As of December 31, 2020, we were in compliance with all debt covenants under our financing arrangements. Weighted Average Effective Interest Rates. The weighted average effective interest rates disclosed in the table above are the weighted average stated interest rates for each debt instrument plus the effect on interest expense for other items classified as interest expense, such as the amortization of deferred financing costs, amortization of debt discounts and commitment fees on unused balances for the period of time the debt was outstanding during the indicated periods. SEI Debt . In December 2019, we issued and sold an aggregate principal amount of $55.0 million of our 7.75% convertible senior notes ("7.75% convertible senior notes") in a private placement at an issue price of 95%, for an aggregate purchase price of $52.3 million. In May 2020, we issued and sold an aggregate principal amount of $130.0 million of our 9.75% convertible senior notes ("9.75% convertible senior notes") in a private placement at an issue price of 95%, for an aggregate purchase price of $123.5 million. The 9.75% convertible senior notes mature in April 2025 unless earlier redeemed, repurchased or converted. We granted the investors of the 9.75% convertible senior notes an option to purchase up to an additional $60.0 million aggregate principal amount of 9.75% convertible senior notes on the same terms and conditions, and the investors exercised this option and completed the purchase of such additional 9.75% convertible senior notes in June 2020. In May 2020, we also exchanged all $55.0 million aggregate principal amount outstanding of our 7.75% convertible senior notes for an equal principal amount of our 9.75% convertible senior notes. During the year ended December 31, 2020, certain holders of our 9.75% convertible senior notes converted approximately $150.8 million aggregate principal amount, including accrued and unpaid interest to the date of each conversion, of our 9.75% convertible senior notes into common stock. See Note 13, Stockholders' Equity. The investors in our 9.75% convertible senior notes may, at their option, convert all or any portion of their 9.75% convertible senior notes. Upon conversion, we may satisfy our conversion obligation by paying and/or delivering, as the case may be, cash, shares of common stock, or a combination of cash and shares of common stock, at our option, subject to certain terms and conditions. The conversion rate for the 9.75% convertible senior notes is 74.0741 shares of common stock per $1,000 principal amount of 9.75% convertible senior notes, plus accrued and unpaid interest, which is equivalent to an initial conversion price (excluding interest) of approximately $13.50 per share of common stock. The conversion rate is subject to adjustment under certain circumstances in accordance with the terms of the related indenture. On and after May 14, 2023, we have the right to cause the conversion of the 9.75% convertible senior notes if certain specified conditions are met, including minimum common stock price and minimum volume conditions. At any time prior to May 14, 2022, we may, at our option, redeem for cash up to 33.33% aggregate principal amount of the then outstanding 9.75% convertible senior notes (after giving effect to any conversions on or prior to such redemption date) at a redemption price equal to 115% of aggregate principal amount of 9.75% convertible senior notes so redeemed, plus any accrued and unpaid interest to, but excluding, the redemption date, using the net cash proceeds of one or more equity offerings by us, provided the redemption occurs within 180 days of the date of the closing of such equity offering. At any time on or after May 14, 2023, we may, at our option, redeem for cash all (but not less than all) of the 9.75% convertible senior notes at the redemption price (expressed as percentages of principal amount) set forth below, plus any accrued and unpaid interest, if any, to, but excluding, the redemption date: Period Percentage At any time on and after May 14, 2023 but prior to May 14, 2024 115% At any time on and after May 14, 2024 110% On and after September 23, 2024, the holders of the 9.75% convertible senior notes have the option to require us to repurchase their 9.75% convertible senior notes for cash at a purchase price of 110% of the aggregate principal amount repurchased, plus accrued and unpaid interest to the date of repurchase. For accounting purposes and in accordance with GAAP, the exchange of our 7.75% convertible senior notes for our 9.75% convertible senior notes was treated as a debt modification and we separated the 9.75% convertible senior notes into liability and equity components. As of December 31, 2020, the carrying amount of the liability component for the 9.75% convertible senior notes of approximately $58.0 million (net of an unamortized debt discount of $37.4 million and unamortized issuance costs of $239,000) was determined based on a discounted cash flow analysis and a binomial lattice model. The valuation required the use of Level 3 unobservable inputs and subjective assumptions, including but not limited to, the stock price volatility and bond yield. The use of alternative market assumptions and estimation methodologies could have had an effect on these estimates of fair value. As of December 31, 2020, the carrying amount of the equity component for the 9.75% convertible senior notes of approximately $8.8 million (net of unamortized issuance costs of $545,000), representing the conversion option, was determined by deducting the carrying amount of the liability components from the principal amount of the 9.75% convertible senior notes. This difference between the principal amount of the 9.75% convertible senior notes and the liability component represents the debt discount, presented as a reduction to the 9.75% convertible senior notes in the consolidated balance sheets and is amortized to interest expense, net using the effective interest method over the remaining term of the 9.75% convertible senior notes. The equity component of the 9.75% convertible senior notes is included in additional paid-in-capital—common stock in the consolidated balance sheets and is not remeasured as long as it continues to meet the conditions for equity classification. See Note 17, Subsequent Events. Sunnova Energy Corporation Notes Payable . In May 2019, we entered into an arrangement to finance $1.9 million in property insurance premiums at an annual interest rate of 5.50% over ten months. In July 2019, we entered into an arrangement to finance $4.7 million in directors and officers insurance premiums at an annual interest rate of 4.94% over eight months. In August 2020, we entered into an arrangement to finance $2.8 million in directors and officers insurance premiums at an annual interest rate of 4.25% over seven months. In October 2020, we entered into an arrangement to finance $1.4 million in property insurance premiums at an annual interest rate of 4.25% over five months. AP4 Debt . In July 2014, we entered into a collateral-based financing agreement with Texas Capital Bank, as administrative agent, and the lenders party thereto, to obtain funding for solar energy systems, working capital and general and administrative expenses of Sunnova Energy Corporation and AP4. The initial aggregate principal amount of the commitments under the AP4 financing agreement was $90.0 million, which was increased to $110.0 million in October 2015 and then reduced to $107.1 million in December 2017. Borrowings under the AP4 financing agreement were secured by the assets of AP4, which include certain solar energy systems and the related solar service agreements, accounts receivable and note receivable. The loans under the AP4 financing agreement bore interest at an annual rate of either LIBOR plus 3.00% or a base rate (defined as, for any day, a rate of interest per annum equal to the highest of (a) the prime rate for such day; (b) the sum of the federal funds rate for such day plus 0.50%; and (c) adjusted LIBOR for such day plus 1.00%) plus 2.00%. In addition, through December 2016, the AP4 debt accrued a commitment fee at a rate equal to 0.50% per year of the daily unused amount of the commitment. In December 2016, the loans converted to an amortizing term loan and began amortizing quarterly based on a modified mortgage style amortization schedule. The terms under the AP4 financing agreement contained certain covenants and restrictions, including a ratio of consolidated EBITDA (as defined in the AP4 financing agreement) to debt service (as defined in the AP4 financing agreement) that could not be less than 1.25 to 1.00 for any four-quarter period ending as of the end of any fiscal quarter. Furthermore, the borrowers were permitted to pay distributions so long as after giving effect thereto, the debt service coverage ratio was at least 1.0 to 1.0. In March 2017, the AP4 financing agreement was amended to, among other things, extend the maturity date from July 2019 to July 2020. In December 2017, the AP4 financing agreement was amended to, among other things, admit into the collateral pool and borrow against certain assets previously financed under another subsidiary's financing agreement, the proceeds of which were used to repay a substantial portion of the aggregate outstanding principal amount under the subsidiary's financing agreement. In December 2018, the AP4 financing agreement was amended to, among other things, extend the start date of required excess cash flow payments from January 2019 to June 2019 and add a minimum net worth requirement. As of March 31, 2019, AP4 was not in compliance with the debt covenant regarding the ratio of consolidated EBITDA to debt service, which is an event of default. In April 2019, AP4 exercised its right to an equity cure, which allowed Sunnova Energy Corporation to contribute approximately $106,000 to AP4 and allowed AP4 to add such amount to consolidated EBITDA for purposes of recalculating the ratio as of March 31, 2019. Subsequent to the equity cure, AP4 was in compliance with the debt covenants under the AP4 financing agreement. In June 2019, we amended the AP4 financing agreement to, among other things, (a) extend the maturity date from July 2020 to January 2021, (b) decrease the applicable margin for LIBOR loans to 2.50% and (c) change the debt covenant regarding the ratio of consolidated EBITDA to debt service to be calculated based on collections from customers and other cash receipts and disbursements (instead of consolidated EBITDA). In connection with this amendment we repaid $5.0 million of outstanding borrowings under this facility. In August 2019, AP4 conveyed its ownership interest in Sunnova Lease Vehicle 3-HI, LLC to Sunnova Energy Corporation and the security interest on the assets of Sunnova Lease Vehicle 3-HI, LLC that were previously collateral securing the borrowings under the AP4 financing agreement was released. In February 2020 , the aggregate principal amount outstanding under the AP4 financing agreement of $92.0 million was fully repaid using proceeds from the SOLI Notes (as defined below), all related interest rate swaps were unwound and the debt facility was terminated. HELI Debt . In April 2017, we pooled and transferred eligible solar energy systems and the related asset receivables into HELI, a special purpose entity, that issued $191.8 million in aggregate principal amount of Series 2017-1 Class A solar asset-backed notes, $18.0 million in aggregate principal amount of Series 2017-1 Class B solar asset-backed notes and $45.0 million in aggregate principal amount of Series 2017-1 Class C solar asset-backed notes (collectively, the "Notes") with a maturity date of September 2049. The Notes were issued at a discount of 0.05% for Class A, 9.28% for Class B and 8.65% for Class C and bear interest at an annual rate equal to 4.94%, 6.00% and 8.00%, respectively. The cash flows generated by these solar energy systems are used to service the semi-annual principal and interest payments on the Notes and satisfy HELI's expenses, and any remaining cash can be distributed to Helios Depositor, LLC, HELI's sole member. In connection with the Notes, certain of our affiliates receive a fee for managing and servicing the solar energy systems pursuant to management and servicing agreements. In addition, Sunnova Energy Corporation has guaranteed (a) the manager's obligations to manage the solar energy systems pursuant to the management agreement, (b) the servicer's obligations to service the solar energy systems pursuant to the servicing agreement and (c) Sunnova Asset Portfolio 5, LLC's obligations to repurchase or substitute certain ineligible solar energy systems eventually sold to HELI pursuant to the sale and contribution agreement. HELI is also required to maintain a liquidity reserve account and an inverter replacement reserve account for the benefit of the holders of the Notes, each of which must remain funded at all times to the levels specified in the Notes (see Note 2, Significant Accounting Policies). The indenture requires HELI to track the debt service coverage ratio (such ratio, the "DSCR") of (a) the amount of certain payments received from customers, certain performance based incentives, certain energy credits and any applicable insurance proceeds as of a specific date to (b) interest and scheduled principal due on the Notes as of such date with the potential to enter into an early amortization period if the DSCR drops below a certain threshold. The holders of the Notes have no recourse to our other assets except as expressly set forth in the Notes. LAPH Debt . In April 2017, LAPH and its wholly-owned subsidiaries Sunnova LAP I, LLC and Sunnova LAP II, LLC, entered into a term loan agreement with Credit Suisse AG, New York Branch, as administrative agent, and the lenders party thereto, for an initial aggregate committed principal amount of $260.0 million with a maturity date of December 2018, which was amended (see below). The proceeds of the loans were available to purchase or otherwise acquire solar energy systems (which we originated) directly from Sunnova Asset Portfolio 7 Holdings, LLC ("AP7H"), the sole member of LAPH, pursuant to a sale and contribution agreement, fund certain reserve accounts that are required to be maintained by the borrowers in accordance with the loan agreement and pay fees and expenses incurred in connection with the loan agreement. The amount available for borrowings at any one time under the loan agreement was limited to a borrowing base amount determined at each borrowing and calculated based on the aggregate discounted present value of remaining payments owed to LAPH and its wholly-owned subsidiaries in respect of the solar energy systems transferred to LAPH and its wholly-owned subsidiaries. Interest on the borrowings under the LAPH loan agreement was due monthly; however, it was amended to be due quarterly in November 2018 (see below). Class A advances under the LAPH loan agreement initially bore interest at an annual rate equal to the weighted-average cost to the lender of any commercial paper (to the extent the lender funds an advance by issuing commercial paper) plus 3.30%. Class B advances bore interest at an annual rate equal to 11.00%. The loan agreement required the borrowers to pay a fee based on the daily unused portion of the commitments under the loan agreement. Revenues from the solar energy systems were deposited into accounts established pursuant to the loan agreement and applied in accordance with a cash waterfall in the manner specified in the loan agreement. The borrowers were also required to maintain a liquidity reserve account and an inverter replacement reserve account for the benefit of the lenders under the loan agreement, each of which had to be funded at all times to the levels specified in the loan agreement (see Note 2, Significant Accounting Policies). In connection with the LAPH loan agreement, certain of our affiliates received a fee for managing and servicing the solar energy systems pursuant to management and servicing agreements. In addition, Sunnova Energy Corporation had guaranteed (a) the manager's obligations to manage the solar energy systems pursuant to the management agreement, (b) the servicer's obligations to service the solar energy systems pursuant to the servicing agreement, (c) AP7H's obligations to repurchase or substitute certain ineligible solar energy systems sold to LAPH and its wholly-owned subsidiaries pursuant to certain sale and contribution agreements and (d) certain indemnification obligations related to its affiliates in connection with the LAPH loan agreement, but did not provide a general guarantee of the creditworthiness of the assets of LAPH and its wholly-owned subsidiaries pledged as the collateral for the loan agreement. Under the limited guarantee, Sunnova Energy Corporation was subject to certain financial covenants regarding tangible net worth, working capital and restrictions on the use of proceeds from the loan agreement. In April 2018, the LAPH loan agreement was amended to, among other things, extend the maturity date from December 2018 to May 2019. In November 2018, the LAPH loan agreement was amended to, among other things, decrease the maximum commitment amount of Class A advances to $44.2 million and of Class B advances to $0, extend the maturity date to November 2022, change the interest on Class A advances to an annual rate equal to LIBOR plus 4.50% and change the interest collection period from monthly to quarterly. In February 2020 , proceeds from the SOLI Notes (as defined below) were used to repay $32.0 million in aggregate principal amount outstanding of LAPH debt. In November 2020 , the aggregate principal amount outstanding under the LAPH loan agreement of $10.6 million was fully repaid using proceeds from the SOLII Notes (as defined below), all related interest rates swaps were unwound and the debt facility was terminated. EZOP Debt . In April 2017, EZOP, a special purpose entity, entered into a secured revolving warehouse credit facility with Credit Suisse AG, New York Branch, as administrative agent, and the lenders party thereto, for an aggregate committed amount of $100.0 million with a maturity date of April 2019. In August 2017, the aggregate committed amount was reduced to $70.0 million and in March 2019, the aggregate committed amount was increased to $200.0 million. The warehouse credit facility allows for the pooling and transfer of eligible loans on a non-recourse basis subject to certain limited exceptions. The proceeds of the loans under the warehouse credit facility are available to purchase or otherwise acquire loans (which we originated) directly from AP7H pursuant to a sale and contribution agreement, fund certain reserve accounts that are required to be maintained by EZOP in accordance with the credit agreement and pay fees and expenses incurred in connection with the warehouse credit facility. The amount available for borrowings at any one time under the warehouse credit facility is limited to a borrowing base amount determined at each borrowing and calculated based on the aggregate discounted present value of remaining payments owed to EZOP in respect of the loans transferred to EZOP. Interest on the borrowings under the warehouse credit facility is due monthly. Borrowings under the EZOP warehouse credit facility bear interest at an annual rate equal to the weighted-average cost to the lender of any commercial paper (to the extent the lender funds an advance by issuing commercial paper) plus 3.50% during the commitment availability period and 4.50% after the commitment availability period. In March 2019, we amended the EZOP warehouse credit facility to, among other things, adjust the interest rate on borrowings to an annual rate of adjusted LIBOR plus either 2.15% or 3.15% per annum depending on the date of the most recent takeout transaction in respect of assets securing the credit facility and extend the maturity date from April 2019 to November 2022 . In December 2019, we further amended the EZOP warehouse credit facility to, among other things, adjust the interest rate on borrowings to an annual rate of adjusted LIBOR plus either 2.35% or 3.35% per annum depending on the date of the most recent takeout transaction in respect of assets securing the credit facility. The warehouse credit facility requires EZOP to pay a fee based on the daily unused portion of the commitments under the warehouse credit facility. Revenues from the solar energy systems will be deposited into accounts established pursuant to the warehouse credit facility and applied in accordance with a cash waterfall in the manner specified in the warehouse credit facility. EZOP is also required to maintain a liquidity reserve account and an equipment replacement reserve account for the benefit of the lenders under the warehouse credit facility, each of which must remain funded at all times to the levels specified in the credit agreement (see Note 2, Significant Accounting Policies). In connection with the EZOP warehouse credit facility, certain of our affiliates receive a fee for managing and servicing the solar loan agreements and related solar energy systems pursuant to management and servicing agreements. In addition, Sunnova Energy Corporation has guaranteed (a) the manager's obligations to manage the solar loan agreements and related solar energy systems pursuant to the management agreement, (b) the servicer's obligations to service the solar loan agreements and related solar energy systems pursuant to the servicing agreement, (c) AP7H's obligations to repurchase or substitute certain ineligible solar loans sold to EZOP pursuant to certain sale and contribution agreements and (d) certain indemnification obligations related to its affiliates in connection with the EZOP warehouse credit facility, but does not provide a general guarantee of the creditworthiness of the assets of EZOP pledged as the collateral for the warehouse credit facility. Under the limited guarantee, Sunnova Energy Corporation is subject to certain financial covenants regarding tangible net worth, working capital and restrictions on the use of proceeds from the warehouse credit facility. In June 2020, proceeds from the HELIV Notes (as defined below) were used to repay $149.3 million in aggregate principal amount outstanding of EZOP debt. In October 2020, proceeds from the AP8 revolving credit facility were used to repay $28.0 million in aggregate principal amount outstanding of EZOP debt. See Note 17, Subsequent Events. TEPIIH Debt . In August 2018, TEPIIH entered into a revolving credit facility with Credit Suisse AG, New York Branch, as administrative agent, and the lenders party thereto. The TEPIIH revolving credit facility allowed for borrowings based on the aggregate value of solar assets owned by subsidiaries of TEPIIH subject to certain excess concentration limitations. Under the TEPIIH revolving credit facility, TEPIIH could borrow up to an initial aggregate committed amount of $125.0 million with a maximum commitment amount of $175.0 million. The proceeds from the revolving credit facility were available for funding certain reserve accounts required by the revolving credit facility, making distributions to the parent of TEPIIH and paying fees incurred in connection with closing the revolving credit facility. The TEPIIH revolving credit facility had a maturity date of August 2022. In March 2019, we amended the TEPIIH revolving credit facility to, among other things, extend the maturity date from August 2022 to November 2022, increase the aggregate committed amount to $150.0 million and increase the maximum commitment amount to $250.0 million. In September 2019, we further amended the TEPIIH revolving credit facility to, among other things, cross-collateralize the TEPIIH revolving credit facility with the TEPH revolving credit facility and implement corresponding cross-default provisions. In February 2020 , the aggregate principal amount outstanding under the TEPIIH revolving credit facility of $226.6 million was fully repaid using proceeds from the SOLI Notes (as defined below), all related interest rate swaps were unwound and the debt facility was terminated. HELII Debt . In November 2018, we pooled and transferred eligible solar energy systems and the related asset receivables into HELII, a special purpose entity, that issued $202.0 million in aggregate principal amount of Series 2018-1 Class A solar asset-backed notes and $60.7 million in aggregate principal amount of Series 2018-1 Class B solar asset-backed notes (collectively, the "Notes II") with a maturity date of July 2048. The Notes II were issued at a discount of 0.02% for Class A and 0.02% for Class B and bear interest at an annual rate equal to 4.87% and 7.71%, respectively. The cash flows generated by these solar energy systems are used to service the semi-annual principal and interest payments on the Notes II and satisfy HELII's expenses, and any remaining cash can be distributed to Helios Depositor II, LLC, HELII's sole member. In connection with the Notes II, certain of our affiliates receive a fee for managing and servicing the solar energy systems pursuant to management and servicing agreements. In addition, Sunnova Energy Corporation has guaranteed (a) the manager's obligations to manage the solar energy systems pursuant to the management agreement, (b) the servicer's obligations to service the solar energy systems pursuant to the servicing agreement and (c) Sunnova ABS Holdings, LLC's obligations to repurchase or substitute certain ineligible solar energy systems eventually sold to HELII pursuant to the sale and contribution agreement. HELII is also required to maintain a liquidity reserve account, an inverter replacement reserve account and a cash trap reserve account for the benefit of the holders of the Notes II, each of which must remain funded at all times to the levels specified in the Notes II (see Note 2, Significant Accounting Policies). The indenture requires HELII to track the DSCR of (a) the amount of certain payments received from customers, certain performance based incentives, certain energy credits and any applicable insurance proceeds as of a specific date to (b) interest and scheduled principal due on the Notes II as of such date with the potential to enter into an early amortization period if the DSCR drops below a certain threshold. The holders of the Notes II have no recourse to our other assets except as expressly set forth in the Notes II. RAYSI Debt . In March 2019, we pooled and transferred eligible solar energy systems and the related asset receivables into RAYSI, a special purpose entity, that issued $118.1 million in aggregate principal amount of Series 2019-1 Class A solar asset-backed notes with a maturity date of April 2044 and $15.0 million in aggregate principal amount of Series 2019-1 Class B solar asset-backed notes with a maturity date of April 2034. The notes were issued with no discount for Class A and at a discount of 6.50% for Class B and bear interest at an annual rate equal to 4.95% and 6.35%, respectively. In June 2019, RAYSI issued $6.4 million in aggregate principal amount of 2019-2 Class B solar asset-backed notes with a maturity date of April 2034 pursuant to a supplemental note purchase agreement at a discount rate of 10.50% and bear interest at an annual rate equal to 6.35%. The notes issued by RAYSI are referred to as the "RAYSI Notes". The cash flows generated by these solar energy systems are used to service the semi-annual principal and interest payments on the RAYSI Notes and satisfy RAYSI's expenses, and any remaining cash can be distributed to Sunnova RAYS Depositor II, LLC, RAYSI's sole member. In connection with the RAYSI Notes, certain of our affiliates receive a fee for managing and servicing the solar energy systems pursuant to management, servicing, facility administration and asset management agreements. In addition, Sunnova Energy Corporation has guaranteed, among other things, (a) the obligations of certain of our subsidiaries to manage and service the solar energy systems pursuant to management, servicing, facility administration and asset management agreements, (b) the managing member's obligations, in such capacity, under the related financing fund's limited liability company agreement and (c) certain of our subsidiaries' obligations to repurchase or substitute certain ineligible solar energy systems eventually sold to RAYSI pursuant to the related sale and contribution agreement. RAYSI is also required to maintain a liquidity reserve account, a supplemental reserve account for inverter replacement and financing fund purchase option exercises, a storage system reserve account and a cash trap reserve account for the benefit of the holders of the RAYSI Notes, each of which must remain funded at all times to the levels specified in the RAYSI Notes. The indenture requires RAYSI to track the DSCR of (a) the amount of certain payments received from customers, certain performance based incentives, certain energy credits and any applicable insurance proceeds as of a specific date to (b) interest and scheduled principal due on the RAYSI Notes as of such date with the potential to enter into an early amortization period if the DSCR drops below a certain threshold. The indenture contains cross-default provisions under which a material default by (a) RAYSI or (b) a tax equity fund under the applicable tax equity transaction doc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Interest Rate Swaps on AP4 Debt . During the year ended December 31, 2020, the aggregate outstanding principal amount under the AP4 financing agreement was fully repaid, AP4 unwound all outstanding interest rate swaps with an aggregate notional amount of $105.2 million and recorded a realized loss of $484,000. Interest Rate Swaps on LAPH Debt. During the year ended December 31, 2020, the aggregate outstanding principal amount under the LAPH loan agreement was fully repaid, LAPH unwound all outstanding interest rate swaps with an aggregate notional amount of $44.2 million and recorded a realized loss of $9.1 million. Interest Rate Swaps on EZOP Debt. During the years ended December 31, 2020 and 2019, EZOP entered into interest rate swaps for an aggregate notional amount of $155.8 million and $255.8 million, respectively, to economically hedge its exposure to the variable interest rates on a portion of the outstanding EZOP debt. No collateral was posted for the interest rate swaps as they are secured under the EZOP warehouse credit facility. In October 2020, the notional amount of the interest rate swaps began decreasing to match EZOP's estimated monthly principal payments on the debt. During the years ended December 31, 2020 and 2019, EZOP unwound interest rate swaps with a notional amount of $126.1 million and $264.6 million, respectively, and recorded a realized loss of $6.4 million and $81,000, respectively. Interest Rate Swaps on TEPIIH Debt. During the year ended December 31, 2019, TEPIIH entered into interest rate swaps for an aggregate notional amount of $171.2 million to economically hedge its exposure to the variable interest rates on a portion of the outstanding TEPIIH debt. No collateral was posted for the interest rate swaps as they are secured under the TEPIIH revolving credit facility. During the year ended December 31, 2020, the aggregate outstanding principal amount under the TEPIIH revolving credit facility was fully repaid, TEPIIH unwound all outstanding interest rate swaps with an aggregate notional amount of $181.4 million and recorded a realized loss of $25.1 million. Interest Rate Swaps on TEPH Debt. During the years ended December 31, 2020 and 2019, TEPH entered into interest rate swaps for an aggregate notional amount of $260.8 million and $103.1 million, respectively, to economically hedge its exposure to the variable interest rates on a portion of the outstanding TEPH debt. No collateral was posted for the interest rate swaps as they are secured under the TEPH revolving credit facility. In October 2020, the notional amount of the interest rate swaps began decreasing to match TEPH's estimated quarterly principal payments on the debt. Interest Rate Cap on TEPINV Debt. During the year ended December 31, 2020, TEPINV entered into an interest rate cap for an aggregate notional amount of $95.2 million to economically hedge its exposure to the variable interest rates on a portion of the outstanding TEPINV debt. No collateral was posted for the interest rate cap as it is secured under the TEPINV revolving credit facility. In January 2020, the notional amount of the interest rate cap began decreasing to match TEPINV's estimated monthly principal payments on the debt. The following table presents a summary of the outstanding derivative instruments: As of December 31, 2020 2019 Effective Termination Fixed Aggregate Effective Termination Fixed Aggregate (in thousands, except interest rates) AP4 —% $ — March 2018 July 2020 2.338% $ 99,762 LAPH —% — November 2018 October 2036 3.409% 43,298 EZOP June 2020 - September 2029 - 0.483% - 2.620% 130,373 June 2019 - July 2029 - 1.631% - 2.620% 100,083 TEPIIH —% — September 2018 - July 2031 - 1.909% - 3.383% 225,845 TEPH September 2018 - January 2023 - 0.528% - 2.114% 202,272 September 2019 January 2023 1.620% - 1.928% 55,115 TEPINV December 2019 December 2022 2.500% 51,025 —% — Total $ 383,670 $ 524,103 The following table presents the fair value of the interest rate swaps as recorded in the consolidated balance sheets: As of December 31, 2020 2019 (in thousands) Other assets $ — $ 360 Other current liabilities — (397) Other long-term liabilities (13,407) (27,092) Total, net $ (13,407) $ (27,129) We did not designate the interest rate swaps as hedging instruments for accounting purposes. As a result, we recognize changes in fair value immediately in interest expense, net. The following table presents the impact of the interest rate swaps as recorded in the consolidated statements of operations: Year Ended 2020 2019 2018 (in thousands) Realized (gain) loss $ 51,326 $ 13,195 $ (17,004) Unrealized (gain) loss (13,768) 19,237 6,100 Total $ 37,558 $ 32,432 $ (10,9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effective income tax rate is 0% for the years ended December 31, 2020, 2019 and 2018. Total income tax differs from the amounts computed by applying the statutory income tax rate to loss before income tax primarily as a result of our valuation allowance. The sources of these differences are as follows: Year Ended 2020 2019 2018 (in thousands) Loss before income tax $ (307,637) $ (133,434) $ (68,409) Statutory federal tax rate 21 % 21 % 21 % Tax benefit computed at statutory rate (64,604) (28,021) (14,366) State income tax, net of federal benefit (16,862) (8,344) (4,308) Adjustments from permanent differences: Redeemable noncontrolling interests 11,662 (2,293) (1,226) ITC recapture 232 296 989 Other 475 852 234 Increase in valuation allowance, net 69,278 37,510 18,677 Total income tax expense $ 181 $ — $ — State, federal and foreign income taxes are $181,000, $0 and $0 for the years ended December 31, 2020, 2019 and 2018, respectively. The tax effects of temporary differences that give rise to significant portions of the deferred tax assets (liabilities) are as follows: As of December 31, 2020 2019 (tax effected, in thousands) Federal net operating loss carryforward $ 242,732 $ 169,379 State net operating loss carryforward 76,281 49,565 ITC carryforward 267,522 246,828 Federal unused interest deduction carryforward 39,036 22,559 Investment in certain financing arrangements 44,337 36,999 Other deferred tax assets 23,010 20,801 Deferred tax assets 692,918 546,131 Fixed asset basis difference (298,032) (235,510) Investment in certain financing arrangements (57,222) (22,826) Other deferred tax liabilities (3,427) (2,819) Deferred tax liabilities (358,681) (261,155) Valuation allowance (334,237) (284,976) Net deferred tax asset $ — $ — A full valuation allowance of $334.2 million and $285.0 million was recorded against our net deferred tax assets as of December 31, 2020 and 2019, respectively. We believe it is not more likely than not that future taxable income and the reversal of deferred tax liabilities will be sufficient to realize our net deferred tax assets. Our estimated federal tax net operating loss carryforward as of December 31, 2020 is approximately $1.2 billion, which will begin to expire in 2032 if not utilized. We also generated $20.7 million of Section 48(a) ITCs in 2020 for a net $267.5 million through December 31, 2020, which will begin to expire in 2033 if not utilized. We assessed whether we had any significant uncertain tax positions taken in a filed tax return, planned to be taken in a future tax return or claim, or otherwise subject to interpretation and determined there were none not more likely than not to be sustained upon examination, including resolution of any related appeals or litigation processes, based on the technical merits of the position, or prospectively approved when such approval may be sought in advance. Accordingly, we recorded no reserve for uncertain tax positions. Should a provision for any interest or penalties relative to unrecognized tax benefits be necessary, it is our policy to accrue for such in our income tax accounts. There were no such accruals as of December 31, 2020 and 2019 and we do not expect a significant change in gross unrecognized tax benefits in the next twelve months. Our tax years after 2011 remain subject to examination by the IRS and by the taxing authorities in the states and territories in which we operate. Under the provisions of the Internal Revenue Code and similar state provisions, our net operating loss carryforwards and tax credit carryforwards are subject to review and possible adjustment by the IRS and state tax authorities. Under Sections 382 and 383 of the Internal Revenue Code, as well as similar state provisions, our net operating loss and tax credit carryforwards may be subject to an annual limitation in the event of certain cumulative changes in the ownership interest of certain significant shareholders over a three-year period in excess of 50%. This could limit the amount of tax attributes that can be utilized annually to offset future taxable income or tax liabilities. The amount of the annual limitation is determined based on the value of our company immediately prior to the ownership change. Subsequent ownership changes may further affect the limitation in future years. We experienced an ownership change in August 2020 as defined by Sections 382 and 383 of the Internal Revenue Code. While we are presently evaluating the impact of Sections 382 and 383 on our deferred tax assets as a result of the aforementioned ownership change, we maintain a full valuation allowance to reduce our deferred tax assets to the amount expected to be realized. We conduct operations in the U.S. territories of Puerto Rico, Guam and the Commonwealth of the Northern Mariana Islands. As a result, our income tax expense includes the effects of taxes incurred in such jurisdictions where the tax code for the respective jurisdiction may have separate tax-reporting requirements. Jurisdiction-specific income taxes, in aggregate, do not adjust our effective income tax rate of 0%. In March 2020, the U.S. enacted the Coronavirus Aid, Relief, and Economic Security Act ("CARES Act"), featuring significant tax provisions and relief measures to assist individuals and businesses impacted by the economic effects of the COVID-19 pandemic. Relief measures intended to aid businesses in employee retention include payroll tax relief and a refundable tax credit for employers who retain employees during the COVID-19 pandemic. In addition, among other things, the CARES Act establishes (a) a five-year carryback of net operating losses generated in 2018, 2019 and 2020, (b) a temporary suspension of the 80% limitation on the use of net operating losses in 2018, 2019 and 2020 and (c) an increase to the adjusted taxable income limitation from 30% to 50% for business interest deductions under Section 163(j) of the U.S. Internal Revenue Code of 1986, as amended, for 2019 and 2020. We have historically maintained, and continue to maintain, a full valuation allowance against deferred tax assets. Due to our aggregate amount of net operating losses, we cannot utilize the carryback or limitation suspension provisions pertaining to the usage of net operating losses. However, the increase to the adjusted taxable income limitation for business interest deductions resulted in a decrease to our deferred tax assets for unused business interest deductions and an offsetting increase to our net operating loss carryforward. In December 2020, the U.S. enacted the Continued Assistance for Unemployment Workers Act of 2020 ("CARES Act II"), which provided an extension of the CARES Act's unemployment benefits. It also extended unemployment benefits to independent contractors and provided independent contractors with paid sick and family leave benefits through March 2021. Neither the CARES Act nor the CARES Act II has any impact on our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SEI Debt . During 2020, certain of our affiliates who have representatives on our Board were holders of more than 10% of our common stock and were also holders of our 9.75% convertible senior notes. For the year ended December 31, 2020, we recorded expense related to such holders of approximately $1.3 million in interest expense, net in the consolidated statement of operations while the holders were classified as a related party . As of December 31, 2020, such holders no longer own more than 10% of our common stock. Sunnova Energy Corporation Debt . During 2019 and 2018, c ertain of our affiliates who have representatives on our Board were holders of certain senior secured notes and convertible notes. In connection with our IPO, we redeemed the senior secured notes for cash and the holders of the convertible notes converted the principal amount plus accrued and unpaid interest into shares of common stock. We have classified these related transactions as such in the consolidated statements of operations and consolidated statements of cash flows for the years ended December 31, 2019 and 2018. Promissory Notes . In March 2018 , we entered into a bonus agreement with an executive officer providing that each year beginning in January 2019, one-fourth of the outstanding loan balance (and related accrued and unpaid interest) under the promissory notes executed by that officer and an entity controlled by that officer, in favor of Sunnova Energy Corporation, in combined aggregate principal amounts totaling $1.7 million (the "Officer Notes"), was to be forgiven provided that officer remained employed through the applicable forgiveness date, such that the full amount of the Officer Notes would be forgiven as of January 2022 . In January 2019 , one-fourth of the balance of the Officer Notes was forgiven. In June 2019 , as additional bonus compensation, the remaining principal and interest in the amount of $1.4 million associated with the Officer Notes was forgiven and Sunnova Energy Corporation agreed to pay the officer a bonus to reimburse the officer for the expected tax liability associated with such forgiveness of $892,000, which was paid in August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12 Months Ended</t>
        </is>
      </c>
    </row>
    <row r="2">
      <c r="B2" s="2" t="inlineStr">
        <is>
          <t>Dec. 31, 2020</t>
        </is>
      </c>
    </row>
    <row r="3">
      <c r="A3" s="3" t="inlineStr">
        <is>
          <t>Noncontrolling Interest [Abstract]</t>
        </is>
      </c>
    </row>
    <row r="4">
      <c r="A4" s="4" t="inlineStr">
        <is>
          <t>Redeemable Noncontrolling Interests and Noncontrolling Interests</t>
        </is>
      </c>
      <c r="B4" s="4" t="inlineStr">
        <is>
          <t>Redeemable Noncontrolling Interests and Noncontrolling Interests The following table summarizes our redeemable noncontrolling interests and noncontrolling interests as of December 31, 2020: Tax Equity Entity Balance Sheet Classification Date Class A Sunnova TEP I, LLC Redeemable noncontrolling interests March 2017 Sunnova TEP II, LLC Redeemable noncontrolling interests December 2017 Sunnova TEP II-B, LLC Redeemable noncontrolling interests December 2017 Sunnova TEP III, LLC Redeemable noncontrolling interests January 2019 TEPIVA Noncontrolling interests August 2019 TEPIVB Noncontrolling interests December 2019 TEPIVC Noncontrolling interests February 2020 TEPIVD Noncontrolling interests May 2020 Sunnova TEP IV-F, LLC Noncontrolling interests July 2020 TEPIVE Noncontrolling interests September 2020 TEPIVG Noncontrolling interests November 2020 The purpose of the tax equity entities is to own and operate a portfolio of residential solar energy systems and energy storage systems. The terms of the tax equity entities' operating agreements contain allocations of income (loss), Section 48(a) ITCs and cash distributions that vary over time and adjust between the members on an agreed date (referred to as the flip date). The operating agreements specify either a date certain flip date or an internal rate of return ("IRR") flip date. The date certain flip date is based on the passage of a fixed period of time that generally corresponds to the expiration of the recapture period associated with Section 48(a) ITCs or a year thereafter. The IRR flip date is the date on which the tax equity investor has achieved a contractual rate of return. From inception through the flip date, the Class A members' allocation of taxable income (loss) and Section 48(a) ITCs is generally 99% and the Class B members' allocation of taxable income (loss) and Section 48(a) ITCs is generally 1%. TEPIVA, TEPIVB, TEPIVC, TEPIVD, TEPIVE and TEPIVG also have a step-down period prior to the flip date in which the Class A members' allocation of certain items within taxable income (loss) and Section 48(a) ITCs become 67% and the Class B members' allocation of certain items within taxable income (loss) and Section 48(a) ITCs become 33%. After the related flip date (or, if the tax equity investor has a deficit capital account, typically after such deficit has been eliminated), the Class A members' allocation of taxable income (loss) will typically decrease to 5% (or, in some cases, a higher percentage if required by the tax equity investor) and the Class B members' allocation of taxable income (loss) will increase by an inverse amount. The redeemable noncontrolling interests and noncontrolling interests are comprised of Class A units, which represent the tax equity investors' interest in the tax equity entities. Both the Class A members and Class B members have call options to allow either member to redeem the other member's interest in the tax equity entities upon the occurrence of certain contingent events, such as bankruptcy, dissolution/liquidation and forced divestitures of the tax equity entities. Additionally, except for TEPIVG, the Class B members have the option to purchase all Class A units, which is typically exercisable at any time during the periods specified under their respective governing documents, and, in regards to the tax equity entities classified as redeemable noncontrolling interests, also have the contingent obligation to purchase all Class A units if the Class A members exercise their right to withdraw, which is typically exercisable at any time during the nine-month period commencing upon the applicable flip date. The carrying values of the redeemable noncontrolling interests were equal to or greater than the redemption values as of December 31, 2020 and 2019. Guarantees . We are contractually obligated to make certain Class A members whole for losses they may suffer in certain limited circumstances resulting from the disallowance or recapture of Section 48(a) ITCs. We have concluded the likelihood of a significant recapture event is remote and consequently have not recorded a liability for any potential recapture exposure. The maximum potential future payments we could be required to make under this obligation would depend on the IRS successfully asserting upon audit the fair market values of the solar energy systems sold or transferred to the tax equity entities as determined by us exceed the allowable basis for the systems for purposes of claiming Section 48(a) ITCs. The fair market values of the solar energy systems and related Section 48(a) ITCs are determined, and the Section 48(a) ITCs are allocated to the Class A members, in accordance with the tax equity entities' operating agreements. Due to uncertainties associated with estimating the timing and amounts of distributions, the likelihood of an event that may trigger repayment, forfeiture or recapture of Section 48(a) ITCs to such Class A members, and the fact that we cannot determine how the IRS will evaluate system values used in claiming Section 48(a) ITCs, we cannot determine the potential maximum future payments that are required under these guarantees. From time to time, we incur non-performance fees, which may include, but is not limited to, delays in the installation process and interconnection to the power grid of solar energy systems and other factors. The non-performance fees are settled by either a return of a portion of the Class A members' capital contributions or an additional payment to the Class A members. During the years ended December 31, 2020 and 2019, we paid $2.1 million and $1.3 million, respectively, related to non-performance fees. During the year ended December 31, 2018, we did not make any reimbursements or payments related to non-performance fees. As of December 31, 2020 and 2019, we recorded a liability of $1.5 million and $566,000, respectively, related to non-performance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eries A and Series C Convertible Preferred Stock The Series A and Series C convertible preferred stock was convertible into our Series A common stock at an initial conversion ratio of 1:1, subject to appropriate adjustment in the event of any stock dividend, stock split, combination or other similar recapitalization with respect to any of our common stock and to broad-based weighted average anti-dilution protection. The Series A and Series C convertible preferred stock was mandatorily convertible into our Series A common stock upon either (a) the closing of a public offering of shares of our common stock with aggregate gross proceeds, net of underwriting discounts and commissions, of not less than $175.0 million at a per share offering price of at least 1.25 times the original purchase price of our Series A convertible preferred stock or (b) the affirmative vote of at least 80% of the shares of Series A and Series C convertible preferred stock voting as a single class and on an "as converted basis". The holders of Series A and Series C convertible preferred stock were entitled to cast the number of votes equal to the number of whole shares of Series A common stock into which the Series A and Series C convertible preferred stock held by such holders is convertible as of the record date for determining stockholders entitled to vote on such matter. In March 2018, we increased the number of authorized voting shares of our convertible preferred stock to 64,294,899 shares, of which 47,149,592 shares were designated as Series A convertible preferred stock and 17,145,306 shares were designated as Series C convertible preferred stock. During the year ended December 31, 2018, we issued 13,006,780 shares of Series C convertible preferred stock at $13.53 per share in exchange for $176.0 million in cash. In connection with our IPO, we converted 46,351,877 shares of our Series A convertible preferred stock and 14,127,140 shares of our Series C convertible preferred stock, which represented all the outstanding shares of our Series A convertible preferred stock and Series C convertible preferred stock, into 60,479,017 shares of our common stock. Series B Convertible Preferred Stock The Series B convertible preferred stock was convertible into our Series A common stock at a rate determined by dividing the original issue price by the conversion price of $8.70 at or after the earlier of (a) November 9, 2018 or (b) immediately prior to the consummation of a sale of Sunnova, subject to appropriate adjustment in the event of any stock dividend, stock split, combination or other similar recapitalization with respect to any of our common stock and to broad-based weighted average anti-dilution protection. The Series B convertible preferred stock was mandatorily convertible into our Series A common stock upon either (a) the closing of the sale of shares of any of our common stock to the public at a price of at least approximately $6.6558 per share (subject to appropriate adjustments) or (b) the affirmative vote of at least 75% of the shares of Series A and Series B convertible preferred stock. Each holder of Series B convertible preferred stock was entitled to cast the number of votes equal to the number of whole shares of Series A common stock into which the Series B convertible preferred stock held by such holder were convertible as of the record date for determining stockholders entitled to vote on such matter. In January 2018, we issued 13,013 shares of Series B convertible preferred stock at $8.70 per share in exchange for $113,000 in cash. In March 2018, we exchanged all outstanding shares of Series B convertible preferred stock, plus accrued paid-in-kind interest thereon, for 4,763,086 shares of Series A convertible preferred stock. Immediately following the exchange, we canceled all shares of Series B convertible preferred stock. As of December 31, 2018, there was no Series B convertible preferred stock outstanding. Series A Common Stock In March 2018, we increased the number of authorized voting shares of Series A common stock to 77,153,879 shares, of which 64,294,899 shares were reserved for the issuance of Series A common stock upon the conversion of Series A or Series C convertible preferred stock. In connection with our IPO, our Series A common stock was redesignated as common stock. Series B Common Stock Our Series B non-voting common stock related to our equity-based compensation plans (see Note 14, Equity-Based Compensation). In connection with our IPO, we converted 23,870 shares of our non-voting Series B common stock, which represented all the outstanding shares of our Series B common stock, into 23,870 shares of our voting Series A common stock, which was subsequently redesignated as common stock. Common Stock On July 24, 2019, we priced 14,000,000 shares of common stock in our IPO at a public offering price of $12.00 per share and on July 25, 2019 our common stock began trading on the New York Stock Exchange under the symbol "NOVA". On August 19, 2019, we issued and sold an additional 865,267 shares of our common stock at a public offering price of $12.00 per share pursuant to the underwriters' exercise of their option to purchase additional shares. We received aggregate net proceeds from our IPO of approximately $162.3 million, after deducting underwriting discounts and commissions of approximately $10.7 million and offering expenses of approximately $5.4 million. We used the proceeds from our IPO to repay indebtedness and for working capital purposes. In December 2020, we sold 4,025,000 shares of common stock at a public offering price of $37.00 per share. We received aggregate net proceeds of approximately $142.7 million, after deducting underwriting discounts and commissions of approximately $6.0 million and offering expenses of approximately $300,000. We used the net proceeds from the offering to acquire solar equipment, repay indebtedness and for working capital purposes. During the year ended December 31, 2020, certain of the holders of our 9.75% convertible senior notes converted approximately $150.8 million aggregate principal amount, including accrued and unpaid interest to the date of each conversion, of our 9.75% convertible senior notes into 11,168,874 shares of our common stock. Such conversions resulted in a loss on extinguishment of debt under GAAP of $142.8 million for the year ended December 31, 2020 . See Note 17,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t>
        </is>
      </c>
      <c r="C3" s="7" t="n">
        <v>209859</v>
      </c>
      <c r="D3" s="7" t="n">
        <v>83485</v>
      </c>
    </row>
    <row r="4">
      <c r="A4" s="4" t="inlineStr">
        <is>
          <t>Accounts receivable—trade, net</t>
        </is>
      </c>
      <c r="C4" s="6" t="n">
        <v>10243</v>
      </c>
      <c r="D4" s="6" t="n">
        <v>10672</v>
      </c>
    </row>
    <row r="5">
      <c r="A5" s="4" t="inlineStr">
        <is>
          <t>Accounts receivable—other</t>
        </is>
      </c>
      <c r="C5" s="6" t="n">
        <v>21378</v>
      </c>
      <c r="D5" s="6" t="n">
        <v>6147</v>
      </c>
    </row>
    <row r="6">
      <c r="A6" s="4" t="inlineStr">
        <is>
          <t>Other current assets, net of allowance of $707 and $112 as of December 31, 2020 and 2019, respectively</t>
        </is>
      </c>
      <c r="C6" s="6" t="n">
        <v>215175</v>
      </c>
      <c r="D6" s="6" t="n">
        <v>174016</v>
      </c>
    </row>
    <row r="7">
      <c r="A7" s="4" t="inlineStr">
        <is>
          <t>Total current assets</t>
        </is>
      </c>
      <c r="C7" s="6" t="n">
        <v>456655</v>
      </c>
      <c r="D7" s="6" t="n">
        <v>274320</v>
      </c>
    </row>
    <row r="8">
      <c r="A8" s="4" t="inlineStr">
        <is>
          <t>Property and equipment, net</t>
        </is>
      </c>
      <c r="C8" s="6" t="n">
        <v>2323169</v>
      </c>
      <c r="D8" s="6" t="n">
        <v>1745060</v>
      </c>
    </row>
    <row r="9">
      <c r="A9" s="4" t="inlineStr">
        <is>
          <t>Customer notes receivable, net of allowance of $16,961 and $979 as of December 31, 2020 and 2019, respectively</t>
        </is>
      </c>
      <c r="C9" s="6" t="n">
        <v>513386</v>
      </c>
      <c r="D9" s="6" t="n">
        <v>297975</v>
      </c>
    </row>
    <row r="10">
      <c r="A10" s="4" t="inlineStr">
        <is>
          <t>Other assets</t>
        </is>
      </c>
      <c r="C10" s="6" t="n">
        <v>294372</v>
      </c>
      <c r="D10" s="6" t="n">
        <v>169712</v>
      </c>
    </row>
    <row r="11">
      <c r="A11" s="4" t="inlineStr">
        <is>
          <t>Total assets</t>
        </is>
      </c>
      <c r="B11" s="4" t="inlineStr">
        <is>
          <t>[1]</t>
        </is>
      </c>
      <c r="C11" s="6" t="n">
        <v>3587582</v>
      </c>
      <c r="D11" s="6" t="n">
        <v>2487067</v>
      </c>
    </row>
    <row r="12">
      <c r="A12" s="3" t="inlineStr">
        <is>
          <t>Current liabilities:</t>
        </is>
      </c>
    </row>
    <row r="13">
      <c r="A13" s="4" t="inlineStr">
        <is>
          <t>Accounts payable</t>
        </is>
      </c>
      <c r="C13" s="6" t="n">
        <v>39908</v>
      </c>
      <c r="D13" s="6" t="n">
        <v>36190</v>
      </c>
    </row>
    <row r="14">
      <c r="A14" s="4" t="inlineStr">
        <is>
          <t>Accrued expenses</t>
        </is>
      </c>
      <c r="C14" s="6" t="n">
        <v>34049</v>
      </c>
      <c r="D14" s="6" t="n">
        <v>39544</v>
      </c>
    </row>
    <row r="15">
      <c r="A15" s="4" t="inlineStr">
        <is>
          <t>Current portion of long-term debt</t>
        </is>
      </c>
      <c r="C15" s="6" t="n">
        <v>110883</v>
      </c>
      <c r="D15" s="6" t="n">
        <v>97464</v>
      </c>
    </row>
    <row r="16">
      <c r="A16" s="4" t="inlineStr">
        <is>
          <t>Other current liabilities</t>
        </is>
      </c>
      <c r="C16" s="6" t="n">
        <v>26013</v>
      </c>
      <c r="D16" s="6" t="n">
        <v>21804</v>
      </c>
    </row>
    <row r="17">
      <c r="A17" s="4" t="inlineStr">
        <is>
          <t>Total current liabilities</t>
        </is>
      </c>
      <c r="C17" s="6" t="n">
        <v>210853</v>
      </c>
      <c r="D17" s="6" t="n">
        <v>195002</v>
      </c>
    </row>
    <row r="18">
      <c r="A18" s="4" t="inlineStr">
        <is>
          <t>Long-term debt, net</t>
        </is>
      </c>
      <c r="C18" s="6" t="n">
        <v>1924653</v>
      </c>
      <c r="D18" s="6" t="n">
        <v>1346419</v>
      </c>
    </row>
    <row r="19">
      <c r="A19" s="4" t="inlineStr">
        <is>
          <t>Other long-term liabilities</t>
        </is>
      </c>
      <c r="C19" s="6" t="n">
        <v>171395</v>
      </c>
      <c r="D19" s="6" t="n">
        <v>127406</v>
      </c>
    </row>
    <row r="20">
      <c r="A20" s="4" t="inlineStr">
        <is>
          <t>Total liabilities</t>
        </is>
      </c>
      <c r="B20" s="4" t="inlineStr">
        <is>
          <t>[1]</t>
        </is>
      </c>
      <c r="C20" s="6" t="n">
        <v>2306901</v>
      </c>
      <c r="D20" s="6" t="n">
        <v>1668827</v>
      </c>
    </row>
    <row r="21">
      <c r="A21" s="4" t="inlineStr">
        <is>
          <t>Commitments and contingencies (Note 16)</t>
        </is>
      </c>
      <c r="C21" s="4" t="inlineStr">
        <is>
          <t xml:space="preserve"> </t>
        </is>
      </c>
      <c r="D21" s="4" t="inlineStr">
        <is>
          <t xml:space="preserve"> </t>
        </is>
      </c>
    </row>
    <row r="22">
      <c r="A22" s="4" t="inlineStr">
        <is>
          <t>Redeemable noncontrolling interests</t>
        </is>
      </c>
      <c r="C22" s="6" t="n">
        <v>136124</v>
      </c>
      <c r="D22" s="6" t="n">
        <v>127129</v>
      </c>
    </row>
    <row r="23">
      <c r="A23" s="3" t="inlineStr">
        <is>
          <t>Stockholders' equity:</t>
        </is>
      </c>
    </row>
    <row r="24">
      <c r="A24" s="4" t="inlineStr">
        <is>
          <t>Common stock, 100,412,036 and 83,980,885 shares issued as of December 31, 2020 and 2019, respectively, at $0.0001 par value</t>
        </is>
      </c>
      <c r="C24" s="6" t="n">
        <v>10</v>
      </c>
      <c r="D24" s="6" t="n">
        <v>8</v>
      </c>
    </row>
    <row r="25">
      <c r="A25" s="4" t="inlineStr">
        <is>
          <t>Additional paid-in capital—common stock</t>
        </is>
      </c>
      <c r="C25" s="6" t="n">
        <v>1482716</v>
      </c>
      <c r="D25" s="6" t="n">
        <v>1007751</v>
      </c>
    </row>
    <row r="26">
      <c r="A26" s="4" t="inlineStr">
        <is>
          <t>Accumulated deficit</t>
        </is>
      </c>
      <c r="C26" s="6" t="n">
        <v>-530995</v>
      </c>
      <c r="D26" s="6" t="n">
        <v>-361824</v>
      </c>
    </row>
    <row r="27">
      <c r="A27" s="4" t="inlineStr">
        <is>
          <t>Total stockholders' equity</t>
        </is>
      </c>
      <c r="C27" s="6" t="n">
        <v>951731</v>
      </c>
      <c r="D27" s="6" t="n">
        <v>645935</v>
      </c>
    </row>
    <row r="28">
      <c r="A28" s="4" t="inlineStr">
        <is>
          <t>Noncontrolling interests</t>
        </is>
      </c>
      <c r="C28" s="6" t="n">
        <v>192826</v>
      </c>
      <c r="D28" s="6" t="n">
        <v>45176</v>
      </c>
    </row>
    <row r="29">
      <c r="A29" s="4" t="inlineStr">
        <is>
          <t>Total equity</t>
        </is>
      </c>
      <c r="C29" s="6" t="n">
        <v>1144557</v>
      </c>
      <c r="D29" s="6" t="n">
        <v>691111</v>
      </c>
    </row>
    <row r="30">
      <c r="A30" s="4" t="inlineStr">
        <is>
          <t>Total liabilities, redeemable noncontrolling interests and equity</t>
        </is>
      </c>
      <c r="C30" s="7" t="n">
        <v>3587582</v>
      </c>
      <c r="D30" s="7" t="n">
        <v>2487067</v>
      </c>
    </row>
    <row r="31"/>
    <row r="32">
      <c r="A32" s="4" t="inlineStr">
        <is>
          <t>[1]</t>
        </is>
      </c>
      <c r="B32" s="4" t="inlineStr">
        <is>
          <t>The consolidated assets as of December 31, 2020 and 2019 include $1,471,796 and $790,211, respectively, of assets of variable interest entities ("VIEs") that can only be used to settle obligations of the VIEs. These assets include cash of $13,407 and $7,347 as of December 31, 2020 and 2019, respectively; accounts receivable—trade, net of $2,953 and $1,460 as of December 31, 2020 and 2019, respectively; accounts receivable—other of $583 and $4 as of December 31, 2020 and 2019, respectively; other current assets of $182,646 and $47,606 as of December 31, 2020 and 2019, respectively; property and equipment, net of $1,257,953 and $726,415 as of December 31, 2020 and 2019, respectively; and other assets of $14,254 and $7,379 as of December 31, 2020 and 2019, respectively. The consolidated liabilities as of December 31, 2020 and 2019 include $32,345 and $13,440, respectively, of liabilities of VIEs whose creditors have no recourse to Sunnova Energy International Inc. These liabilities include accounts payable of $2,744 and $1,926 as of December 31, 2020 and 2019, respectively; accrued expenses of $827 and $35 as of December 31, 2020 and 2019, respectively; other current liabilities of $3,284 and $612 as of December 31, 2020 and 2019, respectively; and other long-term liabilities of $25,490 and $10,867 as of December 31, 2020 and 2019, respectively.</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Effective December 2013 and January 2015, we established and adopted two stock option plans (collectively, the "Prior Plans") after approval by our Board. The Prior Plans provided the aggregate number of shares of common stock that may be issued pursuant to stock options shall not exceed 26,032 shares. No further awards may be made under the Prior Plans. Effective March 2016, we established and adopted a new stock option plan (the "2016 Plan") after approval by our Board. The 2016 Plan allowed for the issuance of non-qualified and incentive stock options. The 2016 Plan provided the aggregate number of shares of common stock that may be issued pursuant to stock options shall not exceed 4,288,950 shares. No further awards may be made under the 2016 Plan. In connection with our IPO, approximately 50% of the non-vested stock options outstanding at that time, or 995,517 stock options, became exercisable and the vesting terms for all remaining stock options were amended so all stock options would be fully vested on the first anniversary of the closing date of our IPO. We recorded an additional $3.2 million of expense in July 2019 related to the accelerated vesting periods. In connection with our IPO, our Board adopted the 2019 Long-Term Incentive Plan (the "LTIP") to incentivize employees, officers, directors and other service providers of SEI and its affiliates. The LTIP provides for the grant, from time to time, at the discretion of our Board or a committee thereof, of stock options, stock appreciation rights, stock awards, including restricted stock and restricted stock units, performance awards and cash awards. The LTIP provides the aggregate number of shares of common stock that may be issued pursuant to awards shall not exceed 5,229,318 shares. The number of shares available for issuance under the LTIP will be increased on the first day of each fiscal year beginning in 2020, in an amount equal to the lesser of (a) a number of shares such that the total number of shares that remain available for additional grants under the LTIP equals five percent of the outstanding shares of our common stock on the last day of the immediately preceding fiscal year or (b) such number of shares determined by our Board. Awards granted under the LTIP contain a service condition and cease vesting for employees, consultants and directors upon termination of employment or service. During the year ended December 31, 2020, we granted 1,141,413 restricted stock units to certain employees, consultants and directors with a grant date fair value of $13.7 million, which will be recognized ratably over the applicable vesting period of each award (either one year, three years or seven years). The Prior Plans and the 2016 Plan will only allow for settlement of stock options by the issuance of common stock and restricted stock units issued under the LTIP can generally only be settled by the issuance of common stock. Therefore, we classify the stock options and restricted stock units as equity awards. We recognize the fair value of equity-based compensation awards as compensation cost in the financial statements, beginning on the grant date. We base compensation expense on the fair value of the awards we expect to vest, recognized over the service period, and adjusted for actual forfeitures that occur before vesting. Stock Options During 2018, we granted 1,810,016 stock options to employees and 24,860 stock options to non-employee consultants. During 2018, 1,393 stock options were net exercised (and thus, no cash was received) resulting in the issuance of 644 shares of common stock. During 2019, we granted 94,295 stock options to employees. During 2019, 2,143 stock options were exercised resulting in the issuance of 2,143 shares of common stock in exchange for an insignificant amount of cash. During 2020, no stock options were granted and 922,770 stock options were exercised resulting in the issuance of 922,770 shares of common stock in exchange for $13.6 million. We used the following assumptions to apply the Black-Scholes option-pricing model to stock options granted during the years ended December 31, 2019 and 2018: Year Ended 2019 2018 Expected dividend yield 0.00% 0.00% Risk-free interest rate 2.62% 2.62% Expected term (in years) 7.94 7.94 Volatility 81% 81% The expected volatility was calculated based on the average historical volatilities of publicly traded peer companies determined by us. The risk-free interest rate used was based on the U.S. treasury yield curve in effect at the time of grant for the expected term of the stock options to be valued. The expected dividend yield is zero as we do not anticipate paying common stock dividends within the relevant time frame. The expected term has been estimated using the average of the contractual term and weighted average life of the stock options. The following table summarizes stock option activity: Number Weighted Weighted Weighted Aggregate (in thousands) Outstanding, December 31, 2018 4,808,390 $ 15.90 8.09 $ 129 Granted 94,295 $ 13.58 9.07 $ 3.11 Exercised (2,143) $ 1.85 $ 20 Forfeited (596,233) $ 15.85 $ 3.48 Outstanding, December 31, 2019 4,304,309 $ 15.86 7.08 $ 242 Exercised (922,770) $ 14.76 $ 28,022 Forfeited (115,191) $ 19.19 $ 3.54 Outstanding, December 31, 2020 3,266,348 $ 16.06 5.82 $ 94,962 Exercisable, December 31, 2020 3,266,348 $ 16.06 5.82 $ 94,962 Vested, December 31, 2020 3,266,348 $ 16.06 5.82 $ 94,962 Non-vested, December 31, 2019 964,396 $ 3.52 Non-vested, December 31, 2020 — $ — The number of stock options that vested during the years ended December 31, 2020 and 2019 was 915,501 and 1,765,410, respectively. The grant date fair value of stock options that vested during the years ended December 31, 2020 and 2019 was $3.2 million and $6.0 million, respectively. As of December 31, 2020, there was no unrecognized compensation expense related to stock options. Restricted Stock Units The following table summarizes restricted stock unit activity: Number of Weighted Outstanding, December 31, 2018 — $ — Granted 1,431,555 $ 11.93 Forfeited (5,416) $ 12.00 Outstanding, December 31, 2019 1,426,139 $ 11.93 Granted 1,141,413 $ 11.98 Vested (463,762) $ 11.89 Forfeited (44,606) $ 12.31 Outstanding, December 31, 2020 2,059,184 $ 11.95 The number of restricted stock units that vested during the years ended December 31, 2020 and 2019 was 463,762 and 0, respectively. The grant date fair value of restricted stock units that vested during the years ended December 31, 2020 and 2019 was $5.5 million and $0, respectively. As of December 31, 2020, there was $17.9 million of total unrecognized compensation expense related to restricted stock units, which is expected to be recognized over the weighted average period of 1.7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0</t>
        </is>
      </c>
    </row>
    <row r="3">
      <c r="A3" s="3" t="inlineStr">
        <is>
          <t>Earnings Per Share [Abstract]</t>
        </is>
      </c>
    </row>
    <row r="4">
      <c r="A4" s="4" t="inlineStr">
        <is>
          <t>Basic and Diluted Net Loss Per Share</t>
        </is>
      </c>
      <c r="B4" s="4" t="inlineStr">
        <is>
          <t xml:space="preserve">Basic and Diluted Net Loss Per Share The following table sets forth the computation of our basic and diluted net loss per share: Year Ended 2020 2019 2018 (in thousands, except share and per share amounts) Net loss attributable to stockholders $ (252,284) $ (144,351) $ (74,246) Dividends earned on Series A convertible preferred stock — (19,271) (36,346) Dividends earned on Series C convertible preferred stock — (5,454) (5,948) Deemed dividends on convertible preferred stock exchange — — (19,332) Net loss attributable to common stockholders—basic and diluted $ (252,284) $ (169,076) $ (135,872) Net loss per share attributable to common stockholders—basic and diluted $ (2.87) $ (4.14) $ (15.74) Weighted average common shares outstanding—basic and diluted 87,871,457 40,797,976 8,634,477 The following table presents the weighted average shares of common stock equivalents that were excluded from the computation of diluted net loss per share for the periods presented because including them would have been anti-dilutive: Year Ended 2020 2019 2018 Equity-based compensation awards 6,013,797 4,954,286 4,307,614 Convertible preferred stock — 33,960,624 53,112,246 Convertible senior notes 9,606,157 104,3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We are a party to a number of lawsuits, claims and governmental proceedings which are ordinary, routine matters incidental to our business. In addition, in the ordinary course of business, we periodically have disputes with dealers and customers. We do not expect the outcomes of these matters to have, either individually or in the aggregate, a material adverse effect on our financial position or results of operations. Performance Guarantee Obligations. As of December 31, 2020, we recorded $5.7 million relating to our guarantee of certain specified minimum solar energy production output under our leases and loans, of which $3.3 million is recorded in other current liabilities and $2.4 million is recorded in other long-term liabilities in the consolidated balance sheet. As of December 31, 2019, we recorded $6.5 million relating to these guarantees, of which $4.1 million is recorded in other current liabilities and $2.4 million is recorded in other long-term liabilities in the consolidated balance sheet. The changes in our aggregate performance guarantee obligations are as follows: As of December 31, 2020 2019 (in thousands) Balance at beginning of period $ 6,468 $ 6,044 Accruals for obligations issued 3,155 3,101 Settlements made in cash (3,905) (2,677) Balance at end of period $ 5,718 $ 6,468 Operating and Finance Leases . We lease real estate and certain office equipment under operating leases and vehicles and certain other office equipment under finance leases. The following table presents the detail of lease expense and lease income as recorded in general and administrative expense and other operating income, respectively, in the consolidated statements of operations: Year Ended 2020 2019 2018 (in thousands) Operating lease expense $ 1,342 $ 1,248 $ 972 Finance lease amortization expense 3 8 — Short-term lease expense 49 48 50 Variable lease expense 696 1,037 704 Sublease income — (73) (70) Total $ 2,090 $ 2,268 $ 1,656 The following table presents the detail of right-of-use assets and lease liabilities as recorded in other assets and other current liabilities As of December 31, 2020 2019 (in thousands) Right-of-use assets: Operating leases $ 8,779 $ 9,668 Finance leases 391 5 Total right-of-use assets $ 9,170 $ 9,673 Current lease liabilities: Operating leases $ 1,094 $ 556 Finance leases 112 5 Long-term leases liabilities: Operating leases 9,742 9,389 Finance leases 203 — Total lease liabilities $ 11,151 $ 9,950 Other information related to leases was as follows: Year Ended 2020 2019 2018 (in thousands) Cash paid (received) for amounts included in the measurement of lease liabilities: Operating cash flows from operating leases (1) $ (439) $ 1,254 $ 875 Financing cash flows from finance leases 2 8 — Right-of-use assets obtained in exchange for lease obligations: Operating leases — 8,087 — Finance leases 392 13 — (1) Includes reimbursements in 2020 of approximately $1.5 million for leasehold improvements. As of December 31, 2020 2019 Weighted average remaining lease term (years): Operating leases 8.47 9.41 Finance leases 3.99 0.68 Weighted average discount rate: Operating leases 3.93 % 3.94 % Finance leases 3.39 % 4.26 % Future minimum lease payments under our non-cancelable leases as of December 31, 2020 were as follows: Operating Finance (in thousands) 2021 $ 1,536 $ 122 2022 1,559 88 2023 1,594 69 2024 1,616 55 2025 1,633 — 2026 and thereafter 5,984 — Total 13,922 334 Amount representing interest (2,136) (19) Amount representing leasehold incentives (950) — Present value of future payments 10,836 315 Current portion of lease liability (1,094) (112) Long-term portion of lease liability $ 9,742 $ 203 Letters of Credit . In connection with various security arrangements for an office lease, we have a letter of credit outstanding of $375,000 and $725,000 as of December 31, 2020 and 2019, respectively. The letter of credit is cash collateralized for the same amount or a lesser amount and this cash is classified as restricted cash recorded in other current assets and other assets in the consolidated balance sheets. Guarantees or Indemnifications . We enter into contracts that include indemnifications and guarantee provisions. In general, we enter into contracts with indemnities for matters such as breaches of representations and warranties and covenants contained in the contract and/or against certain specified liabilities. Examples of these contracts include dealer agreements, debt agreements, asset purchases and sales agreements, service agreements and procurement agreements. We are unable to estimate our maximum potential exposure under these agreements until an event triggering payment occurs. We do not expect to make any material payments under these agreements. Dealer Commitments. As of December 31, 2020 and 2019, the net unamortized balance of payments to dealers for exclusivity and other similar arrangements was $55.7 million and $32.8 million, respectively. Under these agreements, we paid $25.8 million and $31.7 million during the years ended December 31, 2020 and 2019, respectively. We could be obligated to make maximum payments, excluding additional amounts payable on a per watt basis if even higher thresholds are met, as follows: Dealer (in thousands) 2021 $ 28,982 2022 35,844 2023 12,520 2024 12,515 2025 2,191 2026 and thereafter — Total $ 92,052 Purchase Commitments. In August 2019, we amended an agreement with a supplier in which we agreed to purchase a minimum amount of energy storage systems and components for five years. In December 2020, we amended an agreement with a supplier in which we agreed to purchase a certain amount of energy storage systems and components for one year. These purchases are recorded to inventory in other current assets in the consolidated balance sheets. Under these agreements, we could be obligated to make minimum purchases as follows: Purchase (in thousands) 2021 $ 28,497 2022 26,810 2023 26,605 2024 19,807 2025 — 2026 and thereafter — Total $ 101,719 Information Technology Commitments. We have certain long-term contractual commitments related to information technology software services and licenses. Future commitments as of December 31, 2020 were as follows: Information (in thousands) 2021 $ 7,976 2022 2,112 2023 26 2024 26 2025 7 2026 and thereafter — Total $ 10,147 Restricted Net Assets . Our various financing agreements contain provisions that restrict the ability of certain of our consolidated subsidiaries to transfer their net assets to SEI. Such restricted net assets amounted to approximately $863.2 million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Common Stock. In January and February 2021, the remaining holders of our 9.75% convertible senior notes converted approximately $97.1 million aggregate principal amount, including accrued and unpaid interest to the date of each conversion, of our 9.75% convertible senior notes into 7,196,035 shares of our common stock. TEPH Debt . In January 2021 , we amended the TEPH revolving credit facility to, among other things, (a) permit certain transactions in SRECs (or proceeds therefrom) and related hedging arrangements and exclude certain of such amounts from the calculation of net cash flow available to service the indebtedness and (b) allow for borrowings with respect to certain ancillary components. HELV Debt. In February 2021, we pooled and transferred eligible solar loans and the related receivables into Sunnova Helios V Issuer, LLC ("HELV"), a special purpose entity, that issued $150.1 million in aggregate principal amount of Series 2021-A Class A solar loan-backed notes and $38.6 million in aggregate principal amount of Series 2021-A Class B solar loan-backed notes (collectively, the "HELV Notes") with a maturity date of February 2048. The HELV Notes were issued at a discount of 0.001% for Class A and 2.487% for Class B and bear interest at an annual rate of 1.80% and 3.15%, respectively. The cash flows generated by these solar loans are used to service the monthly principal and interest payments on the HELV Notes and satisfy HELV's expenses, and any remaining cash can be distributed to Sunnova Helios V Depositor, LLC, HELV's sole member. In connection with the HELV Notes, certain of our affiliates receive a fee for managing and servicing the solar energy systems pursuant to management and service agreements. In addition, Sunnova Energy Corporation has guaranteed, among other things, (a) the obligations of certain of our subsidiaries to manage and service the solar energy systems pursuant to management and servicing agreements and (b) certain of our subsidiaries' obligations to repurchase or substitute certain ineligible solar loans eventually sold to HELV pursuant to the related sale and contribution agreement. HELV is also required to maintain certain reserve accounts for the benefit of the holders of the HELV Notes, each of which must be funded at all times to the levels specified in the HELV Notes. The holders of the HELV Notes have no recourse to our other assets except as expressly set forth in the HELV Notes. EZOP and AP8 Debt. In February 2021, proceeds from the HELV Notes were used to repay $107.3 million and $29.5 million in aggregate principal amount of outstanding EZOP and AP8 debt, respectively. Acquisition of SunStreet . In February 2021, we entered into an Agreement and Plan of Merger (the "Merger Agreement") with certain of our subsidiaries, SunStreet Energy Group, LLC, a Delaware limited liability company ("SunStreet"), and LEN X, LLC, a Florida limited liability company, the sole member of SunStreet and a wholly owned subsidiary of Lennar Corporation. Pursuant to the Merger Agreement, we will acquire SunStreet, Lennar Corporation's residential solar platform, in exchange for up to 7,222,229 shares of our common stock (the "Acquisition"), comprised of 3,333,333 shares in initial consideration to be issued at closing, subject to purchase price adjustment, and up to 3,888,896 shares issuable as earnout consideration after closing of the Acquisition. The Acquisition is expected to provide a new strategic path to further scale our business and develop clean and resilient residential microgrids across the U.S. The Merger Agreement contains termination rights if, among other things, the Acquisition does not close on or before September 1, 2021. The Acquisition is expected to close in the second quarter of 2021. We are currently in the process of determining the accounting treatment of the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s present the selected quarterly financial data for the years ended December 31, 2020 and 2019. Three Months Ended December 31, 2020 September 30, 2020 June 30, 2020 March 31, 2020 (in thousands, except per share amounts) Revenue (1)(2) $ 38,024 $ 50,177 $ 42,790 $ 29,829 Total operating expenses, net (2) $ 56,002 $ 48,528 $ 47,933 $ 44,135 Operating income (loss) (1)(2) $ (17,978) $ 1,649 $ (5,143) $ (14,306) Net loss (1)(2)(3)(4) $ (128,791) $ (73,294) $ (28,729) $ (77,004) Net loss attributable to common stockholders—basic and diluted (1)(2)(3)(4) $ (91,770) $ (64,181) $ (25,258) $ (71,075) Net loss per share attributable to common stockholders—basic and diluted (1)(2)(3)(4) $ (0.96) $ (0.73) $ (0.30) $ (0.85) Three Months Ended December 31, 2019 September 30, 2019 June 30, 2019 March 31, 2019 (in thousands, except per share amounts) Revenue (1)(2) $ 33,614 $ 36,615 $ 34,612 $ 26,715 Total operating expenses, net (2) $ 42,769 $ 42,513 $ 37,322 $ 31,222 Operating loss (1)(2) $ (9,155) $ (5,898) $ (2,710) $ (4,507) Net loss (1)(2)(3) $ (13,762) $ (34,369) $ (49,807) $ (35,496) Net loss attributable to common stockholders—basic and diluted (1)(2)(3) $ (17,509) $ (37,590) $ (63,260) $ (50,717) Net loss per share attributable to common stockholders—basic and diluted (1)(2)(3) $ (0.21) $ (0.62) $ (7.32) $ (5.87) (1) Fluctuations are primarily due to seasonality. (2) Fluctuations are primarily due to growth. (3) Fluctuations are primarily due to unrealized gains and losses on derivative instruments. (4) Fluctuations are primarily due to losses on conversions of debt into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Parent Company Financial Statements</t>
        </is>
      </c>
      <c r="B1" s="2" t="inlineStr">
        <is>
          <t>12 Months Ended</t>
        </is>
      </c>
    </row>
    <row r="2">
      <c r="B2" s="2" t="inlineStr">
        <is>
          <t>Dec. 31, 2020</t>
        </is>
      </c>
    </row>
    <row r="3">
      <c r="A3" s="3" t="inlineStr">
        <is>
          <t>Condensed Financial Information Disclosure [Abstract]</t>
        </is>
      </c>
    </row>
    <row r="4">
      <c r="A4" s="4" t="inlineStr">
        <is>
          <t>Schedule I Parent Company Financial Statements</t>
        </is>
      </c>
      <c r="B4" s="4" t="inlineStr">
        <is>
          <t>SUNNOVA ENERGY INTERNATIONAL INC. CONDENSED BALANCE SHEETS (in thousands, except share amounts and share par values) As of December 31, 2020 2019 Assets Current assets: Cash $ 4,917 $ 696 Total current assets 4,917 696 Investments in subsidiaries 1,076,299 891,330 Total assets $ 1,081,216 $ 892,026 Liabilities and Stockholders' Equity Current liabilities: Accounts payable, including affiliates $ 437 $ — Other current liabilities 1,314 83 Total current liabilities 1,751 83 Long-term debt, net 58,015 37,607 Total liabilities 59,766 37,690 Stockholders' equity: Common stock, 100,412,036 and 83,980,885 shares issued as of December 31, 2020 and 2019, respectively, at $0.0001 par value 10 8 Additional paid-in capital—common stock 1,462,690 987,760 Accumulated deficit (441,250) (133,432) Total stockholders' equity 1,021,450 854,336 Total liabilities and stockholders' equity $ 1,081,216 $ 892,026 See accompanying notes to parent company condensed financial statements. SUNNOVA ENERGY INTERNATIONAL INC. CONDENSED STATEMENTS OF OPERATIONS (in thousands) Year Ended 2020 2019 2018 Revenue $ — $ — $ — General and administrative expense 2,972 418 — Operating loss (2,972) (418) — Interest expense, net 19,578 83 — Loss on extinguishment of long-term debt, net 142,772 — — Equity in losses of subsidiaries 142,496 132,933 — Loss before income tax (307,818) (133,434) — Income tax — — — Net loss $ (307,818) $ (133,434) $ — See accompanying notes to parent company condensed financial statements. SUNNOVA ENERGY INTERNATIONAL INC. CONDENSED STATEMENTS OF CASH FLOWS (in thousands) Year Ended 2020 2019 2018 CASH FLOWS FROM OPERATING ACTIVITIES Net cash used in operating activities $ (7,762) $ — $ — CASH FLOWS FROM INVESTING ACTIVITIES Investments in subsidiaries (334,471) (219,206) — Distributions from subsidiaries 10,547 2 — Net cash used in investing activities (323,924) (219,204) — CASH FLOWS FROM FINANCING ACTIVITIES Proceeds from long-term debt 106,400 38,087 — Payments of deferred financing costs (1,155) (377) — Proceeds from issuance of common stock, net 157,005 168,204 — Proceeds from equity component of debt instrument, net 73,657 13,984 — Other, net — 2 — Net cash provided by financing activities 335,907 219,900 — Net increase in cash 4,221 696 — Cash at beginning of period 696 — — Cash at end of period $ 4,917 $ 696 $ — Non-cash investing and financing activities: Non-cash conversion of convertible senior notes for common stock $ 149,352 $ — $ — Supplemental cash flow information: Cash paid for interest $ 9,191 $ — $ — Cash paid for income taxes $ — $ — $ — See accompanying notes to parent company condens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annual audited consolidated financial statements ("consolidated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Our consolidated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We consolidate any VIE of which we are the primary beneficiary, which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substantive participating rights. As such, we have determined we are the primary beneficiary of our VIEs and evaluate our relationships with our VIEs on an ongoing basis to determine whether we continue to be the primary beneficiary. We have eliminated all intercompany transactions in consolidation.</t>
        </is>
      </c>
    </row>
    <row r="5">
      <c r="A5" s="4" t="inlineStr">
        <is>
          <t>Adoption of ASU and New Accounting Guidance</t>
        </is>
      </c>
      <c r="B5" s="4" t="inlineStr">
        <is>
          <t>Adoption of ASU In June 2016, the FASB issued Accounting Standards Update ("ASU") No. 2016-13, Financial Instruments—Credit Losses , which requires entities to use a forward-looking expected loss approach, referred to as the current expected credit loss ("CECL") methodology, in accordance with ASC 326, Financial Instruments—Credit Losses , instead of the incurred loss approach previously in effect when estimating the allowance for credit losses. Under CECL, financial assets measured at amortized cost are presented at the net amount expected to be collected by using an estimate of credit losses for the remaining estimated life of the financial asset based on historical experience, current conditions and reasonable and supportable forecasts. This ASU is effective for annual and interim reporting periods in 2020. In 2018 and 2019, the FASB issued the following ASUs related to ASU 2016-13: ASU No. 2018-19, Codification Improvements to Topic 326, Financial Instruments—Credit Losses , ASU 2019-05, Financial Instruments—Credit Losses: Targeted Transition Relief and ASU 2019-11, Codification Improvements to Topic 326, Financial Instruments—Credit Losses New Accounting Guidance New accounting pronouncements are issued by the FASB or other standard setting bodies and are adopted as of the specified effective date. In December 2019, the FASB issued ASU No. 2019-12, Income Taxes: Simplifying the Accounting for Income Taxes , to remove certain exceptions and clarify and amend the existing guidance. This ASU is effective for annual and interim reporting periods in 2021. We adopted this ASU in January 2021 and determined it did not have a significant impact on our consolidated financial statements and related disclosures. In March 2020, the FASB issued ASU No. 2020-03, Codification Improvements to Financial Instruments , to clarify and amend the existing guidance. The amendments in this ASU are effective either upon issuance of this ASU or for annual and interim reporting periods in 2020. We adopted this ASU in January 2020 and determined it did not have a significant impact on our consolidated financial statements and related disclosures. In March 2020, the FASB issued ASU No. 2020-04, Reference Rate Reform: Facilitation of the Effects of Reference Rate Reform on Financial Reporting , to provide temporary optional expedients and exceptions for applying GAAP to contracts, hedging relationships and other transactions affected by reference rate reform. In 2021, the FASB issued ASU No. 2021-01, Reference Rate Reform: Scope , to refine the scope of ASC 848, Reference Rate Reform , and clarify guidance related to certain optional expedients and exceptions. This ASU and the supplemental ASU are effective beginning in March 2020 or prospectively from a date through December 2022. We adopted this ASU in October 2020 and determined it did not have a significant impact on our consolidated financial statements and related disclosures. In August 2020, the FASB issued ASU No. 2020-06, Debt—Debt with Conversion and Other Options and Derivatives and Hedging—Contracts in Entity's Own Equity: Accounting for Convertible Instruments and Contracts in an Entity's Own Equity , to simplify the accounting for certain financial instruments with characteristics of liabilities and equity by removing the separation models for convertible debt with a cash conversion feature and convertible instruments with a beneficial conversion feature. This ASU also expands the required disclosures related to the terms and features of convertible instruments, how the instruments have been reported and information about events, conditions and circumstances that can affect how to assess the amount or timing of an entity's future cash flows related to those instruments. This ASU is effective for annual and interim reporting periods in 2022. We are currently evaluating the impact of this ASU on our consolidated financial statements and related disclosures. In October 2020, the FASB issued ASU No. 2020-10, Codification Improvements , to clarify and amend the existing guidance. This ASU is effective for annual and interim reporting periods in 2021. We adopted this ASU in January 2021 and determined it did not have a significant impact on our consolidated financial statements and related disclosures.</t>
        </is>
      </c>
    </row>
    <row r="6">
      <c r="A6" s="4" t="inlineStr">
        <is>
          <t>Reclassifications</t>
        </is>
      </c>
      <c r="B6" s="4" t="inlineStr">
        <is>
          <t>Reclassifications Certain other prior period amounts have been reclassified to conform to the current period presentation. These reclassifications did not have a significant impact on our consolidated financial statements.</t>
        </is>
      </c>
    </row>
    <row r="7">
      <c r="A7" s="4" t="inlineStr">
        <is>
          <t>Use of Estimates</t>
        </is>
      </c>
      <c r="B7" s="4" t="inlineStr">
        <is>
          <t>Use of Estimates The application of GAAP in the preparation of the consolidated financial statements requires us to make estimates and assumptions that affect the amounts reported in the consolidated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t>
        </is>
      </c>
    </row>
    <row r="8">
      <c r="A8" s="4" t="inlineStr">
        <is>
          <t>Cash</t>
        </is>
      </c>
      <c r="B8" s="4" t="inlineStr">
        <is>
          <t>Cash We maintain cash, which consists principally of demand deposits, with investment-grade financial institutions. We are exposed to credit risk to the extent cash balances exceed amounts covered by the Federal Deposit Insurance Corporation ("FDIC"). As of December 31, 2020 and 2019, we had cash deposits of $199.6 million and $72.4 million, respectively, in excess of the FDIC's current insured limit of $250,000. We have not experienced any losses on our deposits of cash.</t>
        </is>
      </c>
    </row>
    <row r="9">
      <c r="A9" s="4" t="inlineStr">
        <is>
          <t>Restricted Cash</t>
        </is>
      </c>
      <c r="B9" s="4" t="inlineStr">
        <is>
          <t>Restricted CashWe record cash that is restricted as to withdrawal or use under the terms of certain contractual agreements as restricted cash. Our restricted cash primarily represents cash held to service certain payments under the Helios Issuer, LLC ("HELI"), Sunnova LAP Holdings, LLC ("LAPH"), Sunnova EZ-Own Portfolio, LLC ("EZOP"), Sunnova TEP IV-A, LLC ("TEPIVA"), Sunnova TEP IV-B, LLC ("TEPIVB"), Sunnova TEP Holdings, LLC ("TEPH"), Sunnova TEP II Holdings, LLC ("TEPIIH"), Helios II Issuer, LLC ("HELII"), Helios III Issuer, LLC ("HELIII"), Sunnova RAYS I Issuer, LLC ("RAYSI"), Sunnova TEP Inventory, LLC ("TEPINV"), Sunnova Sol Issuer, LLC ("SOLI"), Sunnova TEP IV-C, LLC ("TEPIVC"), Sunnova TEP IV-D, LLC ("TEPIVD"), Sunnova Helios IV Issuer, LLC ("HELIV"), Sunnova TEP IV-E, LLC ("TEPIVE"), Sunnova TEP IV-G, LLC ("TEPIVG"), Sunnova Asset Portfolio 8, LLC ("AP8") and Sunnova Sol II Issuer, LLC ("SOLII") financing arrangements (see Note 8, Long-Term Debt and Note 12, Redeemable Noncontrolling Interests and Noncontrolling Interests) and balances collateralizing outstanding letters of credit related to one of our operating leases for office space (see Note 16, Commitments and Contingencies).</t>
        </is>
      </c>
    </row>
    <row r="10">
      <c r="A10" s="4" t="inlineStr">
        <is>
          <t>Accounts Receivable</t>
        </is>
      </c>
      <c r="B10" s="4" t="inlineStr">
        <is>
          <t>Accounts Receivable Accounts Receivable — Trade. Accounts receivable — trade primarily represents trade receivables from residential customers that are generally collected in the subsequent month. Accounts receivable — Accounts Receivable — Other. Accounts receivable — other primarily represents receivables related to the sale of inventory.</t>
        </is>
      </c>
    </row>
    <row r="11">
      <c r="A11" s="4" t="inlineStr">
        <is>
          <t>Inventory</t>
        </is>
      </c>
      <c r="B11" s="4" t="inlineStr">
        <is>
          <t>InventoryInventory is stated at the lower of cost and net realizable value using the first-in, first-out method. Inventory primarily represents raw materials, such as energy storage systems, photovoltaic modules, inverters, meters and other associated equipment purchased. These materials are typically sold to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expense to cost of sales if sold directly or (c) capitalize to property and equipment when installed as an original part on a solar energy system. We periodically evaluate our inventory for unusable and obsolete items based on assumptions about future demand and market conditions.</t>
        </is>
      </c>
    </row>
    <row r="12">
      <c r="A12" s="4" t="inlineStr">
        <is>
          <t>Concentrations of Risk</t>
        </is>
      </c>
      <c r="B12" s="4" t="inlineStr">
        <is>
          <t>Concentrations of Risk Financial instruments that potentially subject us to concentrations of credit risk consist primarily of cash, restricted cash, accounts receivable and notes receivable. The concentrated risk associated with cash and restricted cash is mitigated by our policy of banking with creditworthy institutions. Typically, amounts on deposit with certain banking institutions exceed FDIC insurance limits. We do not generally require collateral or other security to support accounts receivable. To reduce credit risk related to our relationship with our dealers, management performs periodic credit evaluations and ongoing assessments of our dealers' financial condition.</t>
        </is>
      </c>
    </row>
    <row r="13">
      <c r="A13" s="4" t="inlineStr">
        <is>
          <t>Dealer Commitments</t>
        </is>
      </c>
      <c r="B13" s="4" t="inlineStr">
        <is>
          <t>Dealer Commitments We enter into exclusivity and other similar agreements with certain key dealers pursuant to which we agree to pay an incentive if such dealers install a certain minimum number of solar energy systems within specified periods. These incentives are recorded in other assets in the consolidated balance sheets and are amortized to general and administrative expense in the consolidated statements of operations generally over the term of the customer agreements, which is estimated at an average of 23 years. See Note 16, Commitments and Contingencies.</t>
        </is>
      </c>
    </row>
    <row r="14">
      <c r="A14" s="4" t="inlineStr">
        <is>
          <t>Fair Value of Financial Instruments</t>
        </is>
      </c>
      <c r="B14" s="4" t="inlineStr">
        <is>
          <t>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accounts receivable, notes receivable, accounts payable, accrued expenses, long-term debt and interest rate swaps.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fixed-rate long-term debt based on interest rates currently offered for debt with similar maturities and terms (Level 3). We determine the fair values of the interest rate derivative transactions based on a discounted cash flow method using contractual terms of the transactions. The floating interest rate is based on observable rates consistent with the frequency of the interest cash flows (Level 2). See Note 7, Customer Notes Receivable, Note 8, Long-Term Debt and Note 9, Derivative Instruments.</t>
        </is>
      </c>
    </row>
    <row r="15">
      <c r="A15" s="4" t="inlineStr">
        <is>
          <t>Derivative Instruments</t>
        </is>
      </c>
      <c r="B15" s="4" t="inlineStr">
        <is>
          <t>Derivative Instruments Our derivative instruments consist of interest rate swaps that are not designated as cash flow hedges or fair value hedges under accounting guidance. We use interest rate swap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9, Derivative Instruments.</t>
        </is>
      </c>
    </row>
    <row r="16">
      <c r="A16" s="4" t="inlineStr">
        <is>
          <t>Revenue / Loans / Deferred Revenue</t>
        </is>
      </c>
      <c r="B16" s="4" t="inlineStr">
        <is>
          <t>Revenue We recognize revenue from contracts with customers as we satisfy our performance obligations at a transaction price reflecting an amount of consideration based upon an estimated rate of return.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6 billion as of December 31, 2020, of which we expect to recognize approximately 4% over the next 12 months. We do not expect the annual recognition to vary significantly over approximately the next 20 years as the vast majority of existing solar service agreements have at least 20 years remaining, given the average age of the fleet of solar energy systems under contract is less than three year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5 years with an opportunity for customers to renew for up to an additional 10 years, via two five-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5 years with an opportunity for customers to renew for up to an additional 10 years, via two five-year renewal option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25-year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6, Commitments and Contingencies. Solar Renewable Energy Certificates. Each solar renewable energy certificate ("SREC") represents one megawatt hour (1,000 kWh) generated by a solar energy system. SRECs can be sold with or without the actual electricity associated with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December 31, 2020 and 2019. We enter into economic hedges related to expected production of SRECs through forward contract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Loans. See discussion of loan revenue in the " Loans " section below. Other Revenue. Other revenue includes certain state and utility incentives, revenue from the direct sale of energy storage systems to customers and sales of service plans. We recognize revenue from state and utility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five years or ten years. Loans We offer a loan program, under which the customer finances the purchase of a solar energy system or energy storage system through a solar service agreement, typically for a term of 10, 15 or 25 years.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50 to 72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As of December 31, 2020, we have not experienced a significant increase in delinquent customer notes receivable and have not made any significant adjustments to our allowance for credit losses related to loans as a result of the COVID-19 pandemic. See Note 7, Customer Notes Receivable. Deferred Revenue</t>
        </is>
      </c>
    </row>
    <row r="17">
      <c r="A17" s="4" t="inlineStr">
        <is>
          <t>Performance Guarantee Obligations</t>
        </is>
      </c>
      <c r="B17" s="4" t="inlineStr">
        <is>
          <t>Performance Guarantee Obligations We guarantee certain specified minimum solar energy production output under our leases and loan agreements, generally over a term of 10, 15 or 25 years. The amounts are generally measured and credited to the customer's account in January following the end of the first three years of the solar energy system's placed in service date and then every annual period thereafter. We monitor the solar energy systems to ensure these outputs are achieved. We evaluate if any amounts are due to our customers based upon not meeting the guaranteed solar energy production outputs at each reporting period end. For leases, these estimated amounts are recorded as a reduction to revenues from customers and a current or long-term liability, as applicable. For loans, these estimated amounts are recorded as an increase to cost of revenue—other and a current or long-term liability, as applicable. See Note 16, Commitments and Contingencies.</t>
        </is>
      </c>
    </row>
    <row r="18">
      <c r="A18" s="4" t="inlineStr">
        <is>
          <t>Property and Equipment</t>
        </is>
      </c>
      <c r="B18" s="4" t="inlineStr">
        <is>
          <t>Property and Equipment Solar Energy Systems. Depreciation and amortization of solar energy systems are calculated using the straight-line method over the estimated useful lives of the solar energy systems and are recorded in cost of revenue—depreciation. While solar energy systems are in the design, construction and installation stages prior to being placed in service, the development of the systems is accounted for through construction in progress. The components of the design, construction and installation of the solar energy systems, which are installed on or near residential rooftops, are as follows: • Dealer's costs (engineering, procurement and construction) • Direct costs (costs directly related to a solar energy system) • Indirect costs (costs incurred in the design, construction and installation of the solar energy system but not directly associated with a particular asset) Solar energy systems are carried at the cost of acquisition or construction (including design and installation) less certain utility rebates and federal and state tax incentives (including federal investment tax credits, known as "Section 48(a) ITCs") and are depreciated over the useful lives of the assets. We account for the Section 48(a) ITCs in accordance with the deferral gross up method, thus reducing the cost basis of the qualifying solar energy systems by the rate applicable to Section 48(a) ITCs. However, as discussed in Note 10, Income Taxes, we have a full valuation allowance, which is recorded against deferred income taxes and requires the gross up of the basis of the qualifying solar energy systems back to the full value. Depreciation begins when a solar energy system is placed in service. Costs associated with repair and maintenance of a solar energy system are expensed as incurred. Costs associated with improvements to a solar energy system, which extend the life, increase the capacity or improve the efficiency of the systems, are capitalized and depreciated over the remaining life of the asset. Property and Equipment, Excluding Solar Energy Systems . Property and equipment, including information technology system projects, computers and equipment, leasehold improvements, furniture and fixtures, vehicles and other property and equipment are stated at cost, less accumulated depreciation and amortization. Depreciation and amortization are calculated using the straight-line method over the estimated useful lives of the respective assets and are recorded in general and administrative expense. Leasehold improvements are amortized over the shorter of the lease term or the estimated useful lives. Upon disposition, the cost and related accumulated depreciation of the assets are removed from property and equipment and the resulting gain or loss is reflected in the consolidated statements of operations. Repair and maintenance costs are expensed as incurred.</t>
        </is>
      </c>
    </row>
    <row r="19">
      <c r="A19" s="4" t="inlineStr">
        <is>
          <t>Intangibles</t>
        </is>
      </c>
      <c r="B19" s="4" t="inlineStr">
        <is>
          <t>IntangiblesOur intangible assets primarily consist of a software license and a trademark related to the design process of solar energy systems and are stated at cost less accumulated amortization. We amortize intangible assets to general and administrative expense over a useful life of three years using the straight-line method.</t>
        </is>
      </c>
    </row>
    <row r="20">
      <c r="A20" s="4" t="inlineStr">
        <is>
          <t>Deferred Financing Costs</t>
        </is>
      </c>
      <c r="B20" s="4" t="inlineStr">
        <is>
          <t>Deferred Financing CostsDeferred financing costs are capitalized and amortized to interest expense, net over the term of the related debt using the effective interest method for term loans or the straight-line method for revolving credit facilities. The unamortized balance of deferred financing costs is recorded in current portion of long-term debt, current portion of long-term debt—affiliates, long-term debt, net and long-term debt, net—affiliates (see Note 8, Long-Term Debt) for term loans or in other current assets and other assets for revolving credit facilities and debt and equity transactions not yet completed, in the consolidated balance sheets.</t>
        </is>
      </c>
    </row>
    <row r="21">
      <c r="A21" s="4" t="inlineStr">
        <is>
          <t>Asset Retirement Obligation</t>
        </is>
      </c>
      <c r="B21" s="4" t="inlineStr">
        <is>
          <t>Asset Retirement Obligation ("ARO") We have AROs arising from contractual requirements to perform certain asset retirement activities at the time the solar energy systems are disposed. We recognize an ARO at the point an obligating event takes place, typically when the solar energy system is placed in service. An asset is considered retired when it is permanently taken out of service, such as through a sale or disposal. The liability is initially measured at fair value (as a Level 3 measurement) based on the present value of estimated removal and restoration costs and subsequently adjusted for changes in the underlying assumptions and for accretion expense. The accretion expense is recognized in general and administrative expense in the consolidated statements of operations. The corresponding asset retirement costs are capitalized as part of the carrying amount of the solar energy system and depreciated (for which the expense is recorded in cost of revenue — depreciation) over the solar energy system's remaining useful life. See Note 6, AROs.</t>
        </is>
      </c>
    </row>
    <row r="22">
      <c r="A22" s="4" t="inlineStr">
        <is>
          <t>Warranty Obligations</t>
        </is>
      </c>
      <c r="B22" s="4" t="inlineStr">
        <is>
          <t>Warranty Obligations In connection with our solar service agreements, we warrant the solar energy systems against defects in workmanship, against component or materials breakdowns and against any damages to rooftops during the installation process. The dealers' warranties on the workmanship, including work during the installation process, and the manufacturers' warranties over component parts have a range of warranty periods which are generally 10 to 25 years. As of December 31, 2020 and 2019, we recorded a warranty reserve of $0 and an insignificant amount, respectively.</t>
        </is>
      </c>
    </row>
    <row r="23">
      <c r="A23" s="4" t="inlineStr">
        <is>
          <t>Advertising Costs</t>
        </is>
      </c>
      <c r="B23" s="4" t="inlineStr">
        <is>
          <t>Advertising Costs We expense advertising costs as they are incurred to general and administrative expense in the consolidated statements of operations. We recognized advertising expense of $195,000, $1.0 million and $191,000 during the years ended December 31, 2020, 2019 and 2018, respectively.</t>
        </is>
      </c>
    </row>
    <row r="24">
      <c r="A24" s="4" t="inlineStr">
        <is>
          <t>Defined Contribution Plan</t>
        </is>
      </c>
      <c r="B24" s="4" t="inlineStr">
        <is>
          <t>Defined Contribution Plan In April 2015, we established the Sunnova Energy Corporation 401(k) Profit Sharing Plan ("401(k) plan") available to employees who meet the 401(k) plan's eligibility requirements. The 401(k) plan allows participants to contribute a percentage of their compensation to the 401(k) plan up to the limits set forth in the Internal Revenue Code. We may make additional discretionary contributions to the 401(k) plan as a percentage of total participant contributions, subject to established limits. Participants are fully vested in their contributions and any safe harbor matching contributions we make. We made safe harbor matching contributions of $820,000, $736,000 and $551,000 during the years ended December 31, 2020, 2019 and 2018, respectively, which are recorded in general and administrative expense in the consolidated statements of operations.</t>
        </is>
      </c>
    </row>
    <row r="25">
      <c r="A25" s="4" t="inlineStr">
        <is>
          <t>Income Taxes</t>
        </is>
      </c>
      <c r="B25" s="4" t="inlineStr">
        <is>
          <t>Income Taxes We account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We determine whether a tax position taken in a filed tax return, planned to be taken in a future tax return or claim, or otherwise subject to interpretation, is more likely than not to be sustained upon examination, including resolution of any related appeals or litigation processes, based on the technical merits of the position, or prospectively approved when such approval may be sought in advance. We use a two-step approach to recognize and measure uncertain tax positions. The first step is to evaluate the tax position for recognition by determining if the available evidence indicates it is more likely than not the position will be sustained upon tax authority examination, including resolution of related appeals or litigation processes, if any. The second step is to measure the tax benefit or obligation as the largest amount that is more than 50% likely of being realized upon ultimate settlement. See Note 10, Income Taxes.</t>
        </is>
      </c>
    </row>
    <row r="26">
      <c r="A26" s="4" t="inlineStr">
        <is>
          <t>Comprehensive Income (Loss)</t>
        </is>
      </c>
      <c r="B26" s="4" t="inlineStr">
        <is>
          <t>Comprehensive Income (Loss) We are required to report comprehensive income (loss), which includes net income (loss) as well as other comprehensive income (loss). There were no differences between comprehensive loss and net loss as reported in the consolidated statements of operations for the periods presented.</t>
        </is>
      </c>
    </row>
    <row r="27">
      <c r="A27" s="4" t="inlineStr">
        <is>
          <t>Impairment of Long-Lived Assets</t>
        </is>
      </c>
      <c r="B27" s="4" t="inlineStr">
        <is>
          <t>Impairment of Long-Lived Assets Long-lived assets, such as property and equipment, are reviewed for impairment whenever events or changes in circumstances indicate the carrying amount of an asset may not be recoverable. If circumstances require a long-lived asset be tested for possible impairment, we first compare undiscounted cash flows expected to be generated by that asset or asset group to its carrying value. If the carrying value of the long-lived asset or asset group is not recoverable on an undiscounted cash flow basis, impairment is recognized to the extent the carrying value exceeds its fair value. Fair value is determined through various valuation techniques including discounted cash flow models, quoted market values and third-party independent appraisals as considered necessary. Impairment charges are recorded in operations and maintenance expense for solar energy systems that relate to revenue from contracts with customers and general and administrative expense for all other property and equipment and other long-lived assets. During the years ended December 31, 2020, 2019 and 2018, we recognized net losses on disposals and impairment expense of $5.8 million, $1.8 million and $7.6 million, respectively, of which $5.8 million, $1.8 million and $7.4 million, respectively, is recorded in operations and maintenance expense and an insignificant amount is recorded in general and administrative expense. Of the total amount of net losses on disposals and impairment expense for the years ended December 31, 2020, 2019 and 2018, $31,000, $54,000 and $5.8 million, respectively, is related to natural disaster losses. See Note 4, Natural Disaster Losses.</t>
        </is>
      </c>
    </row>
    <row r="28">
      <c r="A28" s="4" t="inlineStr">
        <is>
          <t>Segment Information</t>
        </is>
      </c>
      <c r="B28" s="4" t="inlineStr">
        <is>
          <t>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Our chief operating decision maker is the chief executive officer. Based on the financial information presented to and reviewed by our chief operating decision maker in deciding how to allocate resources and in assessing performance, we have determined we have a single reportable segment: solar energy products and services. Our principal operations, revenue and decision-making functions are located in the U.S.</t>
        </is>
      </c>
    </row>
    <row r="29">
      <c r="A29" s="4" t="inlineStr">
        <is>
          <t>Basic and Diluted Net Income (Loss) Per Share</t>
        </is>
      </c>
      <c r="B29" s="4" t="inlineStr">
        <is>
          <t>Basic and Diluted Net Income (Loss) Per Share Our basic net income (loss) per share attributable to common stockholders is calculated by dividing the net income (loss) attributable to the common stockholders by the weighted-average number of shares of common stock outstanding for the period. Cumulative dividends owed to convertible preferred stockholders (as defined in Note 13, Stockholders' Equity) decrease (increase) the income (loss) available to common stockholders. The diluted net income (loss) per share attributable to common stockholders is computed by giving effect to all potential common stock equivalents outstanding for the period determined using the treasury stock method or the if-converted method, as applicable. During periods in which we incur a net loss attributable to common stockholders, stock options are considered to be common stock equivalents but are excluded from the calculation of diluted net loss per share attributable to common stockholders as the effect is antidilutive. See Note 15, Basic and Diluted Net Loss Per Share.</t>
        </is>
      </c>
    </row>
    <row r="30">
      <c r="A30" s="4" t="inlineStr">
        <is>
          <t>Equity-Based Compensation</t>
        </is>
      </c>
      <c r="B30" s="4" t="inlineStr">
        <is>
          <t>Equity-Based Compensation We account for equity-based compensation, which requires the measurement and recognition of compensation expense related to the fair value of equity-based compensation awards. Equity-based compensation expense includes the compensation cost for all share-based awards granted to employees, consultants and members of our board of directors (our "Board") based on the grant date fair value estimate. This also applies to awards modified, repurchased or canceled during the periods reported. We use the Black-Scholes option-pricing model to measure the fair value of stock options at the measurement date. We use the closing price of our common stock on the grant date to measure the fair value of restricted stock units at the measurement date. We account for forfeitures as they occur. Equity-based compensation expense is recorded in general and administrative expense in the consolidated statements of operations. See Note 14, Equity-Based Compensation.</t>
        </is>
      </c>
    </row>
    <row r="31">
      <c r="A31" s="4" t="inlineStr">
        <is>
          <t>Redeemable Noncontrolling Interests and Noncontrolling Interests</t>
        </is>
      </c>
      <c r="B31" s="4" t="inlineStr">
        <is>
          <t>Redeemable Noncontrolling Interests and Noncontrolling Interests Noncontrolling interests represent third-party interests in the net assets of certain consolidated subsidiaries (the "tax equity entities"). For these tax equity entities, we have determined the appropriate methodology for calculating the noncontrolling interest balances that reflects the substantive economic arrangements in the operating agreements is a balance sheet approach using the hypothetical liquidation at book value ("HLBV") method. Under the HLBV method, the amounts reported as noncontrolling interests in the consolidated balance sheets represent the amounts third-party investors would hypothetically receive at each balance sheet date under the liquidation provisions of the operating agreements, assuming the net assets of the subsidiaries were liquidated at amounts determined in accordance with GAAP and distributed to the investors. The noncontrolling interest balances in these subsidiaries are reported as a component of equity in the consolidated balance sheets. The amount of income or loss allocated to noncontrolling interests in the results of operations for the subsidiaries using HLBV are determined as the difference in the noncontrolling interest balances in the consolidated balance sheets at the start and end of each reporting period, after taking into account any capital transactions between the subsidiaries and the third-party investors. Factors used in the HLBV calculation include GAAP income (loss), taxable income (loss), capital contributions, investment tax credits, distributions and the stipulated targeted investor return specified in the subsidiaries' operating agreements. Changes in these factors could have a significant impact on the amounts that investors would receive upon a hypothetical liquidation. The use of the HLBV method to allocate income (loss) to the noncontrolling interest holders may create volatility in the consolidated statements of operations as the application of HLBV can drive changes in net income or loss attributable to noncontrolling interests from period to period. We classify certain noncontrolling interests with redemption features that are not solely within our control outside of permanent equity in the consolidated balance sheets. Redeemable noncontrolling interests are reported using the greater of the carrying value at each reporting date as determined by the HLBV method or the estimated redemption value at the end of each reporting period. Estimating the redemption value of the redeemable noncontrolling interests requires the use of significant assumptions and estimates, such as projected future cash flows at the time the redemption feature can be exercised. The redeemable noncontrolling interests and noncontrolling interests are recorded net of related issuance costs and net of the basis difference in the solar energy systems transferred to the tax equity entities in the consolidated balance sheets. This basis difference is reflected as equity in subsidiaries attributable to parent in the consolidated statements of redeemable noncontrolling interests and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new accounting pronouncements and changes in accounting principles</t>
        </is>
      </c>
      <c r="B4" s="4" t="inlineStr">
        <is>
          <t>The following table presents the impact of the adoption of ASU No. 2016-13 on the consolidated balance sheet: As of January 1, 2020 As Reported Impact of ASC Pre-ASC 326 (in thousands) Accounts receivable—trade, net $ 10,912 $ 240 $ 10,672 Other current assets 173,565 (451) 174,016 Customer notes receivable 289,191 (8,784) 297,975 Other assets 168,799 (913) 169,712 Accumulated deficit (371,732) (9,908) (361,824)</t>
        </is>
      </c>
    </row>
    <row r="5">
      <c r="A5" s="4" t="inlineStr">
        <is>
          <t>Schedule of accounting revisions</t>
        </is>
      </c>
      <c r="B5" s="4" t="inlineStr">
        <is>
          <t xml:space="preserve">The following tables present the impact of these revisions on our consolidated financial statements: As of December 31, 2019 As Previously Revisions As (in thousands) Redeemable noncontrolling interests $ 172,305 $ (45,176) $ 127,129 Noncontrolling interests — 45,176 45,176 Redeemable Noncontrolling As Previously Revisions As As Previously Revisions As (in thousands) December 31, 2018 $ 85,680 $ — $ 85,680 $ — $ — $ — Net income 10,917 (2,396) 8,521 — 2,396 2,396 Contributions from redeemable noncontrolling interests and noncontrolling interests 157,149 (79,570) 77,579 — 79,570 79,570 Distributions to redeemable noncontrolling interests (7,559) — (7,559) — — — Costs related to redeemable noncontrolling interests and noncontrolling interests (7,392) 5,054 (2,338) — (5,054) (5,054) Equity in subsidiaries attributable to parent (68,848) 31,736 (37,112) — (31,736) (31,736) Other, net 2,358 — 2,358 — — — December 31, 2019 $ 172,305 $ (45,176) $ 127,129 $ — $ 45,176 $ 45,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Details of restricted cash</t>
        </is>
      </c>
      <c r="B4" s="4" t="inlineStr">
        <is>
          <t>The following table presents the detail of restricted cash as recorded in other current assets and other assets in the consolidated balance sheets: As of December 31, 2020 2019 (in thousands) Debt and inverter reserves $ 93,889 $ 55,407 Tax equity reserves 72,426 9,904 Letters of credit for office lease 375 725 Other 1,344 770 Total (1) $ 168,034 $ 66,806 (1) Of this amount, $73.0 million and $10.5 million is recorded in other current assets as of December 31, 2020 and 2019, respectively.</t>
        </is>
      </c>
    </row>
    <row r="5">
      <c r="A5" s="4" t="inlineStr">
        <is>
          <t>Changes in the allowance for doubtful accounts</t>
        </is>
      </c>
      <c r="B5" s="4" t="inlineStr">
        <is>
          <t>The following table presents the changes in the allowance for credit losses recorded against accounts receivable — trade, net in the consolidated balance sheets: As of December 31, 2020 2019 (in thousands) Balance at beginning of period $ 960 $ 723 Impact of ASC 326 adoption (240) — Provision for current expected credit losses 1,878 — Bad debt expense — 1,645 Write off of uncollectible accounts (1,741) (1,498) Recoveries 55 90 Balance at end of period $ 912 $ 960 The following table presents the changes in the allowance for credit losses related to customer notes receivable as recorded in the consolidated balance sheets: As of December 31, 2020 2019 (in thousands) Balance at beginning of period $ 1,091 $ 710 Impact of ASC 326 adoption 9,235 — Provision for current expected credit losses (1) 7,785 — Bad debt expense — 419 Write off of uncollectible accounts (443) (38) Balance at end of period $ 17,668 $ 1,091 (1) In addition, we recognized $184,000 of provision for current expected credit losses during the year ended December 31, 2020 related to our long-term receivables for our leases.</t>
        </is>
      </c>
    </row>
    <row r="6">
      <c r="A6" s="4" t="inlineStr">
        <is>
          <t>Schedule of inventory</t>
        </is>
      </c>
      <c r="B6" s="4" t="inlineStr">
        <is>
          <t xml:space="preserve">The following table presents the detail of inventory as recorded in other current assets in the consolidated balance sheets: As of December 31, 2020 2019 (in thousands) Energy storage systems and components $ 18,122 $ 33,443 Modules and inverters 83,904 10,137 Meters 563 169 Total $ 102,589 $ 43,749 </t>
        </is>
      </c>
    </row>
    <row r="7">
      <c r="A7" s="4" t="inlineStr">
        <is>
          <t>Disaggregation of revenue</t>
        </is>
      </c>
      <c r="B7" s="4" t="inlineStr">
        <is>
          <t xml:space="preserve">The following table presents the detail of revenue as recorded in the consolidated statements of operations: Year Ended 2020 2019 2018 (in thousands) PPA revenue $ 65,760 $ 48,041 $ 38,950 Lease revenue 51,650 40,191 33,079 Solar renewable energy certificate revenue 35,747 38,453 30,630 Loan revenue 3,032 1,645 933 Other revenue 4,631 3,226 790 Total $ 160,820 $ 131,556 $ 104,382 </t>
        </is>
      </c>
    </row>
    <row r="8">
      <c r="A8" s="4" t="inlineStr">
        <is>
          <t>Deferred revenue schedule</t>
        </is>
      </c>
      <c r="B8" s="4" t="inlineStr">
        <is>
          <t>The following table presents the detail of deferred revenue as recorded in other current liabilities and other long-term liabilities in the consolidated balance sheets: As of December 31, 2020 2019 (in thousands) Loans $ 93,859 $ 46,958 PPAs and leases 11,787 8,895 SRECs 1,163 3,000 Total (1) $ 106,809 $ 58,853 (1) Of this amount, $3.8 million and $2.1 million is recorded in other current liabilities as of December 31, 2020 and 2019, respectively.</t>
        </is>
      </c>
    </row>
    <row r="9">
      <c r="A9" s="4" t="inlineStr">
        <is>
          <t>Schedule of Intangible Assets</t>
        </is>
      </c>
      <c r="B9" s="4" t="inlineStr">
        <is>
          <t xml:space="preserve">The following table presents the detail of intangible assets as recorded in other assets in the consolidated balance sheets: As of December 31, 2020 2019 (in thousands) Software license $ 331 $ 331 Trademark 68 68 Other 88 88 Intangibles, gross 487 487 Less: accumulated amortization (449) (420) Intangibles, net $ 38 $ 67 </t>
        </is>
      </c>
    </row>
    <row r="10">
      <c r="A10" s="4" t="inlineStr">
        <is>
          <t>Changes in deferred financing costs</t>
        </is>
      </c>
      <c r="B10" s="4" t="inlineStr">
        <is>
          <t xml:space="preserve">The following table presents the changes in net deferred financing costs: As of December 31, 2020 2019 (in thousands) Balance at beginning of period $ 25,621 $ 22,712 Capitalized 23,202 12,731 Amortized (9,031) (9,822) Balance at end of period $ 39,792 $ 25,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The following table presents the detail of property and equipment, net as recorded in the consolidated balance sheets: As of December 31, Useful Lives 2020 2019 (in years) (in thousands) Solar energy systems 35 $ 2,298,427 $ 1,689,457 Construction in progress 160,618 143,449 Asset retirement obligations 30 35,532 26,967 Information technology systems 3 35,077 28,320 Computers and equipment 3-5 1,727 1,499 Leasehold improvements 3-6 2,770 1,014 Furniture and fixtures 7 811 735 Vehicles 4-5 1,638 1,632 Other 5-6 157 146 Property and equipment, gross 2,536,757 1,893,219 Less: accumulated depreciation (213,588) (148,159) Property and equipment, net $ 2,323,169 $ 1,745,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0</t>
        </is>
      </c>
      <c r="D1" s="2" t="inlineStr">
        <is>
          <t>Dec. 31, 2019</t>
        </is>
      </c>
    </row>
    <row r="2">
      <c r="A2" s="4" t="inlineStr">
        <is>
          <t>Other current asset, allowance</t>
        </is>
      </c>
      <c r="C2" s="7" t="n">
        <v>707</v>
      </c>
      <c r="D2" s="7" t="n">
        <v>112</v>
      </c>
    </row>
    <row r="3">
      <c r="A3" s="4" t="inlineStr">
        <is>
          <t>Customer notes receivable, allowance</t>
        </is>
      </c>
      <c r="C3" s="7" t="n">
        <v>16961</v>
      </c>
      <c r="D3" s="7" t="n">
        <v>979</v>
      </c>
    </row>
    <row r="4">
      <c r="A4" s="4" t="inlineStr">
        <is>
          <t>Common stock, issued (in shares)</t>
        </is>
      </c>
      <c r="C4" s="6" t="n">
        <v>100412036</v>
      </c>
      <c r="D4" s="6" t="n">
        <v>83980885</v>
      </c>
    </row>
    <row r="5">
      <c r="A5" s="4" t="inlineStr">
        <is>
          <t>Common stock, par value (in USD per share)</t>
        </is>
      </c>
      <c r="C5" s="8" t="n">
        <v>0.0001</v>
      </c>
      <c r="D5" s="8" t="n">
        <v>0.0001</v>
      </c>
    </row>
    <row r="6">
      <c r="A6" s="4" t="inlineStr">
        <is>
          <t>Assets</t>
        </is>
      </c>
      <c r="B6" s="4" t="inlineStr">
        <is>
          <t>[1]</t>
        </is>
      </c>
      <c r="C6" s="7" t="n">
        <v>3587582</v>
      </c>
      <c r="D6" s="7" t="n">
        <v>2487067</v>
      </c>
    </row>
    <row r="7">
      <c r="A7" s="4" t="inlineStr">
        <is>
          <t>Cash</t>
        </is>
      </c>
      <c r="C7" s="6" t="n">
        <v>209859</v>
      </c>
      <c r="D7" s="6" t="n">
        <v>83485</v>
      </c>
    </row>
    <row r="8">
      <c r="A8" s="4" t="inlineStr">
        <is>
          <t>Accounts receivable—trade, net</t>
        </is>
      </c>
      <c r="C8" s="6" t="n">
        <v>10243</v>
      </c>
      <c r="D8" s="6" t="n">
        <v>10672</v>
      </c>
    </row>
    <row r="9">
      <c r="A9" s="4" t="inlineStr">
        <is>
          <t>Accounts receivable—other</t>
        </is>
      </c>
      <c r="C9" s="6" t="n">
        <v>21378</v>
      </c>
      <c r="D9" s="6" t="n">
        <v>6147</v>
      </c>
    </row>
    <row r="10">
      <c r="A10" s="4" t="inlineStr">
        <is>
          <t>Other current assets</t>
        </is>
      </c>
      <c r="C10" s="6" t="n">
        <v>215175</v>
      </c>
      <c r="D10" s="6" t="n">
        <v>174016</v>
      </c>
    </row>
    <row r="11">
      <c r="A11" s="4" t="inlineStr">
        <is>
          <t>Property and equipment, net</t>
        </is>
      </c>
      <c r="C11" s="6" t="n">
        <v>2323169</v>
      </c>
      <c r="D11" s="6" t="n">
        <v>1745060</v>
      </c>
    </row>
    <row r="12">
      <c r="A12" s="4" t="inlineStr">
        <is>
          <t>Other assets</t>
        </is>
      </c>
      <c r="C12" s="6" t="n">
        <v>294372</v>
      </c>
      <c r="D12" s="6" t="n">
        <v>169712</v>
      </c>
    </row>
    <row r="13">
      <c r="A13" s="4" t="inlineStr">
        <is>
          <t>Liabilities</t>
        </is>
      </c>
      <c r="B13" s="4" t="inlineStr">
        <is>
          <t>[1]</t>
        </is>
      </c>
      <c r="C13" s="6" t="n">
        <v>2306901</v>
      </c>
      <c r="D13" s="6" t="n">
        <v>1668827</v>
      </c>
    </row>
    <row r="14">
      <c r="A14" s="4" t="inlineStr">
        <is>
          <t>Accounts payable</t>
        </is>
      </c>
      <c r="C14" s="6" t="n">
        <v>39908</v>
      </c>
      <c r="D14" s="6" t="n">
        <v>36190</v>
      </c>
    </row>
    <row r="15">
      <c r="A15" s="4" t="inlineStr">
        <is>
          <t>Accrued expenses</t>
        </is>
      </c>
      <c r="C15" s="6" t="n">
        <v>34049</v>
      </c>
      <c r="D15" s="6" t="n">
        <v>39544</v>
      </c>
    </row>
    <row r="16">
      <c r="A16" s="4" t="inlineStr">
        <is>
          <t>Other current liabilities</t>
        </is>
      </c>
      <c r="C16" s="6" t="n">
        <v>26013</v>
      </c>
      <c r="D16" s="6" t="n">
        <v>21804</v>
      </c>
    </row>
    <row r="17">
      <c r="A17" s="4" t="inlineStr">
        <is>
          <t>Other long-term liabilities</t>
        </is>
      </c>
      <c r="C17" s="6" t="n">
        <v>171395</v>
      </c>
      <c r="D17" s="6" t="n">
        <v>127406</v>
      </c>
    </row>
    <row r="18">
      <c r="A18" s="4" t="inlineStr">
        <is>
          <t>Primary beneficiary</t>
        </is>
      </c>
    </row>
    <row r="19">
      <c r="A19" s="4" t="inlineStr">
        <is>
          <t>Assets</t>
        </is>
      </c>
      <c r="C19" s="6" t="n">
        <v>1471796</v>
      </c>
      <c r="D19" s="6" t="n">
        <v>790211</v>
      </c>
    </row>
    <row r="20">
      <c r="A20" s="4" t="inlineStr">
        <is>
          <t>Cash</t>
        </is>
      </c>
      <c r="C20" s="6" t="n">
        <v>13407</v>
      </c>
      <c r="D20" s="6" t="n">
        <v>7347</v>
      </c>
    </row>
    <row r="21">
      <c r="A21" s="4" t="inlineStr">
        <is>
          <t>Accounts receivable—trade, net</t>
        </is>
      </c>
      <c r="C21" s="6" t="n">
        <v>2953</v>
      </c>
      <c r="D21" s="6" t="n">
        <v>1460</v>
      </c>
    </row>
    <row r="22">
      <c r="A22" s="4" t="inlineStr">
        <is>
          <t>Accounts receivable—other</t>
        </is>
      </c>
      <c r="C22" s="6" t="n">
        <v>583</v>
      </c>
      <c r="D22" s="6" t="n">
        <v>4</v>
      </c>
    </row>
    <row r="23">
      <c r="A23" s="4" t="inlineStr">
        <is>
          <t>Other current assets</t>
        </is>
      </c>
      <c r="C23" s="6" t="n">
        <v>182646</v>
      </c>
      <c r="D23" s="6" t="n">
        <v>47606</v>
      </c>
    </row>
    <row r="24">
      <c r="A24" s="4" t="inlineStr">
        <is>
          <t>Property and equipment, net</t>
        </is>
      </c>
      <c r="C24" s="6" t="n">
        <v>1257953</v>
      </c>
      <c r="D24" s="6" t="n">
        <v>726415</v>
      </c>
    </row>
    <row r="25">
      <c r="A25" s="4" t="inlineStr">
        <is>
          <t>Other assets</t>
        </is>
      </c>
      <c r="C25" s="6" t="n">
        <v>14254</v>
      </c>
      <c r="D25" s="6" t="n">
        <v>7379</v>
      </c>
    </row>
    <row r="26">
      <c r="A26" s="4" t="inlineStr">
        <is>
          <t>Liabilities</t>
        </is>
      </c>
      <c r="C26" s="6" t="n">
        <v>32345</v>
      </c>
      <c r="D26" s="6" t="n">
        <v>13440</v>
      </c>
    </row>
    <row r="27">
      <c r="A27" s="4" t="inlineStr">
        <is>
          <t>Accounts payable</t>
        </is>
      </c>
      <c r="C27" s="6" t="n">
        <v>2744</v>
      </c>
      <c r="D27" s="6" t="n">
        <v>1926</v>
      </c>
    </row>
    <row r="28">
      <c r="A28" s="4" t="inlineStr">
        <is>
          <t>Accrued expenses</t>
        </is>
      </c>
      <c r="C28" s="6" t="n">
        <v>827</v>
      </c>
      <c r="D28" s="6" t="n">
        <v>35</v>
      </c>
    </row>
    <row r="29">
      <c r="A29" s="4" t="inlineStr">
        <is>
          <t>Other current liabilities</t>
        </is>
      </c>
      <c r="C29" s="6" t="n">
        <v>3284</v>
      </c>
      <c r="D29" s="6" t="n">
        <v>612</v>
      </c>
    </row>
    <row r="30">
      <c r="A30" s="4" t="inlineStr">
        <is>
          <t>Other long-term liabilities</t>
        </is>
      </c>
      <c r="C30" s="7" t="n">
        <v>25490</v>
      </c>
      <c r="D30" s="7" t="n">
        <v>10867</v>
      </c>
    </row>
    <row r="31"/>
    <row r="32">
      <c r="A32" s="4" t="inlineStr">
        <is>
          <t>[1]</t>
        </is>
      </c>
      <c r="B32" s="4" t="inlineStr">
        <is>
          <t>The consolidated assets as of December 31, 2020 and 2019 include $1,471,796 and $790,211, respectively, of assets of variable interest entities ("VIEs") that can only be used to settle obligations of the VIEs. These assets include cash of $13,407 and $7,347 as of December 31, 2020 and 2019, respectively; accounts receivable—trade, net of $2,953 and $1,460 as of December 31, 2020 and 2019, respectively; accounts receivable—other of $583 and $4 as of December 31, 2020 and 2019, respectively; other current assets of $182,646 and $47,606 as of December 31, 2020 and 2019, respectively; property and equipment, net of $1,257,953 and $726,415 as of December 31, 2020 and 2019, respectively; and other assets of $14,254 and $7,379 as of December 31, 2020 and 2019, respectively. The consolidated liabilities as of December 31, 2020 and 2019 include $32,345 and $13,440, respectively, of liabilities of VIEs whose creditors have no recourse to Sunnova Energy International Inc. These liabilities include accounts payable of $2,744 and $1,926 as of December 31, 2020 and 2019, respectively; accrued expenses of $827 and $35 as of December 31, 2020 and 2019, respectively; other current liabilities of $3,284 and $612 as of December 31, 2020 and 2019, respectively; and other long-term liabilities of $25,490 and $10,867 as of December 31, 2020 and 2019, respectively.</t>
        </is>
      </c>
    </row>
  </sheetData>
  <mergeCells count="3">
    <mergeCell ref="A1:B1"/>
    <mergeCell ref="A31:C31"/>
    <mergeCell ref="B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al Disaster Losses (Tables)</t>
        </is>
      </c>
      <c r="B1" s="2" t="inlineStr">
        <is>
          <t>12 Months Ended</t>
        </is>
      </c>
    </row>
    <row r="2">
      <c r="B2" s="2" t="inlineStr">
        <is>
          <t>Dec. 31, 2020</t>
        </is>
      </c>
    </row>
    <row r="3">
      <c r="A3" s="3" t="inlineStr">
        <is>
          <t>Unusual or Infrequent Items, or Both [Abstract]</t>
        </is>
      </c>
    </row>
    <row r="4">
      <c r="A4" s="4" t="inlineStr">
        <is>
          <t>Schedule of disaster losses</t>
        </is>
      </c>
      <c r="B4" s="4" t="inlineStr">
        <is>
          <t xml:space="preserve">The impact of the natural disaster losses as recorded in the consolidated statements of operations for the years ended December 31, 2020, 2019 and 2018 is as follows: Year Ended 2020 2019 2018 (in thousands) Operations and maintenance expense: Impairment of solar energy systems due to natural disaster losses $ — $ — $ 5,840 Insurance proceeds received/expected to be received—property damage 31 54 (53) Insurance proceeds received—business interruption — — (2,693) Other natural disaster-related charges — — 1,679 General and administrative expense: Other natural disaster-related charges — — 750 Total $ 31 $ 54 $ 5,5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current assets</t>
        </is>
      </c>
      <c r="B4" s="4" t="inlineStr">
        <is>
          <t xml:space="preserve">The following table presents the detail of other current assets as recorded in the consolidated balance sheets: As of December 31, 2020 2019 (in thousands) Inventory $ 102,589 $ 43,749 Restricted cash 73,020 10,474 Current portion of customer notes receivable 24,035 13,758 Other prepaid assets 8,645 7,380 Prepaid inventory 3,352 96,167 Deferred receivables 2,678 1,506 Current portion of other notes receivable 853 982 Other 3 — Total $ 215,175 $ 174,016 </t>
        </is>
      </c>
    </row>
    <row r="5">
      <c r="A5" s="4" t="inlineStr">
        <is>
          <t>Schedule of other assets</t>
        </is>
      </c>
      <c r="B5" s="4" t="inlineStr">
        <is>
          <t xml:space="preserve">The following table presents the detail of other assets as recorded in the consolidated balance sheets: As of December 31, 2020 2019 (in thousands) Restricted cash $ 95,014 $ 56,332 Construction in progress - customer notes receivable 85,604 37,137 Exclusivity and other bonus arrangements with dealers, net 55,709 32,791 Straight-line revenue adjustment, net 33,411 24,852 Other 24,634 18,600 Total $ 294,372 $ 169,712 </t>
        </is>
      </c>
    </row>
    <row r="6">
      <c r="A6" s="4" t="inlineStr">
        <is>
          <t>Schedule of other current liabilities</t>
        </is>
      </c>
      <c r="B6" s="4" t="inlineStr">
        <is>
          <t xml:space="preserve">The following table presents the detail of other current liabilities as recorded in the consolidated balance sheets: As of December 31, 2020 2019 (in thousands) Interest payable $ 17,718 $ 14,680 Deferred revenue 3,754 2,086 Current portion of performance guarantee obligations 3,308 4,067 Current portion of lease liability 1,206 561 Other 27 410 Total $ 26,013 $ 21,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ROs (Tables)</t>
        </is>
      </c>
      <c r="B1" s="2" t="inlineStr">
        <is>
          <t>12 Months Ended</t>
        </is>
      </c>
    </row>
    <row r="2">
      <c r="B2" s="2" t="inlineStr">
        <is>
          <t>Dec. 31, 2020</t>
        </is>
      </c>
    </row>
    <row r="3">
      <c r="A3" s="3" t="inlineStr">
        <is>
          <t>Asset Retirement Obligation Disclosure [Abstract]</t>
        </is>
      </c>
    </row>
    <row r="4">
      <c r="A4" s="4" t="inlineStr">
        <is>
          <t>Schedule of changes in AROs</t>
        </is>
      </c>
      <c r="B4" s="4" t="inlineStr">
        <is>
          <t xml:space="preserve">The following table presents the changes in AROs as recorded in other long-term liabilities in the consolidated balance sheets: As of December 31, 2020 2019 (in thousands) Balance at beginning of period $ 31,053 $ 20,033 Additional obligations incurred 8,633 4,641 Accretion expense 2,186 1,443 Change in estimate — 4,983 Other (84) (47) Balance at end of period $ 41,788 $ 31,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ustomer Notes Receivable (Tables)</t>
        </is>
      </c>
      <c r="B1" s="2" t="inlineStr">
        <is>
          <t>12 Months Ended</t>
        </is>
      </c>
    </row>
    <row r="2">
      <c r="B2" s="2" t="inlineStr">
        <is>
          <t>Dec. 31, 2020</t>
        </is>
      </c>
    </row>
    <row r="3">
      <c r="A3" s="3" t="inlineStr">
        <is>
          <t>Receivables [Abstract]</t>
        </is>
      </c>
    </row>
    <row r="4">
      <c r="A4" s="4" t="inlineStr">
        <is>
          <t>Fair values of notes receivable and corresponding carrying amounts</t>
        </is>
      </c>
      <c r="B4" s="4" t="inlineStr">
        <is>
          <t>The following table presents the detail of customer notes receivable as recorded in the consolidated balance sheets and the corresponding fair values: As of December 31, 2020 2019 (in thousands) Customer notes receivable $ 555,089 $ 312,823 Allowance for credit losses (17,668) (1,091) Customer notes receivable, net (1) $ 537,421 $ 311,732 Estimated fair value, net $ 548,238 $ 314,222 (1) Of this amount, $24.0 million and $13.8 million is recorded in other current assets as of December 31, 2020 and 2019, respectively.</t>
        </is>
      </c>
    </row>
    <row r="5">
      <c r="A5" s="4" t="inlineStr">
        <is>
          <t>Changes in the allowance for doubtful accounts</t>
        </is>
      </c>
      <c r="B5" s="4" t="inlineStr">
        <is>
          <t>The following table presents the changes in the allowance for credit losses recorded against accounts receivable — trade, net in the consolidated balance sheets: As of December 31, 2020 2019 (in thousands) Balance at beginning of period $ 960 $ 723 Impact of ASC 326 adoption (240) — Provision for current expected credit losses 1,878 — Bad debt expense — 1,645 Write off of uncollectible accounts (1,741) (1,498) Recoveries 55 90 Balance at end of period $ 912 $ 960 The following table presents the changes in the allowance for credit losses related to customer notes receivable as recorded in the consolidated balance sheets: As of December 31, 2020 2019 (in thousands) Balance at beginning of period $ 1,091 $ 710 Impact of ASC 326 adoption 9,235 — Provision for current expected credit losses (1) 7,785 — Bad debt expense — 419 Write off of uncollectible accounts (443) (38) Balance at end of period $ 17,668 $ 1,091 (1) In addition, we recognized $184,000 of provision for current expected credit losses during the year ended December 31, 2020 related to our long-term receivables for our leases.</t>
        </is>
      </c>
    </row>
    <row r="6">
      <c r="A6" s="4" t="inlineStr">
        <is>
          <t>Financing receivable, past due</t>
        </is>
      </c>
      <c r="B6" s="4" t="inlineStr">
        <is>
          <t xml:space="preserve">The following table presents the aging of the amortized cost of customer notes receivable as of December 31, 2020: As of December 31, 2020 2019 (in thousands) 1-90 days past due $ 8,504 $ 5,741 91-180 days past due 1,733 1,714 Greater than 180 days past due 6,855 3,331 Total past due 17,092 10,786 Not past due 537,997 302,037 Total $ 555,089 $ 312,823 </t>
        </is>
      </c>
    </row>
    <row r="7">
      <c r="A7" s="4" t="inlineStr">
        <is>
          <t>Financing receivable amortized cost of customer notes receivable</t>
        </is>
      </c>
      <c r="B7" s="4" t="inlineStr">
        <is>
          <t>The following table presents the amortized cost by origination year of our customer notes receivable based on payment activity. Amortized Cost by Origination Year 2020 2019 2018 2017 2016 Prior Total (in thousands) Payment performance: Performing $ 266,756 $ 134,152 $ 86,815 $ 31,042 $ 19,522 $ 9,947 $ 548,234 Nonperforming (1) 280 1,275 1,910 1,972 1,215 203 $ 6,855 Total $ 267,036 $ 135,427 $ 88,725 $ 33,014 $ 20,737 $ 10,150 $ 555,089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following table presents the detail of long-term debt, net as recorded in the consolidated balance sheets: Year Ended As of December 31, 2020 Year Ended As of December 31, 2019 Long-term Current Long-term Current (in thousands, except interest rates) SEI 7.75% convertible senior notes 17.41 % $ — $ — 7.75 % $ 55,000 $ — 9.75% convertible senior notes 14.53 % 95,648 — — — Debt discount, net (37,394) — (16,913) — Deferred financing costs, net (239) — (480) — Sunnova Energy Corporation Notes payable 7.14 % — 2,254 3.22 % — 2,428 AP4 Secured term loan 10.81 % — — 5.61 % 86,369 6,109 Debt discount, net — — (452) — Deferred financing costs, net — — (196) — HELI Solar asset-backed notes 6.55 % 205,395 6,329 6.56 % 213,632 8,673 Debt discount, net (2,241) — (3,169) — Deferred financing costs, net (4,004) — (5,586) — LAPH Secured term loan 11.34 % — — 7.71 % 41,484 1,392 Debt discount, net — — (401) — Deferred financing costs, net — — (356) — EZOP Warehouse credit facility 4.39 % 171,600 — 6.60 % 121,400 — Debt discount, net (1,431) — (2,178) — TEPIIH Revolving credit facility 19.47 % — — 6.36 % 234,650 — Debt discount, net — — (2,219) — HELII Solar asset-backed notes 5.71 % 227,574 11,707 5.77 % 241,309 13,005 Debt discount, net (42) — (49) — Deferred financing costs, net (5,085) — (5,873) — RAYSI Solar asset-backed notes 5.49 % 120,391 5,836 5.47 % 126,828 6,327 Debt discount, net (1,376) — (1,547) — Deferred financing costs, net (4,334) — (4,759) — HELIII Solar loan-backed notes 4.01 % 122,047 13,065 4.03 % 135,543 19,030 Debt discount, net (2,423) — (2,532) — Deferred financing costs, net (2,326) — (2,410) — TEPH Revolving credit facility 5.81 % 239,570 — 6.70 % 90,325 — Debt discount, net (3,815) — (645) — TEPINV Revolving credit facility 10.80 % 25,240 29,464 7.95 % 54,707 40,500 Debt discount, net (1,322) — (2,856) — Deferred financing costs, net (1,758) — (2,207) — SOLI Solar asset-backed notes 3.91 % 384,258 15,416 — — Debt discount, net (113) — — — Deferred financing costs, net (8,915) — — — HELIV Solar loan-backed notes 3.97 % 129,648 16,515 — — Debt discount, net (885) — — — Deferred financing costs, net (3,905) — — — AP8 Revolving credit facility 5.31 % 42,047 4,386 — — SOLII Solar asset-backed notes 3.18 % 248,789 5,911 — — Debt discount, net (80) — — — Deferred financing costs, net (5,866) — — — Total $ 1,924,653 $ 110,883 $ 1,346,419 $ 97,464 </t>
        </is>
      </c>
    </row>
    <row r="5">
      <c r="A5" s="4" t="inlineStr">
        <is>
          <t>Debt instrument redemption</t>
        </is>
      </c>
      <c r="B5" s="4" t="inlineStr">
        <is>
          <t>At any time on or after May 14, 2023, we may, at our option, redeem for cash all (but not less than all) of the 9.75% convertible senior notes at the redemption price (expressed as percentages of principal amount) set forth below, plus any accrued and unpaid interest, if any, to, but excluding, the redemption date: Period Percentage At any time on and after May 14, 2023 but prior to May 14, 2024 115% At any time on and after May 14, 2024 110%</t>
        </is>
      </c>
    </row>
    <row r="6">
      <c r="A6" s="4" t="inlineStr">
        <is>
          <t>Schedule of carrying values and estimated fair values of debt instruments</t>
        </is>
      </c>
      <c r="B6" s="4" t="inlineStr">
        <is>
          <t>Fair Values of Long-Term Debt . The fair values of our long-term debt and the corresponding carrying amounts are as follows: As of December 31, 2020 2019 Carrying Estimated Carrying Estimated (in thousands) SEI 7.75% convertible senior notes $ — $ — $ 55,000 $ 37,964 SEI 9.75% convertible senior notes 95,648 100,482 — — Sunnova Energy Corporation notes payable 2,254 2,254 2,428 2,428 AP4 secured term loan — — 92,478 92,478 HELI solar asset-backed notes 211,724 220,941 222,305 223,895 LAPH secured term loan — — 42,876 42,876 EZOP warehouse credit facility 171,600 171,600 121,400 121,400 TEPIIH revolving credit facility — — 234,650 234,650 HELII solar asset-backed notes 239,281 286,579 254,314 281,850 RAYSI solar asset-backed notes 126,227 146,506 133,155 139,004 HELIII solar loan-backed notes 135,112 149,489 154,573 155,701 TEPH revolving credit facility 239,570 239,570 90,325 90,325 TEPINV revolving credit facility 54,704 54,704 95,207 95,207 SOLI solar asset-backed notes 399,674 427,511 — — HELIV solar loan-backed notes 146,163 145,433 — — AP8 revolving credit facility 46,433 46,433 — — SOLII solar asset-backed notes 254,700 254,674 — — Total (1) $ 2,123,090 $ 2,246,176 $ 1,498,711 $ 1,517,778 (1) Amounts exclude the net deferred financing costs and net debt discounts of $87.6 million and $54.8 million as of December 31, 2020 and 2019, respectively.</t>
        </is>
      </c>
    </row>
    <row r="7">
      <c r="A7" s="4" t="inlineStr">
        <is>
          <t>Schedule of principal maturities of our long-term debt</t>
        </is>
      </c>
      <c r="B7" s="4" t="inlineStr">
        <is>
          <t xml:space="preserve">Principal Maturities of Long-Term Debt. As of December 31, 2020, the principal maturities of our long-term debt were as follows: Principal Maturities (in thousands) 2021 $ 110,883 2022 505,674 2023 107,401 2024 63,536 2025 161,088 2026 and thereafter 1,174,508 Total $ 2,123,0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Outstanding derivative instruments</t>
        </is>
      </c>
      <c r="B4" s="4" t="inlineStr">
        <is>
          <t xml:space="preserve">The following table presents a summary of the outstanding derivative instruments: As of December 31, 2020 2019 Effective Termination Fixed Aggregate Effective Termination Fixed Aggregate (in thousands, except interest rates) AP4 —% $ — March 2018 July 2020 2.338% $ 99,762 LAPH —% — November 2018 October 2036 3.409% 43,298 EZOP June 2020 - September 2029 - 0.483% - 2.620% 130,373 June 2019 - July 2029 - 1.631% - 2.620% 100,083 TEPIIH —% — September 2018 - July 2031 - 1.909% - 3.383% 225,845 TEPH September 2018 - January 2023 - 0.528% - 2.114% 202,272 September 2019 January 2023 1.620% - 1.928% 55,115 TEPINV December 2019 December 2022 2.500% 51,025 —% — Total $ 383,670 $ 524,103 </t>
        </is>
      </c>
    </row>
    <row r="5">
      <c r="A5" s="4" t="inlineStr">
        <is>
          <t>Fair value of interest rate swaps</t>
        </is>
      </c>
      <c r="B5" s="4" t="inlineStr">
        <is>
          <t>The following table presents the fair value of the interest rate swaps as recorded in the consolidated balance sheets: As of December 31, 2020 2019 (in thousands) Other assets $ — $ 360 Other current liabilities — (397) Other long-term liabilities (13,407) (27,092) Total, net $ (13,407) $ (27,129) Year Ended 2020 2019 2018 (in thousands) Realized (gain) loss $ 51,326 $ 13,195 $ (17,004) Unrealized (gain) loss (13,768) 19,237 6,100 Total $ 37,558 $ 32,432 $ (10,9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Total income tax differs from the amounts computed by applying the statutory income tax rate to loss before income tax primarily as a result of our valuation allowance. The sources of these differences are as follows: Year Ended 2020 2019 2018 (in thousands) Loss before income tax $ (307,637) $ (133,434) $ (68,409) Statutory federal tax rate 21 % 21 % 21 % Tax benefit computed at statutory rate (64,604) (28,021) (14,366) State income tax, net of federal benefit (16,862) (8,344) (4,308) Adjustments from permanent differences: Redeemable noncontrolling interests 11,662 (2,293) (1,226) ITC recapture 232 296 989 Other 475 852 234 Increase in valuation allowance, net 69,278 37,510 18,677 Total income tax expense $ 181 $ — $ — </t>
        </is>
      </c>
    </row>
    <row r="5">
      <c r="A5" s="4" t="inlineStr">
        <is>
          <t>Schedule of deferred tax assets and liabilities</t>
        </is>
      </c>
      <c r="B5" s="4" t="inlineStr">
        <is>
          <t xml:space="preserve">The tax effects of temporary differences that give rise to significant portions of the deferred tax assets (liabilities) are as follows: As of December 31, 2020 2019 (tax effected, in thousands) Federal net operating loss carryforward $ 242,732 $ 169,379 State net operating loss carryforward 76,281 49,565 ITC carryforward 267,522 246,828 Federal unused interest deduction carryforward 39,036 22,559 Investment in certain financing arrangements 44,337 36,999 Other deferred tax assets 23,010 20,801 Deferred tax assets 692,918 546,131 Fixed asset basis difference (298,032) (235,510) Investment in certain financing arrangements (57,222) (22,826) Other deferred tax liabilities (3,427) (2,819) Deferred tax liabilities (358,681) (261,155) Valuation allowance (334,237) (284,976) Net deferred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Noncontrolling Interest and Noncontrolling Interests (Tables)</t>
        </is>
      </c>
      <c r="B1" s="2" t="inlineStr">
        <is>
          <t>12 Months Ended</t>
        </is>
      </c>
    </row>
    <row r="2">
      <c r="B2" s="2" t="inlineStr">
        <is>
          <t>Dec. 31, 2020</t>
        </is>
      </c>
    </row>
    <row r="3">
      <c r="A3" s="3" t="inlineStr">
        <is>
          <t>Noncontrolling Interest [Abstract]</t>
        </is>
      </c>
    </row>
    <row r="4">
      <c r="A4" s="4" t="inlineStr">
        <is>
          <t>Redeemable noncontrolling interests</t>
        </is>
      </c>
      <c r="B4" s="4" t="inlineStr">
        <is>
          <t>The following table summarizes our redeemable noncontrolling interests and noncontrolling interests as of December 31, 2020: Tax Equity Entity Balance Sheet Classification Date Class A Sunnova TEP I, LLC Redeemable noncontrolling interests March 2017 Sunnova TEP II, LLC Redeemable noncontrolling interests December 2017 Sunnova TEP II-B, LLC Redeemable noncontrolling interests December 2017 Sunnova TEP III, LLC Redeemable noncontrolling interests January 2019 TEPIVA Noncontrolling interests August 2019 TEPIVB Noncontrolling interests December 2019 TEPIVC Noncontrolling interests February 2020 TEPIVD Noncontrolling interests May 2020 Sunnova TEP IV-F, LLC Noncontrolling interests July 2020 TEPIVE Noncontrolling interests September 2020 TEPIVG Noncontrolling interests November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tock option assumptions</t>
        </is>
      </c>
      <c r="B4" s="4" t="inlineStr">
        <is>
          <t>We used the following assumptions to apply the Black-Scholes option-pricing model to stock options granted during the years ended December 31, 2019 and 2018: Year Ended 2019 2018 Expected dividend yield 0.00% 0.00% Risk-free interest rate 2.62% 2.62% Expected term (in years) 7.94 7.94 Volatility 81% 81%</t>
        </is>
      </c>
    </row>
    <row r="5">
      <c r="A5" s="4" t="inlineStr">
        <is>
          <t>Stock option activity</t>
        </is>
      </c>
      <c r="B5" s="4" t="inlineStr">
        <is>
          <t xml:space="preserve">The following table summarizes stock option activity: Number Weighted Weighted Weighted Aggregate (in thousands) Outstanding, December 31, 2018 4,808,390 $ 15.90 8.09 $ 129 Granted 94,295 $ 13.58 9.07 $ 3.11 Exercised (2,143) $ 1.85 $ 20 Forfeited (596,233) $ 15.85 $ 3.48 Outstanding, December 31, 2019 4,304,309 $ 15.86 7.08 $ 242 Exercised (922,770) $ 14.76 $ 28,022 Forfeited (115,191) $ 19.19 $ 3.54 Outstanding, December 31, 2020 3,266,348 $ 16.06 5.82 $ 94,962 Exercisable, December 31, 2020 3,266,348 $ 16.06 5.82 $ 94,962 Vested, December 31, 2020 3,266,348 $ 16.06 5.82 $ 94,962 Non-vested, December 31, 2019 964,396 $ 3.52 Non-vested, December 31, 2020 — $ — </t>
        </is>
      </c>
    </row>
    <row r="6">
      <c r="A6" s="4" t="inlineStr">
        <is>
          <t>Restricted stock unit activity</t>
        </is>
      </c>
      <c r="B6" s="4" t="inlineStr">
        <is>
          <t xml:space="preserve">The following table summarizes restricted stock unit activity: Number of Weighted Outstanding, December 31, 2018 — $ — Granted 1,431,555 $ 11.93 Forfeited (5,416) $ 12.00 Outstanding, December 31, 2019 1,426,139 $ 11.93 Granted 1,141,413 $ 11.98 Vested (463,762) $ 11.89 Forfeited (44,606) $ 12.31 Outstanding, December 31, 2020 2,059,184 $ 11.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 xml:space="preserve">The following table sets forth the computation of our basic and diluted net loss per share: Year Ended 2020 2019 2018 (in thousands, except share and per share amounts) Net loss attributable to stockholders $ (252,284) $ (144,351) $ (74,246) Dividends earned on Series A convertible preferred stock — (19,271) (36,346) Dividends earned on Series C convertible preferred stock — (5,454) (5,948) Deemed dividends on convertible preferred stock exchange — — (19,332) Net loss attributable to common stockholders—basic and diluted $ (252,284) $ (169,076) $ (135,872) Net loss per share attributable to common stockholders—basic and diluted $ (2.87) $ (4.14) $ (15.74) Weighted average common shares outstanding—basic and diluted 87,871,457 40,797,976 8,634,477 </t>
        </is>
      </c>
    </row>
    <row r="5">
      <c r="A5" s="4" t="inlineStr">
        <is>
          <t>Schedule of antidilutive weighted average shares</t>
        </is>
      </c>
      <c r="B5" s="4" t="inlineStr">
        <is>
          <t xml:space="preserve">The following table presents the weighted average shares of common stock equivalents that were excluded from the computation of diluted net loss per share for the periods presented because including them would have been anti-dilutive: Year Ended 2020 2019 2018 Equity-based compensation awards 6,013,797 4,954,286 4,307,614 Convertible preferred stock — 33,960,624 53,112,246 Convertible senior notes 9,606,157 104,32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Revenue</t>
        </is>
      </c>
      <c r="B3" s="7" t="n">
        <v>160820</v>
      </c>
      <c r="C3" s="7" t="n">
        <v>131556</v>
      </c>
      <c r="D3" s="7" t="n">
        <v>104382</v>
      </c>
    </row>
    <row r="4">
      <c r="A4" s="3" t="inlineStr">
        <is>
          <t>Operating expense:</t>
        </is>
      </c>
    </row>
    <row r="5">
      <c r="A5" s="4" t="inlineStr">
        <is>
          <t>Cost of revenue—depreciation</t>
        </is>
      </c>
      <c r="B5" s="6" t="n">
        <v>58431</v>
      </c>
      <c r="C5" s="6" t="n">
        <v>43536</v>
      </c>
      <c r="D5" s="6" t="n">
        <v>34710</v>
      </c>
    </row>
    <row r="6">
      <c r="A6" s="4" t="inlineStr">
        <is>
          <t>Cost of revenue—other</t>
        </is>
      </c>
      <c r="B6" s="6" t="n">
        <v>6747</v>
      </c>
      <c r="C6" s="6" t="n">
        <v>3877</v>
      </c>
      <c r="D6" s="6" t="n">
        <v>2007</v>
      </c>
    </row>
    <row r="7">
      <c r="A7" s="4" t="inlineStr">
        <is>
          <t>Operations and maintenance</t>
        </is>
      </c>
      <c r="B7" s="6" t="n">
        <v>16313</v>
      </c>
      <c r="C7" s="6" t="n">
        <v>8588</v>
      </c>
      <c r="D7" s="6" t="n">
        <v>14035</v>
      </c>
    </row>
    <row r="8">
      <c r="A8" s="4" t="inlineStr">
        <is>
          <t>General and administrative</t>
        </is>
      </c>
      <c r="B8" s="6" t="n">
        <v>115148</v>
      </c>
      <c r="C8" s="6" t="n">
        <v>97986</v>
      </c>
      <c r="D8" s="6" t="n">
        <v>67430</v>
      </c>
    </row>
    <row r="9">
      <c r="A9" s="4" t="inlineStr">
        <is>
          <t>Other operating income</t>
        </is>
      </c>
      <c r="B9" s="6" t="n">
        <v>-41</v>
      </c>
      <c r="C9" s="6" t="n">
        <v>-161</v>
      </c>
      <c r="D9" s="6" t="n">
        <v>-70</v>
      </c>
    </row>
    <row r="10">
      <c r="A10" s="4" t="inlineStr">
        <is>
          <t>Total operating expense, net</t>
        </is>
      </c>
      <c r="B10" s="6" t="n">
        <v>196598</v>
      </c>
      <c r="C10" s="6" t="n">
        <v>153826</v>
      </c>
      <c r="D10" s="6" t="n">
        <v>118112</v>
      </c>
    </row>
    <row r="11">
      <c r="A11" s="4" t="inlineStr">
        <is>
          <t>Operating loss</t>
        </is>
      </c>
      <c r="B11" s="6" t="n">
        <v>-35778</v>
      </c>
      <c r="C11" s="6" t="n">
        <v>-22270</v>
      </c>
      <c r="D11" s="6" t="n">
        <v>-13730</v>
      </c>
    </row>
    <row r="12">
      <c r="A12" s="4" t="inlineStr">
        <is>
          <t>Interest expense, net</t>
        </is>
      </c>
      <c r="B12" s="6" t="n">
        <v>154580</v>
      </c>
      <c r="C12" s="6" t="n">
        <v>108024</v>
      </c>
      <c r="D12" s="6" t="n">
        <v>51582</v>
      </c>
    </row>
    <row r="13">
      <c r="A13" s="4" t="inlineStr">
        <is>
          <t>Interest expense, net—affiliates</t>
        </is>
      </c>
      <c r="B13" s="6" t="n">
        <v>0</v>
      </c>
      <c r="C13" s="6" t="n">
        <v>4098</v>
      </c>
      <c r="D13" s="6" t="n">
        <v>9548</v>
      </c>
    </row>
    <row r="14">
      <c r="A14" s="4" t="inlineStr">
        <is>
          <t>Interest income</t>
        </is>
      </c>
      <c r="B14" s="6" t="n">
        <v>-23741</v>
      </c>
      <c r="C14" s="6" t="n">
        <v>-12483</v>
      </c>
      <c r="D14" s="6" t="n">
        <v>-6450</v>
      </c>
    </row>
    <row r="15">
      <c r="A15" s="4" t="inlineStr">
        <is>
          <t>Loss on extinguishment of long-term debt, net</t>
        </is>
      </c>
      <c r="B15" s="6" t="n">
        <v>142772</v>
      </c>
      <c r="C15" s="6" t="n">
        <v>0</v>
      </c>
      <c r="D15" s="6" t="n">
        <v>0</v>
      </c>
    </row>
    <row r="16">
      <c r="A16" s="4" t="inlineStr">
        <is>
          <t>Loss on extinguishment of long-term debt, net—affiliates</t>
        </is>
      </c>
      <c r="B16" s="6" t="n">
        <v>0</v>
      </c>
      <c r="C16" s="6" t="n">
        <v>10645</v>
      </c>
      <c r="D16" s="6" t="n">
        <v>0</v>
      </c>
    </row>
    <row r="17">
      <c r="A17" s="4" t="inlineStr">
        <is>
          <t>Other (income) expense</t>
        </is>
      </c>
      <c r="B17" s="6" t="n">
        <v>-1752</v>
      </c>
      <c r="C17" s="6" t="n">
        <v>880</v>
      </c>
      <c r="D17" s="6" t="n">
        <v>-1</v>
      </c>
    </row>
    <row r="18">
      <c r="A18" s="4" t="inlineStr">
        <is>
          <t>Loss before income tax</t>
        </is>
      </c>
      <c r="B18" s="6" t="n">
        <v>-307637</v>
      </c>
      <c r="C18" s="6" t="n">
        <v>-133434</v>
      </c>
      <c r="D18" s="6" t="n">
        <v>-68409</v>
      </c>
    </row>
    <row r="19">
      <c r="A19" s="4" t="inlineStr">
        <is>
          <t>Income tax expense</t>
        </is>
      </c>
      <c r="B19" s="6" t="n">
        <v>181</v>
      </c>
      <c r="C19" s="6" t="n">
        <v>0</v>
      </c>
      <c r="D19" s="6" t="n">
        <v>0</v>
      </c>
    </row>
    <row r="20">
      <c r="A20" s="4" t="inlineStr">
        <is>
          <t>Net loss</t>
        </is>
      </c>
      <c r="B20" s="6" t="n">
        <v>-307818</v>
      </c>
      <c r="C20" s="6" t="n">
        <v>-133434</v>
      </c>
      <c r="D20" s="6" t="n">
        <v>-68409</v>
      </c>
    </row>
    <row r="21">
      <c r="A21" s="4" t="inlineStr">
        <is>
          <t>Net income (loss) attributable to redeemable noncontrolling interests and noncontrolling interests</t>
        </is>
      </c>
      <c r="B21" s="6" t="n">
        <v>-55534</v>
      </c>
      <c r="C21" s="6" t="n">
        <v>10917</v>
      </c>
      <c r="D21" s="6" t="n">
        <v>5837</v>
      </c>
    </row>
    <row r="22">
      <c r="A22" s="4" t="inlineStr">
        <is>
          <t>Net loss attributable to stockholders</t>
        </is>
      </c>
      <c r="B22" s="6" t="n">
        <v>-252284</v>
      </c>
      <c r="C22" s="6" t="n">
        <v>-144351</v>
      </c>
      <c r="D22" s="6" t="n">
        <v>-74246</v>
      </c>
    </row>
    <row r="23">
      <c r="A23" s="4" t="inlineStr">
        <is>
          <t>Deemed dividends on convertible preferred stock exchange</t>
        </is>
      </c>
      <c r="B23" s="6" t="n">
        <v>0</v>
      </c>
      <c r="C23" s="6" t="n">
        <v>0</v>
      </c>
      <c r="D23" s="6" t="n">
        <v>-19332</v>
      </c>
    </row>
    <row r="24">
      <c r="A24" s="4" t="inlineStr">
        <is>
          <t>Net loss attributable to common stockholders—basic</t>
        </is>
      </c>
      <c r="B24" s="6" t="n">
        <v>-252284</v>
      </c>
      <c r="C24" s="6" t="n">
        <v>-169076</v>
      </c>
      <c r="D24" s="6" t="n">
        <v>-135872</v>
      </c>
    </row>
    <row r="25">
      <c r="A25" s="4" t="inlineStr">
        <is>
          <t>Net loss attributable to common stockholders—diluted</t>
        </is>
      </c>
      <c r="B25" s="7" t="n">
        <v>-252284</v>
      </c>
      <c r="C25" s="7" t="n">
        <v>-169076</v>
      </c>
      <c r="D25" s="7" t="n">
        <v>-135872</v>
      </c>
    </row>
    <row r="26">
      <c r="A26" s="4" t="inlineStr">
        <is>
          <t>Net loss per share attributable to common stockholders—basic and diluted (in USD per share)</t>
        </is>
      </c>
      <c r="B26" s="9" t="n">
        <v>-2.87</v>
      </c>
      <c r="C26" s="9" t="n">
        <v>-4.14</v>
      </c>
      <c r="D26" s="9" t="n">
        <v>-15.74</v>
      </c>
    </row>
    <row r="27">
      <c r="A27" s="4" t="inlineStr">
        <is>
          <t>Weighted average common shares outstanding—basic and diluted (in shares)</t>
        </is>
      </c>
      <c r="B27" s="6" t="n">
        <v>87871457</v>
      </c>
      <c r="C27" s="6" t="n">
        <v>40797976</v>
      </c>
      <c r="D27" s="6" t="n">
        <v>8634477</v>
      </c>
    </row>
    <row r="28">
      <c r="A28" s="4" t="inlineStr">
        <is>
          <t>Series A Convertible Preferred Stock</t>
        </is>
      </c>
    </row>
    <row r="29">
      <c r="A29" s="3" t="inlineStr">
        <is>
          <t>Operating expense:</t>
        </is>
      </c>
    </row>
    <row r="30">
      <c r="A30" s="4" t="inlineStr">
        <is>
          <t>Dividends earned on convertible preferred stock</t>
        </is>
      </c>
      <c r="B30" s="7" t="n">
        <v>0</v>
      </c>
      <c r="C30" s="7" t="n">
        <v>-19271</v>
      </c>
      <c r="D30" s="7" t="n">
        <v>-36346</v>
      </c>
    </row>
    <row r="31">
      <c r="A31" s="4" t="inlineStr">
        <is>
          <t>Series C Convertible Preferred Stock</t>
        </is>
      </c>
    </row>
    <row r="32">
      <c r="A32" s="3" t="inlineStr">
        <is>
          <t>Operating expense:</t>
        </is>
      </c>
    </row>
    <row r="33">
      <c r="A33" s="4" t="inlineStr">
        <is>
          <t>Dividends earned on convertible preferred stock</t>
        </is>
      </c>
      <c r="B33" s="7" t="n">
        <v>0</v>
      </c>
      <c r="C33" s="7" t="n">
        <v>-5454</v>
      </c>
      <c r="D33" s="7" t="n">
        <v>-59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performance guarantee obligations</t>
        </is>
      </c>
      <c r="B4" s="4" t="inlineStr">
        <is>
          <t xml:space="preserve">The changes in our aggregate performance guarantee obligations are as follows: As of December 31, 2020 2019 (in thousands) Balance at beginning of period $ 6,468 $ 6,044 Accruals for obligations issued 3,155 3,101 Settlements made in cash (3,905) (2,677) Balance at end of period $ 5,718 $ 6,468 </t>
        </is>
      </c>
    </row>
    <row r="5">
      <c r="A5" s="4" t="inlineStr">
        <is>
          <t>Lease expense</t>
        </is>
      </c>
      <c r="B5" s="4" t="inlineStr">
        <is>
          <t>The following table presents the detail of lease expense and lease income as recorded in general and administrative expense and other operating income, respectively, in the consolidated statements of operations: Year Ended 2020 2019 2018 (in thousands) Operating lease expense $ 1,342 $ 1,248 $ 972 Finance lease amortization expense 3 8 — Short-term lease expense 49 48 50 Variable lease expense 696 1,037 704 Sublease income — (73) (70) Total $ 2,090 $ 2,268 $ 1,656 Other information related to leases was as follows: Year Ended 2020 2019 2018 (in thousands) Cash paid (received) for amounts included in the measurement of lease liabilities: Operating cash flows from operating leases (1) $ (439) $ 1,254 $ 875 Financing cash flows from finance leases 2 8 — Right-of-use assets obtained in exchange for lease obligations: Operating leases — 8,087 — Finance leases 392 13 — (1) Includes reimbursements in 2020 of approximately $1.5 million for leasehold improvements. As of December 31, 2020 2019 Weighted average remaining lease term (years): Operating leases 8.47 9.41 Finance leases 3.99 0.68 Weighted average discount rate: Operating leases 3.93 % 3.94 % Finance leases 3.39 % 4.26 %</t>
        </is>
      </c>
    </row>
    <row r="6">
      <c r="A6" s="4" t="inlineStr">
        <is>
          <t>Lease assets and liabilities</t>
        </is>
      </c>
      <c r="B6" s="4" t="inlineStr">
        <is>
          <t xml:space="preserve">The following table presents the detail of right-of-use assets and lease liabilities as recorded in other assets and other current liabilities As of December 31, 2020 2019 (in thousands) Right-of-use assets: Operating leases $ 8,779 $ 9,668 Finance leases 391 5 Total right-of-use assets $ 9,170 $ 9,673 Current lease liabilities: Operating leases $ 1,094 $ 556 Finance leases 112 5 Long-term leases liabilities: Operating leases 9,742 9,389 Finance leases 203 — Total lease liabilities $ 11,151 $ 9,950 </t>
        </is>
      </c>
    </row>
    <row r="7">
      <c r="A7" s="4" t="inlineStr">
        <is>
          <t>Operating lease, future minimum lease payments</t>
        </is>
      </c>
      <c r="B7" s="4" t="inlineStr">
        <is>
          <t xml:space="preserve">Future minimum lease payments under our non-cancelable leases as of December 31, 2020 were as follows: Operating Finance (in thousands) 2021 $ 1,536 $ 122 2022 1,559 88 2023 1,594 69 2024 1,616 55 2025 1,633 — 2026 and thereafter 5,984 — Total 13,922 334 Amount representing interest (2,136) (19) Amount representing leasehold incentives (950) — Present value of future payments 10,836 315 Current portion of lease liability (1,094) (112) Long-term portion of lease liability $ 9,742 $ 203 </t>
        </is>
      </c>
    </row>
    <row r="8">
      <c r="A8" s="4" t="inlineStr">
        <is>
          <t>Other commitments</t>
        </is>
      </c>
      <c r="B8" s="4" t="inlineStr">
        <is>
          <t xml:space="preserve">Dealer Commitments. As of December 31, 2020 and 2019, the net unamortized balance of payments to dealers for exclusivity and other similar arrangements was $55.7 million and $32.8 million, respectively. Under these agreements, we paid $25.8 million and $31.7 million during the years ended December 31, 2020 and 2019, respectively. We could be obligated to make maximum payments, excluding additional amounts payable on a per watt basis if even higher thresholds are met, as follows: Dealer (in thousands) 2021 $ 28,982 2022 35,844 2023 12,520 2024 12,515 2025 2,191 2026 and thereafter — Total $ 92,052 </t>
        </is>
      </c>
    </row>
    <row r="9">
      <c r="A9" s="4" t="inlineStr">
        <is>
          <t>Future commitments</t>
        </is>
      </c>
      <c r="B9" s="4" t="inlineStr">
        <is>
          <t xml:space="preserve">Purchase Commitments. In August 2019, we amended an agreement with a supplier in which we agreed to purchase a minimum amount of energy storage systems and components for five years. In December 2020, we amended an agreement with a supplier in which we agreed to purchase a certain amount of energy storage systems and components for one year. These purchases are recorded to inventory in other current assets in the consolidated balance sheets. Under these agreements, we could be obligated to make minimum purchases as follows: Purchase (in thousands) 2021 $ 28,497 2022 26,810 2023 26,605 2024 19,807 2025 — 2026 and thereafter — Total $ 101,719 Information (in thousands) 2021 $ 7,976 2022 2,112 2023 26 2024 26 2025 7 2026 and thereafter — Total $ 10,1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The following tables present the selected quarterly financial data for the years ended December 31, 2020 and 2019. Three Months Ended December 31, 2020 September 30, 2020 June 30, 2020 March 31, 2020 (in thousands, except per share amounts) Revenue (1)(2) $ 38,024 $ 50,177 $ 42,790 $ 29,829 Total operating expenses, net (2) $ 56,002 $ 48,528 $ 47,933 $ 44,135 Operating income (loss) (1)(2) $ (17,978) $ 1,649 $ (5,143) $ (14,306) Net loss (1)(2)(3)(4) $ (128,791) $ (73,294) $ (28,729) $ (77,004) Net loss attributable to common stockholders—basic and diluted (1)(2)(3)(4) $ (91,770) $ (64,181) $ (25,258) $ (71,075) Net loss per share attributable to common stockholders—basic and diluted (1)(2)(3)(4) $ (0.96) $ (0.73) $ (0.30) $ (0.85) Three Months Ended December 31, 2019 September 30, 2019 June 30, 2019 March 31, 2019 (in thousands, except per share amounts) Revenue (1)(2) $ 33,614 $ 36,615 $ 34,612 $ 26,715 Total operating expenses, net (2) $ 42,769 $ 42,513 $ 37,322 $ 31,222 Operating loss (1)(2) $ (9,155) $ (5,898) $ (2,710) $ (4,507) Net loss (1)(2)(3) $ (13,762) $ (34,369) $ (49,807) $ (35,496) Net loss attributable to common stockholders—basic and diluted (1)(2)(3) $ (17,509) $ (37,590) $ (63,260) $ (50,717) Net loss per share attributable to common stockholders—basic and diluted (1)(2)(3) $ (0.21) $ (0.62) $ (7.32) $ (5.87) (1) Fluctuations are primarily due to seasonality. (2) Fluctuations are primarily due to growth. (3) Fluctuations are primarily due to unrealized gains and losses on derivative instruments. (4) Fluctuations are primarily due to losses on conversions of debt into common stock.</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8" customWidth="1" min="2" max="2"/>
    <col width="26" customWidth="1" min="3" max="3"/>
    <col width="21" customWidth="1" min="4" max="4"/>
  </cols>
  <sheetData>
    <row r="1">
      <c r="A1" s="1" t="inlineStr">
        <is>
          <t>Description of Business and Basis of Presentation - Narrative (Details) customer in Thousands, $ in Thousands</t>
        </is>
      </c>
      <c r="B1" s="2" t="inlineStr">
        <is>
          <t>12 Months Ended</t>
        </is>
      </c>
      <c r="C1" s="2" t="inlineStr">
        <is>
          <t>17 Months Ended</t>
        </is>
      </c>
    </row>
    <row r="2">
      <c r="B2" s="2" t="inlineStr">
        <is>
          <t>Dec. 31, 2020USD ($)customerstaterenewal_option</t>
        </is>
      </c>
      <c r="C2" s="2" t="inlineStr">
        <is>
          <t>Dec. 31, 2020USD ($)state</t>
        </is>
      </c>
      <c r="D2" s="2" t="inlineStr">
        <is>
          <t>Dec. 31, 2019USD ($)</t>
        </is>
      </c>
    </row>
    <row r="3">
      <c r="A3" s="3" t="inlineStr">
        <is>
          <t>Subsidiary, Sale of Stock [Line Items]</t>
        </is>
      </c>
    </row>
    <row r="4">
      <c r="A4" s="4" t="inlineStr">
        <is>
          <t>Number of customers | customer</t>
        </is>
      </c>
      <c r="B4" s="6" t="n">
        <v>107</v>
      </c>
    </row>
    <row r="5">
      <c r="A5" s="4" t="inlineStr">
        <is>
          <t>Number of states in which entity operates (more than) | state</t>
        </is>
      </c>
      <c r="B5" s="6" t="n">
        <v>20</v>
      </c>
      <c r="C5" s="6" t="n">
        <v>20</v>
      </c>
    </row>
    <row r="6">
      <c r="A6" s="4" t="inlineStr">
        <is>
          <t>Maximum renewal term</t>
        </is>
      </c>
      <c r="B6" s="4" t="inlineStr">
        <is>
          <t>10 years</t>
        </is>
      </c>
    </row>
    <row r="7">
      <c r="A7" s="4" t="inlineStr">
        <is>
          <t>Capital contribution received</t>
        </is>
      </c>
      <c r="C7" s="7" t="n">
        <v>6700000</v>
      </c>
    </row>
    <row r="8">
      <c r="A8" s="4" t="inlineStr">
        <is>
          <t>Stockholders' equity</t>
        </is>
      </c>
      <c r="B8" s="7" t="n">
        <v>-951731</v>
      </c>
      <c r="C8" s="7" t="n">
        <v>-951731</v>
      </c>
      <c r="D8" s="7" t="n">
        <v>-645935</v>
      </c>
    </row>
    <row r="9">
      <c r="A9" s="4" t="inlineStr">
        <is>
          <t>Impact of ASC 326 Adoption</t>
        </is>
      </c>
    </row>
    <row r="10">
      <c r="A10" s="3" t="inlineStr">
        <is>
          <t>Subsidiary, Sale of Stock [Line Items]</t>
        </is>
      </c>
    </row>
    <row r="11">
      <c r="A11" s="4" t="inlineStr">
        <is>
          <t>Stockholders' equity</t>
        </is>
      </c>
      <c r="D11" s="7" t="n">
        <v>9900</v>
      </c>
    </row>
    <row r="12">
      <c r="A12" s="4" t="inlineStr">
        <is>
          <t>Lease and Power Purchase Agreement (PPA)</t>
        </is>
      </c>
    </row>
    <row r="13">
      <c r="A13" s="3" t="inlineStr">
        <is>
          <t>Subsidiary, Sale of Stock [Line Items]</t>
        </is>
      </c>
    </row>
    <row r="14">
      <c r="A14" s="4" t="inlineStr">
        <is>
          <t>Number of options to renew term | renewal_option</t>
        </is>
      </c>
      <c r="B14" s="6" t="n">
        <v>2</v>
      </c>
    </row>
    <row r="15">
      <c r="A15" s="4" t="inlineStr">
        <is>
          <t>Renewal term</t>
        </is>
      </c>
      <c r="B15" s="4" t="inlineStr">
        <is>
          <t>5 years</t>
        </is>
      </c>
    </row>
    <row r="16">
      <c r="A16" s="4" t="inlineStr">
        <is>
          <t>Minimum</t>
        </is>
      </c>
    </row>
    <row r="17">
      <c r="A17" s="3" t="inlineStr">
        <is>
          <t>Subsidiary, Sale of Stock [Line Items]</t>
        </is>
      </c>
    </row>
    <row r="18">
      <c r="A18" s="4" t="inlineStr">
        <is>
          <t>Agreement term</t>
        </is>
      </c>
      <c r="B18" s="4" t="inlineStr">
        <is>
          <t>10 years</t>
        </is>
      </c>
    </row>
    <row r="19">
      <c r="A19" s="4" t="inlineStr">
        <is>
          <t>Median</t>
        </is>
      </c>
    </row>
    <row r="20">
      <c r="A20" s="3" t="inlineStr">
        <is>
          <t>Subsidiary, Sale of Stock [Line Items]</t>
        </is>
      </c>
    </row>
    <row r="21">
      <c r="A21" s="4" t="inlineStr">
        <is>
          <t>Agreement term</t>
        </is>
      </c>
      <c r="B21" s="4" t="inlineStr">
        <is>
          <t>15 years</t>
        </is>
      </c>
    </row>
    <row r="22">
      <c r="A22" s="4" t="inlineStr">
        <is>
          <t>Maximum</t>
        </is>
      </c>
    </row>
    <row r="23">
      <c r="A23" s="3" t="inlineStr">
        <is>
          <t>Subsidiary, Sale of Stock [Line Items]</t>
        </is>
      </c>
    </row>
    <row r="24">
      <c r="A24" s="4" t="inlineStr">
        <is>
          <t>Agreement term</t>
        </is>
      </c>
      <c r="B24" s="4" t="inlineStr">
        <is>
          <t>2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Schedule of New Accounting Pronouncement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Accounts receivable—trade, net</t>
        </is>
      </c>
      <c r="B3" s="7" t="n">
        <v>10243</v>
      </c>
      <c r="C3" s="7" t="n">
        <v>10672</v>
      </c>
      <c r="D3" s="7" t="n">
        <v>10672</v>
      </c>
    </row>
    <row r="4">
      <c r="A4" s="4" t="inlineStr">
        <is>
          <t>Other current assets</t>
        </is>
      </c>
      <c r="B4" s="6" t="n">
        <v>215175</v>
      </c>
      <c r="C4" s="6" t="n">
        <v>174016</v>
      </c>
      <c r="D4" s="6" t="n">
        <v>174016</v>
      </c>
    </row>
    <row r="5">
      <c r="A5" s="4" t="inlineStr">
        <is>
          <t>Customer notes receivable</t>
        </is>
      </c>
      <c r="B5" s="6" t="n">
        <v>513386</v>
      </c>
      <c r="C5" s="6" t="n">
        <v>297975</v>
      </c>
      <c r="D5" s="6" t="n">
        <v>297975</v>
      </c>
    </row>
    <row r="6">
      <c r="A6" s="4" t="inlineStr">
        <is>
          <t>Other assets</t>
        </is>
      </c>
      <c r="B6" s="6" t="n">
        <v>294372</v>
      </c>
      <c r="C6" s="6" t="n">
        <v>169712</v>
      </c>
      <c r="D6" s="6" t="n">
        <v>169712</v>
      </c>
    </row>
    <row r="7">
      <c r="A7" s="4" t="inlineStr">
        <is>
          <t>Accumulated deficit</t>
        </is>
      </c>
      <c r="B7" s="7" t="n">
        <v>-530995</v>
      </c>
      <c r="C7" s="6" t="n">
        <v>-361824</v>
      </c>
      <c r="D7" s="7" t="n">
        <v>-361824</v>
      </c>
    </row>
    <row r="8">
      <c r="A8" s="4" t="inlineStr">
        <is>
          <t>As Reported Under ASC 326</t>
        </is>
      </c>
    </row>
    <row r="9">
      <c r="A9" s="3" t="inlineStr">
        <is>
          <t>New Accounting Pronouncements or Change in Accounting Principle [Line Items]</t>
        </is>
      </c>
    </row>
    <row r="10">
      <c r="A10" s="4" t="inlineStr">
        <is>
          <t>Accounts receivable—trade, net</t>
        </is>
      </c>
      <c r="C10" s="6" t="n">
        <v>10912</v>
      </c>
    </row>
    <row r="11">
      <c r="A11" s="4" t="inlineStr">
        <is>
          <t>Other current assets</t>
        </is>
      </c>
      <c r="C11" s="6" t="n">
        <v>173565</v>
      </c>
    </row>
    <row r="12">
      <c r="A12" s="4" t="inlineStr">
        <is>
          <t>Customer notes receivable</t>
        </is>
      </c>
      <c r="C12" s="6" t="n">
        <v>289191</v>
      </c>
    </row>
    <row r="13">
      <c r="A13" s="4" t="inlineStr">
        <is>
          <t>Other assets</t>
        </is>
      </c>
      <c r="C13" s="6" t="n">
        <v>168799</v>
      </c>
    </row>
    <row r="14">
      <c r="A14" s="4" t="inlineStr">
        <is>
          <t>Accumulated deficit</t>
        </is>
      </c>
      <c r="C14" s="6" t="n">
        <v>-371732</v>
      </c>
    </row>
    <row r="15">
      <c r="A15" s="4" t="inlineStr">
        <is>
          <t>Impact of ASC 326 Adoption</t>
        </is>
      </c>
    </row>
    <row r="16">
      <c r="A16" s="3" t="inlineStr">
        <is>
          <t>New Accounting Pronouncements or Change in Accounting Principle [Line Items]</t>
        </is>
      </c>
    </row>
    <row r="17">
      <c r="A17" s="4" t="inlineStr">
        <is>
          <t>Accounts receivable—trade, net</t>
        </is>
      </c>
      <c r="C17" s="6" t="n">
        <v>240</v>
      </c>
    </row>
    <row r="18">
      <c r="A18" s="4" t="inlineStr">
        <is>
          <t>Other current assets</t>
        </is>
      </c>
      <c r="C18" s="6" t="n">
        <v>-451</v>
      </c>
    </row>
    <row r="19">
      <c r="A19" s="4" t="inlineStr">
        <is>
          <t>Customer notes receivable</t>
        </is>
      </c>
      <c r="C19" s="6" t="n">
        <v>-8784</v>
      </c>
    </row>
    <row r="20">
      <c r="A20" s="4" t="inlineStr">
        <is>
          <t>Other assets</t>
        </is>
      </c>
      <c r="C20" s="6" t="n">
        <v>-913</v>
      </c>
    </row>
    <row r="21">
      <c r="A21" s="4" t="inlineStr">
        <is>
          <t>Accumulated deficit</t>
        </is>
      </c>
      <c r="C21" s="7" t="n">
        <v>-99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Revision of Interim Financials (Details) - USD ($) $ in Thousands</t>
        </is>
      </c>
      <c r="B1" s="2" t="inlineStr">
        <is>
          <t>12 Months Ended</t>
        </is>
      </c>
    </row>
    <row r="2">
      <c r="B2" s="2" t="inlineStr">
        <is>
          <t>Dec. 31, 2020</t>
        </is>
      </c>
      <c r="C2" s="2" t="inlineStr">
        <is>
          <t>Dec. 31, 2019</t>
        </is>
      </c>
      <c r="D2" s="2" t="inlineStr">
        <is>
          <t>Dec. 31, 2018</t>
        </is>
      </c>
    </row>
    <row r="3">
      <c r="A3" s="3" t="inlineStr">
        <is>
          <t>Redeemable Noncontrolling Interests</t>
        </is>
      </c>
    </row>
    <row r="4">
      <c r="A4" s="4" t="inlineStr">
        <is>
          <t>Redeemable noncontrolling interest, beginning balance</t>
        </is>
      </c>
      <c r="B4" s="7" t="n">
        <v>127129</v>
      </c>
      <c r="C4" s="7" t="n">
        <v>85680</v>
      </c>
      <c r="D4" s="7" t="n">
        <v>38590</v>
      </c>
    </row>
    <row r="5">
      <c r="A5" s="4" t="inlineStr">
        <is>
          <t>Net income</t>
        </is>
      </c>
      <c r="B5" s="6" t="n">
        <v>10164</v>
      </c>
      <c r="C5" s="6" t="n">
        <v>8521</v>
      </c>
      <c r="D5" s="6" t="n">
        <v>5837</v>
      </c>
    </row>
    <row r="6">
      <c r="A6" s="4" t="inlineStr">
        <is>
          <t>Contributions from redeemable noncontrolling interests and noncontrolling interests</t>
        </is>
      </c>
      <c r="B6" s="6" t="n">
        <v>3449</v>
      </c>
      <c r="C6" s="6" t="n">
        <v>77579</v>
      </c>
      <c r="D6" s="6" t="n">
        <v>79017</v>
      </c>
    </row>
    <row r="7">
      <c r="A7" s="4" t="inlineStr">
        <is>
          <t>Distributions to redeemable noncontrolling interests and noncontrolling interests</t>
        </is>
      </c>
      <c r="B7" s="6" t="n">
        <v>-4802</v>
      </c>
      <c r="C7" s="6" t="n">
        <v>-7559</v>
      </c>
      <c r="D7" s="6" t="n">
        <v>-2017</v>
      </c>
    </row>
    <row r="8">
      <c r="A8" s="4" t="inlineStr">
        <is>
          <t>Costs related to redeemable noncontrolling interests and noncontrolling interests</t>
        </is>
      </c>
      <c r="B8" s="6" t="n">
        <v>187</v>
      </c>
      <c r="C8" s="6" t="n">
        <v>-2338</v>
      </c>
      <c r="D8" s="6" t="n">
        <v>-1062</v>
      </c>
    </row>
    <row r="9">
      <c r="A9" s="4" t="inlineStr">
        <is>
          <t>Equity in subsidiaries attributable to parent</t>
        </is>
      </c>
      <c r="B9" s="6" t="n">
        <v>-883</v>
      </c>
      <c r="C9" s="6" t="n">
        <v>-37112</v>
      </c>
      <c r="D9" s="6" t="n">
        <v>-30697</v>
      </c>
    </row>
    <row r="10">
      <c r="A10" s="4" t="inlineStr">
        <is>
          <t>Other, net</t>
        </is>
      </c>
      <c r="B10" s="6" t="n">
        <v>880</v>
      </c>
      <c r="C10" s="6" t="n">
        <v>2358</v>
      </c>
      <c r="D10" s="6" t="n">
        <v>-3988</v>
      </c>
    </row>
    <row r="11">
      <c r="A11" s="4" t="inlineStr">
        <is>
          <t>Redeemable noncontrolling interest, ending balance</t>
        </is>
      </c>
      <c r="B11" s="6" t="n">
        <v>136124</v>
      </c>
      <c r="C11" s="6" t="n">
        <v>127129</v>
      </c>
      <c r="D11" s="6" t="n">
        <v>85680</v>
      </c>
    </row>
    <row r="12">
      <c r="A12" s="3" t="inlineStr">
        <is>
          <t>Noncontrolling Interests</t>
        </is>
      </c>
    </row>
    <row r="13">
      <c r="A13" s="4" t="inlineStr">
        <is>
          <t>Stockholders' equity, beginning balance</t>
        </is>
      </c>
      <c r="B13" s="6" t="n">
        <v>691111</v>
      </c>
      <c r="C13" s="6" t="n">
        <v>501118</v>
      </c>
      <c r="D13" s="6" t="n">
        <v>371183</v>
      </c>
    </row>
    <row r="14">
      <c r="A14" s="4" t="inlineStr">
        <is>
          <t>Net income</t>
        </is>
      </c>
      <c r="B14" s="6" t="n">
        <v>-317982</v>
      </c>
      <c r="C14" s="6" t="n">
        <v>-141955</v>
      </c>
      <c r="D14" s="6" t="n">
        <v>-74246</v>
      </c>
    </row>
    <row r="15">
      <c r="A15" s="4" t="inlineStr">
        <is>
          <t>Contributions from redeemable noncontrolling interests and noncontrolling interests</t>
        </is>
      </c>
      <c r="B15" s="6" t="n">
        <v>316796</v>
      </c>
      <c r="C15" s="6" t="n">
        <v>79570</v>
      </c>
      <c r="D15" s="6" t="n">
        <v>0</v>
      </c>
    </row>
    <row r="16">
      <c r="A16" s="4" t="inlineStr">
        <is>
          <t>Distributions to redeemable noncontrolling interests and noncontrolling interests</t>
        </is>
      </c>
      <c r="B16" s="6" t="n">
        <v>-1725</v>
      </c>
      <c r="C16" s="6" t="n">
        <v>0</v>
      </c>
      <c r="D16" s="6" t="n">
        <v>0</v>
      </c>
    </row>
    <row r="17">
      <c r="A17" s="4" t="inlineStr">
        <is>
          <t>Costs related to redeemable noncontrolling interests and noncontrolling interests</t>
        </is>
      </c>
      <c r="B17" s="6" t="n">
        <v>-7895</v>
      </c>
      <c r="C17" s="6" t="n">
        <v>-5054</v>
      </c>
      <c r="D17" s="6" t="n">
        <v>0</v>
      </c>
    </row>
    <row r="18">
      <c r="A18" s="4" t="inlineStr">
        <is>
          <t>Equity in subsidiaries attributable to parent</t>
        </is>
      </c>
      <c r="B18" s="6" t="n">
        <v>883</v>
      </c>
      <c r="C18" s="6" t="n">
        <v>37112</v>
      </c>
      <c r="D18" s="6" t="n">
        <v>30697</v>
      </c>
    </row>
    <row r="19">
      <c r="A19" s="4" t="inlineStr">
        <is>
          <t>Other, net</t>
        </is>
      </c>
      <c r="B19" s="6" t="n">
        <v>-1690</v>
      </c>
      <c r="C19" s="6" t="n">
        <v>492</v>
      </c>
      <c r="D19" s="6" t="n">
        <v>0</v>
      </c>
    </row>
    <row r="20">
      <c r="A20" s="4" t="inlineStr">
        <is>
          <t>Stockholders' equity, ending balance</t>
        </is>
      </c>
      <c r="B20" s="6" t="n">
        <v>1144557</v>
      </c>
      <c r="C20" s="6" t="n">
        <v>691111</v>
      </c>
      <c r="D20" s="6" t="n">
        <v>501118</v>
      </c>
    </row>
    <row r="21">
      <c r="A21" s="4" t="inlineStr">
        <is>
          <t>Noncontrolling Interests</t>
        </is>
      </c>
    </row>
    <row r="22">
      <c r="A22" s="3" t="inlineStr">
        <is>
          <t>Noncontrolling Interests</t>
        </is>
      </c>
    </row>
    <row r="23">
      <c r="A23" s="4" t="inlineStr">
        <is>
          <t>Stockholders' equity, beginning balance</t>
        </is>
      </c>
      <c r="B23" s="6" t="n">
        <v>45176</v>
      </c>
      <c r="C23" s="6" t="n">
        <v>0</v>
      </c>
      <c r="D23" s="6" t="n">
        <v>0</v>
      </c>
    </row>
    <row r="24">
      <c r="A24" s="4" t="inlineStr">
        <is>
          <t>Net income</t>
        </is>
      </c>
      <c r="B24" s="6" t="n">
        <v>-65698</v>
      </c>
      <c r="C24" s="6" t="n">
        <v>2396</v>
      </c>
    </row>
    <row r="25">
      <c r="A25" s="4" t="inlineStr">
        <is>
          <t>Contributions from redeemable noncontrolling interests and noncontrolling interests</t>
        </is>
      </c>
      <c r="B25" s="6" t="n">
        <v>316796</v>
      </c>
      <c r="C25" s="6" t="n">
        <v>79570</v>
      </c>
    </row>
    <row r="26">
      <c r="A26" s="4" t="inlineStr">
        <is>
          <t>Distributions to redeemable noncontrolling interests and noncontrolling interests</t>
        </is>
      </c>
      <c r="B26" s="6" t="n">
        <v>-1725</v>
      </c>
      <c r="C26" s="6" t="n">
        <v>0</v>
      </c>
    </row>
    <row r="27">
      <c r="A27" s="4" t="inlineStr">
        <is>
          <t>Costs related to redeemable noncontrolling interests and noncontrolling interests</t>
        </is>
      </c>
      <c r="B27" s="6" t="n">
        <v>-7895</v>
      </c>
      <c r="C27" s="6" t="n">
        <v>-5054</v>
      </c>
    </row>
    <row r="28">
      <c r="A28" s="4" t="inlineStr">
        <is>
          <t>Equity in subsidiaries attributable to parent</t>
        </is>
      </c>
      <c r="B28" s="6" t="n">
        <v>-92138</v>
      </c>
      <c r="C28" s="6" t="n">
        <v>-31736</v>
      </c>
    </row>
    <row r="29">
      <c r="A29" s="4" t="inlineStr">
        <is>
          <t>Other, net</t>
        </is>
      </c>
      <c r="B29" s="6" t="n">
        <v>-1690</v>
      </c>
      <c r="C29" s="6" t="n">
        <v>0</v>
      </c>
    </row>
    <row r="30">
      <c r="A30" s="4" t="inlineStr">
        <is>
          <t>Stockholders' equity, ending balance</t>
        </is>
      </c>
      <c r="B30" s="6" t="n">
        <v>192826</v>
      </c>
      <c r="C30" s="6" t="n">
        <v>45176</v>
      </c>
      <c r="D30" s="6" t="n">
        <v>0</v>
      </c>
    </row>
    <row r="31">
      <c r="A31" s="4" t="inlineStr">
        <is>
          <t>As Previously Reported</t>
        </is>
      </c>
    </row>
    <row r="32">
      <c r="A32" s="3" t="inlineStr">
        <is>
          <t>Redeemable Noncontrolling Interests</t>
        </is>
      </c>
    </row>
    <row r="33">
      <c r="A33" s="4" t="inlineStr">
        <is>
          <t>Redeemable noncontrolling interest, beginning balance</t>
        </is>
      </c>
      <c r="B33" s="6" t="n">
        <v>172305</v>
      </c>
      <c r="C33" s="6" t="n">
        <v>85680</v>
      </c>
    </row>
    <row r="34">
      <c r="A34" s="4" t="inlineStr">
        <is>
          <t>Net income</t>
        </is>
      </c>
      <c r="C34" s="6" t="n">
        <v>10917</v>
      </c>
    </row>
    <row r="35">
      <c r="A35" s="4" t="inlineStr">
        <is>
          <t>Contributions from redeemable noncontrolling interests and noncontrolling interests</t>
        </is>
      </c>
      <c r="C35" s="6" t="n">
        <v>157149</v>
      </c>
    </row>
    <row r="36">
      <c r="A36" s="4" t="inlineStr">
        <is>
          <t>Distributions to redeemable noncontrolling interests and noncontrolling interests</t>
        </is>
      </c>
      <c r="C36" s="6" t="n">
        <v>-7559</v>
      </c>
    </row>
    <row r="37">
      <c r="A37" s="4" t="inlineStr">
        <is>
          <t>Costs related to redeemable noncontrolling interests and noncontrolling interests</t>
        </is>
      </c>
      <c r="C37" s="6" t="n">
        <v>-7392</v>
      </c>
    </row>
    <row r="38">
      <c r="A38" s="4" t="inlineStr">
        <is>
          <t>Equity in subsidiaries attributable to parent</t>
        </is>
      </c>
      <c r="C38" s="6" t="n">
        <v>-68848</v>
      </c>
    </row>
    <row r="39">
      <c r="A39" s="4" t="inlineStr">
        <is>
          <t>Other, net</t>
        </is>
      </c>
      <c r="C39" s="6" t="n">
        <v>2358</v>
      </c>
    </row>
    <row r="40">
      <c r="A40" s="4" t="inlineStr">
        <is>
          <t>Redeemable noncontrolling interest, ending balance</t>
        </is>
      </c>
      <c r="C40" s="6" t="n">
        <v>172305</v>
      </c>
      <c r="D40" s="6" t="n">
        <v>85680</v>
      </c>
    </row>
    <row r="41">
      <c r="A41" s="4" t="inlineStr">
        <is>
          <t>As Previously Reported | Noncontrolling Interests</t>
        </is>
      </c>
    </row>
    <row r="42">
      <c r="A42" s="3" t="inlineStr">
        <is>
          <t>Noncontrolling Interests</t>
        </is>
      </c>
    </row>
    <row r="43">
      <c r="A43" s="4" t="inlineStr">
        <is>
          <t>Stockholders' equity, beginning balance</t>
        </is>
      </c>
      <c r="B43" s="6" t="n">
        <v>0</v>
      </c>
      <c r="C43" s="6" t="n">
        <v>0</v>
      </c>
    </row>
    <row r="44">
      <c r="A44" s="4" t="inlineStr">
        <is>
          <t>Net income</t>
        </is>
      </c>
      <c r="C44" s="6" t="n">
        <v>0</v>
      </c>
    </row>
    <row r="45">
      <c r="A45" s="4" t="inlineStr">
        <is>
          <t>Contributions from redeemable noncontrolling interests and noncontrolling interests</t>
        </is>
      </c>
      <c r="C45" s="6" t="n">
        <v>0</v>
      </c>
    </row>
    <row r="46">
      <c r="A46" s="4" t="inlineStr">
        <is>
          <t>Distributions to redeemable noncontrolling interests and noncontrolling interests</t>
        </is>
      </c>
      <c r="C46" s="6" t="n">
        <v>0</v>
      </c>
    </row>
    <row r="47">
      <c r="A47" s="4" t="inlineStr">
        <is>
          <t>Costs related to redeemable noncontrolling interests and noncontrolling interests</t>
        </is>
      </c>
      <c r="C47" s="6" t="n">
        <v>0</v>
      </c>
    </row>
    <row r="48">
      <c r="A48" s="4" t="inlineStr">
        <is>
          <t>Equity in subsidiaries attributable to parent</t>
        </is>
      </c>
      <c r="C48" s="6" t="n">
        <v>0</v>
      </c>
    </row>
    <row r="49">
      <c r="A49" s="4" t="inlineStr">
        <is>
          <t>Other, net</t>
        </is>
      </c>
      <c r="C49" s="6" t="n">
        <v>0</v>
      </c>
    </row>
    <row r="50">
      <c r="A50" s="4" t="inlineStr">
        <is>
          <t>Stockholders' equity, ending balance</t>
        </is>
      </c>
      <c r="C50" s="6" t="n">
        <v>0</v>
      </c>
      <c r="D50" s="6" t="n">
        <v>0</v>
      </c>
    </row>
    <row r="51">
      <c r="A51" s="4" t="inlineStr">
        <is>
          <t>Revisions</t>
        </is>
      </c>
    </row>
    <row r="52">
      <c r="A52" s="3" t="inlineStr">
        <is>
          <t>Redeemable Noncontrolling Interests</t>
        </is>
      </c>
    </row>
    <row r="53">
      <c r="A53" s="4" t="inlineStr">
        <is>
          <t>Redeemable noncontrolling interest, beginning balance</t>
        </is>
      </c>
      <c r="B53" s="6" t="n">
        <v>-45176</v>
      </c>
      <c r="C53" s="6" t="n">
        <v>0</v>
      </c>
    </row>
    <row r="54">
      <c r="A54" s="4" t="inlineStr">
        <is>
          <t>Net income</t>
        </is>
      </c>
      <c r="C54" s="6" t="n">
        <v>-2396</v>
      </c>
    </row>
    <row r="55">
      <c r="A55" s="4" t="inlineStr">
        <is>
          <t>Contributions from redeemable noncontrolling interests and noncontrolling interests</t>
        </is>
      </c>
      <c r="C55" s="6" t="n">
        <v>-79570</v>
      </c>
    </row>
    <row r="56">
      <c r="A56" s="4" t="inlineStr">
        <is>
          <t>Distributions to redeemable noncontrolling interests and noncontrolling interests</t>
        </is>
      </c>
      <c r="C56" s="6" t="n">
        <v>0</v>
      </c>
    </row>
    <row r="57">
      <c r="A57" s="4" t="inlineStr">
        <is>
          <t>Costs related to redeemable noncontrolling interests and noncontrolling interests</t>
        </is>
      </c>
      <c r="C57" s="6" t="n">
        <v>5054</v>
      </c>
    </row>
    <row r="58">
      <c r="A58" s="4" t="inlineStr">
        <is>
          <t>Equity in subsidiaries attributable to parent</t>
        </is>
      </c>
      <c r="C58" s="6" t="n">
        <v>31736</v>
      </c>
    </row>
    <row r="59">
      <c r="A59" s="4" t="inlineStr">
        <is>
          <t>Other, net</t>
        </is>
      </c>
      <c r="C59" s="6" t="n">
        <v>0</v>
      </c>
    </row>
    <row r="60">
      <c r="A60" s="4" t="inlineStr">
        <is>
          <t>Redeemable noncontrolling interest, ending balance</t>
        </is>
      </c>
      <c r="C60" s="6" t="n">
        <v>-45176</v>
      </c>
      <c r="D60" s="6" t="n">
        <v>0</v>
      </c>
    </row>
    <row r="61">
      <c r="A61" s="4" t="inlineStr">
        <is>
          <t>Revisions | Noncontrolling Interests</t>
        </is>
      </c>
    </row>
    <row r="62">
      <c r="A62" s="3" t="inlineStr">
        <is>
          <t>Noncontrolling Interests</t>
        </is>
      </c>
    </row>
    <row r="63">
      <c r="A63" s="4" t="inlineStr">
        <is>
          <t>Stockholders' equity, beginning balance</t>
        </is>
      </c>
      <c r="B63" s="7" t="n">
        <v>45176</v>
      </c>
      <c r="C63" s="6" t="n">
        <v>0</v>
      </c>
    </row>
    <row r="64">
      <c r="A64" s="4" t="inlineStr">
        <is>
          <t>Net income</t>
        </is>
      </c>
      <c r="C64" s="6" t="n">
        <v>2396</v>
      </c>
    </row>
    <row r="65">
      <c r="A65" s="4" t="inlineStr">
        <is>
          <t>Contributions from redeemable noncontrolling interests and noncontrolling interests</t>
        </is>
      </c>
      <c r="C65" s="6" t="n">
        <v>79570</v>
      </c>
    </row>
    <row r="66">
      <c r="A66" s="4" t="inlineStr">
        <is>
          <t>Distributions to redeemable noncontrolling interests and noncontrolling interests</t>
        </is>
      </c>
      <c r="C66" s="6" t="n">
        <v>0</v>
      </c>
    </row>
    <row r="67">
      <c r="A67" s="4" t="inlineStr">
        <is>
          <t>Costs related to redeemable noncontrolling interests and noncontrolling interests</t>
        </is>
      </c>
      <c r="C67" s="6" t="n">
        <v>-5054</v>
      </c>
    </row>
    <row r="68">
      <c r="A68" s="4" t="inlineStr">
        <is>
          <t>Equity in subsidiaries attributable to parent</t>
        </is>
      </c>
      <c r="C68" s="6" t="n">
        <v>-31736</v>
      </c>
    </row>
    <row r="69">
      <c r="A69" s="4" t="inlineStr">
        <is>
          <t>Other, net</t>
        </is>
      </c>
      <c r="C69" s="6" t="n">
        <v>0</v>
      </c>
    </row>
    <row r="70">
      <c r="A70" s="4" t="inlineStr">
        <is>
          <t>Stockholders' equity, ending balance</t>
        </is>
      </c>
      <c r="C70" s="7" t="n">
        <v>45176</v>
      </c>
      <c r="D70"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7" customWidth="1" min="1" max="1"/>
    <col width="54" customWidth="1" min="2" max="2"/>
    <col width="21" customWidth="1" min="3" max="3"/>
    <col width="21" customWidth="1" min="4" max="4"/>
  </cols>
  <sheetData>
    <row r="1">
      <c r="A1" s="1" t="inlineStr">
        <is>
          <t>Significant Accounting Policies - Narrative (Details)</t>
        </is>
      </c>
      <c r="B1" s="2" t="inlineStr">
        <is>
          <t>12 Months Ended</t>
        </is>
      </c>
    </row>
    <row r="2">
      <c r="B2" s="2" t="inlineStr">
        <is>
          <t>Dec. 31, 2020USD ($)kWhrenewal_optionFICO_scoredealer</t>
        </is>
      </c>
      <c r="C2" s="2" t="inlineStr">
        <is>
          <t>Dec. 31, 2019USD ($)</t>
        </is>
      </c>
      <c r="D2" s="2" t="inlineStr">
        <is>
          <t>Dec. 31, 2018USD ($)</t>
        </is>
      </c>
    </row>
    <row r="3">
      <c r="A3" s="3" t="inlineStr">
        <is>
          <t>Disaggregation of Revenue [Line Items]</t>
        </is>
      </c>
    </row>
    <row r="4">
      <c r="A4" s="4" t="inlineStr">
        <is>
          <t>Cash deposits in excess of FDIC insured limit</t>
        </is>
      </c>
      <c r="B4" s="7" t="n">
        <v>199600000</v>
      </c>
      <c r="C4" s="7" t="n">
        <v>72400000</v>
      </c>
    </row>
    <row r="5">
      <c r="A5" s="4" t="inlineStr">
        <is>
          <t>Restricted cash deposits in excess of FDIC insured limit</t>
        </is>
      </c>
      <c r="B5" s="6" t="n">
        <v>163800000</v>
      </c>
      <c r="C5" s="6" t="n">
        <v>63600000</v>
      </c>
    </row>
    <row r="6">
      <c r="A6" s="4" t="inlineStr">
        <is>
          <t>Accrued expenses for inventory purchases</t>
        </is>
      </c>
      <c r="B6" s="7" t="n">
        <v>8900000</v>
      </c>
      <c r="C6" s="6" t="n">
        <v>15200000</v>
      </c>
    </row>
    <row r="7">
      <c r="A7" s="4" t="inlineStr">
        <is>
          <t>Number of dealers | dealer</t>
        </is>
      </c>
      <c r="B7" s="6" t="n">
        <v>150</v>
      </c>
    </row>
    <row r="8">
      <c r="A8" s="4" t="inlineStr">
        <is>
          <t>Customer agreement, average term</t>
        </is>
      </c>
      <c r="B8" s="4" t="inlineStr">
        <is>
          <t>23 years</t>
        </is>
      </c>
    </row>
    <row r="9">
      <c r="A9" s="4" t="inlineStr">
        <is>
          <t>Contracted but not yet recognized revenue</t>
        </is>
      </c>
      <c r="B9" s="7" t="n">
        <v>1600000000</v>
      </c>
    </row>
    <row r="10">
      <c r="A10" s="4" t="inlineStr">
        <is>
          <t>Average age of solar systems</t>
        </is>
      </c>
      <c r="B10" s="4" t="inlineStr">
        <is>
          <t>3 years</t>
        </is>
      </c>
    </row>
    <row r="11">
      <c r="A11" s="4" t="inlineStr">
        <is>
          <t>SREC inventory</t>
        </is>
      </c>
      <c r="B11" s="7" t="n">
        <v>102589000</v>
      </c>
      <c r="C11" s="6" t="n">
        <v>43749000</v>
      </c>
    </row>
    <row r="12">
      <c r="A12" s="4" t="inlineStr">
        <is>
          <t>Threshold period past due, writeoff</t>
        </is>
      </c>
      <c r="B12" s="4" t="inlineStr">
        <is>
          <t>180 days</t>
        </is>
      </c>
    </row>
    <row r="13">
      <c r="A13" s="4" t="inlineStr">
        <is>
          <t>Deferred revenue</t>
        </is>
      </c>
      <c r="B13" s="7" t="n">
        <v>106809000</v>
      </c>
      <c r="C13" s="6" t="n">
        <v>58853000</v>
      </c>
      <c r="D13" s="7" t="n">
        <v>34000000</v>
      </c>
    </row>
    <row r="14">
      <c r="A14" s="4" t="inlineStr">
        <is>
          <t>Revenue recognized</t>
        </is>
      </c>
      <c r="B14" s="7" t="n">
        <v>7300000</v>
      </c>
      <c r="C14" s="6" t="n">
        <v>3000000</v>
      </c>
    </row>
    <row r="15">
      <c r="A15" s="4" t="inlineStr">
        <is>
          <t>Intangible assets, useful lives</t>
        </is>
      </c>
      <c r="B15" s="4" t="inlineStr">
        <is>
          <t>3 years</t>
        </is>
      </c>
    </row>
    <row r="16">
      <c r="A16" s="4" t="inlineStr">
        <is>
          <t>Amortization, 2021</t>
        </is>
      </c>
      <c r="B16" s="7" t="n">
        <v>29000</v>
      </c>
    </row>
    <row r="17">
      <c r="A17" s="4" t="inlineStr">
        <is>
          <t>Amortization, 2022</t>
        </is>
      </c>
      <c r="B17" s="6" t="n">
        <v>9000</v>
      </c>
    </row>
    <row r="18">
      <c r="A18" s="4" t="inlineStr">
        <is>
          <t>Amortization, thereafter</t>
        </is>
      </c>
      <c r="B18" s="6" t="n">
        <v>0</v>
      </c>
    </row>
    <row r="19">
      <c r="A19" s="4" t="inlineStr">
        <is>
          <t>Warranty reserve</t>
        </is>
      </c>
      <c r="B19" s="6" t="n">
        <v>0</v>
      </c>
      <c r="C19" s="6" t="n">
        <v>0</v>
      </c>
    </row>
    <row r="20">
      <c r="A20" s="4" t="inlineStr">
        <is>
          <t>Advertising expense</t>
        </is>
      </c>
      <c r="B20" s="6" t="n">
        <v>195000</v>
      </c>
      <c r="C20" s="6" t="n">
        <v>1000000</v>
      </c>
      <c r="D20" s="6" t="n">
        <v>191000</v>
      </c>
    </row>
    <row r="21">
      <c r="A21" s="4" t="inlineStr">
        <is>
          <t>Defined contribution plan, employer contribution</t>
        </is>
      </c>
      <c r="B21" s="6" t="n">
        <v>820000</v>
      </c>
      <c r="C21" s="6" t="n">
        <v>736000</v>
      </c>
      <c r="D21" s="6" t="n">
        <v>551000</v>
      </c>
    </row>
    <row r="22">
      <c r="A22" s="4" t="inlineStr">
        <is>
          <t>Net losses on disposals and impairment expense</t>
        </is>
      </c>
      <c r="B22" s="6" t="n">
        <v>5824000</v>
      </c>
      <c r="C22" s="6" t="n">
        <v>1772000</v>
      </c>
      <c r="D22" s="6" t="n">
        <v>7565000</v>
      </c>
    </row>
    <row r="23">
      <c r="A23" s="4" t="inlineStr">
        <is>
          <t>Operations And Maintenance Expense</t>
        </is>
      </c>
    </row>
    <row r="24">
      <c r="A24" s="3" t="inlineStr">
        <is>
          <t>Disaggregation of Revenue [Line Items]</t>
        </is>
      </c>
    </row>
    <row r="25">
      <c r="A25" s="4" t="inlineStr">
        <is>
          <t>Net losses on disposals and impairment expense</t>
        </is>
      </c>
      <c r="B25" s="6" t="n">
        <v>5800000</v>
      </c>
      <c r="C25" s="6" t="n">
        <v>1800000</v>
      </c>
      <c r="D25" s="6" t="n">
        <v>7400000</v>
      </c>
    </row>
    <row r="26">
      <c r="A26" s="4" t="inlineStr">
        <is>
          <t>Operations And Maintenance Expense | Natural Disaster Losses</t>
        </is>
      </c>
    </row>
    <row r="27">
      <c r="A27" s="3" t="inlineStr">
        <is>
          <t>Disaggregation of Revenue [Line Items]</t>
        </is>
      </c>
    </row>
    <row r="28">
      <c r="A28" s="4" t="inlineStr">
        <is>
          <t>Net losses on disposals and impairment expense</t>
        </is>
      </c>
      <c r="B28" s="6" t="n">
        <v>31000</v>
      </c>
      <c r="C28" s="6" t="n">
        <v>54000</v>
      </c>
      <c r="D28" s="7" t="n">
        <v>5800000</v>
      </c>
    </row>
    <row r="29">
      <c r="A29" s="4" t="inlineStr">
        <is>
          <t>Solar Renewable Energy Certificates</t>
        </is>
      </c>
    </row>
    <row r="30">
      <c r="A30" s="3" t="inlineStr">
        <is>
          <t>Disaggregation of Revenue [Line Items]</t>
        </is>
      </c>
    </row>
    <row r="31">
      <c r="A31" s="4" t="inlineStr">
        <is>
          <t>SREC inventory</t>
        </is>
      </c>
      <c r="B31" s="7" t="n">
        <v>0</v>
      </c>
      <c r="C31" s="6" t="n">
        <v>0</v>
      </c>
    </row>
    <row r="32">
      <c r="A32" s="4" t="inlineStr">
        <is>
          <t>Minimum</t>
        </is>
      </c>
    </row>
    <row r="33">
      <c r="A33" s="3" t="inlineStr">
        <is>
          <t>Disaggregation of Revenue [Line Items]</t>
        </is>
      </c>
    </row>
    <row r="34">
      <c r="A34" s="4" t="inlineStr">
        <is>
          <t>Agreement term</t>
        </is>
      </c>
      <c r="B34" s="4" t="inlineStr">
        <is>
          <t>10 years</t>
        </is>
      </c>
    </row>
    <row r="35">
      <c r="A35" s="4" t="inlineStr">
        <is>
          <t>Product warranty obligations, term</t>
        </is>
      </c>
      <c r="B35" s="4" t="inlineStr">
        <is>
          <t>10 years</t>
        </is>
      </c>
    </row>
    <row r="36">
      <c r="A36" s="4" t="inlineStr">
        <is>
          <t>Median</t>
        </is>
      </c>
    </row>
    <row r="37">
      <c r="A37" s="3" t="inlineStr">
        <is>
          <t>Disaggregation of Revenue [Line Items]</t>
        </is>
      </c>
    </row>
    <row r="38">
      <c r="A38" s="4" t="inlineStr">
        <is>
          <t>Agreement term</t>
        </is>
      </c>
      <c r="B38" s="4" t="inlineStr">
        <is>
          <t>15 years</t>
        </is>
      </c>
    </row>
    <row r="39">
      <c r="A39" s="4" t="inlineStr">
        <is>
          <t>Maximum</t>
        </is>
      </c>
    </row>
    <row r="40">
      <c r="A40" s="3" t="inlineStr">
        <is>
          <t>Disaggregation of Revenue [Line Items]</t>
        </is>
      </c>
    </row>
    <row r="41">
      <c r="A41" s="4" t="inlineStr">
        <is>
          <t>Agreement term</t>
        </is>
      </c>
      <c r="B41" s="4" t="inlineStr">
        <is>
          <t>25 years</t>
        </is>
      </c>
    </row>
    <row r="42">
      <c r="A42" s="4" t="inlineStr">
        <is>
          <t>Product warranty obligations, term</t>
        </is>
      </c>
      <c r="B42" s="4" t="inlineStr">
        <is>
          <t>25 years</t>
        </is>
      </c>
    </row>
    <row r="43">
      <c r="A43" s="4" t="inlineStr">
        <is>
          <t>PPA revenue</t>
        </is>
      </c>
    </row>
    <row r="44">
      <c r="A44" s="3" t="inlineStr">
        <is>
          <t>Disaggregation of Revenue [Line Items]</t>
        </is>
      </c>
    </row>
    <row r="45">
      <c r="A45" s="4" t="inlineStr">
        <is>
          <t>Agreement term</t>
        </is>
      </c>
      <c r="B45" s="4" t="inlineStr">
        <is>
          <t>25 years</t>
        </is>
      </c>
    </row>
    <row r="46">
      <c r="A46" s="4" t="inlineStr">
        <is>
          <t>Renewal term</t>
        </is>
      </c>
      <c r="B46" s="4" t="inlineStr">
        <is>
          <t>5 years</t>
        </is>
      </c>
    </row>
    <row r="47">
      <c r="A47" s="4" t="inlineStr">
        <is>
          <t>Number of options to renew term | renewal_option</t>
        </is>
      </c>
      <c r="B47" s="6" t="n">
        <v>2</v>
      </c>
    </row>
    <row r="48">
      <c r="A48" s="4" t="inlineStr">
        <is>
          <t>PPA revenue | Maximum</t>
        </is>
      </c>
    </row>
    <row r="49">
      <c r="A49" s="3" t="inlineStr">
        <is>
          <t>Disaggregation of Revenue [Line Items]</t>
        </is>
      </c>
    </row>
    <row r="50">
      <c r="A50" s="4" t="inlineStr">
        <is>
          <t>Renewal term</t>
        </is>
      </c>
      <c r="B50" s="4" t="inlineStr">
        <is>
          <t>10 years</t>
        </is>
      </c>
    </row>
    <row r="51">
      <c r="A51" s="4" t="inlineStr">
        <is>
          <t>Lease revenue</t>
        </is>
      </c>
    </row>
    <row r="52">
      <c r="A52" s="3" t="inlineStr">
        <is>
          <t>Disaggregation of Revenue [Line Items]</t>
        </is>
      </c>
    </row>
    <row r="53">
      <c r="A53" s="4" t="inlineStr">
        <is>
          <t>Agreement term</t>
        </is>
      </c>
      <c r="B53" s="4" t="inlineStr">
        <is>
          <t>25 years</t>
        </is>
      </c>
    </row>
    <row r="54">
      <c r="A54" s="4" t="inlineStr">
        <is>
          <t>Renewal term</t>
        </is>
      </c>
      <c r="B54" s="4" t="inlineStr">
        <is>
          <t>5 years</t>
        </is>
      </c>
    </row>
    <row r="55">
      <c r="A55" s="4" t="inlineStr">
        <is>
          <t>Number of options to renew term | renewal_option</t>
        </is>
      </c>
      <c r="B55" s="6" t="n">
        <v>2</v>
      </c>
    </row>
    <row r="56">
      <c r="A56" s="4" t="inlineStr">
        <is>
          <t>Remittances of customer payments, period after placed in service date</t>
        </is>
      </c>
      <c r="B56" s="4" t="inlineStr">
        <is>
          <t>3 years</t>
        </is>
      </c>
    </row>
    <row r="57">
      <c r="A57" s="4" t="inlineStr">
        <is>
          <t>Lease revenue | Maximum</t>
        </is>
      </c>
    </row>
    <row r="58">
      <c r="A58" s="3" t="inlineStr">
        <is>
          <t>Disaggregation of Revenue [Line Items]</t>
        </is>
      </c>
    </row>
    <row r="59">
      <c r="A59" s="4" t="inlineStr">
        <is>
          <t>Renewal term</t>
        </is>
      </c>
      <c r="B59" s="4" t="inlineStr">
        <is>
          <t>10 years</t>
        </is>
      </c>
    </row>
    <row r="60">
      <c r="A60" s="4" t="inlineStr">
        <is>
          <t>Solar renewable energy certificate revenue</t>
        </is>
      </c>
    </row>
    <row r="61">
      <c r="A61" s="3" t="inlineStr">
        <is>
          <t>Disaggregation of Revenue [Line Items]</t>
        </is>
      </c>
    </row>
    <row r="62">
      <c r="A62" s="4" t="inlineStr">
        <is>
          <t>Energy per certificate (in kWhs) | kWh</t>
        </is>
      </c>
      <c r="B62" s="6" t="n">
        <v>1000</v>
      </c>
    </row>
    <row r="63">
      <c r="A63" s="4" t="inlineStr">
        <is>
          <t>Typical period for receiving payment</t>
        </is>
      </c>
      <c r="B63" s="4" t="inlineStr">
        <is>
          <t>1 month</t>
        </is>
      </c>
    </row>
    <row r="64">
      <c r="A64" s="4" t="inlineStr">
        <is>
          <t>Other revenue | Minimum</t>
        </is>
      </c>
    </row>
    <row r="65">
      <c r="A65" s="3" t="inlineStr">
        <is>
          <t>Disaggregation of Revenue [Line Items]</t>
        </is>
      </c>
    </row>
    <row r="66">
      <c r="A66" s="4" t="inlineStr">
        <is>
          <t>Agreement term</t>
        </is>
      </c>
      <c r="B66" s="4" t="inlineStr">
        <is>
          <t>5 years</t>
        </is>
      </c>
    </row>
    <row r="67">
      <c r="A67" s="4" t="inlineStr">
        <is>
          <t>Other revenue | Maximum</t>
        </is>
      </c>
    </row>
    <row r="68">
      <c r="A68" s="3" t="inlineStr">
        <is>
          <t>Disaggregation of Revenue [Line Items]</t>
        </is>
      </c>
    </row>
    <row r="69">
      <c r="A69" s="4" t="inlineStr">
        <is>
          <t>Agreement term</t>
        </is>
      </c>
      <c r="B69" s="4" t="inlineStr">
        <is>
          <t>10 years</t>
        </is>
      </c>
    </row>
    <row r="70">
      <c r="A70" s="4" t="inlineStr">
        <is>
          <t>Loan revenue</t>
        </is>
      </c>
    </row>
    <row r="71">
      <c r="A71" s="3" t="inlineStr">
        <is>
          <t>Disaggregation of Revenue [Line Items]</t>
        </is>
      </c>
    </row>
    <row r="72">
      <c r="A72" s="4" t="inlineStr">
        <is>
          <t>Deferred revenue</t>
        </is>
      </c>
      <c r="B72" s="7" t="n">
        <v>93859000</v>
      </c>
      <c r="C72" s="7" t="n">
        <v>46958000</v>
      </c>
    </row>
    <row r="73">
      <c r="A73" s="4" t="inlineStr">
        <is>
          <t>Loan revenue | Minimum</t>
        </is>
      </c>
    </row>
    <row r="74">
      <c r="A74" s="3" t="inlineStr">
        <is>
          <t>Disaggregation of Revenue [Line Items]</t>
        </is>
      </c>
    </row>
    <row r="75">
      <c r="A75" s="4" t="inlineStr">
        <is>
          <t>Agreement term</t>
        </is>
      </c>
      <c r="B75" s="4" t="inlineStr">
        <is>
          <t>10 years</t>
        </is>
      </c>
    </row>
    <row r="76">
      <c r="A76" s="4" t="inlineStr">
        <is>
          <t>Minimum FICO score required for customer to qualify for program | FICO_score</t>
        </is>
      </c>
      <c r="B76" s="6" t="n">
        <v>650</v>
      </c>
    </row>
    <row r="77">
      <c r="A77" s="4" t="inlineStr">
        <is>
          <t>Loan revenue | Median</t>
        </is>
      </c>
    </row>
    <row r="78">
      <c r="A78" s="3" t="inlineStr">
        <is>
          <t>Disaggregation of Revenue [Line Items]</t>
        </is>
      </c>
    </row>
    <row r="79">
      <c r="A79" s="4" t="inlineStr">
        <is>
          <t>Agreement term</t>
        </is>
      </c>
      <c r="B79" s="4" t="inlineStr">
        <is>
          <t>15 years</t>
        </is>
      </c>
    </row>
    <row r="80">
      <c r="A80" s="4" t="inlineStr">
        <is>
          <t>Loan revenue | Maximum</t>
        </is>
      </c>
    </row>
    <row r="81">
      <c r="A81" s="3" t="inlineStr">
        <is>
          <t>Disaggregation of Revenue [Line Items]</t>
        </is>
      </c>
    </row>
    <row r="82">
      <c r="A82" s="4" t="inlineStr">
        <is>
          <t>Agreement term</t>
        </is>
      </c>
      <c r="B82" s="4" t="inlineStr">
        <is>
          <t>25 years</t>
        </is>
      </c>
    </row>
    <row r="83">
      <c r="A83" s="4" t="inlineStr">
        <is>
          <t>Minimum FICO score required for customer to qualify for program | FICO_score</t>
        </is>
      </c>
      <c r="B83" s="6" t="n">
        <v>720</v>
      </c>
    </row>
    <row r="84">
      <c r="A84" s="4" t="inlineStr">
        <is>
          <t>Dealer One | Expenditures To Dealers | Customer Concentration Risk</t>
        </is>
      </c>
    </row>
    <row r="85">
      <c r="A85" s="3" t="inlineStr">
        <is>
          <t>Disaggregation of Revenue [Line Items]</t>
        </is>
      </c>
    </row>
    <row r="86">
      <c r="A86" s="4" t="inlineStr">
        <is>
          <t>Concentration risk</t>
        </is>
      </c>
      <c r="B86" s="4" t="inlineStr">
        <is>
          <t>34.00%</t>
        </is>
      </c>
      <c r="C86" s="4" t="inlineStr">
        <is>
          <t>49.00%</t>
        </is>
      </c>
      <c r="D86" s="4" t="inlineStr">
        <is>
          <t>58.00%</t>
        </is>
      </c>
    </row>
    <row r="87">
      <c r="A87" s="4" t="inlineStr">
        <is>
          <t>Dealer Two | Expenditures To Dealers | Customer Concentration Risk</t>
        </is>
      </c>
    </row>
    <row r="88">
      <c r="A88" s="3" t="inlineStr">
        <is>
          <t>Disaggregation of Revenue [Line Items]</t>
        </is>
      </c>
    </row>
    <row r="89">
      <c r="A89" s="4" t="inlineStr">
        <is>
          <t>Concentration risk</t>
        </is>
      </c>
      <c r="B89" s="4" t="inlineStr">
        <is>
          <t>13.00%</t>
        </is>
      </c>
      <c r="C89" s="4" t="inlineStr">
        <is>
          <t>1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stricted Cash (Details) - USD ($) $ in Thousands</t>
        </is>
      </c>
      <c r="B1" s="2" t="inlineStr">
        <is>
          <t>Dec. 31, 2020</t>
        </is>
      </c>
      <c r="C1" s="2" t="inlineStr">
        <is>
          <t>Dec. 31, 2019</t>
        </is>
      </c>
      <c r="D1" s="2" t="inlineStr">
        <is>
          <t>Dec. 31, 2018</t>
        </is>
      </c>
    </row>
    <row r="2">
      <c r="A2" s="3" t="inlineStr">
        <is>
          <t>Restricted Cash and Cash Equivalents Items [Line Items]</t>
        </is>
      </c>
    </row>
    <row r="3">
      <c r="A3" s="4" t="inlineStr">
        <is>
          <t>Restricted cash</t>
        </is>
      </c>
      <c r="B3" s="7" t="n">
        <v>168034</v>
      </c>
      <c r="C3" s="7" t="n">
        <v>66806</v>
      </c>
    </row>
    <row r="4">
      <c r="A4" s="4" t="inlineStr">
        <is>
          <t>Restricted cash included in other current assets</t>
        </is>
      </c>
      <c r="B4" s="6" t="n">
        <v>73020</v>
      </c>
      <c r="C4" s="6" t="n">
        <v>10474</v>
      </c>
      <c r="D4" s="7" t="n">
        <v>5190</v>
      </c>
    </row>
    <row r="5">
      <c r="A5" s="4" t="inlineStr">
        <is>
          <t>Debt and inverter reserves</t>
        </is>
      </c>
    </row>
    <row r="6">
      <c r="A6" s="3" t="inlineStr">
        <is>
          <t>Restricted Cash and Cash Equivalents Items [Line Items]</t>
        </is>
      </c>
    </row>
    <row r="7">
      <c r="A7" s="4" t="inlineStr">
        <is>
          <t>Restricted cash</t>
        </is>
      </c>
      <c r="B7" s="6" t="n">
        <v>93889</v>
      </c>
      <c r="C7" s="6" t="n">
        <v>55407</v>
      </c>
    </row>
    <row r="8">
      <c r="A8" s="4" t="inlineStr">
        <is>
          <t>Tax equity reserves</t>
        </is>
      </c>
    </row>
    <row r="9">
      <c r="A9" s="3" t="inlineStr">
        <is>
          <t>Restricted Cash and Cash Equivalents Items [Line Items]</t>
        </is>
      </c>
    </row>
    <row r="10">
      <c r="A10" s="4" t="inlineStr">
        <is>
          <t>Restricted cash</t>
        </is>
      </c>
      <c r="B10" s="6" t="n">
        <v>72426</v>
      </c>
      <c r="C10" s="6" t="n">
        <v>9904</v>
      </c>
    </row>
    <row r="11">
      <c r="A11" s="4" t="inlineStr">
        <is>
          <t>Letters of credit for office lease</t>
        </is>
      </c>
    </row>
    <row r="12">
      <c r="A12" s="3" t="inlineStr">
        <is>
          <t>Restricted Cash and Cash Equivalents Items [Line Items]</t>
        </is>
      </c>
    </row>
    <row r="13">
      <c r="A13" s="4" t="inlineStr">
        <is>
          <t>Restricted cash</t>
        </is>
      </c>
      <c r="B13" s="6" t="n">
        <v>375</v>
      </c>
      <c r="C13" s="6" t="n">
        <v>725</v>
      </c>
    </row>
    <row r="14">
      <c r="A14" s="4" t="inlineStr">
        <is>
          <t>Other</t>
        </is>
      </c>
    </row>
    <row r="15">
      <c r="A15" s="3" t="inlineStr">
        <is>
          <t>Restricted Cash and Cash Equivalents Items [Line Items]</t>
        </is>
      </c>
    </row>
    <row r="16">
      <c r="A16" s="4" t="inlineStr">
        <is>
          <t>Restricted cash</t>
        </is>
      </c>
      <c r="B16" s="7" t="n">
        <v>1344</v>
      </c>
      <c r="C16" s="7" t="n">
        <v>7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llowance for Credit Losses (Details) - USD ($) $ in Thousand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Balance at beginning of period</t>
        </is>
      </c>
      <c r="B4" s="7" t="n">
        <v>960</v>
      </c>
      <c r="C4" s="7" t="n">
        <v>723</v>
      </c>
    </row>
    <row r="5">
      <c r="A5" s="4" t="inlineStr">
        <is>
          <t>Provision for current expected credit losses</t>
        </is>
      </c>
      <c r="B5" s="6" t="n">
        <v>1878</v>
      </c>
      <c r="C5" s="6" t="n">
        <v>1645</v>
      </c>
    </row>
    <row r="6">
      <c r="A6" s="4" t="inlineStr">
        <is>
          <t>Write off of uncollectible accounts</t>
        </is>
      </c>
      <c r="B6" s="6" t="n">
        <v>-1741</v>
      </c>
      <c r="C6" s="6" t="n">
        <v>-1498</v>
      </c>
    </row>
    <row r="7">
      <c r="A7" s="4" t="inlineStr">
        <is>
          <t>Recoveries</t>
        </is>
      </c>
      <c r="B7" s="6" t="n">
        <v>55</v>
      </c>
      <c r="C7" s="6" t="n">
        <v>90</v>
      </c>
    </row>
    <row r="8">
      <c r="A8" s="4" t="inlineStr">
        <is>
          <t>Balance at end of period</t>
        </is>
      </c>
      <c r="B8" s="6" t="n">
        <v>912</v>
      </c>
      <c r="C8" s="6" t="n">
        <v>960</v>
      </c>
    </row>
    <row r="9">
      <c r="A9" s="4" t="inlineStr">
        <is>
          <t>Impact of ASC 326 Adoption</t>
        </is>
      </c>
    </row>
    <row r="10">
      <c r="A10" s="3" t="inlineStr">
        <is>
          <t>Accounts Receivable, Allowance for Credit Loss [Roll Forward]</t>
        </is>
      </c>
    </row>
    <row r="11">
      <c r="A11" s="4" t="inlineStr">
        <is>
          <t>Balance at beginning of period</t>
        </is>
      </c>
      <c r="B11" s="7" t="n">
        <v>-240</v>
      </c>
    </row>
    <row r="12">
      <c r="A12" s="4" t="inlineStr">
        <is>
          <t>Balance at end of period</t>
        </is>
      </c>
      <c r="C12" s="7" t="n">
        <v>-2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Thousands</t>
        </is>
      </c>
      <c r="B1" s="2" t="inlineStr">
        <is>
          <t>Dec. 31, 2020</t>
        </is>
      </c>
      <c r="C1" s="2" t="inlineStr">
        <is>
          <t>Dec. 31, 2019</t>
        </is>
      </c>
    </row>
    <row r="2">
      <c r="A2" s="3" t="inlineStr">
        <is>
          <t>Inventory [Line Items]</t>
        </is>
      </c>
    </row>
    <row r="3">
      <c r="A3" s="4" t="inlineStr">
        <is>
          <t>Inventory</t>
        </is>
      </c>
      <c r="B3" s="7" t="n">
        <v>102589</v>
      </c>
      <c r="C3" s="7" t="n">
        <v>43749</v>
      </c>
    </row>
    <row r="4">
      <c r="A4" s="4" t="inlineStr">
        <is>
          <t>Energy storage systems and components</t>
        </is>
      </c>
    </row>
    <row r="5">
      <c r="A5" s="3" t="inlineStr">
        <is>
          <t>Inventory [Line Items]</t>
        </is>
      </c>
    </row>
    <row r="6">
      <c r="A6" s="4" t="inlineStr">
        <is>
          <t>Inventory</t>
        </is>
      </c>
      <c r="B6" s="6" t="n">
        <v>18122</v>
      </c>
      <c r="C6" s="6" t="n">
        <v>33443</v>
      </c>
    </row>
    <row r="7">
      <c r="A7" s="4" t="inlineStr">
        <is>
          <t>Modules and inverters</t>
        </is>
      </c>
    </row>
    <row r="8">
      <c r="A8" s="3" t="inlineStr">
        <is>
          <t>Inventory [Line Items]</t>
        </is>
      </c>
    </row>
    <row r="9">
      <c r="A9" s="4" t="inlineStr">
        <is>
          <t>Inventory</t>
        </is>
      </c>
      <c r="B9" s="6" t="n">
        <v>83904</v>
      </c>
      <c r="C9" s="6" t="n">
        <v>10137</v>
      </c>
    </row>
    <row r="10">
      <c r="A10" s="4" t="inlineStr">
        <is>
          <t>Meters</t>
        </is>
      </c>
    </row>
    <row r="11">
      <c r="A11" s="3" t="inlineStr">
        <is>
          <t>Inventory [Line Items]</t>
        </is>
      </c>
    </row>
    <row r="12">
      <c r="A12" s="4" t="inlineStr">
        <is>
          <t>Inventory</t>
        </is>
      </c>
      <c r="B12" s="7" t="n">
        <v>563</v>
      </c>
      <c r="C12" s="7" t="n">
        <v>1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7" t="n">
        <v>38024</v>
      </c>
      <c r="C4" s="7" t="n">
        <v>50177</v>
      </c>
      <c r="D4" s="7" t="n">
        <v>42790</v>
      </c>
      <c r="E4" s="7" t="n">
        <v>29829</v>
      </c>
      <c r="F4" s="7" t="n">
        <v>33614</v>
      </c>
      <c r="G4" s="7" t="n">
        <v>36615</v>
      </c>
      <c r="H4" s="7" t="n">
        <v>34612</v>
      </c>
      <c r="I4" s="7" t="n">
        <v>26715</v>
      </c>
      <c r="J4" s="7" t="n">
        <v>160820</v>
      </c>
      <c r="K4" s="7" t="n">
        <v>131556</v>
      </c>
      <c r="L4" s="7" t="n">
        <v>104382</v>
      </c>
    </row>
    <row r="5">
      <c r="A5" s="4" t="inlineStr">
        <is>
          <t>PPA revenue</t>
        </is>
      </c>
    </row>
    <row r="6">
      <c r="A6" s="3" t="inlineStr">
        <is>
          <t>Disaggregation of Revenue [Line Items]</t>
        </is>
      </c>
    </row>
    <row r="7">
      <c r="A7" s="4" t="inlineStr">
        <is>
          <t>Revenue</t>
        </is>
      </c>
      <c r="J7" s="6" t="n">
        <v>65760</v>
      </c>
      <c r="K7" s="6" t="n">
        <v>48041</v>
      </c>
      <c r="L7" s="6" t="n">
        <v>38950</v>
      </c>
    </row>
    <row r="8">
      <c r="A8" s="4" t="inlineStr">
        <is>
          <t>Lease revenue</t>
        </is>
      </c>
    </row>
    <row r="9">
      <c r="A9" s="3" t="inlineStr">
        <is>
          <t>Disaggregation of Revenue [Line Items]</t>
        </is>
      </c>
    </row>
    <row r="10">
      <c r="A10" s="4" t="inlineStr">
        <is>
          <t>Revenue</t>
        </is>
      </c>
      <c r="J10" s="6" t="n">
        <v>51650</v>
      </c>
      <c r="K10" s="6" t="n">
        <v>40191</v>
      </c>
      <c r="L10" s="6" t="n">
        <v>33079</v>
      </c>
    </row>
    <row r="11">
      <c r="A11" s="4" t="inlineStr">
        <is>
          <t>Solar renewable energy certificate revenue</t>
        </is>
      </c>
    </row>
    <row r="12">
      <c r="A12" s="3" t="inlineStr">
        <is>
          <t>Disaggregation of Revenue [Line Items]</t>
        </is>
      </c>
    </row>
    <row r="13">
      <c r="A13" s="4" t="inlineStr">
        <is>
          <t>Revenue</t>
        </is>
      </c>
      <c r="J13" s="6" t="n">
        <v>35747</v>
      </c>
      <c r="K13" s="6" t="n">
        <v>38453</v>
      </c>
      <c r="L13" s="6" t="n">
        <v>30630</v>
      </c>
    </row>
    <row r="14">
      <c r="A14" s="4" t="inlineStr">
        <is>
          <t>Loan revenue</t>
        </is>
      </c>
    </row>
    <row r="15">
      <c r="A15" s="3" t="inlineStr">
        <is>
          <t>Disaggregation of Revenue [Line Items]</t>
        </is>
      </c>
    </row>
    <row r="16">
      <c r="A16" s="4" t="inlineStr">
        <is>
          <t>Revenue</t>
        </is>
      </c>
      <c r="J16" s="6" t="n">
        <v>3032</v>
      </c>
      <c r="K16" s="6" t="n">
        <v>1645</v>
      </c>
      <c r="L16" s="6" t="n">
        <v>933</v>
      </c>
    </row>
    <row r="17">
      <c r="A17" s="4" t="inlineStr">
        <is>
          <t>Other revenue</t>
        </is>
      </c>
    </row>
    <row r="18">
      <c r="A18" s="3" t="inlineStr">
        <is>
          <t>Disaggregation of Revenue [Line Items]</t>
        </is>
      </c>
    </row>
    <row r="19">
      <c r="A19" s="4" t="inlineStr">
        <is>
          <t>Revenue</t>
        </is>
      </c>
      <c r="J19" s="7" t="n">
        <v>4631</v>
      </c>
      <c r="K19" s="7" t="n">
        <v>3226</v>
      </c>
      <c r="L19" s="7" t="n">
        <v>79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loss</t>
        </is>
      </c>
      <c r="B4" s="7" t="n">
        <v>-307818</v>
      </c>
      <c r="C4" s="7" t="n">
        <v>-133434</v>
      </c>
      <c r="D4" s="7" t="n">
        <v>-68409</v>
      </c>
    </row>
    <row r="5">
      <c r="A5" s="3" t="inlineStr">
        <is>
          <t>Adjustments to reconcile net loss to net cash used in operating activities:</t>
        </is>
      </c>
    </row>
    <row r="6">
      <c r="A6" s="4" t="inlineStr">
        <is>
          <t>Depreciation</t>
        </is>
      </c>
      <c r="B6" s="6" t="n">
        <v>66066</v>
      </c>
      <c r="C6" s="6" t="n">
        <v>49340</v>
      </c>
      <c r="D6" s="6" t="n">
        <v>39290</v>
      </c>
    </row>
    <row r="7">
      <c r="A7" s="4" t="inlineStr">
        <is>
          <t>Impairment and loss on disposals, net</t>
        </is>
      </c>
      <c r="B7" s="6" t="n">
        <v>5824</v>
      </c>
      <c r="C7" s="6" t="n">
        <v>1772</v>
      </c>
      <c r="D7" s="6" t="n">
        <v>7565</v>
      </c>
    </row>
    <row r="8">
      <c r="A8" s="4" t="inlineStr">
        <is>
          <t>Amortization of deferred financing costs</t>
        </is>
      </c>
      <c r="B8" s="6" t="n">
        <v>9031</v>
      </c>
      <c r="C8" s="6" t="n">
        <v>9822</v>
      </c>
      <c r="D8" s="6" t="n">
        <v>9074</v>
      </c>
    </row>
    <row r="9">
      <c r="A9" s="4" t="inlineStr">
        <is>
          <t>Amortization of debt discount</t>
        </is>
      </c>
      <c r="B9" s="6" t="n">
        <v>15685</v>
      </c>
      <c r="C9" s="6" t="n">
        <v>3018</v>
      </c>
      <c r="D9" s="6" t="n">
        <v>1083</v>
      </c>
    </row>
    <row r="10">
      <c r="A10" s="4" t="inlineStr">
        <is>
          <t>Non-cash effect of equity-based compensation plans</t>
        </is>
      </c>
      <c r="B10" s="6" t="n">
        <v>10873</v>
      </c>
      <c r="C10" s="6" t="n">
        <v>9235</v>
      </c>
      <c r="D10" s="6" t="n">
        <v>2984</v>
      </c>
    </row>
    <row r="11">
      <c r="A11" s="4" t="inlineStr">
        <is>
          <t>Non-cash payment-in-kind interest on loan—affiliates</t>
        </is>
      </c>
      <c r="B11" s="6" t="n">
        <v>0</v>
      </c>
      <c r="C11" s="6" t="n">
        <v>2716</v>
      </c>
      <c r="D11" s="6" t="n">
        <v>5524</v>
      </c>
    </row>
    <row r="12">
      <c r="A12" s="4" t="inlineStr">
        <is>
          <t>Unrealized (gain) loss on derivatives</t>
        </is>
      </c>
      <c r="B12" s="6" t="n">
        <v>-13768</v>
      </c>
      <c r="C12" s="6" t="n">
        <v>19237</v>
      </c>
      <c r="D12" s="6" t="n">
        <v>6100</v>
      </c>
    </row>
    <row r="13">
      <c r="A13" s="4" t="inlineStr">
        <is>
          <t>Unrealized (gain) loss on fair value option instruments</t>
        </is>
      </c>
      <c r="B13" s="6" t="n">
        <v>-907</v>
      </c>
      <c r="C13" s="6" t="n">
        <v>150</v>
      </c>
      <c r="D13" s="6" t="n">
        <v>0</v>
      </c>
    </row>
    <row r="14">
      <c r="A14" s="4" t="inlineStr">
        <is>
          <t>Loss on extinguishment of long-term debt, net</t>
        </is>
      </c>
      <c r="B14" s="6" t="n">
        <v>142772</v>
      </c>
      <c r="C14" s="6" t="n">
        <v>0</v>
      </c>
      <c r="D14" s="6" t="n">
        <v>0</v>
      </c>
    </row>
    <row r="15">
      <c r="A15" s="4" t="inlineStr">
        <is>
          <t>Loss on extinguishment of long-term debt, net—affiliates</t>
        </is>
      </c>
      <c r="B15" s="6" t="n">
        <v>0</v>
      </c>
      <c r="C15" s="6" t="n">
        <v>10645</v>
      </c>
      <c r="D15" s="6" t="n">
        <v>0</v>
      </c>
    </row>
    <row r="16">
      <c r="A16" s="4" t="inlineStr">
        <is>
          <t>Other non-cash items</t>
        </is>
      </c>
      <c r="B16" s="6" t="n">
        <v>14962</v>
      </c>
      <c r="C16" s="6" t="n">
        <v>8442</v>
      </c>
      <c r="D16" s="6" t="n">
        <v>4818</v>
      </c>
    </row>
    <row r="17">
      <c r="A17" s="3" t="inlineStr">
        <is>
          <t>Changes in components of operating assets and liabilities:</t>
        </is>
      </c>
    </row>
    <row r="18">
      <c r="A18" s="4" t="inlineStr">
        <is>
          <t>Accounts receivable</t>
        </is>
      </c>
      <c r="B18" s="6" t="n">
        <v>-4297</v>
      </c>
      <c r="C18" s="6" t="n">
        <v>-9349</v>
      </c>
      <c r="D18" s="6" t="n">
        <v>-4983</v>
      </c>
    </row>
    <row r="19">
      <c r="A19" s="4" t="inlineStr">
        <is>
          <t>Other current assets</t>
        </is>
      </c>
      <c r="B19" s="6" t="n">
        <v>-24256</v>
      </c>
      <c r="C19" s="6" t="n">
        <v>-131741</v>
      </c>
      <c r="D19" s="6" t="n">
        <v>-11568</v>
      </c>
    </row>
    <row r="20">
      <c r="A20" s="4" t="inlineStr">
        <is>
          <t>Other assets</t>
        </is>
      </c>
      <c r="B20" s="6" t="n">
        <v>-42411</v>
      </c>
      <c r="C20" s="6" t="n">
        <v>-40118</v>
      </c>
      <c r="D20" s="6" t="n">
        <v>-8529</v>
      </c>
    </row>
    <row r="21">
      <c r="A21" s="4" t="inlineStr">
        <is>
          <t>Accounts payable</t>
        </is>
      </c>
      <c r="B21" s="6" t="n">
        <v>-1141</v>
      </c>
      <c r="C21" s="6" t="n">
        <v>5292</v>
      </c>
      <c r="D21" s="6" t="n">
        <v>-996</v>
      </c>
    </row>
    <row r="22">
      <c r="A22" s="4" t="inlineStr">
        <is>
          <t>Accrued expenses</t>
        </is>
      </c>
      <c r="B22" s="6" t="n">
        <v>-4504</v>
      </c>
      <c r="C22" s="6" t="n">
        <v>15099</v>
      </c>
      <c r="D22" s="6" t="n">
        <v>4234</v>
      </c>
    </row>
    <row r="23">
      <c r="A23" s="4" t="inlineStr">
        <is>
          <t>Other current liabilities</t>
        </is>
      </c>
      <c r="B23" s="6" t="n">
        <v>5397</v>
      </c>
      <c r="C23" s="6" t="n">
        <v>8452</v>
      </c>
      <c r="D23" s="6" t="n">
        <v>4938</v>
      </c>
    </row>
    <row r="24">
      <c r="A24" s="4" t="inlineStr">
        <is>
          <t>Long-term debt—paid-in-kind—affiliates</t>
        </is>
      </c>
      <c r="B24" s="6" t="n">
        <v>0</v>
      </c>
      <c r="C24" s="6" t="n">
        <v>-719</v>
      </c>
      <c r="D24" s="6" t="n">
        <v>-3184</v>
      </c>
    </row>
    <row r="25">
      <c r="A25" s="4" t="inlineStr">
        <is>
          <t>Other long-term liabilities</t>
        </is>
      </c>
      <c r="B25" s="6" t="n">
        <v>-2974</v>
      </c>
      <c r="C25" s="6" t="n">
        <v>1879</v>
      </c>
      <c r="D25" s="6" t="n">
        <v>489</v>
      </c>
    </row>
    <row r="26">
      <c r="A26" s="4" t="inlineStr">
        <is>
          <t>Net cash used in operating activities</t>
        </is>
      </c>
      <c r="B26" s="6" t="n">
        <v>-131466</v>
      </c>
      <c r="C26" s="6" t="n">
        <v>-170262</v>
      </c>
      <c r="D26" s="6" t="n">
        <v>-11570</v>
      </c>
    </row>
    <row r="27">
      <c r="A27" s="3" t="inlineStr">
        <is>
          <t>CASH FLOWS FROM INVESTING ACTIVITIES</t>
        </is>
      </c>
    </row>
    <row r="28">
      <c r="A28" s="4" t="inlineStr">
        <is>
          <t>Purchases of property and equipment</t>
        </is>
      </c>
      <c r="B28" s="6" t="n">
        <v>-578369</v>
      </c>
      <c r="C28" s="6" t="n">
        <v>-430822</v>
      </c>
      <c r="D28" s="6" t="n">
        <v>-252618</v>
      </c>
    </row>
    <row r="29">
      <c r="A29" s="4" t="inlineStr">
        <is>
          <t>Payments for investments and customer notes receivable</t>
        </is>
      </c>
      <c r="B29" s="6" t="n">
        <v>-285238</v>
      </c>
      <c r="C29" s="6" t="n">
        <v>-159303</v>
      </c>
      <c r="D29" s="6" t="n">
        <v>-108354</v>
      </c>
    </row>
    <row r="30">
      <c r="A30" s="4" t="inlineStr">
        <is>
          <t>Proceeds from customer notes receivable</t>
        </is>
      </c>
      <c r="B30" s="6" t="n">
        <v>35479</v>
      </c>
      <c r="C30" s="6" t="n">
        <v>21604</v>
      </c>
      <c r="D30" s="6" t="n">
        <v>7715</v>
      </c>
    </row>
    <row r="31">
      <c r="A31" s="4" t="inlineStr">
        <is>
          <t>State utility rebates and tax credits</t>
        </is>
      </c>
      <c r="B31" s="6" t="n">
        <v>641</v>
      </c>
      <c r="C31" s="6" t="n">
        <v>668</v>
      </c>
      <c r="D31" s="6" t="n">
        <v>853</v>
      </c>
    </row>
    <row r="32">
      <c r="A32" s="4" t="inlineStr">
        <is>
          <t>Other, net</t>
        </is>
      </c>
      <c r="B32" s="6" t="n">
        <v>-2032</v>
      </c>
      <c r="C32" s="6" t="n">
        <v>-463</v>
      </c>
      <c r="D32" s="6" t="n">
        <v>3555</v>
      </c>
    </row>
    <row r="33">
      <c r="A33" s="4" t="inlineStr">
        <is>
          <t>Net cash used in investing activities</t>
        </is>
      </c>
      <c r="B33" s="6" t="n">
        <v>-829519</v>
      </c>
      <c r="C33" s="6" t="n">
        <v>-568316</v>
      </c>
      <c r="D33" s="6" t="n">
        <v>-348849</v>
      </c>
    </row>
    <row r="34">
      <c r="A34" s="3" t="inlineStr">
        <is>
          <t>CASH FLOWS FROM FINANCING ACTIVITIES</t>
        </is>
      </c>
    </row>
    <row r="35">
      <c r="A35" s="4" t="inlineStr">
        <is>
          <t>Proceeds from long-term debt</t>
        </is>
      </c>
      <c r="B35" s="6" t="n">
        <v>1651765</v>
      </c>
      <c r="C35" s="6" t="n">
        <v>883360</v>
      </c>
      <c r="D35" s="6" t="n">
        <v>445586</v>
      </c>
    </row>
    <row r="36">
      <c r="A36" s="4" t="inlineStr">
        <is>
          <t>Payments of long-term debt</t>
        </is>
      </c>
      <c r="B36" s="6" t="n">
        <v>-963872</v>
      </c>
      <c r="C36" s="6" t="n">
        <v>-342540</v>
      </c>
      <c r="D36" s="6" t="n">
        <v>-292091</v>
      </c>
    </row>
    <row r="37">
      <c r="A37" s="4" t="inlineStr">
        <is>
          <t>Proceeds of long-term debt from affiliates</t>
        </is>
      </c>
      <c r="B37" s="6" t="n">
        <v>0</v>
      </c>
      <c r="C37" s="6" t="n">
        <v>15000</v>
      </c>
      <c r="D37" s="6" t="n">
        <v>15000</v>
      </c>
    </row>
    <row r="38">
      <c r="A38" s="4" t="inlineStr">
        <is>
          <t>Payments of long-term debt to affiliates</t>
        </is>
      </c>
      <c r="B38" s="6" t="n">
        <v>0</v>
      </c>
      <c r="C38" s="6" t="n">
        <v>-56236</v>
      </c>
      <c r="D38" s="6" t="n">
        <v>-40000</v>
      </c>
    </row>
    <row r="39">
      <c r="A39" s="4" t="inlineStr">
        <is>
          <t>Payments on notes payable</t>
        </is>
      </c>
      <c r="B39" s="6" t="n">
        <v>-4981</v>
      </c>
      <c r="C39" s="6" t="n">
        <v>-4672</v>
      </c>
      <c r="D39" s="6" t="n">
        <v>0</v>
      </c>
    </row>
    <row r="40">
      <c r="A40" s="4" t="inlineStr">
        <is>
          <t>Payments of deferred financing costs</t>
        </is>
      </c>
      <c r="B40" s="6" t="n">
        <v>-24084</v>
      </c>
      <c r="C40" s="6" t="n">
        <v>-12110</v>
      </c>
      <c r="D40" s="6" t="n">
        <v>-8598</v>
      </c>
    </row>
    <row r="41">
      <c r="A41" s="4" t="inlineStr">
        <is>
          <t>Payments of debt discounts</t>
        </is>
      </c>
      <c r="B41" s="6" t="n">
        <v>-3374</v>
      </c>
      <c r="C41" s="6" t="n">
        <v>-1084</v>
      </c>
      <c r="D41" s="6" t="n">
        <v>-2465</v>
      </c>
    </row>
    <row r="42">
      <c r="A42" s="4" t="inlineStr">
        <is>
          <t>Proceeds from issuance of common stock, net</t>
        </is>
      </c>
      <c r="B42" s="6" t="n">
        <v>152277</v>
      </c>
      <c r="C42" s="6" t="n">
        <v>164452</v>
      </c>
      <c r="D42" s="6" t="n">
        <v>0</v>
      </c>
    </row>
    <row r="43">
      <c r="A43" s="4" t="inlineStr">
        <is>
          <t>Proceeds from equity component of debt instrument, net</t>
        </is>
      </c>
      <c r="B43" s="6" t="n">
        <v>73657</v>
      </c>
      <c r="C43" s="6" t="n">
        <v>13984</v>
      </c>
      <c r="D43" s="6" t="n">
        <v>0</v>
      </c>
    </row>
    <row r="44">
      <c r="A44" s="4" t="inlineStr">
        <is>
          <t>Proceeds from issuance of convertible preferred stock, net</t>
        </is>
      </c>
      <c r="B44" s="6" t="n">
        <v>0</v>
      </c>
      <c r="C44" s="6" t="n">
        <v>-2510</v>
      </c>
      <c r="D44" s="6" t="n">
        <v>172771</v>
      </c>
    </row>
    <row r="45">
      <c r="A45" s="4" t="inlineStr">
        <is>
          <t>Contributions from redeemable noncontrolling interests and noncontrolling interests</t>
        </is>
      </c>
      <c r="B45" s="6" t="n">
        <v>320245</v>
      </c>
      <c r="C45" s="6" t="n">
        <v>157149</v>
      </c>
      <c r="D45" s="6" t="n">
        <v>79017</v>
      </c>
    </row>
    <row r="46">
      <c r="A46" s="4" t="inlineStr">
        <is>
          <t>Distributions to redeemable noncontrolling interests and noncontrolling interests</t>
        </is>
      </c>
      <c r="B46" s="6" t="n">
        <v>-6527</v>
      </c>
      <c r="C46" s="6" t="n">
        <v>-7559</v>
      </c>
      <c r="D46" s="6" t="n">
        <v>-2017</v>
      </c>
    </row>
    <row r="47">
      <c r="A47" s="4" t="inlineStr">
        <is>
          <t>Payments of costs related to redeemable noncontrolling interests and noncontrolling interests</t>
        </is>
      </c>
      <c r="B47" s="6" t="n">
        <v>-6517</v>
      </c>
      <c r="C47" s="6" t="n">
        <v>-5395</v>
      </c>
      <c r="D47" s="6" t="n">
        <v>-1510</v>
      </c>
    </row>
    <row r="48">
      <c r="A48" s="4" t="inlineStr">
        <is>
          <t>Other, net</t>
        </is>
      </c>
      <c r="B48" s="6" t="n">
        <v>-2</v>
      </c>
      <c r="C48" s="6" t="n">
        <v>-16</v>
      </c>
      <c r="D48" s="6" t="n">
        <v>-6</v>
      </c>
    </row>
    <row r="49">
      <c r="A49" s="4" t="inlineStr">
        <is>
          <t>Net cash provided by financing activities</t>
        </is>
      </c>
      <c r="B49" s="6" t="n">
        <v>1188587</v>
      </c>
      <c r="C49" s="6" t="n">
        <v>801823</v>
      </c>
      <c r="D49" s="6" t="n">
        <v>365687</v>
      </c>
    </row>
    <row r="50">
      <c r="A50" s="4" t="inlineStr">
        <is>
          <t>Net increase in cash and restricted cash</t>
        </is>
      </c>
      <c r="B50" s="6" t="n">
        <v>227602</v>
      </c>
      <c r="C50" s="6" t="n">
        <v>63245</v>
      </c>
      <c r="D50" s="6" t="n">
        <v>5268</v>
      </c>
    </row>
    <row r="51">
      <c r="A51" s="4" t="inlineStr">
        <is>
          <t>Cash and restricted cash at beginning of period</t>
        </is>
      </c>
      <c r="B51" s="6" t="n">
        <v>150291</v>
      </c>
      <c r="C51" s="6" t="n">
        <v>87046</v>
      </c>
      <c r="D51" s="6" t="n">
        <v>81778</v>
      </c>
    </row>
    <row r="52">
      <c r="A52" s="4" t="inlineStr">
        <is>
          <t>Cash and restricted cash at end of period</t>
        </is>
      </c>
      <c r="B52" s="6" t="n">
        <v>377893</v>
      </c>
      <c r="C52" s="6" t="n">
        <v>150291</v>
      </c>
      <c r="D52" s="6" t="n">
        <v>87046</v>
      </c>
    </row>
    <row r="53">
      <c r="A53" s="4" t="inlineStr">
        <is>
          <t>Restricted cash included in other current assets</t>
        </is>
      </c>
      <c r="B53" s="6" t="n">
        <v>-73020</v>
      </c>
      <c r="C53" s="6" t="n">
        <v>-10474</v>
      </c>
      <c r="D53" s="6" t="n">
        <v>-5190</v>
      </c>
    </row>
    <row r="54">
      <c r="A54" s="4" t="inlineStr">
        <is>
          <t>Restricted cash included in other assets</t>
        </is>
      </c>
      <c r="B54" s="6" t="n">
        <v>-95014</v>
      </c>
      <c r="C54" s="6" t="n">
        <v>-56332</v>
      </c>
      <c r="D54" s="6" t="n">
        <v>-29150</v>
      </c>
    </row>
    <row r="55">
      <c r="A55" s="4" t="inlineStr">
        <is>
          <t>Cash at end of period</t>
        </is>
      </c>
      <c r="B55" s="6" t="n">
        <v>209859</v>
      </c>
      <c r="C55" s="6" t="n">
        <v>83485</v>
      </c>
      <c r="D55" s="6" t="n">
        <v>52706</v>
      </c>
    </row>
    <row r="56">
      <c r="A56" s="3" t="inlineStr">
        <is>
          <t>Non-cash investing and financing activities:</t>
        </is>
      </c>
    </row>
    <row r="57">
      <c r="A57" s="4" t="inlineStr">
        <is>
          <t>Change in receivables for dealers in a net receivable position, state utility rebates and state tax credits related to purchases of property and equipment</t>
        </is>
      </c>
      <c r="B57" s="6" t="n">
        <v>12109</v>
      </c>
      <c r="C57" s="6" t="n">
        <v>-975</v>
      </c>
      <c r="D57" s="6" t="n">
        <v>-1219</v>
      </c>
    </row>
    <row r="58">
      <c r="A58" s="4" t="inlineStr">
        <is>
          <t>Change in accounts payable and accrued expenses related to purchases of property and equipment</t>
        </is>
      </c>
      <c r="B58" s="6" t="n">
        <v>21041</v>
      </c>
      <c r="C58" s="6" t="n">
        <v>26952</v>
      </c>
      <c r="D58" s="6" t="n">
        <v>3191</v>
      </c>
    </row>
    <row r="59">
      <c r="A59" s="4" t="inlineStr">
        <is>
          <t>Change in accounts payable and accrued expenses related to payments for investments and customer notes receivable</t>
        </is>
      </c>
      <c r="B59" s="6" t="n">
        <v>-18383</v>
      </c>
      <c r="C59" s="6" t="n">
        <v>-10557</v>
      </c>
      <c r="D59" s="6" t="n">
        <v>-10461</v>
      </c>
    </row>
    <row r="60">
      <c r="A60" s="4" t="inlineStr">
        <is>
          <t>Non-cash conversion of convertible senior notes for common stock</t>
        </is>
      </c>
      <c r="B60" s="6" t="n">
        <v>149352</v>
      </c>
      <c r="C60" s="6" t="n">
        <v>0</v>
      </c>
      <c r="D60" s="6" t="n">
        <v>0</v>
      </c>
    </row>
    <row r="61">
      <c r="A61" s="3" t="inlineStr">
        <is>
          <t>Supplemental cash flow information:</t>
        </is>
      </c>
    </row>
    <row r="62">
      <c r="A62" s="4" t="inlineStr">
        <is>
          <t>Cash paid for interest</t>
        </is>
      </c>
      <c r="B62" s="6" t="n">
        <v>87829</v>
      </c>
      <c r="C62" s="6" t="n">
        <v>58060</v>
      </c>
      <c r="D62" s="6" t="n">
        <v>57887</v>
      </c>
    </row>
    <row r="63">
      <c r="A63" s="4" t="inlineStr">
        <is>
          <t>Cash paid for income taxes</t>
        </is>
      </c>
      <c r="B63" s="7" t="n">
        <v>181</v>
      </c>
      <c r="C63" s="7" t="n">
        <v>0</v>
      </c>
      <c r="D63"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Performance Obligations (Details) $ in Billions</t>
        </is>
      </c>
      <c r="B1" s="2" t="inlineStr">
        <is>
          <t>12 Months Ended</t>
        </is>
      </c>
    </row>
    <row r="2">
      <c r="B2" s="2" t="inlineStr">
        <is>
          <t>Dec. 31, 2020USD ($)</t>
        </is>
      </c>
    </row>
    <row r="3">
      <c r="A3" s="3" t="inlineStr">
        <is>
          <t>Accounting Policies [Abstract]</t>
        </is>
      </c>
    </row>
    <row r="4">
      <c r="A4" s="4" t="inlineStr">
        <is>
          <t>Contracted but not yet recognized revenue</t>
        </is>
      </c>
      <c r="B4" s="5" t="n">
        <v>1.6</v>
      </c>
    </row>
    <row r="5">
      <c r="A5" s="4" t="inlineStr">
        <is>
          <t>Performance obligation, description of timing</t>
        </is>
      </c>
      <c r="B5" s="4" t="inlineStr">
        <is>
          <t>We do not expect the annual recognition to vary significantly over approximately the next 20 years as the vast majority of existing solar service agreements have at least 20 years remaining</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Contracted but not yet recognized revenue, percentage</t>
        </is>
      </c>
      <c r="B8" s="4" t="inlineStr">
        <is>
          <t>4.00%</t>
        </is>
      </c>
    </row>
    <row r="9">
      <c r="A9" s="4" t="inlineStr">
        <is>
          <t>Contracted but not yet recognized revenue, expected timing of satisfaction</t>
        </is>
      </c>
      <c r="B9" s="4" t="inlineStr">
        <is>
          <t>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Deferred Revenue (Details) - USD ($) $ in Thousands</t>
        </is>
      </c>
      <c r="B1" s="2" t="inlineStr">
        <is>
          <t>Dec. 31, 2020</t>
        </is>
      </c>
      <c r="C1" s="2" t="inlineStr">
        <is>
          <t>Dec. 31, 2019</t>
        </is>
      </c>
      <c r="D1" s="2" t="inlineStr">
        <is>
          <t>Dec. 31, 2018</t>
        </is>
      </c>
    </row>
    <row r="2">
      <c r="A2" s="3" t="inlineStr">
        <is>
          <t>Disaggregation of Revenue [Line Items]</t>
        </is>
      </c>
    </row>
    <row r="3">
      <c r="A3" s="4" t="inlineStr">
        <is>
          <t>Deferred revenue</t>
        </is>
      </c>
      <c r="B3" s="7" t="n">
        <v>106809</v>
      </c>
      <c r="C3" s="7" t="n">
        <v>58853</v>
      </c>
      <c r="D3" s="7" t="n">
        <v>34000</v>
      </c>
    </row>
    <row r="4">
      <c r="A4" s="4" t="inlineStr">
        <is>
          <t>Deferred revenue included in other current liabilities</t>
        </is>
      </c>
      <c r="B4" s="6" t="n">
        <v>3754</v>
      </c>
      <c r="C4" s="6" t="n">
        <v>2086</v>
      </c>
    </row>
    <row r="5">
      <c r="A5" s="4" t="inlineStr">
        <is>
          <t>Loans</t>
        </is>
      </c>
    </row>
    <row r="6">
      <c r="A6" s="3" t="inlineStr">
        <is>
          <t>Disaggregation of Revenue [Line Items]</t>
        </is>
      </c>
    </row>
    <row r="7">
      <c r="A7" s="4" t="inlineStr">
        <is>
          <t>Deferred revenue</t>
        </is>
      </c>
      <c r="B7" s="6" t="n">
        <v>93859</v>
      </c>
      <c r="C7" s="6" t="n">
        <v>46958</v>
      </c>
    </row>
    <row r="8">
      <c r="A8" s="4" t="inlineStr">
        <is>
          <t>PPAs and leases</t>
        </is>
      </c>
    </row>
    <row r="9">
      <c r="A9" s="3" t="inlineStr">
        <is>
          <t>Disaggregation of Revenue [Line Items]</t>
        </is>
      </c>
    </row>
    <row r="10">
      <c r="A10" s="4" t="inlineStr">
        <is>
          <t>Deferred revenue</t>
        </is>
      </c>
      <c r="B10" s="6" t="n">
        <v>11787</v>
      </c>
      <c r="C10" s="6" t="n">
        <v>8895</v>
      </c>
    </row>
    <row r="11">
      <c r="A11" s="4" t="inlineStr">
        <is>
          <t>SRECs</t>
        </is>
      </c>
    </row>
    <row r="12">
      <c r="A12" s="3" t="inlineStr">
        <is>
          <t>Disaggregation of Revenue [Line Items]</t>
        </is>
      </c>
    </row>
    <row r="13">
      <c r="A13" s="4" t="inlineStr">
        <is>
          <t>Deferred revenue</t>
        </is>
      </c>
      <c r="B13" s="7" t="n">
        <v>1163</v>
      </c>
      <c r="C13" s="7" t="n">
        <v>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tangibles Assets (Details) - USD ($) $ in Thousands</t>
        </is>
      </c>
      <c r="B1" s="2" t="inlineStr">
        <is>
          <t>Dec. 31, 2020</t>
        </is>
      </c>
      <c r="C1" s="2" t="inlineStr">
        <is>
          <t>Dec. 31, 2019</t>
        </is>
      </c>
    </row>
    <row r="2">
      <c r="A2" s="3" t="inlineStr">
        <is>
          <t>Finite-Lived Intangible Assets [Line Items]</t>
        </is>
      </c>
    </row>
    <row r="3">
      <c r="A3" s="4" t="inlineStr">
        <is>
          <t>Intangible assets</t>
        </is>
      </c>
      <c r="B3" s="7" t="n">
        <v>487</v>
      </c>
      <c r="C3" s="7" t="n">
        <v>487</v>
      </c>
    </row>
    <row r="4">
      <c r="A4" s="4" t="inlineStr">
        <is>
          <t>Less: accumulated amortization</t>
        </is>
      </c>
      <c r="B4" s="6" t="n">
        <v>-449</v>
      </c>
      <c r="C4" s="6" t="n">
        <v>-420</v>
      </c>
    </row>
    <row r="5">
      <c r="A5" s="4" t="inlineStr">
        <is>
          <t>Intangibles, net</t>
        </is>
      </c>
      <c r="B5" s="6" t="n">
        <v>38</v>
      </c>
      <c r="C5" s="6" t="n">
        <v>67</v>
      </c>
    </row>
    <row r="6">
      <c r="A6" s="4" t="inlineStr">
        <is>
          <t>Software license</t>
        </is>
      </c>
    </row>
    <row r="7">
      <c r="A7" s="3" t="inlineStr">
        <is>
          <t>Finite-Lived Intangible Assets [Line Items]</t>
        </is>
      </c>
    </row>
    <row r="8">
      <c r="A8" s="4" t="inlineStr">
        <is>
          <t>Intangible assets</t>
        </is>
      </c>
      <c r="B8" s="6" t="n">
        <v>331</v>
      </c>
      <c r="C8" s="6" t="n">
        <v>331</v>
      </c>
    </row>
    <row r="9">
      <c r="A9" s="4" t="inlineStr">
        <is>
          <t>Trademark</t>
        </is>
      </c>
    </row>
    <row r="10">
      <c r="A10" s="3" t="inlineStr">
        <is>
          <t>Finite-Lived Intangible Assets [Line Items]</t>
        </is>
      </c>
    </row>
    <row r="11">
      <c r="A11" s="4" t="inlineStr">
        <is>
          <t>Intangible assets</t>
        </is>
      </c>
      <c r="B11" s="6" t="n">
        <v>68</v>
      </c>
      <c r="C11" s="6" t="n">
        <v>68</v>
      </c>
    </row>
    <row r="12">
      <c r="A12" s="4" t="inlineStr">
        <is>
          <t>Other</t>
        </is>
      </c>
    </row>
    <row r="13">
      <c r="A13" s="3" t="inlineStr">
        <is>
          <t>Finite-Lived Intangible Assets [Line Items]</t>
        </is>
      </c>
    </row>
    <row r="14">
      <c r="A14" s="4" t="inlineStr">
        <is>
          <t>Intangible assets</t>
        </is>
      </c>
      <c r="B14" s="7" t="n">
        <v>88</v>
      </c>
      <c r="C14" s="7" t="n">
        <v>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Financing Costs (Details) - USD ($) $ in Thousands</t>
        </is>
      </c>
      <c r="B1" s="2" t="inlineStr">
        <is>
          <t>12 Months Ended</t>
        </is>
      </c>
    </row>
    <row r="2">
      <c r="B2" s="2" t="inlineStr">
        <is>
          <t>Dec. 31, 2020</t>
        </is>
      </c>
      <c r="C2" s="2" t="inlineStr">
        <is>
          <t>Dec. 31, 2019</t>
        </is>
      </c>
      <c r="D2" s="2" t="inlineStr">
        <is>
          <t>Dec. 31, 2018</t>
        </is>
      </c>
    </row>
    <row r="3">
      <c r="A3" s="3" t="inlineStr">
        <is>
          <t>Debt Issuance Costs [Roll Forward]</t>
        </is>
      </c>
    </row>
    <row r="4">
      <c r="A4" s="4" t="inlineStr">
        <is>
          <t>Balance at beginning of period</t>
        </is>
      </c>
      <c r="B4" s="7" t="n">
        <v>25621</v>
      </c>
      <c r="C4" s="7" t="n">
        <v>22712</v>
      </c>
    </row>
    <row r="5">
      <c r="A5" s="4" t="inlineStr">
        <is>
          <t>Capitalized</t>
        </is>
      </c>
      <c r="B5" s="6" t="n">
        <v>23202</v>
      </c>
      <c r="C5" s="6" t="n">
        <v>12731</v>
      </c>
    </row>
    <row r="6">
      <c r="A6" s="4" t="inlineStr">
        <is>
          <t>Amortized</t>
        </is>
      </c>
      <c r="B6" s="6" t="n">
        <v>-9031</v>
      </c>
      <c r="C6" s="6" t="n">
        <v>-9822</v>
      </c>
      <c r="D6" s="7" t="n">
        <v>-9074</v>
      </c>
    </row>
    <row r="7">
      <c r="A7" s="4" t="inlineStr">
        <is>
          <t>Balance at end of period</t>
        </is>
      </c>
      <c r="B7" s="7" t="n">
        <v>39792</v>
      </c>
      <c r="C7" s="7" t="n">
        <v>25621</v>
      </c>
      <c r="D7" s="7" t="n">
        <v>227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7" t="n">
        <v>2536757</v>
      </c>
      <c r="C4" s="7" t="n">
        <v>1893219</v>
      </c>
    </row>
    <row r="5">
      <c r="A5" s="4" t="inlineStr">
        <is>
          <t>Less: accumulated depreciation</t>
        </is>
      </c>
      <c r="B5" s="6" t="n">
        <v>-213588</v>
      </c>
      <c r="C5" s="6" t="n">
        <v>-148159</v>
      </c>
    </row>
    <row r="6">
      <c r="A6" s="4" t="inlineStr">
        <is>
          <t>Property and equipment, net</t>
        </is>
      </c>
      <c r="B6" s="7" t="n">
        <v>2323169</v>
      </c>
      <c r="C6" s="6" t="n">
        <v>1745060</v>
      </c>
    </row>
    <row r="7">
      <c r="A7" s="4" t="inlineStr">
        <is>
          <t>Solar energy systems</t>
        </is>
      </c>
    </row>
    <row r="8">
      <c r="A8" s="3" t="inlineStr">
        <is>
          <t>Property, Plant and Equipment [Line Items]</t>
        </is>
      </c>
    </row>
    <row r="9">
      <c r="A9" s="4" t="inlineStr">
        <is>
          <t>Useful Lives</t>
        </is>
      </c>
      <c r="B9" s="4" t="inlineStr">
        <is>
          <t>35 years</t>
        </is>
      </c>
    </row>
    <row r="10">
      <c r="A10" s="4" t="inlineStr">
        <is>
          <t>Property and equipment, gross</t>
        </is>
      </c>
      <c r="B10" s="7" t="n">
        <v>2298427</v>
      </c>
      <c r="C10" s="6" t="n">
        <v>1689457</v>
      </c>
    </row>
    <row r="11">
      <c r="A11" s="4" t="inlineStr">
        <is>
          <t>Less: accumulated depreciation</t>
        </is>
      </c>
      <c r="B11" s="6" t="n">
        <v>-188800</v>
      </c>
      <c r="C11" s="6" t="n">
        <v>-130900</v>
      </c>
    </row>
    <row r="12">
      <c r="A12" s="4" t="inlineStr">
        <is>
          <t>Construction in progress</t>
        </is>
      </c>
    </row>
    <row r="13">
      <c r="A13" s="3" t="inlineStr">
        <is>
          <t>Property, Plant and Equipment [Line Items]</t>
        </is>
      </c>
    </row>
    <row r="14">
      <c r="A14" s="4" t="inlineStr">
        <is>
          <t>Property and equipment, gross</t>
        </is>
      </c>
      <c r="B14" s="7" t="n">
        <v>160618</v>
      </c>
      <c r="C14" s="6" t="n">
        <v>143449</v>
      </c>
    </row>
    <row r="15">
      <c r="A15" s="4" t="inlineStr">
        <is>
          <t>Asset retirement obligations</t>
        </is>
      </c>
    </row>
    <row r="16">
      <c r="A16" s="3" t="inlineStr">
        <is>
          <t>Property, Plant and Equipment [Line Items]</t>
        </is>
      </c>
    </row>
    <row r="17">
      <c r="A17" s="4" t="inlineStr">
        <is>
          <t>Useful Lives</t>
        </is>
      </c>
      <c r="B17" s="4" t="inlineStr">
        <is>
          <t>30 years</t>
        </is>
      </c>
    </row>
    <row r="18">
      <c r="A18" s="4" t="inlineStr">
        <is>
          <t>Property and equipment, gross</t>
        </is>
      </c>
      <c r="B18" s="7" t="n">
        <v>35532</v>
      </c>
      <c r="C18" s="6" t="n">
        <v>26967</v>
      </c>
    </row>
    <row r="19">
      <c r="A19" s="4" t="inlineStr">
        <is>
          <t>Information technology systems</t>
        </is>
      </c>
    </row>
    <row r="20">
      <c r="A20" s="3" t="inlineStr">
        <is>
          <t>Property, Plant and Equipment [Line Items]</t>
        </is>
      </c>
    </row>
    <row r="21">
      <c r="A21" s="4" t="inlineStr">
        <is>
          <t>Useful Lives</t>
        </is>
      </c>
      <c r="B21" s="4" t="inlineStr">
        <is>
          <t>3 years</t>
        </is>
      </c>
    </row>
    <row r="22">
      <c r="A22" s="4" t="inlineStr">
        <is>
          <t>Property and equipment, gross</t>
        </is>
      </c>
      <c r="B22" s="7" t="n">
        <v>35077</v>
      </c>
      <c r="C22" s="6" t="n">
        <v>28320</v>
      </c>
    </row>
    <row r="23">
      <c r="A23" s="4" t="inlineStr">
        <is>
          <t>Computers and equipment</t>
        </is>
      </c>
    </row>
    <row r="24">
      <c r="A24" s="3" t="inlineStr">
        <is>
          <t>Property, Plant and Equipment [Line Items]</t>
        </is>
      </c>
    </row>
    <row r="25">
      <c r="A25" s="4" t="inlineStr">
        <is>
          <t>Property and equipment, gross</t>
        </is>
      </c>
      <c r="B25" s="7" t="n">
        <v>1727</v>
      </c>
      <c r="C25" s="6" t="n">
        <v>1499</v>
      </c>
    </row>
    <row r="26">
      <c r="A26" s="4" t="inlineStr">
        <is>
          <t>Computers and equipment | Minimum</t>
        </is>
      </c>
    </row>
    <row r="27">
      <c r="A27" s="3" t="inlineStr">
        <is>
          <t>Property, Plant and Equipment [Line Items]</t>
        </is>
      </c>
    </row>
    <row r="28">
      <c r="A28" s="4" t="inlineStr">
        <is>
          <t>Useful Lives</t>
        </is>
      </c>
      <c r="B28" s="4" t="inlineStr">
        <is>
          <t>3 years</t>
        </is>
      </c>
    </row>
    <row r="29">
      <c r="A29" s="4" t="inlineStr">
        <is>
          <t>Computers and equipment | Maximum</t>
        </is>
      </c>
    </row>
    <row r="30">
      <c r="A30" s="3" t="inlineStr">
        <is>
          <t>Property, Plant and Equipment [Line Items]</t>
        </is>
      </c>
    </row>
    <row r="31">
      <c r="A31" s="4" t="inlineStr">
        <is>
          <t>Useful Lives</t>
        </is>
      </c>
      <c r="B31" s="4" t="inlineStr">
        <is>
          <t>5 years</t>
        </is>
      </c>
    </row>
    <row r="32">
      <c r="A32" s="4" t="inlineStr">
        <is>
          <t>Leasehold improvements</t>
        </is>
      </c>
    </row>
    <row r="33">
      <c r="A33" s="3" t="inlineStr">
        <is>
          <t>Property, Plant and Equipment [Line Items]</t>
        </is>
      </c>
    </row>
    <row r="34">
      <c r="A34" s="4" t="inlineStr">
        <is>
          <t>Property and equipment, gross</t>
        </is>
      </c>
      <c r="B34" s="7" t="n">
        <v>2770</v>
      </c>
      <c r="C34" s="6" t="n">
        <v>1014</v>
      </c>
    </row>
    <row r="35">
      <c r="A35" s="4" t="inlineStr">
        <is>
          <t>Leasehold improvements | Minimum</t>
        </is>
      </c>
    </row>
    <row r="36">
      <c r="A36" s="3" t="inlineStr">
        <is>
          <t>Property, Plant and Equipment [Line Items]</t>
        </is>
      </c>
    </row>
    <row r="37">
      <c r="A37" s="4" t="inlineStr">
        <is>
          <t>Useful Lives</t>
        </is>
      </c>
      <c r="B37" s="4" t="inlineStr">
        <is>
          <t>3 years</t>
        </is>
      </c>
    </row>
    <row r="38">
      <c r="A38" s="4" t="inlineStr">
        <is>
          <t>Leasehold improvements | Maximum</t>
        </is>
      </c>
    </row>
    <row r="39">
      <c r="A39" s="3" t="inlineStr">
        <is>
          <t>Property, Plant and Equipment [Line Items]</t>
        </is>
      </c>
    </row>
    <row r="40">
      <c r="A40" s="4" t="inlineStr">
        <is>
          <t>Useful Lives</t>
        </is>
      </c>
      <c r="B40" s="4" t="inlineStr">
        <is>
          <t>6 years</t>
        </is>
      </c>
    </row>
    <row r="41">
      <c r="A41" s="4" t="inlineStr">
        <is>
          <t>Furniture and fixtures</t>
        </is>
      </c>
    </row>
    <row r="42">
      <c r="A42" s="3" t="inlineStr">
        <is>
          <t>Property, Plant and Equipment [Line Items]</t>
        </is>
      </c>
    </row>
    <row r="43">
      <c r="A43" s="4" t="inlineStr">
        <is>
          <t>Useful Lives</t>
        </is>
      </c>
      <c r="B43" s="4" t="inlineStr">
        <is>
          <t>7 years</t>
        </is>
      </c>
    </row>
    <row r="44">
      <c r="A44" s="4" t="inlineStr">
        <is>
          <t>Property and equipment, gross</t>
        </is>
      </c>
      <c r="B44" s="7" t="n">
        <v>811</v>
      </c>
      <c r="C44" s="6" t="n">
        <v>735</v>
      </c>
    </row>
    <row r="45">
      <c r="A45" s="4" t="inlineStr">
        <is>
          <t>Vehicles</t>
        </is>
      </c>
    </row>
    <row r="46">
      <c r="A46" s="3" t="inlineStr">
        <is>
          <t>Property, Plant and Equipment [Line Items]</t>
        </is>
      </c>
    </row>
    <row r="47">
      <c r="A47" s="4" t="inlineStr">
        <is>
          <t>Property and equipment, gross</t>
        </is>
      </c>
      <c r="B47" s="7" t="n">
        <v>1638</v>
      </c>
      <c r="C47" s="6" t="n">
        <v>1632</v>
      </c>
    </row>
    <row r="48">
      <c r="A48" s="4" t="inlineStr">
        <is>
          <t>Vehicles | Minimum</t>
        </is>
      </c>
    </row>
    <row r="49">
      <c r="A49" s="3" t="inlineStr">
        <is>
          <t>Property, Plant and Equipment [Line Items]</t>
        </is>
      </c>
    </row>
    <row r="50">
      <c r="A50" s="4" t="inlineStr">
        <is>
          <t>Useful Lives</t>
        </is>
      </c>
      <c r="B50" s="4" t="inlineStr">
        <is>
          <t>4 years</t>
        </is>
      </c>
    </row>
    <row r="51">
      <c r="A51" s="4" t="inlineStr">
        <is>
          <t>Vehicles | Maximum</t>
        </is>
      </c>
    </row>
    <row r="52">
      <c r="A52" s="3" t="inlineStr">
        <is>
          <t>Property, Plant and Equipment [Line Items]</t>
        </is>
      </c>
    </row>
    <row r="53">
      <c r="A53" s="4" t="inlineStr">
        <is>
          <t>Useful Lives</t>
        </is>
      </c>
      <c r="B53" s="4" t="inlineStr">
        <is>
          <t>5 years</t>
        </is>
      </c>
    </row>
    <row r="54">
      <c r="A54" s="4" t="inlineStr">
        <is>
          <t>Other</t>
        </is>
      </c>
    </row>
    <row r="55">
      <c r="A55" s="3" t="inlineStr">
        <is>
          <t>Property, Plant and Equipment [Line Items]</t>
        </is>
      </c>
    </row>
    <row r="56">
      <c r="A56" s="4" t="inlineStr">
        <is>
          <t>Property and equipment, gross</t>
        </is>
      </c>
      <c r="B56" s="7" t="n">
        <v>157</v>
      </c>
      <c r="C56" s="7" t="n">
        <v>146</v>
      </c>
    </row>
    <row r="57">
      <c r="A57" s="4" t="inlineStr">
        <is>
          <t>Other | Minimum</t>
        </is>
      </c>
    </row>
    <row r="58">
      <c r="A58" s="3" t="inlineStr">
        <is>
          <t>Property, Plant and Equipment [Line Items]</t>
        </is>
      </c>
    </row>
    <row r="59">
      <c r="A59" s="4" t="inlineStr">
        <is>
          <t>Useful Lives</t>
        </is>
      </c>
      <c r="B59" s="4" t="inlineStr">
        <is>
          <t>5 years</t>
        </is>
      </c>
    </row>
    <row r="60">
      <c r="A60" s="4" t="inlineStr">
        <is>
          <t>Other | Maximum</t>
        </is>
      </c>
    </row>
    <row r="61">
      <c r="A61" s="3" t="inlineStr">
        <is>
          <t>Property, Plant and Equipment [Line Items]</t>
        </is>
      </c>
    </row>
    <row r="62">
      <c r="A62" s="4" t="inlineStr">
        <is>
          <t>Useful Lives</t>
        </is>
      </c>
      <c r="B62" s="4" t="inlineStr">
        <is>
          <t>6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Natural Disaster Losses (Details) $ in Millions</t>
        </is>
      </c>
      <c r="B1" s="2" t="inlineStr">
        <is>
          <t>12 Months Ended</t>
        </is>
      </c>
    </row>
    <row r="2">
      <c r="B2" s="2" t="inlineStr">
        <is>
          <t>Dec. 31, 2018USD ($)</t>
        </is>
      </c>
    </row>
    <row r="3">
      <c r="A3" s="3" t="inlineStr">
        <is>
          <t>Business Interruption Loss [Line Items]</t>
        </is>
      </c>
    </row>
    <row r="4">
      <c r="A4" s="4" t="inlineStr">
        <is>
          <t>Insurance proceeds</t>
        </is>
      </c>
      <c r="B4" s="5" t="n">
        <v>9.800000000000001</v>
      </c>
    </row>
    <row r="5">
      <c r="A5" s="4" t="inlineStr">
        <is>
          <t>Solar Energy System Damage</t>
        </is>
      </c>
    </row>
    <row r="6">
      <c r="A6" s="3" t="inlineStr">
        <is>
          <t>Business Interruption Loss [Line Items]</t>
        </is>
      </c>
    </row>
    <row r="7">
      <c r="A7" s="4" t="inlineStr">
        <is>
          <t>Insurance proceeds</t>
        </is>
      </c>
      <c r="B7" s="10" t="n">
        <v>5.8</v>
      </c>
    </row>
    <row r="8">
      <c r="A8" s="4" t="inlineStr">
        <is>
          <t>Recoveries for Business Interruption</t>
        </is>
      </c>
    </row>
    <row r="9">
      <c r="A9" s="3" t="inlineStr">
        <is>
          <t>Business Interruption Loss [Line Items]</t>
        </is>
      </c>
    </row>
    <row r="10">
      <c r="A10" s="4" t="inlineStr">
        <is>
          <t>Insurance proceeds</t>
        </is>
      </c>
      <c r="B10" s="7"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al Disaster Losses - Schedule of Disaster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usiness Interruption Loss [Line Items]</t>
        </is>
      </c>
    </row>
    <row r="4">
      <c r="A4" s="4" t="inlineStr">
        <is>
          <t>Operations and maintenance</t>
        </is>
      </c>
      <c r="J4" s="7" t="n">
        <v>16313</v>
      </c>
      <c r="K4" s="7" t="n">
        <v>8588</v>
      </c>
      <c r="L4" s="7" t="n">
        <v>14035</v>
      </c>
    </row>
    <row r="5">
      <c r="A5" s="4" t="inlineStr">
        <is>
          <t>General and administrative</t>
        </is>
      </c>
      <c r="J5" s="6" t="n">
        <v>115148</v>
      </c>
      <c r="K5" s="6" t="n">
        <v>97986</v>
      </c>
      <c r="L5" s="6" t="n">
        <v>67430</v>
      </c>
    </row>
    <row r="6">
      <c r="A6" s="4" t="inlineStr">
        <is>
          <t>Total operating expense, net</t>
        </is>
      </c>
      <c r="B6" s="7" t="n">
        <v>56002</v>
      </c>
      <c r="C6" s="7" t="n">
        <v>48528</v>
      </c>
      <c r="D6" s="7" t="n">
        <v>47933</v>
      </c>
      <c r="E6" s="7" t="n">
        <v>44135</v>
      </c>
      <c r="F6" s="7" t="n">
        <v>42769</v>
      </c>
      <c r="G6" s="7" t="n">
        <v>42513</v>
      </c>
      <c r="H6" s="7" t="n">
        <v>37322</v>
      </c>
      <c r="I6" s="7" t="n">
        <v>31222</v>
      </c>
      <c r="J6" s="6" t="n">
        <v>196598</v>
      </c>
      <c r="K6" s="6" t="n">
        <v>153826</v>
      </c>
      <c r="L6" s="6" t="n">
        <v>118112</v>
      </c>
    </row>
    <row r="7">
      <c r="A7" s="4" t="inlineStr">
        <is>
          <t>Natural disaster losses</t>
        </is>
      </c>
    </row>
    <row r="8">
      <c r="A8" s="3" t="inlineStr">
        <is>
          <t>Business Interruption Loss [Line Items]</t>
        </is>
      </c>
    </row>
    <row r="9">
      <c r="A9" s="4" t="inlineStr">
        <is>
          <t>Total operating expense, net</t>
        </is>
      </c>
      <c r="J9" s="6" t="n">
        <v>31</v>
      </c>
      <c r="K9" s="6" t="n">
        <v>54</v>
      </c>
      <c r="L9" s="6" t="n">
        <v>5523</v>
      </c>
    </row>
    <row r="10">
      <c r="A10" s="4" t="inlineStr">
        <is>
          <t>Impairment of solar energy systems due to natural disaster losses</t>
        </is>
      </c>
    </row>
    <row r="11">
      <c r="A11" s="3" t="inlineStr">
        <is>
          <t>Business Interruption Loss [Line Items]</t>
        </is>
      </c>
    </row>
    <row r="12">
      <c r="A12" s="4" t="inlineStr">
        <is>
          <t>Operations and maintenance</t>
        </is>
      </c>
      <c r="J12" s="6" t="n">
        <v>0</v>
      </c>
      <c r="K12" s="6" t="n">
        <v>0</v>
      </c>
      <c r="L12" s="6" t="n">
        <v>5840</v>
      </c>
    </row>
    <row r="13">
      <c r="A13" s="4" t="inlineStr">
        <is>
          <t>Insurance proceeds received/expected to be received—property damage</t>
        </is>
      </c>
    </row>
    <row r="14">
      <c r="A14" s="3" t="inlineStr">
        <is>
          <t>Business Interruption Loss [Line Items]</t>
        </is>
      </c>
    </row>
    <row r="15">
      <c r="A15" s="4" t="inlineStr">
        <is>
          <t>Operations and maintenance</t>
        </is>
      </c>
      <c r="J15" s="6" t="n">
        <v>31</v>
      </c>
      <c r="K15" s="6" t="n">
        <v>54</v>
      </c>
      <c r="L15" s="6" t="n">
        <v>-53</v>
      </c>
    </row>
    <row r="16">
      <c r="A16" s="4" t="inlineStr">
        <is>
          <t>Insurance proceeds received—business interruption</t>
        </is>
      </c>
    </row>
    <row r="17">
      <c r="A17" s="3" t="inlineStr">
        <is>
          <t>Business Interruption Loss [Line Items]</t>
        </is>
      </c>
    </row>
    <row r="18">
      <c r="A18" s="4" t="inlineStr">
        <is>
          <t>Operations and maintenance</t>
        </is>
      </c>
      <c r="J18" s="6" t="n">
        <v>0</v>
      </c>
      <c r="K18" s="6" t="n">
        <v>0</v>
      </c>
      <c r="L18" s="6" t="n">
        <v>-2693</v>
      </c>
    </row>
    <row r="19">
      <c r="A19" s="4" t="inlineStr">
        <is>
          <t>Other natural disaster-related charges</t>
        </is>
      </c>
    </row>
    <row r="20">
      <c r="A20" s="3" t="inlineStr">
        <is>
          <t>Business Interruption Loss [Line Items]</t>
        </is>
      </c>
    </row>
    <row r="21">
      <c r="A21" s="4" t="inlineStr">
        <is>
          <t>Operations and maintenance</t>
        </is>
      </c>
      <c r="J21" s="6" t="n">
        <v>0</v>
      </c>
      <c r="K21" s="6" t="n">
        <v>0</v>
      </c>
      <c r="L21" s="6" t="n">
        <v>1679</v>
      </c>
    </row>
    <row r="22">
      <c r="A22" s="4" t="inlineStr">
        <is>
          <t>General and administrative</t>
        </is>
      </c>
      <c r="J22" s="7" t="n">
        <v>0</v>
      </c>
      <c r="K22" s="7" t="n">
        <v>0</v>
      </c>
      <c r="L22" s="7" t="n">
        <v>75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Certain Balance Sheet Captions - Other Current Assets (Details) - USD ($) $ in Thousands</t>
        </is>
      </c>
      <c r="B1" s="2" t="inlineStr">
        <is>
          <t>Dec. 31, 2020</t>
        </is>
      </c>
      <c r="C1" s="2" t="inlineStr">
        <is>
          <t>Jan. 01, 2020</t>
        </is>
      </c>
      <c r="D1" s="2" t="inlineStr">
        <is>
          <t>Dec. 31, 2019</t>
        </is>
      </c>
      <c r="E1" s="2" t="inlineStr">
        <is>
          <t>Dec. 31, 2018</t>
        </is>
      </c>
    </row>
    <row r="2">
      <c r="A2" s="3" t="inlineStr">
        <is>
          <t>Organization, Consolidation and Presentation of Financial Statements [Abstract]</t>
        </is>
      </c>
    </row>
    <row r="3">
      <c r="A3" s="4" t="inlineStr">
        <is>
          <t>Inventory</t>
        </is>
      </c>
      <c r="B3" s="7" t="n">
        <v>102589</v>
      </c>
      <c r="D3" s="7" t="n">
        <v>43749</v>
      </c>
    </row>
    <row r="4">
      <c r="A4" s="4" t="inlineStr">
        <is>
          <t>Restricted cash</t>
        </is>
      </c>
      <c r="B4" s="6" t="n">
        <v>73020</v>
      </c>
      <c r="D4" s="6" t="n">
        <v>10474</v>
      </c>
      <c r="E4" s="7" t="n">
        <v>5190</v>
      </c>
    </row>
    <row r="5">
      <c r="A5" s="4" t="inlineStr">
        <is>
          <t>Current portion of customer notes receivable</t>
        </is>
      </c>
      <c r="B5" s="6" t="n">
        <v>24035</v>
      </c>
      <c r="D5" s="6" t="n">
        <v>13758</v>
      </c>
    </row>
    <row r="6">
      <c r="A6" s="4" t="inlineStr">
        <is>
          <t>Other prepaid assets</t>
        </is>
      </c>
      <c r="B6" s="6" t="n">
        <v>8645</v>
      </c>
      <c r="D6" s="6" t="n">
        <v>7380</v>
      </c>
    </row>
    <row r="7">
      <c r="A7" s="4" t="inlineStr">
        <is>
          <t>Prepaid inventory</t>
        </is>
      </c>
      <c r="B7" s="6" t="n">
        <v>3352</v>
      </c>
      <c r="D7" s="6" t="n">
        <v>96167</v>
      </c>
    </row>
    <row r="8">
      <c r="A8" s="4" t="inlineStr">
        <is>
          <t>Deferred receivables</t>
        </is>
      </c>
      <c r="B8" s="6" t="n">
        <v>2678</v>
      </c>
      <c r="D8" s="6" t="n">
        <v>1506</v>
      </c>
    </row>
    <row r="9">
      <c r="A9" s="4" t="inlineStr">
        <is>
          <t>Current portion of other notes receivable</t>
        </is>
      </c>
      <c r="B9" s="6" t="n">
        <v>853</v>
      </c>
      <c r="D9" s="6" t="n">
        <v>982</v>
      </c>
    </row>
    <row r="10">
      <c r="A10" s="4" t="inlineStr">
        <is>
          <t>Other</t>
        </is>
      </c>
      <c r="B10" s="6" t="n">
        <v>3</v>
      </c>
      <c r="D10" s="6" t="n">
        <v>0</v>
      </c>
    </row>
    <row r="11">
      <c r="A11" s="4" t="inlineStr">
        <is>
          <t>Total</t>
        </is>
      </c>
      <c r="B11" s="7" t="n">
        <v>215175</v>
      </c>
      <c r="C11" s="7" t="n">
        <v>174016</v>
      </c>
      <c r="D11" s="7" t="n">
        <v>1740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Certain Balance Sheet Captions - Other Assets (Details) - USD ($) $ in Thousands</t>
        </is>
      </c>
      <c r="B1" s="2" t="inlineStr">
        <is>
          <t>Dec. 31, 2020</t>
        </is>
      </c>
      <c r="C1" s="2" t="inlineStr">
        <is>
          <t>Jan. 01, 2020</t>
        </is>
      </c>
      <c r="D1" s="2" t="inlineStr">
        <is>
          <t>Dec. 31, 2019</t>
        </is>
      </c>
      <c r="E1" s="2" t="inlineStr">
        <is>
          <t>Dec. 31, 2018</t>
        </is>
      </c>
    </row>
    <row r="2">
      <c r="A2" s="3" t="inlineStr">
        <is>
          <t>Organization, Consolidation and Presentation of Financial Statements [Abstract]</t>
        </is>
      </c>
    </row>
    <row r="3">
      <c r="A3" s="4" t="inlineStr">
        <is>
          <t>Restricted cash</t>
        </is>
      </c>
      <c r="B3" s="7" t="n">
        <v>95014</v>
      </c>
      <c r="D3" s="7" t="n">
        <v>56332</v>
      </c>
      <c r="E3" s="7" t="n">
        <v>29150</v>
      </c>
    </row>
    <row r="4">
      <c r="A4" s="4" t="inlineStr">
        <is>
          <t>Construction in progress - customer notes receivable</t>
        </is>
      </c>
      <c r="B4" s="6" t="n">
        <v>85604</v>
      </c>
      <c r="D4" s="6" t="n">
        <v>37137</v>
      </c>
    </row>
    <row r="5">
      <c r="A5" s="4" t="inlineStr">
        <is>
          <t>Exclusivity and other bonus arrangements with dealers, net</t>
        </is>
      </c>
      <c r="B5" s="6" t="n">
        <v>55709</v>
      </c>
      <c r="D5" s="6" t="n">
        <v>32791</v>
      </c>
    </row>
    <row r="6">
      <c r="A6" s="4" t="inlineStr">
        <is>
          <t>Straight-line revenue adjustment, net</t>
        </is>
      </c>
      <c r="B6" s="6" t="n">
        <v>33411</v>
      </c>
      <c r="D6" s="6" t="n">
        <v>24852</v>
      </c>
    </row>
    <row r="7">
      <c r="A7" s="4" t="inlineStr">
        <is>
          <t>Other</t>
        </is>
      </c>
      <c r="B7" s="6" t="n">
        <v>24634</v>
      </c>
      <c r="D7" s="6" t="n">
        <v>18600</v>
      </c>
    </row>
    <row r="8">
      <c r="A8" s="4" t="inlineStr">
        <is>
          <t>Total</t>
        </is>
      </c>
      <c r="B8" s="7" t="n">
        <v>294372</v>
      </c>
      <c r="C8" s="7" t="n">
        <v>169712</v>
      </c>
      <c r="D8" s="7" t="n">
        <v>1697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Captions - Other 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Interest payable</t>
        </is>
      </c>
      <c r="B3" s="7" t="n">
        <v>17718</v>
      </c>
      <c r="C3" s="7" t="n">
        <v>14680</v>
      </c>
    </row>
    <row r="4">
      <c r="A4" s="4" t="inlineStr">
        <is>
          <t>Deferred revenue</t>
        </is>
      </c>
      <c r="B4" s="6" t="n">
        <v>3754</v>
      </c>
      <c r="C4" s="6" t="n">
        <v>2086</v>
      </c>
    </row>
    <row r="5">
      <c r="A5" s="4" t="inlineStr">
        <is>
          <t>Current portion of performance guarantee obligations</t>
        </is>
      </c>
      <c r="B5" s="6" t="n">
        <v>3308</v>
      </c>
      <c r="C5" s="6" t="n">
        <v>4067</v>
      </c>
    </row>
    <row r="6">
      <c r="A6" s="4" t="inlineStr">
        <is>
          <t>Current portion of lease liability</t>
        </is>
      </c>
      <c r="B6" s="6" t="n">
        <v>1206</v>
      </c>
      <c r="C6" s="6" t="n">
        <v>561</v>
      </c>
    </row>
    <row r="7">
      <c r="A7" s="4" t="inlineStr">
        <is>
          <t>Other</t>
        </is>
      </c>
      <c r="B7" s="6" t="n">
        <v>27</v>
      </c>
      <c r="C7" s="6" t="n">
        <v>410</v>
      </c>
    </row>
    <row r="8">
      <c r="A8" s="4" t="inlineStr">
        <is>
          <t>Total</t>
        </is>
      </c>
      <c r="B8" s="7" t="n">
        <v>26013</v>
      </c>
      <c r="C8" s="7" t="n">
        <v>218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cols>
    <col width="80" customWidth="1" min="1" max="1"/>
    <col width="13" customWidth="1" min="2" max="2"/>
    <col width="29" customWidth="1" min="3" max="3"/>
    <col width="60" customWidth="1" min="4" max="4"/>
    <col width="35" customWidth="1" min="5" max="5"/>
    <col width="27" customWidth="1" min="6" max="6"/>
    <col width="55" customWidth="1" min="7" max="7"/>
    <col width="80" customWidth="1" min="8" max="8"/>
    <col width="61" customWidth="1" min="9" max="9"/>
    <col width="75" customWidth="1" min="10" max="10"/>
    <col width="13" customWidth="1" min="11" max="11"/>
    <col width="47" customWidth="1" min="12" max="12"/>
    <col width="37" customWidth="1" min="13" max="13"/>
    <col width="57" customWidth="1" min="14" max="14"/>
    <col width="80" customWidth="1" min="15" max="15"/>
    <col width="42" customWidth="1" min="16" max="16"/>
    <col width="76" customWidth="1" min="17" max="17"/>
    <col width="20" customWidth="1" min="18" max="18"/>
    <col width="48" customWidth="1" min="19" max="19"/>
    <col width="25" customWidth="1" min="20" max="20"/>
  </cols>
  <sheetData>
    <row r="1">
      <c r="A1" s="1" t="inlineStr">
        <is>
          <t>CONSOLIDATED STATEMENTS OF REDEEMABLE NONCONTROLLING INTERESTS AND EQUITY - USD ($) $ in Thousands</t>
        </is>
      </c>
      <c r="B1" s="2" t="inlineStr">
        <is>
          <t>Total</t>
        </is>
      </c>
      <c r="C1" s="2" t="inlineStr">
        <is>
          <t>Cumulative-effect adjustment</t>
        </is>
      </c>
      <c r="D1" s="2" t="inlineStr">
        <is>
          <t>Series A, Series B and Series C Convertible Preferred Stock</t>
        </is>
      </c>
      <c r="E1" s="2" t="inlineStr">
        <is>
          <t>Series A and Series B Common Stock</t>
        </is>
      </c>
      <c r="F1" s="2" t="inlineStr">
        <is>
          <t>Total Stockholders' Equity</t>
        </is>
      </c>
      <c r="G1" s="2" t="inlineStr">
        <is>
          <t>Total Stockholders' EquityCumulative-effect adjustment</t>
        </is>
      </c>
      <c r="H1" s="2" t="inlineStr">
        <is>
          <t>Total Stockholders' EquitySeries A, Series B and Series C Convertible Preferred Stock</t>
        </is>
      </c>
      <c r="I1" s="2" t="inlineStr">
        <is>
          <t>Total Stockholders' EquitySeries A and Series B Common Stock</t>
        </is>
      </c>
      <c r="J1" s="2" t="inlineStr">
        <is>
          <t>Preferred StockSeries A, Series B and Series C Convertible Preferred Stock</t>
        </is>
      </c>
      <c r="K1" s="2" t="inlineStr">
        <is>
          <t>Common Stock</t>
        </is>
      </c>
      <c r="L1" s="2" t="inlineStr">
        <is>
          <t>Common StockSeries A and Series B Common Stock</t>
        </is>
      </c>
      <c r="M1" s="2" t="inlineStr">
        <is>
          <t>Series A and Series B Treasury Stock</t>
        </is>
      </c>
      <c r="N1" s="2" t="inlineStr">
        <is>
          <t>Additional Paid-in Capital - Convertible Preferred Stock</t>
        </is>
      </c>
      <c r="O1" s="2" t="inlineStr">
        <is>
          <t>Additional Paid-in Capital - Convertible Preferred StockSeries A, Series B and Series C Convertible Preferred Stock</t>
        </is>
      </c>
      <c r="P1" s="2" t="inlineStr">
        <is>
          <t>Additional Paid-in Capital - Common Stock</t>
        </is>
      </c>
      <c r="Q1" s="2" t="inlineStr">
        <is>
          <t>Additional Paid-in Capital - Common StockSeries A and Series B Common Stock</t>
        </is>
      </c>
      <c r="R1" s="2" t="inlineStr">
        <is>
          <t>Accumulated Deficit</t>
        </is>
      </c>
      <c r="S1" s="2" t="inlineStr">
        <is>
          <t>Accumulated DeficitCumulative-effect adjustment</t>
        </is>
      </c>
      <c r="T1" s="2" t="inlineStr">
        <is>
          <t>Noncontrolling Interests</t>
        </is>
      </c>
    </row>
    <row r="2">
      <c r="A2" s="4" t="inlineStr">
        <is>
          <t>Redeemable noncontrolling interest, beginning balance at Dec. 31, 2017</t>
        </is>
      </c>
      <c r="B2" s="7" t="n">
        <v>38590</v>
      </c>
    </row>
    <row r="3">
      <c r="A3" s="3" t="inlineStr">
        <is>
          <t>Increase (Decrease) in Redeemable Noncontrolling Interests [Roll Forward]</t>
        </is>
      </c>
    </row>
    <row r="4">
      <c r="A4" s="4" t="inlineStr">
        <is>
          <t>Net income (loss)</t>
        </is>
      </c>
      <c r="B4" s="6" t="n">
        <v>5837</v>
      </c>
    </row>
    <row r="5">
      <c r="A5" s="4" t="inlineStr">
        <is>
          <t>Contributions from redeemable noncontrolling interests and noncontrolling interests</t>
        </is>
      </c>
      <c r="B5" s="6" t="n">
        <v>79017</v>
      </c>
    </row>
    <row r="6">
      <c r="A6" s="4" t="inlineStr">
        <is>
          <t>Distributions to redeemable noncontrolling interests and noncontrolling interests</t>
        </is>
      </c>
      <c r="B6" s="6" t="n">
        <v>-2017</v>
      </c>
    </row>
    <row r="7">
      <c r="A7" s="4" t="inlineStr">
        <is>
          <t>Costs related to redeemable noncontrolling interests and noncontrolling interests</t>
        </is>
      </c>
      <c r="B7" s="6" t="n">
        <v>-1062</v>
      </c>
    </row>
    <row r="8">
      <c r="A8" s="4" t="inlineStr">
        <is>
          <t>Equity in subsidiaries attributable to parent</t>
        </is>
      </c>
      <c r="B8" s="6" t="n">
        <v>-30697</v>
      </c>
    </row>
    <row r="9">
      <c r="A9" s="4" t="inlineStr">
        <is>
          <t>Other, net</t>
        </is>
      </c>
      <c r="B9" s="6" t="n">
        <v>-3988</v>
      </c>
    </row>
    <row r="10">
      <c r="A10" s="4" t="inlineStr">
        <is>
          <t>Redeemable noncontrolling interest, ending balance at Dec. 31, 2018</t>
        </is>
      </c>
      <c r="B10" s="6" t="n">
        <v>85680</v>
      </c>
    </row>
    <row r="11">
      <c r="A11" s="4" t="inlineStr">
        <is>
          <t>Stockholders' equity, beginning balance (in shares) at Dec. 31, 2017</t>
        </is>
      </c>
      <c r="J11" s="6" t="n">
        <v>44763084</v>
      </c>
      <c r="K11" s="6" t="n">
        <v>0</v>
      </c>
      <c r="L11" s="6" t="n">
        <v>8634455</v>
      </c>
    </row>
    <row r="12">
      <c r="A12" s="4" t="inlineStr">
        <is>
          <t>Stockholders' equity, beginning balance at Dec. 31, 2017</t>
        </is>
      </c>
      <c r="B12" s="6" t="n">
        <v>371183</v>
      </c>
      <c r="F12" s="7" t="n">
        <v>371183</v>
      </c>
      <c r="J12" s="7" t="n">
        <v>448</v>
      </c>
      <c r="K12" s="7" t="n">
        <v>0</v>
      </c>
      <c r="L12" s="7" t="n">
        <v>86</v>
      </c>
      <c r="M12" s="7" t="n">
        <v>0</v>
      </c>
      <c r="N12" s="7" t="n">
        <v>530951</v>
      </c>
      <c r="P12" s="7" t="n">
        <v>82455</v>
      </c>
      <c r="R12" s="7" t="n">
        <v>-242757</v>
      </c>
      <c r="T12" s="7" t="n">
        <v>0</v>
      </c>
    </row>
    <row r="13">
      <c r="A13" s="3" t="inlineStr">
        <is>
          <t>Increase (Decrease) in Stockholders' Equity [Roll Forward]</t>
        </is>
      </c>
    </row>
    <row r="14">
      <c r="A14" s="4" t="inlineStr">
        <is>
          <t>Net income (loss)</t>
        </is>
      </c>
      <c r="B14" s="6" t="n">
        <v>-74246</v>
      </c>
      <c r="F14" s="6" t="n">
        <v>-74246</v>
      </c>
      <c r="R14" s="6" t="n">
        <v>-74246</v>
      </c>
    </row>
    <row r="15">
      <c r="A15" s="4" t="inlineStr">
        <is>
          <t>Issuance of stock, net (in shares)</t>
        </is>
      </c>
      <c r="J15" s="6" t="n">
        <v>13019793</v>
      </c>
      <c r="L15" s="6" t="n">
        <v>644</v>
      </c>
    </row>
    <row r="16">
      <c r="A16" s="4" t="inlineStr">
        <is>
          <t>Issuance of stock, net</t>
        </is>
      </c>
      <c r="D16" s="7" t="n">
        <v>170506</v>
      </c>
      <c r="E16" s="7" t="n">
        <v>-2</v>
      </c>
      <c r="H16" s="7" t="n">
        <v>170506</v>
      </c>
      <c r="I16" s="7" t="n">
        <v>-2</v>
      </c>
      <c r="J16" s="7" t="n">
        <v>130</v>
      </c>
      <c r="O16" s="7" t="n">
        <v>170376</v>
      </c>
      <c r="Q16" s="7" t="n">
        <v>-2</v>
      </c>
    </row>
    <row r="17">
      <c r="A17" s="4" t="inlineStr">
        <is>
          <t>Non-cash exchange of convertible preferred stock (in shares)</t>
        </is>
      </c>
      <c r="J17" s="6" t="n">
        <v>166497</v>
      </c>
    </row>
    <row r="18">
      <c r="A18" s="4" t="inlineStr">
        <is>
          <t>Non-cash exchange of convertible preferred stock</t>
        </is>
      </c>
      <c r="B18" s="6" t="n">
        <v>0</v>
      </c>
      <c r="J18" s="7" t="n">
        <v>2</v>
      </c>
      <c r="N18" s="6" t="n">
        <v>-2</v>
      </c>
    </row>
    <row r="19">
      <c r="A19" s="4" t="inlineStr">
        <is>
          <t>Contributions from redeemable noncontrolling interests and noncontrolling interests</t>
        </is>
      </c>
      <c r="B19" s="6" t="n">
        <v>0</v>
      </c>
    </row>
    <row r="20">
      <c r="A20" s="4" t="inlineStr">
        <is>
          <t>Distributions to redeemable noncontrolling interests and noncontrolling interests</t>
        </is>
      </c>
      <c r="B20" s="6" t="n">
        <v>0</v>
      </c>
    </row>
    <row r="21">
      <c r="A21" s="4" t="inlineStr">
        <is>
          <t>Costs related to redeemable noncontrolling interests and noncontrolling interests</t>
        </is>
      </c>
      <c r="B21" s="6" t="n">
        <v>0</v>
      </c>
    </row>
    <row r="22">
      <c r="A22" s="4" t="inlineStr">
        <is>
          <t>Equity in subsidiaries attributable to parent</t>
        </is>
      </c>
      <c r="B22" s="6" t="n">
        <v>30697</v>
      </c>
      <c r="F22" s="6" t="n">
        <v>30697</v>
      </c>
      <c r="R22" s="6" t="n">
        <v>30697</v>
      </c>
    </row>
    <row r="23">
      <c r="A23" s="4" t="inlineStr">
        <is>
          <t>Equity-based compensation expense</t>
        </is>
      </c>
      <c r="B23" s="6" t="n">
        <v>2984</v>
      </c>
      <c r="F23" s="6" t="n">
        <v>2984</v>
      </c>
      <c r="P23" s="6" t="n">
        <v>2984</v>
      </c>
    </row>
    <row r="24">
      <c r="A24" s="4" t="inlineStr">
        <is>
          <t>Acquisition of treasury stock</t>
        </is>
      </c>
      <c r="B24" s="6" t="n">
        <v>-4</v>
      </c>
      <c r="F24" s="6" t="n">
        <v>-4</v>
      </c>
      <c r="M24" s="6" t="n">
        <v>-4</v>
      </c>
    </row>
    <row r="25">
      <c r="A25" s="4" t="inlineStr">
        <is>
          <t>Retirement of treasury stock (in shares)</t>
        </is>
      </c>
      <c r="L25" s="6" t="n">
        <v>-644</v>
      </c>
    </row>
    <row r="26">
      <c r="A26" s="4" t="inlineStr">
        <is>
          <t>Retirement of treasury stock</t>
        </is>
      </c>
      <c r="B26" s="6" t="n">
        <v>0</v>
      </c>
      <c r="M26" s="6" t="n">
        <v>4</v>
      </c>
      <c r="P26" s="6" t="n">
        <v>2</v>
      </c>
      <c r="R26" s="6" t="n">
        <v>-6</v>
      </c>
    </row>
    <row r="27">
      <c r="A27" s="4" t="inlineStr">
        <is>
          <t>Other, net</t>
        </is>
      </c>
      <c r="B27" s="6" t="n">
        <v>0</v>
      </c>
      <c r="J27" s="7" t="n">
        <v>-1</v>
      </c>
      <c r="N27" s="6" t="n">
        <v>1</v>
      </c>
    </row>
    <row r="28">
      <c r="A28" s="4" t="inlineStr">
        <is>
          <t>Stockholders' equity, ending balance (in shares) at Dec. 31, 2018</t>
        </is>
      </c>
      <c r="J28" s="6" t="n">
        <v>57949374</v>
      </c>
      <c r="K28" s="6" t="n">
        <v>0</v>
      </c>
      <c r="L28" s="6" t="n">
        <v>8634455</v>
      </c>
    </row>
    <row r="29">
      <c r="A29" s="4" t="inlineStr">
        <is>
          <t>Stockholders' equity, ending balance at Dec. 31, 2018</t>
        </is>
      </c>
      <c r="B29" s="6" t="n">
        <v>501118</v>
      </c>
      <c r="F29" s="6" t="n">
        <v>501118</v>
      </c>
      <c r="J29" s="7" t="n">
        <v>579</v>
      </c>
      <c r="K29" s="7" t="n">
        <v>0</v>
      </c>
      <c r="L29" s="7" t="n">
        <v>86</v>
      </c>
      <c r="M29" s="6" t="n">
        <v>0</v>
      </c>
      <c r="N29" s="6" t="n">
        <v>701326</v>
      </c>
      <c r="P29" s="6" t="n">
        <v>85439</v>
      </c>
      <c r="R29" s="6" t="n">
        <v>-286312</v>
      </c>
      <c r="T29" s="6" t="n">
        <v>0</v>
      </c>
    </row>
    <row r="30">
      <c r="A30" s="3" t="inlineStr">
        <is>
          <t>Increase (Decrease) in Redeemable Noncontrolling Interests [Roll Forward]</t>
        </is>
      </c>
    </row>
    <row r="31">
      <c r="A31" s="4" t="inlineStr">
        <is>
          <t>Net income (loss)</t>
        </is>
      </c>
      <c r="B31" s="6" t="n">
        <v>8521</v>
      </c>
    </row>
    <row r="32">
      <c r="A32" s="4" t="inlineStr">
        <is>
          <t>Contributions from redeemable noncontrolling interests and noncontrolling interests</t>
        </is>
      </c>
      <c r="B32" s="6" t="n">
        <v>77579</v>
      </c>
    </row>
    <row r="33">
      <c r="A33" s="4" t="inlineStr">
        <is>
          <t>Distributions to redeemable noncontrolling interests and noncontrolling interests</t>
        </is>
      </c>
      <c r="B33" s="6" t="n">
        <v>-7559</v>
      </c>
    </row>
    <row r="34">
      <c r="A34" s="4" t="inlineStr">
        <is>
          <t>Costs related to redeemable noncontrolling interests and noncontrolling interests</t>
        </is>
      </c>
      <c r="B34" s="6" t="n">
        <v>-2338</v>
      </c>
    </row>
    <row r="35">
      <c r="A35" s="4" t="inlineStr">
        <is>
          <t>Equity in subsidiaries attributable to parent</t>
        </is>
      </c>
      <c r="B35" s="6" t="n">
        <v>-37112</v>
      </c>
    </row>
    <row r="36">
      <c r="A36" s="4" t="inlineStr">
        <is>
          <t>Other, net</t>
        </is>
      </c>
      <c r="B36" s="6" t="n">
        <v>2358</v>
      </c>
    </row>
    <row r="37">
      <c r="A37" s="4" t="inlineStr">
        <is>
          <t>Redeemable noncontrolling interest, ending balance at Dec. 31, 2019</t>
        </is>
      </c>
      <c r="B37" s="6" t="n">
        <v>127129</v>
      </c>
    </row>
    <row r="38">
      <c r="A38" s="3" t="inlineStr">
        <is>
          <t>Increase (Decrease) in Stockholders' Equity [Roll Forward]</t>
        </is>
      </c>
    </row>
    <row r="39">
      <c r="A39" s="4" t="inlineStr">
        <is>
          <t>Net income (loss)</t>
        </is>
      </c>
      <c r="B39" s="6" t="n">
        <v>-141955</v>
      </c>
      <c r="F39" s="6" t="n">
        <v>-144351</v>
      </c>
      <c r="R39" s="6" t="n">
        <v>-144351</v>
      </c>
      <c r="T39" s="6" t="n">
        <v>2396</v>
      </c>
    </row>
    <row r="40">
      <c r="A40" s="4" t="inlineStr">
        <is>
          <t>Issuance of stock, net (in shares)</t>
        </is>
      </c>
      <c r="K40" s="6" t="n">
        <v>14865267</v>
      </c>
      <c r="L40" s="6" t="n">
        <v>2143</v>
      </c>
    </row>
    <row r="41">
      <c r="A41" s="4" t="inlineStr">
        <is>
          <t>Issuance of stock, net</t>
        </is>
      </c>
      <c r="B41" s="6" t="n">
        <v>163966</v>
      </c>
      <c r="F41" s="6" t="n">
        <v>163966</v>
      </c>
      <c r="K41" s="7" t="n">
        <v>1</v>
      </c>
      <c r="P41" s="6" t="n">
        <v>163965</v>
      </c>
    </row>
    <row r="42">
      <c r="A42" s="4" t="inlineStr">
        <is>
          <t>Repurchase of convertible preferred stock (in shares)</t>
        </is>
      </c>
      <c r="J42" s="6" t="n">
        <v>-13484</v>
      </c>
    </row>
    <row r="43">
      <c r="A43" s="4" t="inlineStr">
        <is>
          <t>Repurchase of convertible preferred stock</t>
        </is>
      </c>
      <c r="B43" s="6" t="n">
        <v>-191</v>
      </c>
      <c r="F43" s="6" t="n">
        <v>-191</v>
      </c>
      <c r="N43" s="6" t="n">
        <v>-183</v>
      </c>
      <c r="R43" s="6" t="n">
        <v>-8</v>
      </c>
    </row>
    <row r="44">
      <c r="A44" s="4" t="inlineStr">
        <is>
          <t>Non-cash exchange of convertible preferred stock (in shares)</t>
        </is>
      </c>
      <c r="J44" s="6" t="n">
        <v>2543127</v>
      </c>
    </row>
    <row r="45">
      <c r="A45" s="4" t="inlineStr">
        <is>
          <t>Non-cash exchange of convertible preferred stock</t>
        </is>
      </c>
      <c r="B45" s="6" t="n">
        <v>32834</v>
      </c>
      <c r="F45" s="6" t="n">
        <v>32834</v>
      </c>
      <c r="J45" s="7" t="n">
        <v>25</v>
      </c>
      <c r="N45" s="6" t="n">
        <v>32809</v>
      </c>
    </row>
    <row r="46">
      <c r="A46" s="4" t="inlineStr">
        <is>
          <t>Non-cash exchange of Series A and Series C convertible preferred stock and Series A and Series B common stock for common stock (in shares)</t>
        </is>
      </c>
      <c r="J46" s="6" t="n">
        <v>-60479017</v>
      </c>
      <c r="K46" s="6" t="n">
        <v>69115618</v>
      </c>
      <c r="L46" s="6" t="n">
        <v>-8636601</v>
      </c>
    </row>
    <row r="47">
      <c r="A47" s="4" t="inlineStr">
        <is>
          <t>Non-cash exchange of Series A and Series C convertible preferred stock and Series A and Series B common stock for common stock</t>
        </is>
      </c>
      <c r="B47" s="6" t="n">
        <v>0</v>
      </c>
      <c r="J47" s="7" t="n">
        <v>-605</v>
      </c>
      <c r="K47" s="7" t="n">
        <v>7</v>
      </c>
      <c r="L47" s="7" t="n">
        <v>-86</v>
      </c>
      <c r="N47" s="6" t="n">
        <v>-734444</v>
      </c>
      <c r="P47" s="6" t="n">
        <v>735128</v>
      </c>
    </row>
    <row r="48">
      <c r="A48" s="4" t="inlineStr">
        <is>
          <t>Equity component of debt instrument, net</t>
        </is>
      </c>
      <c r="B48" s="6" t="n">
        <v>13984</v>
      </c>
      <c r="F48" s="6" t="n">
        <v>13984</v>
      </c>
      <c r="P48" s="6" t="n">
        <v>13984</v>
      </c>
    </row>
    <row r="49">
      <c r="A49" s="4" t="inlineStr">
        <is>
          <t>Contributions from redeemable noncontrolling interests and noncontrolling interests</t>
        </is>
      </c>
      <c r="B49" s="6" t="n">
        <v>79570</v>
      </c>
      <c r="T49" s="6" t="n">
        <v>79570</v>
      </c>
    </row>
    <row r="50">
      <c r="A50" s="4" t="inlineStr">
        <is>
          <t>Distributions to redeemable noncontrolling interests and noncontrolling interests</t>
        </is>
      </c>
      <c r="B50" s="6" t="n">
        <v>0</v>
      </c>
      <c r="T50" s="6" t="n">
        <v>0</v>
      </c>
    </row>
    <row r="51">
      <c r="A51" s="4" t="inlineStr">
        <is>
          <t>Costs related to redeemable noncontrolling interests and noncontrolling interests</t>
        </is>
      </c>
      <c r="B51" s="6" t="n">
        <v>-5054</v>
      </c>
      <c r="T51" s="6" t="n">
        <v>-5054</v>
      </c>
    </row>
    <row r="52">
      <c r="A52" s="4" t="inlineStr">
        <is>
          <t>Equity in subsidiaries attributable to parent</t>
        </is>
      </c>
      <c r="B52" s="6" t="n">
        <v>37112</v>
      </c>
      <c r="F52" s="6" t="n">
        <v>68848</v>
      </c>
      <c r="R52" s="6" t="n">
        <v>68848</v>
      </c>
      <c r="T52" s="6" t="n">
        <v>-31736</v>
      </c>
    </row>
    <row r="53">
      <c r="A53" s="4" t="inlineStr">
        <is>
          <t>Equity-based compensation expense</t>
        </is>
      </c>
      <c r="B53" s="6" t="n">
        <v>9235</v>
      </c>
      <c r="F53" s="6" t="n">
        <v>9235</v>
      </c>
      <c r="P53" s="6" t="n">
        <v>9235</v>
      </c>
    </row>
    <row r="54">
      <c r="A54" s="4" t="inlineStr">
        <is>
          <t>Other, net</t>
        </is>
      </c>
      <c r="B54" s="6" t="n">
        <v>492</v>
      </c>
      <c r="F54" s="6" t="n">
        <v>492</v>
      </c>
      <c r="J54" s="7" t="n">
        <v>1</v>
      </c>
      <c r="N54" s="6" t="n">
        <v>492</v>
      </c>
      <c r="R54" s="6" t="n">
        <v>-1</v>
      </c>
      <c r="T54" s="6" t="n">
        <v>0</v>
      </c>
    </row>
    <row r="55">
      <c r="A55" s="4" t="inlineStr">
        <is>
          <t>Other, net (in shares)</t>
        </is>
      </c>
      <c r="L55" s="6" t="n">
        <v>3</v>
      </c>
    </row>
    <row r="56">
      <c r="A56" s="4" t="inlineStr">
        <is>
          <t>Stockholders' equity, ending balance (in shares) at Dec. 31, 2019</t>
        </is>
      </c>
      <c r="J56" s="6" t="n">
        <v>0</v>
      </c>
      <c r="K56" s="6" t="n">
        <v>83980885</v>
      </c>
      <c r="L56" s="6" t="n">
        <v>0</v>
      </c>
    </row>
    <row r="57">
      <c r="A57" s="4" t="inlineStr">
        <is>
          <t>Stockholders' equity, ending balance at Dec. 31, 2019</t>
        </is>
      </c>
      <c r="B57" s="6" t="n">
        <v>691111</v>
      </c>
      <c r="C57" s="7" t="n">
        <v>-9908</v>
      </c>
      <c r="F57" s="6" t="n">
        <v>645935</v>
      </c>
      <c r="G57" s="7" t="n">
        <v>-9908</v>
      </c>
      <c r="J57" s="7" t="n">
        <v>0</v>
      </c>
      <c r="K57" s="7" t="n">
        <v>8</v>
      </c>
      <c r="L57" s="7" t="n">
        <v>0</v>
      </c>
      <c r="M57" s="6" t="n">
        <v>0</v>
      </c>
      <c r="N57" s="6" t="n">
        <v>0</v>
      </c>
      <c r="P57" s="6" t="n">
        <v>1007751</v>
      </c>
      <c r="R57" s="6" t="n">
        <v>-361824</v>
      </c>
      <c r="S57" s="7" t="n">
        <v>-9908</v>
      </c>
      <c r="T57" s="6" t="n">
        <v>45176</v>
      </c>
    </row>
    <row r="58">
      <c r="A58" s="3" t="inlineStr">
        <is>
          <t>Increase (Decrease) in Redeemable Noncontrolling Interests [Roll Forward]</t>
        </is>
      </c>
    </row>
    <row r="59">
      <c r="A59" s="4" t="inlineStr">
        <is>
          <t>Net income (loss)</t>
        </is>
      </c>
      <c r="B59" s="6" t="n">
        <v>10164</v>
      </c>
    </row>
    <row r="60">
      <c r="A60" s="4" t="inlineStr">
        <is>
          <t>Contributions from redeemable noncontrolling interests and noncontrolling interests</t>
        </is>
      </c>
      <c r="B60" s="6" t="n">
        <v>3449</v>
      </c>
    </row>
    <row r="61">
      <c r="A61" s="4" t="inlineStr">
        <is>
          <t>Distributions to redeemable noncontrolling interests and noncontrolling interests</t>
        </is>
      </c>
      <c r="B61" s="6" t="n">
        <v>-4802</v>
      </c>
    </row>
    <row r="62">
      <c r="A62" s="4" t="inlineStr">
        <is>
          <t>Costs related to redeemable noncontrolling interests and noncontrolling interests</t>
        </is>
      </c>
      <c r="B62" s="6" t="n">
        <v>187</v>
      </c>
    </row>
    <row r="63">
      <c r="A63" s="4" t="inlineStr">
        <is>
          <t>Equity in subsidiaries attributable to parent</t>
        </is>
      </c>
      <c r="B63" s="6" t="n">
        <v>-883</v>
      </c>
    </row>
    <row r="64">
      <c r="A64" s="4" t="inlineStr">
        <is>
          <t>Other, net</t>
        </is>
      </c>
      <c r="B64" s="6" t="n">
        <v>880</v>
      </c>
    </row>
    <row r="65">
      <c r="A65" s="4" t="inlineStr">
        <is>
          <t>Redeemable noncontrolling interest, ending balance at Dec. 31, 2020</t>
        </is>
      </c>
      <c r="B65" s="6" t="n">
        <v>136124</v>
      </c>
    </row>
    <row r="66">
      <c r="A66" s="3" t="inlineStr">
        <is>
          <t>Increase (Decrease) in Stockholders' Equity [Roll Forward]</t>
        </is>
      </c>
    </row>
    <row r="67">
      <c r="A67" s="4" t="inlineStr">
        <is>
          <t>Net income (loss)</t>
        </is>
      </c>
      <c r="B67" s="6" t="n">
        <v>-317982</v>
      </c>
      <c r="F67" s="6" t="n">
        <v>-252284</v>
      </c>
      <c r="R67" s="6" t="n">
        <v>-252284</v>
      </c>
      <c r="T67" s="6" t="n">
        <v>-65698</v>
      </c>
    </row>
    <row r="68">
      <c r="A68" s="4" t="inlineStr">
        <is>
          <t>Issuance of stock, net (in shares)</t>
        </is>
      </c>
      <c r="K68" s="6" t="n">
        <v>16431151</v>
      </c>
    </row>
    <row r="69">
      <c r="A69" s="4" t="inlineStr">
        <is>
          <t>Issuance of stock, net</t>
        </is>
      </c>
      <c r="B69" s="6" t="n">
        <v>469271</v>
      </c>
      <c r="F69" s="6" t="n">
        <v>469271</v>
      </c>
      <c r="K69" s="7" t="n">
        <v>2</v>
      </c>
      <c r="P69" s="6" t="n">
        <v>469269</v>
      </c>
    </row>
    <row r="70">
      <c r="A70" s="4" t="inlineStr">
        <is>
          <t>Equity component of debt instrument, net</t>
        </is>
      </c>
      <c r="B70" s="6" t="n">
        <v>-5177</v>
      </c>
      <c r="F70" s="6" t="n">
        <v>-5177</v>
      </c>
      <c r="P70" s="6" t="n">
        <v>-5177</v>
      </c>
    </row>
    <row r="71">
      <c r="A71" s="4" t="inlineStr">
        <is>
          <t>Contributions from redeemable noncontrolling interests and noncontrolling interests</t>
        </is>
      </c>
      <c r="B71" s="6" t="n">
        <v>316796</v>
      </c>
      <c r="T71" s="6" t="n">
        <v>316796</v>
      </c>
    </row>
    <row r="72">
      <c r="A72" s="4" t="inlineStr">
        <is>
          <t>Distributions to redeemable noncontrolling interests and noncontrolling interests</t>
        </is>
      </c>
      <c r="B72" s="6" t="n">
        <v>-1725</v>
      </c>
      <c r="T72" s="6" t="n">
        <v>-1725</v>
      </c>
    </row>
    <row r="73">
      <c r="A73" s="4" t="inlineStr">
        <is>
          <t>Costs related to redeemable noncontrolling interests and noncontrolling interests</t>
        </is>
      </c>
      <c r="B73" s="6" t="n">
        <v>-7895</v>
      </c>
      <c r="T73" s="6" t="n">
        <v>-7895</v>
      </c>
    </row>
    <row r="74">
      <c r="A74" s="4" t="inlineStr">
        <is>
          <t>Equity in subsidiaries attributable to parent</t>
        </is>
      </c>
      <c r="B74" s="6" t="n">
        <v>883</v>
      </c>
      <c r="F74" s="6" t="n">
        <v>93021</v>
      </c>
      <c r="R74" s="6" t="n">
        <v>93021</v>
      </c>
      <c r="T74" s="6" t="n">
        <v>-92138</v>
      </c>
    </row>
    <row r="75">
      <c r="A75" s="4" t="inlineStr">
        <is>
          <t>Equity-based compensation expense</t>
        </is>
      </c>
      <c r="B75" s="6" t="n">
        <v>10873</v>
      </c>
      <c r="F75" s="6" t="n">
        <v>10873</v>
      </c>
      <c r="P75" s="6" t="n">
        <v>10873</v>
      </c>
    </row>
    <row r="76">
      <c r="A76" s="4" t="inlineStr">
        <is>
          <t>Other, net</t>
        </is>
      </c>
      <c r="B76" s="6" t="n">
        <v>-1690</v>
      </c>
      <c r="T76" s="6" t="n">
        <v>-1690</v>
      </c>
    </row>
    <row r="77">
      <c r="A77" s="4" t="inlineStr">
        <is>
          <t>Stockholders' equity, ending balance (in shares) at Dec. 31, 2020</t>
        </is>
      </c>
      <c r="J77" s="6" t="n">
        <v>0</v>
      </c>
      <c r="K77" s="6" t="n">
        <v>100412036</v>
      </c>
      <c r="L77" s="6" t="n">
        <v>0</v>
      </c>
    </row>
    <row r="78">
      <c r="A78" s="4" t="inlineStr">
        <is>
          <t>Stockholders' equity, ending balance at Dec. 31, 2020</t>
        </is>
      </c>
      <c r="B78" s="7" t="n">
        <v>1144557</v>
      </c>
      <c r="F78" s="7" t="n">
        <v>951731</v>
      </c>
      <c r="J78" s="7" t="n">
        <v>0</v>
      </c>
      <c r="K78" s="7" t="n">
        <v>10</v>
      </c>
      <c r="L78" s="7" t="n">
        <v>0</v>
      </c>
      <c r="M78" s="7" t="n">
        <v>0</v>
      </c>
      <c r="N78" s="7" t="n">
        <v>0</v>
      </c>
      <c r="P78" s="7" t="n">
        <v>1482716</v>
      </c>
      <c r="R78" s="7" t="n">
        <v>-530995</v>
      </c>
      <c r="T78" s="7" t="n">
        <v>1928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ROs (Details) - USD ($) $ in Thousands</t>
        </is>
      </c>
      <c r="B1" s="2" t="inlineStr">
        <is>
          <t>12 Months Ended</t>
        </is>
      </c>
    </row>
    <row r="2">
      <c r="B2" s="2" t="inlineStr">
        <is>
          <t>Dec. 31, 2020</t>
        </is>
      </c>
      <c r="C2" s="2" t="inlineStr">
        <is>
          <t>Dec. 31, 2019</t>
        </is>
      </c>
    </row>
    <row r="3">
      <c r="A3" s="3" t="inlineStr">
        <is>
          <t>Asset Retirement Obligation Disclosure [Abstract]</t>
        </is>
      </c>
    </row>
    <row r="4">
      <c r="A4" s="4" t="inlineStr">
        <is>
          <t>Asset retirement obligation, useful life</t>
        </is>
      </c>
      <c r="B4" s="4" t="inlineStr">
        <is>
          <t>30 years</t>
        </is>
      </c>
    </row>
    <row r="5">
      <c r="A5" s="3" t="inlineStr">
        <is>
          <t>Asset Retirement Obligation, Roll Forward Analysis [Roll Forward]</t>
        </is>
      </c>
    </row>
    <row r="6">
      <c r="A6" s="4" t="inlineStr">
        <is>
          <t>Balance at beginning of period</t>
        </is>
      </c>
      <c r="B6" s="7" t="n">
        <v>31053</v>
      </c>
      <c r="C6" s="7" t="n">
        <v>20033</v>
      </c>
    </row>
    <row r="7">
      <c r="A7" s="4" t="inlineStr">
        <is>
          <t>Additional obligations incurred</t>
        </is>
      </c>
      <c r="B7" s="6" t="n">
        <v>8633</v>
      </c>
      <c r="C7" s="6" t="n">
        <v>4641</v>
      </c>
    </row>
    <row r="8">
      <c r="A8" s="4" t="inlineStr">
        <is>
          <t>Accretion expense</t>
        </is>
      </c>
      <c r="B8" s="6" t="n">
        <v>2186</v>
      </c>
      <c r="C8" s="6" t="n">
        <v>1443</v>
      </c>
    </row>
    <row r="9">
      <c r="A9" s="4" t="inlineStr">
        <is>
          <t>Change in estimate</t>
        </is>
      </c>
      <c r="B9" s="6" t="n">
        <v>0</v>
      </c>
      <c r="C9" s="6" t="n">
        <v>4983</v>
      </c>
    </row>
    <row r="10">
      <c r="A10" s="4" t="inlineStr">
        <is>
          <t>Other</t>
        </is>
      </c>
      <c r="B10" s="6" t="n">
        <v>-84</v>
      </c>
      <c r="C10" s="6" t="n">
        <v>-47</v>
      </c>
    </row>
    <row r="11">
      <c r="A11" s="4" t="inlineStr">
        <is>
          <t>Balance at end of period</t>
        </is>
      </c>
      <c r="B11" s="7" t="n">
        <v>41788</v>
      </c>
      <c r="C11" s="7" t="n">
        <v>310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ustomer Notes Receivable - Narrative (Details)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Loan systems not yet placed in service</t>
        </is>
      </c>
      <c r="B4" s="7" t="n">
        <v>85600000</v>
      </c>
      <c r="C4" s="7" t="n">
        <v>37100000</v>
      </c>
    </row>
    <row r="5">
      <c r="A5" s="4" t="inlineStr">
        <is>
          <t>Interest income</t>
        </is>
      </c>
      <c r="B5" s="6" t="n">
        <v>23741000</v>
      </c>
      <c r="C5" s="6" t="n">
        <v>12483000</v>
      </c>
      <c r="D5" s="7" t="n">
        <v>6450000</v>
      </c>
    </row>
    <row r="6">
      <c r="A6" s="4" t="inlineStr">
        <is>
          <t>Customer notes receivable not accruing interest</t>
        </is>
      </c>
      <c r="B6" s="6" t="n">
        <v>0</v>
      </c>
      <c r="C6" s="6" t="n">
        <v>0</v>
      </c>
    </row>
    <row r="7">
      <c r="A7" s="4" t="inlineStr">
        <is>
          <t>Interest income for nonaccrual loans</t>
        </is>
      </c>
      <c r="B7" s="6" t="n">
        <v>0</v>
      </c>
    </row>
    <row r="8">
      <c r="A8" s="4" t="inlineStr">
        <is>
          <t>Amortized cost</t>
        </is>
      </c>
      <c r="B8" s="6" t="n">
        <v>8600000</v>
      </c>
      <c r="C8" s="6" t="n">
        <v>5000000</v>
      </c>
    </row>
    <row r="9">
      <c r="A9" s="4" t="inlineStr">
        <is>
          <t>Customer notes receivable</t>
        </is>
      </c>
    </row>
    <row r="10">
      <c r="A10" s="3" t="inlineStr">
        <is>
          <t>Accounts, Notes, Loans and Financing Receivable [Line Items]</t>
        </is>
      </c>
    </row>
    <row r="11">
      <c r="A11" s="4" t="inlineStr">
        <is>
          <t>Interest income</t>
        </is>
      </c>
      <c r="B11" s="6" t="n">
        <v>23200000</v>
      </c>
      <c r="C11" s="6" t="n">
        <v>11600000</v>
      </c>
    </row>
    <row r="12">
      <c r="A12" s="4" t="inlineStr">
        <is>
          <t>Accrued investment income receivable</t>
        </is>
      </c>
      <c r="B12" s="6" t="n">
        <v>1200000</v>
      </c>
      <c r="C12" s="7" t="n">
        <v>869000</v>
      </c>
    </row>
    <row r="13">
      <c r="A13" s="4" t="inlineStr">
        <is>
          <t>Accrued investment income receivable, written off</t>
        </is>
      </c>
      <c r="B13" s="7" t="n">
        <v>0</v>
      </c>
    </row>
    <row r="14">
      <c r="A14" s="4" t="inlineStr">
        <is>
          <t>Minimum</t>
        </is>
      </c>
    </row>
    <row r="15">
      <c r="A15" s="3" t="inlineStr">
        <is>
          <t>Accounts, Notes, Loans and Financing Receivable [Line Items]</t>
        </is>
      </c>
    </row>
    <row r="16">
      <c r="A16" s="4" t="inlineStr">
        <is>
          <t>Agreement term</t>
        </is>
      </c>
      <c r="B16" s="4" t="inlineStr">
        <is>
          <t>10 years</t>
        </is>
      </c>
    </row>
    <row r="17">
      <c r="A17" s="4" t="inlineStr">
        <is>
          <t>Median</t>
        </is>
      </c>
    </row>
    <row r="18">
      <c r="A18" s="3" t="inlineStr">
        <is>
          <t>Accounts, Notes, Loans and Financing Receivable [Line Items]</t>
        </is>
      </c>
    </row>
    <row r="19">
      <c r="A19" s="4" t="inlineStr">
        <is>
          <t>Agreement term</t>
        </is>
      </c>
      <c r="B19" s="4" t="inlineStr">
        <is>
          <t>15 years</t>
        </is>
      </c>
    </row>
    <row r="20">
      <c r="A20" s="4" t="inlineStr">
        <is>
          <t>Maximum</t>
        </is>
      </c>
    </row>
    <row r="21">
      <c r="A21" s="3" t="inlineStr">
        <is>
          <t>Accounts, Notes, Loans and Financing Receivable [Line Items]</t>
        </is>
      </c>
    </row>
    <row r="22">
      <c r="A22" s="4" t="inlineStr">
        <is>
          <t>Agreement term</t>
        </is>
      </c>
      <c r="B22" s="4" t="inlineStr">
        <is>
          <t>25 years</t>
        </is>
      </c>
    </row>
    <row r="23">
      <c r="A23" s="4" t="inlineStr">
        <is>
          <t>Loan revenue | Minimum</t>
        </is>
      </c>
    </row>
    <row r="24">
      <c r="A24" s="3" t="inlineStr">
        <is>
          <t>Accounts, Notes, Loans and Financing Receivable [Line Items]</t>
        </is>
      </c>
    </row>
    <row r="25">
      <c r="A25" s="4" t="inlineStr">
        <is>
          <t>Agreement term</t>
        </is>
      </c>
      <c r="B25" s="4" t="inlineStr">
        <is>
          <t>10 years</t>
        </is>
      </c>
    </row>
    <row r="26">
      <c r="A26" s="4" t="inlineStr">
        <is>
          <t>Loan revenue | Median</t>
        </is>
      </c>
    </row>
    <row r="27">
      <c r="A27" s="3" t="inlineStr">
        <is>
          <t>Accounts, Notes, Loans and Financing Receivable [Line Items]</t>
        </is>
      </c>
    </row>
    <row r="28">
      <c r="A28" s="4" t="inlineStr">
        <is>
          <t>Agreement term</t>
        </is>
      </c>
      <c r="B28" s="4" t="inlineStr">
        <is>
          <t>15 years</t>
        </is>
      </c>
    </row>
    <row r="29">
      <c r="A29" s="4" t="inlineStr">
        <is>
          <t>Loan revenue | Maximum</t>
        </is>
      </c>
    </row>
    <row r="30">
      <c r="A30" s="3" t="inlineStr">
        <is>
          <t>Accounts, Notes, Loans and Financing Receivable [Line Items]</t>
        </is>
      </c>
    </row>
    <row r="31">
      <c r="A31" s="4" t="inlineStr">
        <is>
          <t>Agreement term</t>
        </is>
      </c>
      <c r="B31" s="4" t="inlineStr">
        <is>
          <t>25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Notes Receivable - Schedule of Customer Notes Receivables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Customer notes receivable</t>
        </is>
      </c>
      <c r="B3" s="7" t="n">
        <v>555089</v>
      </c>
      <c r="C3" s="7" t="n">
        <v>312823</v>
      </c>
    </row>
    <row r="4">
      <c r="A4" s="4" t="inlineStr">
        <is>
          <t>Allowance for credit losses</t>
        </is>
      </c>
      <c r="B4" s="6" t="n">
        <v>-17668</v>
      </c>
      <c r="C4" s="6" t="n">
        <v>-1091</v>
      </c>
      <c r="D4" s="7" t="n">
        <v>-710</v>
      </c>
    </row>
    <row r="5">
      <c r="A5" s="4" t="inlineStr">
        <is>
          <t>Current portion of customer notes receivable</t>
        </is>
      </c>
      <c r="B5" s="6" t="n">
        <v>24035</v>
      </c>
      <c r="C5" s="6" t="n">
        <v>13758</v>
      </c>
    </row>
    <row r="6">
      <c r="A6" s="4" t="inlineStr">
        <is>
          <t>Customer Notes Receivable</t>
        </is>
      </c>
    </row>
    <row r="7">
      <c r="A7" s="3" t="inlineStr">
        <is>
          <t>Accounts, Notes, Loans and Financing Receivable [Line Items]</t>
        </is>
      </c>
    </row>
    <row r="8">
      <c r="A8" s="4" t="inlineStr">
        <is>
          <t>Current portion of customer notes receivable</t>
        </is>
      </c>
      <c r="B8" s="6" t="n">
        <v>24000</v>
      </c>
      <c r="C8" s="6" t="n">
        <v>13800</v>
      </c>
    </row>
    <row r="9">
      <c r="A9" s="4" t="inlineStr">
        <is>
          <t>Carrying Value</t>
        </is>
      </c>
    </row>
    <row r="10">
      <c r="A10" s="3" t="inlineStr">
        <is>
          <t>Accounts, Notes, Loans and Financing Receivable [Line Items]</t>
        </is>
      </c>
    </row>
    <row r="11">
      <c r="A11" s="4" t="inlineStr">
        <is>
          <t>Customer notes receivable</t>
        </is>
      </c>
      <c r="B11" s="6" t="n">
        <v>537421</v>
      </c>
      <c r="C11" s="6" t="n">
        <v>311732</v>
      </c>
    </row>
    <row r="12">
      <c r="A12" s="4" t="inlineStr">
        <is>
          <t>Estimated Fair Value</t>
        </is>
      </c>
    </row>
    <row r="13">
      <c r="A13" s="3" t="inlineStr">
        <is>
          <t>Accounts, Notes, Loans and Financing Receivable [Line Items]</t>
        </is>
      </c>
    </row>
    <row r="14">
      <c r="A14" s="4" t="inlineStr">
        <is>
          <t>Customer notes receivable</t>
        </is>
      </c>
      <c r="B14" s="7" t="n">
        <v>548238</v>
      </c>
      <c r="C14" s="7" t="n">
        <v>3142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Notes Receivable - Schedule of Changes in Allowances for Credit Losses Related to Customer Notes Receivable (Details) - USD ($) $ in Thousands</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Balance at beginning of period</t>
        </is>
      </c>
      <c r="B4" s="7" t="n">
        <v>1091</v>
      </c>
      <c r="C4" s="7" t="n">
        <v>710</v>
      </c>
    </row>
    <row r="5">
      <c r="A5" s="4" t="inlineStr">
        <is>
          <t>Provision for current expected credit loss/Bad debt expense</t>
        </is>
      </c>
      <c r="B5" s="6" t="n">
        <v>7785</v>
      </c>
      <c r="C5" s="6" t="n">
        <v>419</v>
      </c>
    </row>
    <row r="6">
      <c r="A6" s="4" t="inlineStr">
        <is>
          <t>Write off of uncollectible accounts</t>
        </is>
      </c>
      <c r="B6" s="6" t="n">
        <v>-443</v>
      </c>
      <c r="C6" s="6" t="n">
        <v>-38</v>
      </c>
    </row>
    <row r="7">
      <c r="A7" s="4" t="inlineStr">
        <is>
          <t>Balance at end of period</t>
        </is>
      </c>
      <c r="B7" s="6" t="n">
        <v>17668</v>
      </c>
      <c r="C7" s="6" t="n">
        <v>1091</v>
      </c>
    </row>
    <row r="8">
      <c r="A8" s="4" t="inlineStr">
        <is>
          <t>Provision for expected credit losses</t>
        </is>
      </c>
      <c r="B8" s="6" t="n">
        <v>184</v>
      </c>
    </row>
    <row r="9">
      <c r="A9" s="4" t="inlineStr">
        <is>
          <t>Impact of ASC 326 Adoption</t>
        </is>
      </c>
    </row>
    <row r="10">
      <c r="A10" s="3" t="inlineStr">
        <is>
          <t>New Accounting Pronouncements or Change in Accounting Principle [Line Items]</t>
        </is>
      </c>
    </row>
    <row r="11">
      <c r="A11" s="4" t="inlineStr">
        <is>
          <t>Balance at beginning of period</t>
        </is>
      </c>
      <c r="B11" s="7" t="n">
        <v>9235</v>
      </c>
    </row>
    <row r="12">
      <c r="A12" s="4" t="inlineStr">
        <is>
          <t>Balance at end of period</t>
        </is>
      </c>
      <c r="C12" s="7" t="n">
        <v>92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ged Receivables (Details) - USD ($) $ in Thousands</t>
        </is>
      </c>
      <c r="B1" s="2" t="inlineStr">
        <is>
          <t>Dec. 31, 2020</t>
        </is>
      </c>
      <c r="C1" s="2" t="inlineStr">
        <is>
          <t>Dec. 31, 2019</t>
        </is>
      </c>
    </row>
    <row r="2">
      <c r="A2" s="3" t="inlineStr">
        <is>
          <t>Financing Receivable, Past Due [Line Items]</t>
        </is>
      </c>
    </row>
    <row r="3">
      <c r="A3" s="4" t="inlineStr">
        <is>
          <t>Financing receivable, past due</t>
        </is>
      </c>
      <c r="B3" s="7" t="n">
        <v>17092</v>
      </c>
      <c r="C3" s="7" t="n">
        <v>10786</v>
      </c>
    </row>
    <row r="4">
      <c r="A4" s="4" t="inlineStr">
        <is>
          <t>Financing receivable, not past due</t>
        </is>
      </c>
      <c r="B4" s="6" t="n">
        <v>537997</v>
      </c>
      <c r="C4" s="6" t="n">
        <v>302037</v>
      </c>
    </row>
    <row r="5">
      <c r="A5" s="4" t="inlineStr">
        <is>
          <t>Total</t>
        </is>
      </c>
      <c r="B5" s="6" t="n">
        <v>555089</v>
      </c>
      <c r="C5" s="6" t="n">
        <v>312823</v>
      </c>
    </row>
    <row r="6">
      <c r="A6" s="4" t="inlineStr">
        <is>
          <t>1-90 days past due</t>
        </is>
      </c>
    </row>
    <row r="7">
      <c r="A7" s="3" t="inlineStr">
        <is>
          <t>Financing Receivable, Past Due [Line Items]</t>
        </is>
      </c>
    </row>
    <row r="8">
      <c r="A8" s="4" t="inlineStr">
        <is>
          <t>Financing receivable, past due</t>
        </is>
      </c>
      <c r="B8" s="6" t="n">
        <v>8504</v>
      </c>
      <c r="C8" s="6" t="n">
        <v>5741</v>
      </c>
    </row>
    <row r="9">
      <c r="A9" s="4" t="inlineStr">
        <is>
          <t>91-180 days past due</t>
        </is>
      </c>
    </row>
    <row r="10">
      <c r="A10" s="3" t="inlineStr">
        <is>
          <t>Financing Receivable, Past Due [Line Items]</t>
        </is>
      </c>
    </row>
    <row r="11">
      <c r="A11" s="4" t="inlineStr">
        <is>
          <t>Financing receivable, past due</t>
        </is>
      </c>
      <c r="B11" s="6" t="n">
        <v>1733</v>
      </c>
      <c r="C11" s="6" t="n">
        <v>1714</v>
      </c>
    </row>
    <row r="12">
      <c r="A12" s="4" t="inlineStr">
        <is>
          <t>Greater than 180 days past due</t>
        </is>
      </c>
    </row>
    <row r="13">
      <c r="A13" s="3" t="inlineStr">
        <is>
          <t>Financing Receivable, Past Due [Line Items]</t>
        </is>
      </c>
    </row>
    <row r="14">
      <c r="A14" s="4" t="inlineStr">
        <is>
          <t>Financing receivable, past due</t>
        </is>
      </c>
      <c r="B14" s="7" t="n">
        <v>6855</v>
      </c>
      <c r="C14" s="7" t="n">
        <v>33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mortized cost of Customer Notes Receivable (Details) - USD ($) $ in Thousands</t>
        </is>
      </c>
      <c r="B1" s="2" t="inlineStr">
        <is>
          <t>Dec. 31, 2020</t>
        </is>
      </c>
      <c r="C1" s="2" t="inlineStr">
        <is>
          <t>Dec. 31, 2019</t>
        </is>
      </c>
    </row>
    <row r="2">
      <c r="A2" s="3" t="inlineStr">
        <is>
          <t>Financing Receivable, Credit Quality Indicator [Line Items]</t>
        </is>
      </c>
    </row>
    <row r="3">
      <c r="A3" s="4" t="inlineStr">
        <is>
          <t>2020</t>
        </is>
      </c>
      <c r="B3" s="7" t="n">
        <v>267036</v>
      </c>
    </row>
    <row r="4">
      <c r="A4" s="4" t="inlineStr">
        <is>
          <t>2019</t>
        </is>
      </c>
      <c r="B4" s="6" t="n">
        <v>135427</v>
      </c>
    </row>
    <row r="5">
      <c r="A5" s="4" t="inlineStr">
        <is>
          <t>2018</t>
        </is>
      </c>
      <c r="B5" s="6" t="n">
        <v>88725</v>
      </c>
    </row>
    <row r="6">
      <c r="A6" s="4" t="inlineStr">
        <is>
          <t>2017</t>
        </is>
      </c>
      <c r="B6" s="6" t="n">
        <v>33014</v>
      </c>
    </row>
    <row r="7">
      <c r="A7" s="4" t="inlineStr">
        <is>
          <t>2016</t>
        </is>
      </c>
      <c r="B7" s="6" t="n">
        <v>20737</v>
      </c>
    </row>
    <row r="8">
      <c r="A8" s="4" t="inlineStr">
        <is>
          <t>Prior</t>
        </is>
      </c>
      <c r="B8" s="6" t="n">
        <v>10150</v>
      </c>
    </row>
    <row r="9">
      <c r="A9" s="4" t="inlineStr">
        <is>
          <t>Total</t>
        </is>
      </c>
      <c r="B9" s="6" t="n">
        <v>555089</v>
      </c>
      <c r="C9" s="7" t="n">
        <v>312823</v>
      </c>
    </row>
    <row r="10">
      <c r="A10" s="4" t="inlineStr">
        <is>
          <t>Performing</t>
        </is>
      </c>
    </row>
    <row r="11">
      <c r="A11" s="3" t="inlineStr">
        <is>
          <t>Financing Receivable, Credit Quality Indicator [Line Items]</t>
        </is>
      </c>
    </row>
    <row r="12">
      <c r="A12" s="4" t="inlineStr">
        <is>
          <t>2020</t>
        </is>
      </c>
      <c r="B12" s="6" t="n">
        <v>266756</v>
      </c>
    </row>
    <row r="13">
      <c r="A13" s="4" t="inlineStr">
        <is>
          <t>2019</t>
        </is>
      </c>
      <c r="B13" s="6" t="n">
        <v>134152</v>
      </c>
    </row>
    <row r="14">
      <c r="A14" s="4" t="inlineStr">
        <is>
          <t>2018</t>
        </is>
      </c>
      <c r="B14" s="6" t="n">
        <v>86815</v>
      </c>
    </row>
    <row r="15">
      <c r="A15" s="4" t="inlineStr">
        <is>
          <t>2017</t>
        </is>
      </c>
      <c r="B15" s="6" t="n">
        <v>31042</v>
      </c>
    </row>
    <row r="16">
      <c r="A16" s="4" t="inlineStr">
        <is>
          <t>2016</t>
        </is>
      </c>
      <c r="B16" s="6" t="n">
        <v>19522</v>
      </c>
    </row>
    <row r="17">
      <c r="A17" s="4" t="inlineStr">
        <is>
          <t>Prior</t>
        </is>
      </c>
      <c r="B17" s="6" t="n">
        <v>9947</v>
      </c>
    </row>
    <row r="18">
      <c r="A18" s="4" t="inlineStr">
        <is>
          <t>Total</t>
        </is>
      </c>
      <c r="B18" s="6" t="n">
        <v>548234</v>
      </c>
    </row>
    <row r="19">
      <c r="A19" s="4" t="inlineStr">
        <is>
          <t>Nonperforming</t>
        </is>
      </c>
    </row>
    <row r="20">
      <c r="A20" s="3" t="inlineStr">
        <is>
          <t>Financing Receivable, Credit Quality Indicator [Line Items]</t>
        </is>
      </c>
    </row>
    <row r="21">
      <c r="A21" s="4" t="inlineStr">
        <is>
          <t>2020</t>
        </is>
      </c>
      <c r="B21" s="6" t="n">
        <v>280</v>
      </c>
    </row>
    <row r="22">
      <c r="A22" s="4" t="inlineStr">
        <is>
          <t>2019</t>
        </is>
      </c>
      <c r="B22" s="6" t="n">
        <v>1275</v>
      </c>
    </row>
    <row r="23">
      <c r="A23" s="4" t="inlineStr">
        <is>
          <t>2018</t>
        </is>
      </c>
      <c r="B23" s="6" t="n">
        <v>1910</v>
      </c>
    </row>
    <row r="24">
      <c r="A24" s="4" t="inlineStr">
        <is>
          <t>2017</t>
        </is>
      </c>
      <c r="B24" s="6" t="n">
        <v>1972</v>
      </c>
    </row>
    <row r="25">
      <c r="A25" s="4" t="inlineStr">
        <is>
          <t>2016</t>
        </is>
      </c>
      <c r="B25" s="6" t="n">
        <v>1215</v>
      </c>
    </row>
    <row r="26">
      <c r="A26" s="4" t="inlineStr">
        <is>
          <t>Prior</t>
        </is>
      </c>
      <c r="B26" s="6" t="n">
        <v>203</v>
      </c>
    </row>
    <row r="27">
      <c r="A27" s="4" t="inlineStr">
        <is>
          <t>Total</t>
        </is>
      </c>
      <c r="B27" s="7" t="n">
        <v>68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Long-Term Debt - Schedule of Long-Term Debt (Details) - USD ($) $ in Thousands</t>
        </is>
      </c>
      <c r="B1" s="2" t="inlineStr">
        <is>
          <t>12 Months Ended</t>
        </is>
      </c>
    </row>
    <row r="2">
      <c r="B2" s="2" t="inlineStr">
        <is>
          <t>Dec. 31, 2020</t>
        </is>
      </c>
      <c r="C2" s="2" t="inlineStr">
        <is>
          <t>Dec. 31, 2019</t>
        </is>
      </c>
      <c r="D2" s="2" t="inlineStr">
        <is>
          <t>Oct. 31, 2020</t>
        </is>
      </c>
      <c r="E2" s="2" t="inlineStr">
        <is>
          <t>Aug. 31, 2020</t>
        </is>
      </c>
      <c r="F2" s="2" t="inlineStr">
        <is>
          <t>Jul. 31, 2019</t>
        </is>
      </c>
      <c r="G2" s="2" t="inlineStr">
        <is>
          <t>May 31, 2019</t>
        </is>
      </c>
    </row>
    <row r="3">
      <c r="A3" s="3" t="inlineStr">
        <is>
          <t>Debt Instrument [Line Items]</t>
        </is>
      </c>
    </row>
    <row r="4">
      <c r="A4" s="4" t="inlineStr">
        <is>
          <t>Long-term debt, non-current</t>
        </is>
      </c>
      <c r="B4" s="7" t="n">
        <v>1924653</v>
      </c>
      <c r="C4" s="7" t="n">
        <v>1346419</v>
      </c>
    </row>
    <row r="5">
      <c r="A5" s="4" t="inlineStr">
        <is>
          <t>Long-term debt, current</t>
        </is>
      </c>
      <c r="B5" s="7" t="n">
        <v>110883</v>
      </c>
      <c r="C5" s="7" t="n">
        <v>97464</v>
      </c>
    </row>
    <row r="6">
      <c r="A6" s="4" t="inlineStr">
        <is>
          <t>SEI | Convertible senior notes | 7.75% convertible senior notes</t>
        </is>
      </c>
    </row>
    <row r="7">
      <c r="A7" s="3" t="inlineStr">
        <is>
          <t>Debt Instrument [Line Items]</t>
        </is>
      </c>
    </row>
    <row r="8">
      <c r="A8" s="4" t="inlineStr">
        <is>
          <t>Stated interest rate</t>
        </is>
      </c>
      <c r="C8" s="4" t="inlineStr">
        <is>
          <t>7.75%</t>
        </is>
      </c>
    </row>
    <row r="9">
      <c r="A9" s="4" t="inlineStr">
        <is>
          <t>Weighted average effective interest rates</t>
        </is>
      </c>
      <c r="B9" s="4" t="inlineStr">
        <is>
          <t>17.41%</t>
        </is>
      </c>
      <c r="C9" s="4" t="inlineStr">
        <is>
          <t>7.75%</t>
        </is>
      </c>
    </row>
    <row r="10">
      <c r="A10" s="4" t="inlineStr">
        <is>
          <t>Long-term debt, gross, non-current</t>
        </is>
      </c>
      <c r="B10" s="7" t="n">
        <v>0</v>
      </c>
      <c r="C10" s="7" t="n">
        <v>55000</v>
      </c>
    </row>
    <row r="11">
      <c r="A11" s="4" t="inlineStr">
        <is>
          <t>Long-term debt, gross, current</t>
        </is>
      </c>
      <c r="B11" s="7" t="n">
        <v>0</v>
      </c>
      <c r="C11" s="6" t="n">
        <v>0</v>
      </c>
    </row>
    <row r="12">
      <c r="A12" s="4" t="inlineStr">
        <is>
          <t>SEI | Convertible senior notes | 9.75% convertible senior notes</t>
        </is>
      </c>
    </row>
    <row r="13">
      <c r="A13" s="3" t="inlineStr">
        <is>
          <t>Debt Instrument [Line Items]</t>
        </is>
      </c>
    </row>
    <row r="14">
      <c r="A14" s="4" t="inlineStr">
        <is>
          <t>Stated interest rate</t>
        </is>
      </c>
      <c r="B14" s="4" t="inlineStr">
        <is>
          <t>9.75%</t>
        </is>
      </c>
    </row>
    <row r="15">
      <c r="A15" s="4" t="inlineStr">
        <is>
          <t>Weighted average effective interest rates</t>
        </is>
      </c>
      <c r="B15" s="4" t="inlineStr">
        <is>
          <t>14.53%</t>
        </is>
      </c>
    </row>
    <row r="16">
      <c r="A16" s="4" t="inlineStr">
        <is>
          <t>Long-term debt, gross, non-current</t>
        </is>
      </c>
      <c r="B16" s="7" t="n">
        <v>95648</v>
      </c>
      <c r="C16" s="6" t="n">
        <v>0</v>
      </c>
    </row>
    <row r="17">
      <c r="A17" s="4" t="inlineStr">
        <is>
          <t>Debt discount, net, non-current</t>
        </is>
      </c>
      <c r="B17" s="6" t="n">
        <v>-37394</v>
      </c>
      <c r="C17" s="6" t="n">
        <v>-16913</v>
      </c>
    </row>
    <row r="18">
      <c r="A18" s="4" t="inlineStr">
        <is>
          <t>Deferred financing costs, net, non-current</t>
        </is>
      </c>
      <c r="B18" s="6" t="n">
        <v>-239</v>
      </c>
      <c r="C18" s="6" t="n">
        <v>-480</v>
      </c>
    </row>
    <row r="19">
      <c r="A19" s="4" t="inlineStr">
        <is>
          <t>Long-term debt, gross, current</t>
        </is>
      </c>
      <c r="B19" s="6" t="n">
        <v>0</v>
      </c>
      <c r="C19" s="6" t="n">
        <v>0</v>
      </c>
    </row>
    <row r="20">
      <c r="A20" s="4" t="inlineStr">
        <is>
          <t>Debt discount, net, current</t>
        </is>
      </c>
      <c r="B20" s="6" t="n">
        <v>0</v>
      </c>
      <c r="C20" s="6" t="n">
        <v>0</v>
      </c>
    </row>
    <row r="21">
      <c r="A21" s="4" t="inlineStr">
        <is>
          <t>Deferred financing costs, net, current</t>
        </is>
      </c>
      <c r="B21" s="7" t="n">
        <v>0</v>
      </c>
      <c r="C21" s="7" t="n">
        <v>0</v>
      </c>
    </row>
    <row r="22">
      <c r="A22" s="4" t="inlineStr">
        <is>
          <t>Sunnova Energy Corporation | Notes payable</t>
        </is>
      </c>
    </row>
    <row r="23">
      <c r="A23" s="3" t="inlineStr">
        <is>
          <t>Debt Instrument [Line Items]</t>
        </is>
      </c>
    </row>
    <row r="24">
      <c r="A24" s="4" t="inlineStr">
        <is>
          <t>Stated interest rate</t>
        </is>
      </c>
      <c r="D24" s="4" t="inlineStr">
        <is>
          <t>4.25%</t>
        </is>
      </c>
      <c r="E24" s="4" t="inlineStr">
        <is>
          <t>4.25%</t>
        </is>
      </c>
      <c r="F24" s="4" t="inlineStr">
        <is>
          <t>4.94%</t>
        </is>
      </c>
      <c r="G24" s="4" t="inlineStr">
        <is>
          <t>5.50%</t>
        </is>
      </c>
    </row>
    <row r="25">
      <c r="A25" s="4" t="inlineStr">
        <is>
          <t>Weighted average effective interest rates</t>
        </is>
      </c>
      <c r="B25" s="4" t="inlineStr">
        <is>
          <t>7.14%</t>
        </is>
      </c>
      <c r="C25" s="4" t="inlineStr">
        <is>
          <t>3.22%</t>
        </is>
      </c>
    </row>
    <row r="26">
      <c r="A26" s="4" t="inlineStr">
        <is>
          <t>Long-term debt, gross, non-current</t>
        </is>
      </c>
      <c r="B26" s="7" t="n">
        <v>0</v>
      </c>
      <c r="C26" s="7" t="n">
        <v>0</v>
      </c>
    </row>
    <row r="27">
      <c r="A27" s="4" t="inlineStr">
        <is>
          <t>Long-term debt, gross, current</t>
        </is>
      </c>
      <c r="B27" s="6" t="n">
        <v>2254</v>
      </c>
      <c r="C27" s="6" t="n">
        <v>2428</v>
      </c>
    </row>
    <row r="28">
      <c r="A28" s="4" t="inlineStr">
        <is>
          <t>AP4</t>
        </is>
      </c>
    </row>
    <row r="29">
      <c r="A29" s="3" t="inlineStr">
        <is>
          <t>Debt Instrument [Line Items]</t>
        </is>
      </c>
    </row>
    <row r="30">
      <c r="A30" s="4" t="inlineStr">
        <is>
          <t>Debt discount, net, non-current</t>
        </is>
      </c>
      <c r="B30" s="6" t="n">
        <v>0</v>
      </c>
      <c r="C30" s="6" t="n">
        <v>-452</v>
      </c>
    </row>
    <row r="31">
      <c r="A31" s="4" t="inlineStr">
        <is>
          <t>Deferred financing costs, net, non-current</t>
        </is>
      </c>
      <c r="B31" s="6" t="n">
        <v>0</v>
      </c>
      <c r="C31" s="6" t="n">
        <v>-196</v>
      </c>
    </row>
    <row r="32">
      <c r="A32" s="4" t="inlineStr">
        <is>
          <t>Debt discount, net, current</t>
        </is>
      </c>
      <c r="B32" s="6" t="n">
        <v>0</v>
      </c>
      <c r="C32" s="6" t="n">
        <v>0</v>
      </c>
    </row>
    <row r="33">
      <c r="A33" s="4" t="inlineStr">
        <is>
          <t>Deferred financing costs, net, current</t>
        </is>
      </c>
      <c r="B33" s="7" t="n">
        <v>0</v>
      </c>
      <c r="C33" s="7" t="n">
        <v>0</v>
      </c>
    </row>
    <row r="34">
      <c r="A34" s="4" t="inlineStr">
        <is>
          <t>AP4 | Secured term loan</t>
        </is>
      </c>
    </row>
    <row r="35">
      <c r="A35" s="3" t="inlineStr">
        <is>
          <t>Debt Instrument [Line Items]</t>
        </is>
      </c>
    </row>
    <row r="36">
      <c r="A36" s="4" t="inlineStr">
        <is>
          <t>Weighted average effective interest rates</t>
        </is>
      </c>
      <c r="B36" s="4" t="inlineStr">
        <is>
          <t>10.81%</t>
        </is>
      </c>
      <c r="C36" s="4" t="inlineStr">
        <is>
          <t>5.61%</t>
        </is>
      </c>
    </row>
    <row r="37">
      <c r="A37" s="4" t="inlineStr">
        <is>
          <t>Long-term debt, gross, non-current</t>
        </is>
      </c>
      <c r="B37" s="7" t="n">
        <v>0</v>
      </c>
      <c r="C37" s="7" t="n">
        <v>86369</v>
      </c>
    </row>
    <row r="38">
      <c r="A38" s="4" t="inlineStr">
        <is>
          <t>Long-term debt, gross, current</t>
        </is>
      </c>
      <c r="B38" s="6" t="n">
        <v>0</v>
      </c>
      <c r="C38" s="6" t="n">
        <v>6109</v>
      </c>
    </row>
    <row r="39">
      <c r="A39" s="4" t="inlineStr">
        <is>
          <t>HELI</t>
        </is>
      </c>
    </row>
    <row r="40">
      <c r="A40" s="3" t="inlineStr">
        <is>
          <t>Debt Instrument [Line Items]</t>
        </is>
      </c>
    </row>
    <row r="41">
      <c r="A41" s="4" t="inlineStr">
        <is>
          <t>Debt discount, net, non-current</t>
        </is>
      </c>
      <c r="B41" s="6" t="n">
        <v>-2241</v>
      </c>
      <c r="C41" s="6" t="n">
        <v>-3169</v>
      </c>
    </row>
    <row r="42">
      <c r="A42" s="4" t="inlineStr">
        <is>
          <t>Deferred financing costs, net, non-current</t>
        </is>
      </c>
      <c r="B42" s="6" t="n">
        <v>-4004</v>
      </c>
      <c r="C42" s="6" t="n">
        <v>-5586</v>
      </c>
    </row>
    <row r="43">
      <c r="A43" s="4" t="inlineStr">
        <is>
          <t>Debt discount, net, current</t>
        </is>
      </c>
      <c r="B43" s="6" t="n">
        <v>0</v>
      </c>
      <c r="C43" s="6" t="n">
        <v>0</v>
      </c>
    </row>
    <row r="44">
      <c r="A44" s="4" t="inlineStr">
        <is>
          <t>Deferred financing costs, net, current</t>
        </is>
      </c>
      <c r="B44" s="7" t="n">
        <v>0</v>
      </c>
      <c r="C44" s="7" t="n">
        <v>0</v>
      </c>
    </row>
    <row r="45">
      <c r="A45" s="4" t="inlineStr">
        <is>
          <t>HELI | Solar asset-backed notes</t>
        </is>
      </c>
    </row>
    <row r="46">
      <c r="A46" s="3" t="inlineStr">
        <is>
          <t>Debt Instrument [Line Items]</t>
        </is>
      </c>
    </row>
    <row r="47">
      <c r="A47" s="4" t="inlineStr">
        <is>
          <t>Weighted average effective interest rates</t>
        </is>
      </c>
      <c r="B47" s="4" t="inlineStr">
        <is>
          <t>6.55%</t>
        </is>
      </c>
      <c r="C47" s="4" t="inlineStr">
        <is>
          <t>6.56%</t>
        </is>
      </c>
    </row>
    <row r="48">
      <c r="A48" s="4" t="inlineStr">
        <is>
          <t>Long-term debt, gross, non-current</t>
        </is>
      </c>
      <c r="B48" s="7" t="n">
        <v>205395</v>
      </c>
      <c r="C48" s="7" t="n">
        <v>213632</v>
      </c>
    </row>
    <row r="49">
      <c r="A49" s="4" t="inlineStr">
        <is>
          <t>Long-term debt, gross, current</t>
        </is>
      </c>
      <c r="B49" s="6" t="n">
        <v>6329</v>
      </c>
      <c r="C49" s="6" t="n">
        <v>8673</v>
      </c>
    </row>
    <row r="50">
      <c r="A50" s="4" t="inlineStr">
        <is>
          <t>LAPH</t>
        </is>
      </c>
    </row>
    <row r="51">
      <c r="A51" s="3" t="inlineStr">
        <is>
          <t>Debt Instrument [Line Items]</t>
        </is>
      </c>
    </row>
    <row r="52">
      <c r="A52" s="4" t="inlineStr">
        <is>
          <t>Debt discount, net, non-current</t>
        </is>
      </c>
      <c r="B52" s="6" t="n">
        <v>0</v>
      </c>
      <c r="C52" s="6" t="n">
        <v>-401</v>
      </c>
    </row>
    <row r="53">
      <c r="A53" s="4" t="inlineStr">
        <is>
          <t>Deferred financing costs, net, non-current</t>
        </is>
      </c>
      <c r="B53" s="6" t="n">
        <v>0</v>
      </c>
      <c r="C53" s="6" t="n">
        <v>-356</v>
      </c>
    </row>
    <row r="54">
      <c r="A54" s="4" t="inlineStr">
        <is>
          <t>Debt discount, net, current</t>
        </is>
      </c>
      <c r="B54" s="6" t="n">
        <v>0</v>
      </c>
      <c r="C54" s="6" t="n">
        <v>0</v>
      </c>
    </row>
    <row r="55">
      <c r="A55" s="4" t="inlineStr">
        <is>
          <t>Deferred financing costs, net, current</t>
        </is>
      </c>
      <c r="B55" s="7" t="n">
        <v>0</v>
      </c>
      <c r="C55" s="7" t="n">
        <v>0</v>
      </c>
    </row>
    <row r="56">
      <c r="A56" s="4" t="inlineStr">
        <is>
          <t>LAPH | Secured term loan</t>
        </is>
      </c>
    </row>
    <row r="57">
      <c r="A57" s="3" t="inlineStr">
        <is>
          <t>Debt Instrument [Line Items]</t>
        </is>
      </c>
    </row>
    <row r="58">
      <c r="A58" s="4" t="inlineStr">
        <is>
          <t>Weighted average effective interest rates</t>
        </is>
      </c>
      <c r="B58" s="4" t="inlineStr">
        <is>
          <t>11.34%</t>
        </is>
      </c>
      <c r="C58" s="4" t="inlineStr">
        <is>
          <t>7.71%</t>
        </is>
      </c>
    </row>
    <row r="59">
      <c r="A59" s="4" t="inlineStr">
        <is>
          <t>Long-term debt, gross, non-current</t>
        </is>
      </c>
      <c r="B59" s="7" t="n">
        <v>0</v>
      </c>
      <c r="C59" s="7" t="n">
        <v>41484</v>
      </c>
    </row>
    <row r="60">
      <c r="A60" s="4" t="inlineStr">
        <is>
          <t>Long-term debt, gross, current</t>
        </is>
      </c>
      <c r="B60" s="6" t="n">
        <v>0</v>
      </c>
      <c r="C60" s="6" t="n">
        <v>1392</v>
      </c>
    </row>
    <row r="61">
      <c r="A61" s="4" t="inlineStr">
        <is>
          <t>EZOP</t>
        </is>
      </c>
    </row>
    <row r="62">
      <c r="A62" s="3" t="inlineStr">
        <is>
          <t>Debt Instrument [Line Items]</t>
        </is>
      </c>
    </row>
    <row r="63">
      <c r="A63" s="4" t="inlineStr">
        <is>
          <t>Debt discount, net, non-current</t>
        </is>
      </c>
      <c r="B63" s="6" t="n">
        <v>-1431</v>
      </c>
      <c r="C63" s="6" t="n">
        <v>-2178</v>
      </c>
    </row>
    <row r="64">
      <c r="A64" s="4" t="inlineStr">
        <is>
          <t>Debt discount, net, current</t>
        </is>
      </c>
      <c r="B64" s="7" t="n">
        <v>0</v>
      </c>
      <c r="C64" s="7" t="n">
        <v>0</v>
      </c>
    </row>
    <row r="65">
      <c r="A65" s="4" t="inlineStr">
        <is>
          <t>EZOP | Warehouse credit facility</t>
        </is>
      </c>
    </row>
    <row r="66">
      <c r="A66" s="3" t="inlineStr">
        <is>
          <t>Debt Instrument [Line Items]</t>
        </is>
      </c>
    </row>
    <row r="67">
      <c r="A67" s="4" t="inlineStr">
        <is>
          <t>Weighted average effective interest rates</t>
        </is>
      </c>
      <c r="B67" s="4" t="inlineStr">
        <is>
          <t>4.39%</t>
        </is>
      </c>
      <c r="C67" s="4" t="inlineStr">
        <is>
          <t>6.60%</t>
        </is>
      </c>
    </row>
    <row r="68">
      <c r="A68" s="4" t="inlineStr">
        <is>
          <t>Long-term debt, gross, non-current</t>
        </is>
      </c>
      <c r="B68" s="7" t="n">
        <v>171600</v>
      </c>
      <c r="C68" s="7" t="n">
        <v>121400</v>
      </c>
    </row>
    <row r="69">
      <c r="A69" s="4" t="inlineStr">
        <is>
          <t>Long-term debt, gross, current</t>
        </is>
      </c>
      <c r="B69" s="6" t="n">
        <v>0</v>
      </c>
      <c r="C69" s="6" t="n">
        <v>0</v>
      </c>
    </row>
    <row r="70">
      <c r="A70" s="4" t="inlineStr">
        <is>
          <t>TEPIIH</t>
        </is>
      </c>
    </row>
    <row r="71">
      <c r="A71" s="3" t="inlineStr">
        <is>
          <t>Debt Instrument [Line Items]</t>
        </is>
      </c>
    </row>
    <row r="72">
      <c r="A72" s="4" t="inlineStr">
        <is>
          <t>Debt discount, net, non-current</t>
        </is>
      </c>
      <c r="B72" s="6" t="n">
        <v>0</v>
      </c>
      <c r="C72" s="6" t="n">
        <v>-2219</v>
      </c>
    </row>
    <row r="73">
      <c r="A73" s="4" t="inlineStr">
        <is>
          <t>Debt discount, net, current</t>
        </is>
      </c>
      <c r="B73" s="7" t="n">
        <v>0</v>
      </c>
      <c r="C73" s="7" t="n">
        <v>0</v>
      </c>
    </row>
    <row r="74">
      <c r="A74" s="4" t="inlineStr">
        <is>
          <t>TEPIIH | Revolving credit facility | Revolving credit facility</t>
        </is>
      </c>
    </row>
    <row r="75">
      <c r="A75" s="3" t="inlineStr">
        <is>
          <t>Debt Instrument [Line Items]</t>
        </is>
      </c>
    </row>
    <row r="76">
      <c r="A76" s="4" t="inlineStr">
        <is>
          <t>Weighted average effective interest rates</t>
        </is>
      </c>
      <c r="B76" s="4" t="inlineStr">
        <is>
          <t>19.47%</t>
        </is>
      </c>
      <c r="C76" s="4" t="inlineStr">
        <is>
          <t>6.36%</t>
        </is>
      </c>
    </row>
    <row r="77">
      <c r="A77" s="4" t="inlineStr">
        <is>
          <t>Long-term debt, gross, non-current</t>
        </is>
      </c>
      <c r="B77" s="7" t="n">
        <v>0</v>
      </c>
      <c r="C77" s="7" t="n">
        <v>234650</v>
      </c>
    </row>
    <row r="78">
      <c r="A78" s="4" t="inlineStr">
        <is>
          <t>Long-term debt, gross, current</t>
        </is>
      </c>
      <c r="B78" s="6" t="n">
        <v>0</v>
      </c>
      <c r="C78" s="6" t="n">
        <v>0</v>
      </c>
    </row>
    <row r="79">
      <c r="A79" s="4" t="inlineStr">
        <is>
          <t>HELII</t>
        </is>
      </c>
    </row>
    <row r="80">
      <c r="A80" s="3" t="inlineStr">
        <is>
          <t>Debt Instrument [Line Items]</t>
        </is>
      </c>
    </row>
    <row r="81">
      <c r="A81" s="4" t="inlineStr">
        <is>
          <t>Debt discount, net, non-current</t>
        </is>
      </c>
      <c r="B81" s="6" t="n">
        <v>-42</v>
      </c>
      <c r="C81" s="6" t="n">
        <v>-49</v>
      </c>
    </row>
    <row r="82">
      <c r="A82" s="4" t="inlineStr">
        <is>
          <t>Deferred financing costs, net, non-current</t>
        </is>
      </c>
      <c r="B82" s="6" t="n">
        <v>-5085</v>
      </c>
      <c r="C82" s="6" t="n">
        <v>-5873</v>
      </c>
    </row>
    <row r="83">
      <c r="A83" s="4" t="inlineStr">
        <is>
          <t>Debt discount, net, current</t>
        </is>
      </c>
      <c r="B83" s="6" t="n">
        <v>0</v>
      </c>
      <c r="C83" s="6" t="n">
        <v>0</v>
      </c>
    </row>
    <row r="84">
      <c r="A84" s="4" t="inlineStr">
        <is>
          <t>Deferred financing costs, net, current</t>
        </is>
      </c>
      <c r="B84" s="7" t="n">
        <v>0</v>
      </c>
      <c r="C84" s="7" t="n">
        <v>0</v>
      </c>
    </row>
    <row r="85">
      <c r="A85" s="4" t="inlineStr">
        <is>
          <t>HELII | Solar asset-backed notes</t>
        </is>
      </c>
    </row>
    <row r="86">
      <c r="A86" s="3" t="inlineStr">
        <is>
          <t>Debt Instrument [Line Items]</t>
        </is>
      </c>
    </row>
    <row r="87">
      <c r="A87" s="4" t="inlineStr">
        <is>
          <t>Weighted average effective interest rates</t>
        </is>
      </c>
      <c r="B87" s="4" t="inlineStr">
        <is>
          <t>5.71%</t>
        </is>
      </c>
      <c r="C87" s="4" t="inlineStr">
        <is>
          <t>5.77%</t>
        </is>
      </c>
    </row>
    <row r="88">
      <c r="A88" s="4" t="inlineStr">
        <is>
          <t>Long-term debt, gross, non-current</t>
        </is>
      </c>
      <c r="B88" s="7" t="n">
        <v>227574</v>
      </c>
      <c r="C88" s="7" t="n">
        <v>241309</v>
      </c>
    </row>
    <row r="89">
      <c r="A89" s="4" t="inlineStr">
        <is>
          <t>Long-term debt, gross, current</t>
        </is>
      </c>
      <c r="B89" s="6" t="n">
        <v>11707</v>
      </c>
      <c r="C89" s="6" t="n">
        <v>13005</v>
      </c>
    </row>
    <row r="90">
      <c r="A90" s="4" t="inlineStr">
        <is>
          <t>RAYSI</t>
        </is>
      </c>
    </row>
    <row r="91">
      <c r="A91" s="3" t="inlineStr">
        <is>
          <t>Debt Instrument [Line Items]</t>
        </is>
      </c>
    </row>
    <row r="92">
      <c r="A92" s="4" t="inlineStr">
        <is>
          <t>Debt discount, net, non-current</t>
        </is>
      </c>
      <c r="B92" s="6" t="n">
        <v>-1376</v>
      </c>
      <c r="C92" s="6" t="n">
        <v>-1547</v>
      </c>
    </row>
    <row r="93">
      <c r="A93" s="4" t="inlineStr">
        <is>
          <t>Deferred financing costs, net, non-current</t>
        </is>
      </c>
      <c r="B93" s="6" t="n">
        <v>-4334</v>
      </c>
      <c r="C93" s="6" t="n">
        <v>-4759</v>
      </c>
    </row>
    <row r="94">
      <c r="A94" s="4" t="inlineStr">
        <is>
          <t>Debt discount, net, current</t>
        </is>
      </c>
      <c r="B94" s="6" t="n">
        <v>0</v>
      </c>
      <c r="C94" s="6" t="n">
        <v>0</v>
      </c>
    </row>
    <row r="95">
      <c r="A95" s="4" t="inlineStr">
        <is>
          <t>Deferred financing costs, net, current</t>
        </is>
      </c>
      <c r="B95" s="7" t="n">
        <v>0</v>
      </c>
      <c r="C95" s="7" t="n">
        <v>0</v>
      </c>
    </row>
    <row r="96">
      <c r="A96" s="4" t="inlineStr">
        <is>
          <t>RAYSI | Solar asset-backed notes</t>
        </is>
      </c>
    </row>
    <row r="97">
      <c r="A97" s="3" t="inlineStr">
        <is>
          <t>Debt Instrument [Line Items]</t>
        </is>
      </c>
    </row>
    <row r="98">
      <c r="A98" s="4" t="inlineStr">
        <is>
          <t>Weighted average effective interest rates</t>
        </is>
      </c>
      <c r="B98" s="4" t="inlineStr">
        <is>
          <t>5.49%</t>
        </is>
      </c>
      <c r="C98" s="4" t="inlineStr">
        <is>
          <t>5.47%</t>
        </is>
      </c>
    </row>
    <row r="99">
      <c r="A99" s="4" t="inlineStr">
        <is>
          <t>Long-term debt, gross, non-current</t>
        </is>
      </c>
      <c r="B99" s="7" t="n">
        <v>120391</v>
      </c>
      <c r="C99" s="7" t="n">
        <v>126828</v>
      </c>
    </row>
    <row r="100">
      <c r="A100" s="4" t="inlineStr">
        <is>
          <t>Long-term debt, gross, current</t>
        </is>
      </c>
      <c r="B100" s="6" t="n">
        <v>5836</v>
      </c>
      <c r="C100" s="6" t="n">
        <v>6327</v>
      </c>
    </row>
    <row r="101">
      <c r="A101" s="4" t="inlineStr">
        <is>
          <t>HELIII</t>
        </is>
      </c>
    </row>
    <row r="102">
      <c r="A102" s="3" t="inlineStr">
        <is>
          <t>Debt Instrument [Line Items]</t>
        </is>
      </c>
    </row>
    <row r="103">
      <c r="A103" s="4" t="inlineStr">
        <is>
          <t>Debt discount, net, non-current</t>
        </is>
      </c>
      <c r="B103" s="6" t="n">
        <v>-2423</v>
      </c>
      <c r="C103" s="6" t="n">
        <v>-2532</v>
      </c>
    </row>
    <row r="104">
      <c r="A104" s="4" t="inlineStr">
        <is>
          <t>Deferred financing costs, net, non-current</t>
        </is>
      </c>
      <c r="B104" s="6" t="n">
        <v>-2326</v>
      </c>
      <c r="C104" s="6" t="n">
        <v>-2410</v>
      </c>
    </row>
    <row r="105">
      <c r="A105" s="4" t="inlineStr">
        <is>
          <t>Debt discount, net, current</t>
        </is>
      </c>
      <c r="B105" s="6" t="n">
        <v>0</v>
      </c>
      <c r="C105" s="6" t="n">
        <v>0</v>
      </c>
    </row>
    <row r="106">
      <c r="A106" s="4" t="inlineStr">
        <is>
          <t>Deferred financing costs, net, current</t>
        </is>
      </c>
      <c r="B106" s="7" t="n">
        <v>0</v>
      </c>
      <c r="C106" s="7" t="n">
        <v>0</v>
      </c>
    </row>
    <row r="107">
      <c r="A107" s="4" t="inlineStr">
        <is>
          <t>HELIII | Solar loan-backed notes</t>
        </is>
      </c>
    </row>
    <row r="108">
      <c r="A108" s="3" t="inlineStr">
        <is>
          <t>Debt Instrument [Line Items]</t>
        </is>
      </c>
    </row>
    <row r="109">
      <c r="A109" s="4" t="inlineStr">
        <is>
          <t>Weighted average effective interest rates</t>
        </is>
      </c>
      <c r="B109" s="4" t="inlineStr">
        <is>
          <t>4.01%</t>
        </is>
      </c>
      <c r="C109" s="4" t="inlineStr">
        <is>
          <t>4.03%</t>
        </is>
      </c>
    </row>
    <row r="110">
      <c r="A110" s="4" t="inlineStr">
        <is>
          <t>Long-term debt, gross, non-current</t>
        </is>
      </c>
      <c r="B110" s="7" t="n">
        <v>122047</v>
      </c>
      <c r="C110" s="7" t="n">
        <v>135543</v>
      </c>
    </row>
    <row r="111">
      <c r="A111" s="4" t="inlineStr">
        <is>
          <t>Long-term debt, gross, current</t>
        </is>
      </c>
      <c r="B111" s="6" t="n">
        <v>13065</v>
      </c>
      <c r="C111" s="6" t="n">
        <v>19030</v>
      </c>
    </row>
    <row r="112">
      <c r="A112" s="4" t="inlineStr">
        <is>
          <t>TEPH</t>
        </is>
      </c>
    </row>
    <row r="113">
      <c r="A113" s="3" t="inlineStr">
        <is>
          <t>Debt Instrument [Line Items]</t>
        </is>
      </c>
    </row>
    <row r="114">
      <c r="A114" s="4" t="inlineStr">
        <is>
          <t>Debt discount, net, non-current</t>
        </is>
      </c>
      <c r="B114" s="6" t="n">
        <v>-3815</v>
      </c>
      <c r="C114" s="6" t="n">
        <v>-645</v>
      </c>
    </row>
    <row r="115">
      <c r="A115" s="4" t="inlineStr">
        <is>
          <t>Debt discount, net, current</t>
        </is>
      </c>
      <c r="B115" s="7" t="n">
        <v>0</v>
      </c>
      <c r="C115" s="7" t="n">
        <v>0</v>
      </c>
    </row>
    <row r="116">
      <c r="A116" s="4" t="inlineStr">
        <is>
          <t>TEPH | Revolving credit facility | Revolving credit facility</t>
        </is>
      </c>
    </row>
    <row r="117">
      <c r="A117" s="3" t="inlineStr">
        <is>
          <t>Debt Instrument [Line Items]</t>
        </is>
      </c>
    </row>
    <row r="118">
      <c r="A118" s="4" t="inlineStr">
        <is>
          <t>Weighted average effective interest rates</t>
        </is>
      </c>
      <c r="B118" s="4" t="inlineStr">
        <is>
          <t>5.81%</t>
        </is>
      </c>
      <c r="C118" s="4" t="inlineStr">
        <is>
          <t>6.70%</t>
        </is>
      </c>
    </row>
    <row r="119">
      <c r="A119" s="4" t="inlineStr">
        <is>
          <t>Long-term debt, gross, non-current</t>
        </is>
      </c>
      <c r="B119" s="7" t="n">
        <v>239570</v>
      </c>
      <c r="C119" s="7" t="n">
        <v>90325</v>
      </c>
    </row>
    <row r="120">
      <c r="A120" s="4" t="inlineStr">
        <is>
          <t>Long-term debt, gross, current</t>
        </is>
      </c>
      <c r="B120" s="6" t="n">
        <v>0</v>
      </c>
      <c r="C120" s="6" t="n">
        <v>0</v>
      </c>
    </row>
    <row r="121">
      <c r="A121" s="4" t="inlineStr">
        <is>
          <t>TEPINV</t>
        </is>
      </c>
    </row>
    <row r="122">
      <c r="A122" s="3" t="inlineStr">
        <is>
          <t>Debt Instrument [Line Items]</t>
        </is>
      </c>
    </row>
    <row r="123">
      <c r="A123" s="4" t="inlineStr">
        <is>
          <t>Debt discount, net, non-current</t>
        </is>
      </c>
      <c r="B123" s="6" t="n">
        <v>-1322</v>
      </c>
      <c r="C123" s="6" t="n">
        <v>-2856</v>
      </c>
    </row>
    <row r="124">
      <c r="A124" s="4" t="inlineStr">
        <is>
          <t>Deferred financing costs, net, non-current</t>
        </is>
      </c>
      <c r="B124" s="6" t="n">
        <v>-1758</v>
      </c>
      <c r="C124" s="6" t="n">
        <v>-2207</v>
      </c>
    </row>
    <row r="125">
      <c r="A125" s="4" t="inlineStr">
        <is>
          <t>Debt discount, net, current</t>
        </is>
      </c>
      <c r="B125" s="6" t="n">
        <v>0</v>
      </c>
      <c r="C125" s="6" t="n">
        <v>0</v>
      </c>
    </row>
    <row r="126">
      <c r="A126" s="4" t="inlineStr">
        <is>
          <t>Deferred financing costs, net, current</t>
        </is>
      </c>
      <c r="B126" s="7" t="n">
        <v>0</v>
      </c>
      <c r="C126" s="7" t="n">
        <v>0</v>
      </c>
    </row>
    <row r="127">
      <c r="A127" s="4" t="inlineStr">
        <is>
          <t>TEPINV | Revolving credit facility | Revolving credit facility</t>
        </is>
      </c>
    </row>
    <row r="128">
      <c r="A128" s="3" t="inlineStr">
        <is>
          <t>Debt Instrument [Line Items]</t>
        </is>
      </c>
    </row>
    <row r="129">
      <c r="A129" s="4" t="inlineStr">
        <is>
          <t>Weighted average effective interest rates</t>
        </is>
      </c>
      <c r="B129" s="4" t="inlineStr">
        <is>
          <t>10.80%</t>
        </is>
      </c>
      <c r="C129" s="4" t="inlineStr">
        <is>
          <t>7.95%</t>
        </is>
      </c>
    </row>
    <row r="130">
      <c r="A130" s="4" t="inlineStr">
        <is>
          <t>Long-term debt, gross, non-current</t>
        </is>
      </c>
      <c r="B130" s="7" t="n">
        <v>25240</v>
      </c>
      <c r="C130" s="7" t="n">
        <v>54707</v>
      </c>
    </row>
    <row r="131">
      <c r="A131" s="4" t="inlineStr">
        <is>
          <t>Long-term debt, gross, current</t>
        </is>
      </c>
      <c r="B131" s="6" t="n">
        <v>29464</v>
      </c>
      <c r="C131" s="6" t="n">
        <v>40500</v>
      </c>
    </row>
    <row r="132">
      <c r="A132" s="4" t="inlineStr">
        <is>
          <t>SOLI</t>
        </is>
      </c>
    </row>
    <row r="133">
      <c r="A133" s="3" t="inlineStr">
        <is>
          <t>Debt Instrument [Line Items]</t>
        </is>
      </c>
    </row>
    <row r="134">
      <c r="A134" s="4" t="inlineStr">
        <is>
          <t>Debt discount, net, non-current</t>
        </is>
      </c>
      <c r="B134" s="6" t="n">
        <v>-113</v>
      </c>
      <c r="C134" s="6" t="n">
        <v>0</v>
      </c>
    </row>
    <row r="135">
      <c r="A135" s="4" t="inlineStr">
        <is>
          <t>Deferred financing costs, net, non-current</t>
        </is>
      </c>
      <c r="B135" s="6" t="n">
        <v>-8915</v>
      </c>
      <c r="C135" s="6" t="n">
        <v>0</v>
      </c>
    </row>
    <row r="136">
      <c r="A136" s="4" t="inlineStr">
        <is>
          <t>Debt discount, net, current</t>
        </is>
      </c>
      <c r="B136" s="6" t="n">
        <v>0</v>
      </c>
      <c r="C136" s="6" t="n">
        <v>0</v>
      </c>
    </row>
    <row r="137">
      <c r="A137" s="4" t="inlineStr">
        <is>
          <t>Deferred financing costs, net, current</t>
        </is>
      </c>
      <c r="B137" s="7" t="n">
        <v>0</v>
      </c>
      <c r="C137" s="6" t="n">
        <v>0</v>
      </c>
    </row>
    <row r="138">
      <c r="A138" s="4" t="inlineStr">
        <is>
          <t>SOLI | Solar asset-backed notes</t>
        </is>
      </c>
    </row>
    <row r="139">
      <c r="A139" s="3" t="inlineStr">
        <is>
          <t>Debt Instrument [Line Items]</t>
        </is>
      </c>
    </row>
    <row r="140">
      <c r="A140" s="4" t="inlineStr">
        <is>
          <t>Weighted average effective interest rates</t>
        </is>
      </c>
      <c r="B140" s="4" t="inlineStr">
        <is>
          <t>3.91%</t>
        </is>
      </c>
    </row>
    <row r="141">
      <c r="A141" s="4" t="inlineStr">
        <is>
          <t>Long-term debt, gross, non-current</t>
        </is>
      </c>
      <c r="B141" s="7" t="n">
        <v>384258</v>
      </c>
      <c r="C141" s="6" t="n">
        <v>0</v>
      </c>
    </row>
    <row r="142">
      <c r="A142" s="4" t="inlineStr">
        <is>
          <t>Long-term debt, gross, current</t>
        </is>
      </c>
      <c r="B142" s="6" t="n">
        <v>15416</v>
      </c>
      <c r="C142" s="6" t="n">
        <v>0</v>
      </c>
    </row>
    <row r="143">
      <c r="A143" s="4" t="inlineStr">
        <is>
          <t>HELIV</t>
        </is>
      </c>
    </row>
    <row r="144">
      <c r="A144" s="3" t="inlineStr">
        <is>
          <t>Debt Instrument [Line Items]</t>
        </is>
      </c>
    </row>
    <row r="145">
      <c r="A145" s="4" t="inlineStr">
        <is>
          <t>Debt discount, net, non-current</t>
        </is>
      </c>
      <c r="B145" s="6" t="n">
        <v>-885</v>
      </c>
      <c r="C145" s="6" t="n">
        <v>0</v>
      </c>
    </row>
    <row r="146">
      <c r="A146" s="4" t="inlineStr">
        <is>
          <t>Deferred financing costs, net, non-current</t>
        </is>
      </c>
      <c r="B146" s="6" t="n">
        <v>-3905</v>
      </c>
      <c r="C146" s="6" t="n">
        <v>0</v>
      </c>
    </row>
    <row r="147">
      <c r="A147" s="4" t="inlineStr">
        <is>
          <t>Debt discount, net, current</t>
        </is>
      </c>
      <c r="B147" s="6" t="n">
        <v>0</v>
      </c>
      <c r="C147" s="6" t="n">
        <v>0</v>
      </c>
    </row>
    <row r="148">
      <c r="A148" s="4" t="inlineStr">
        <is>
          <t>Deferred financing costs, net, current</t>
        </is>
      </c>
      <c r="B148" s="7" t="n">
        <v>0</v>
      </c>
      <c r="C148" s="6" t="n">
        <v>0</v>
      </c>
    </row>
    <row r="149">
      <c r="A149" s="4" t="inlineStr">
        <is>
          <t>HELIV | Solar loan-backed notes</t>
        </is>
      </c>
    </row>
    <row r="150">
      <c r="A150" s="3" t="inlineStr">
        <is>
          <t>Debt Instrument [Line Items]</t>
        </is>
      </c>
    </row>
    <row r="151">
      <c r="A151" s="4" t="inlineStr">
        <is>
          <t>Weighted average effective interest rates</t>
        </is>
      </c>
      <c r="B151" s="4" t="inlineStr">
        <is>
          <t>3.97%</t>
        </is>
      </c>
    </row>
    <row r="152">
      <c r="A152" s="4" t="inlineStr">
        <is>
          <t>Long-term debt, gross, non-current</t>
        </is>
      </c>
      <c r="B152" s="7" t="n">
        <v>129648</v>
      </c>
      <c r="C152" s="6" t="n">
        <v>0</v>
      </c>
    </row>
    <row r="153">
      <c r="A153" s="4" t="inlineStr">
        <is>
          <t>Long-term debt, gross, current</t>
        </is>
      </c>
      <c r="B153" s="7" t="n">
        <v>16515</v>
      </c>
      <c r="C153" s="7" t="n">
        <v>0</v>
      </c>
    </row>
    <row r="154">
      <c r="A154" s="4" t="inlineStr">
        <is>
          <t>AP8 | Revolving credit facility | Revolving credit facility</t>
        </is>
      </c>
    </row>
    <row r="155">
      <c r="A155" s="3" t="inlineStr">
        <is>
          <t>Debt Instrument [Line Items]</t>
        </is>
      </c>
    </row>
    <row r="156">
      <c r="A156" s="4" t="inlineStr">
        <is>
          <t>Weighted average effective interest rates</t>
        </is>
      </c>
      <c r="B156" s="4" t="inlineStr">
        <is>
          <t>5.31%</t>
        </is>
      </c>
      <c r="C156" s="4" t="inlineStr">
        <is>
          <t xml:space="preserve"> </t>
        </is>
      </c>
    </row>
    <row r="157">
      <c r="A157" s="4" t="inlineStr">
        <is>
          <t>Long-term debt, gross, non-current</t>
        </is>
      </c>
      <c r="B157" s="7" t="n">
        <v>42047</v>
      </c>
      <c r="C157" s="7" t="n">
        <v>0</v>
      </c>
    </row>
    <row r="158">
      <c r="A158" s="4" t="inlineStr">
        <is>
          <t>Long-term debt, gross, current</t>
        </is>
      </c>
      <c r="B158" s="6" t="n">
        <v>4386</v>
      </c>
      <c r="C158" s="6" t="n">
        <v>0</v>
      </c>
    </row>
    <row r="159">
      <c r="A159" s="4" t="inlineStr">
        <is>
          <t>SOLII</t>
        </is>
      </c>
    </row>
    <row r="160">
      <c r="A160" s="3" t="inlineStr">
        <is>
          <t>Debt Instrument [Line Items]</t>
        </is>
      </c>
    </row>
    <row r="161">
      <c r="A161" s="4" t="inlineStr">
        <is>
          <t>Debt discount, net, non-current</t>
        </is>
      </c>
      <c r="B161" s="6" t="n">
        <v>-80</v>
      </c>
      <c r="C161" s="6" t="n">
        <v>0</v>
      </c>
    </row>
    <row r="162">
      <c r="A162" s="4" t="inlineStr">
        <is>
          <t>Deferred financing costs, net, non-current</t>
        </is>
      </c>
      <c r="B162" s="6" t="n">
        <v>-5866</v>
      </c>
      <c r="C162" s="6" t="n">
        <v>0</v>
      </c>
    </row>
    <row r="163">
      <c r="A163" s="4" t="inlineStr">
        <is>
          <t>Debt discount, net, current</t>
        </is>
      </c>
      <c r="B163" s="6" t="n">
        <v>0</v>
      </c>
      <c r="C163" s="6" t="n">
        <v>0</v>
      </c>
    </row>
    <row r="164">
      <c r="A164" s="4" t="inlineStr">
        <is>
          <t>Deferred financing costs, net, current</t>
        </is>
      </c>
      <c r="B164" s="7" t="n">
        <v>0</v>
      </c>
      <c r="C164" s="6" t="n">
        <v>0</v>
      </c>
    </row>
    <row r="165">
      <c r="A165" s="4" t="inlineStr">
        <is>
          <t>SOLII | Solar asset-backed notes</t>
        </is>
      </c>
    </row>
    <row r="166">
      <c r="A166" s="3" t="inlineStr">
        <is>
          <t>Debt Instrument [Line Items]</t>
        </is>
      </c>
    </row>
    <row r="167">
      <c r="A167" s="4" t="inlineStr">
        <is>
          <t>Weighted average effective interest rates</t>
        </is>
      </c>
      <c r="B167" s="4" t="inlineStr">
        <is>
          <t>3.18%</t>
        </is>
      </c>
    </row>
    <row r="168">
      <c r="A168" s="4" t="inlineStr">
        <is>
          <t>Long-term debt, gross, non-current</t>
        </is>
      </c>
      <c r="B168" s="7" t="n">
        <v>248789</v>
      </c>
      <c r="C168" s="6" t="n">
        <v>0</v>
      </c>
    </row>
    <row r="169">
      <c r="A169" s="4" t="inlineStr">
        <is>
          <t>Long-term debt, gross, current</t>
        </is>
      </c>
      <c r="B169" s="7" t="n">
        <v>5911</v>
      </c>
      <c r="C169"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B2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 width="21" customWidth="1" min="16" max="16"/>
    <col width="14"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s>
  <sheetData>
    <row r="1">
      <c r="A1" s="1" t="inlineStr">
        <is>
          <t>Long-Term Debt - Narrative (Details)</t>
        </is>
      </c>
      <c r="B1" s="2" t="inlineStr">
        <is>
          <t>1 Months Ended</t>
        </is>
      </c>
      <c r="R1" s="2" t="inlineStr">
        <is>
          <t>12 Months Ended</t>
        </is>
      </c>
      <c r="U1" s="2" t="inlineStr">
        <is>
          <t>17 Months Ended</t>
        </is>
      </c>
    </row>
    <row r="2">
      <c r="B2" s="2" t="inlineStr">
        <is>
          <t>Nov. 30, 2020USD ($)</t>
        </is>
      </c>
      <c r="C2" s="2" t="inlineStr">
        <is>
          <t>Oct. 31, 2020USD ($)</t>
        </is>
      </c>
      <c r="D2" s="2" t="inlineStr">
        <is>
          <t>Aug. 31, 2020USD ($)</t>
        </is>
      </c>
      <c r="E2" s="2" t="inlineStr">
        <is>
          <t>Jun. 30, 2020USD ($)</t>
        </is>
      </c>
      <c r="F2" s="2" t="inlineStr">
        <is>
          <t>May 31, 2020USD ($)$ / shares</t>
        </is>
      </c>
      <c r="G2" s="2" t="inlineStr">
        <is>
          <t>Feb. 29, 2020USD ($)</t>
        </is>
      </c>
      <c r="H2" s="2" t="inlineStr">
        <is>
          <t>Dec. 31, 2019USD ($)</t>
        </is>
      </c>
      <c r="I2" s="2" t="inlineStr">
        <is>
          <t>Jul. 31, 2019USD ($)</t>
        </is>
      </c>
      <c r="J2" s="2" t="inlineStr">
        <is>
          <t>Jun. 30, 2019USD ($)</t>
        </is>
      </c>
      <c r="K2" s="2" t="inlineStr">
        <is>
          <t>May 31, 2019USD ($)</t>
        </is>
      </c>
      <c r="L2" s="2" t="inlineStr">
        <is>
          <t>Apr. 30, 2019USD ($)</t>
        </is>
      </c>
      <c r="M2" s="2" t="inlineStr">
        <is>
          <t>Mar. 31, 2019USD ($)</t>
        </is>
      </c>
      <c r="N2" s="2" t="inlineStr">
        <is>
          <t>Nov. 30, 2018USD ($)</t>
        </is>
      </c>
      <c r="O2" s="2" t="inlineStr">
        <is>
          <t>Dec. 31, 2017USD ($)</t>
        </is>
      </c>
      <c r="P2" s="2" t="inlineStr">
        <is>
          <t>Apr. 30, 2017USD ($)</t>
        </is>
      </c>
      <c r="Q2" s="2" t="inlineStr">
        <is>
          <t>Dec. 31, 2016</t>
        </is>
      </c>
      <c r="R2" s="2" t="inlineStr">
        <is>
          <t>Dec. 31, 2020USD ($)</t>
        </is>
      </c>
      <c r="S2" s="2" t="inlineStr">
        <is>
          <t>Dec. 31, 2019USD ($)</t>
        </is>
      </c>
      <c r="T2" s="2" t="inlineStr">
        <is>
          <t>Dec. 31, 2018USD ($)</t>
        </is>
      </c>
      <c r="U2" s="2" t="inlineStr">
        <is>
          <t>Dec. 31, 2020USD ($)</t>
        </is>
      </c>
      <c r="V2" s="2" t="inlineStr">
        <is>
          <t>Oct. 29, 2020USD ($)</t>
        </is>
      </c>
      <c r="W2" s="2" t="inlineStr">
        <is>
          <t>Mar. 31, 2020USD ($)</t>
        </is>
      </c>
      <c r="X2" s="2" t="inlineStr">
        <is>
          <t>Sep. 30, 2019USD ($)</t>
        </is>
      </c>
      <c r="Y2" s="2" t="inlineStr">
        <is>
          <t>Aug. 31, 2018USD ($)</t>
        </is>
      </c>
      <c r="Z2" s="2" t="inlineStr">
        <is>
          <t>Aug. 31, 2017USD ($)</t>
        </is>
      </c>
      <c r="AA2" s="2" t="inlineStr">
        <is>
          <t>Oct. 31, 2015USD ($)</t>
        </is>
      </c>
      <c r="AB2" s="2" t="inlineStr">
        <is>
          <t>Jul. 31, 2014USD ($)</t>
        </is>
      </c>
    </row>
    <row r="3">
      <c r="A3" s="3" t="inlineStr">
        <is>
          <t>Debt Instrument [Line Items]</t>
        </is>
      </c>
    </row>
    <row r="4">
      <c r="A4" s="4" t="inlineStr">
        <is>
          <t>Borrowing capacity</t>
        </is>
      </c>
      <c r="R4" s="7" t="n">
        <v>402400000</v>
      </c>
      <c r="U4" s="7" t="n">
        <v>402400000</v>
      </c>
    </row>
    <row r="5">
      <c r="A5" s="4" t="inlineStr">
        <is>
          <t>Debt conversion</t>
        </is>
      </c>
      <c r="R5" s="6" t="n">
        <v>149352000</v>
      </c>
      <c r="S5" s="7" t="n">
        <v>0</v>
      </c>
      <c r="T5" s="7" t="n">
        <v>0</v>
      </c>
    </row>
    <row r="6">
      <c r="A6" s="4" t="inlineStr">
        <is>
          <t>Long-term debt</t>
        </is>
      </c>
      <c r="R6" s="6" t="n">
        <v>2123090000</v>
      </c>
      <c r="U6" s="6" t="n">
        <v>2123090000</v>
      </c>
    </row>
    <row r="7">
      <c r="A7" s="4" t="inlineStr">
        <is>
          <t>Equity cure contribution</t>
        </is>
      </c>
      <c r="U7" s="6" t="n">
        <v>6700000000</v>
      </c>
    </row>
    <row r="8">
      <c r="A8" s="4" t="inlineStr">
        <is>
          <t>EZOP</t>
        </is>
      </c>
    </row>
    <row r="9">
      <c r="A9" s="3" t="inlineStr">
        <is>
          <t>Debt Instrument [Line Items]</t>
        </is>
      </c>
    </row>
    <row r="10">
      <c r="A10" s="4" t="inlineStr">
        <is>
          <t>Unamortized debt discount</t>
        </is>
      </c>
      <c r="H10" s="7" t="n">
        <v>2178000</v>
      </c>
      <c r="R10" s="6" t="n">
        <v>1431000</v>
      </c>
      <c r="S10" s="6" t="n">
        <v>2178000</v>
      </c>
      <c r="U10" s="6" t="n">
        <v>1431000</v>
      </c>
    </row>
    <row r="11">
      <c r="A11" s="4" t="inlineStr">
        <is>
          <t>Repayments of debt</t>
        </is>
      </c>
      <c r="C11" s="7" t="n">
        <v>28000000</v>
      </c>
      <c r="E11" s="7" t="n">
        <v>149300000</v>
      </c>
    </row>
    <row r="12">
      <c r="A12" s="4" t="inlineStr">
        <is>
          <t>EZOP | Warehouse credit facility</t>
        </is>
      </c>
    </row>
    <row r="13">
      <c r="A13" s="3" t="inlineStr">
        <is>
          <t>Debt Instrument [Line Items]</t>
        </is>
      </c>
    </row>
    <row r="14">
      <c r="A14" s="4" t="inlineStr">
        <is>
          <t>Borrowing capacity</t>
        </is>
      </c>
      <c r="R14" s="6" t="n">
        <v>28400000</v>
      </c>
      <c r="U14" s="6" t="n">
        <v>28400000</v>
      </c>
    </row>
    <row r="15">
      <c r="A15" s="4" t="inlineStr">
        <is>
          <t>Maximum borrowing capacity</t>
        </is>
      </c>
      <c r="M15" s="7" t="n">
        <v>200000000</v>
      </c>
      <c r="P15" s="7" t="n">
        <v>100000000</v>
      </c>
      <c r="Z15" s="7" t="n">
        <v>70000000</v>
      </c>
    </row>
    <row r="16">
      <c r="A16" s="4" t="inlineStr">
        <is>
          <t>EZOP | Warehouse credit facility | LIBOR | Minimum</t>
        </is>
      </c>
    </row>
    <row r="17">
      <c r="A17" s="3" t="inlineStr">
        <is>
          <t>Debt Instrument [Line Items]</t>
        </is>
      </c>
    </row>
    <row r="18">
      <c r="A18" s="4" t="inlineStr">
        <is>
          <t>Basis spread on variable rate</t>
        </is>
      </c>
      <c r="H18" s="4" t="inlineStr">
        <is>
          <t>2.35%</t>
        </is>
      </c>
      <c r="M18" s="4" t="inlineStr">
        <is>
          <t>2.15%</t>
        </is>
      </c>
    </row>
    <row r="19">
      <c r="A19" s="4" t="inlineStr">
        <is>
          <t>EZOP | Warehouse credit facility | LIBOR | Maximum</t>
        </is>
      </c>
    </row>
    <row r="20">
      <c r="A20" s="3" t="inlineStr">
        <is>
          <t>Debt Instrument [Line Items]</t>
        </is>
      </c>
    </row>
    <row r="21">
      <c r="A21" s="4" t="inlineStr">
        <is>
          <t>Basis spread on variable rate</t>
        </is>
      </c>
      <c r="H21" s="4" t="inlineStr">
        <is>
          <t>3.35%</t>
        </is>
      </c>
      <c r="M21" s="4" t="inlineStr">
        <is>
          <t>3.15%</t>
        </is>
      </c>
    </row>
    <row r="22">
      <c r="A22" s="4" t="inlineStr">
        <is>
          <t>EZOP | Warehouse credit facility | Weighted-Average Cost To Lender Rate | During Commitment Availability Period</t>
        </is>
      </c>
    </row>
    <row r="23">
      <c r="A23" s="3" t="inlineStr">
        <is>
          <t>Debt Instrument [Line Items]</t>
        </is>
      </c>
    </row>
    <row r="24">
      <c r="A24" s="4" t="inlineStr">
        <is>
          <t>Basis spread on variable rate</t>
        </is>
      </c>
      <c r="P24" s="4" t="inlineStr">
        <is>
          <t>3.50%</t>
        </is>
      </c>
    </row>
    <row r="25">
      <c r="A25" s="4" t="inlineStr">
        <is>
          <t>EZOP | Warehouse credit facility | Weighted-Average Cost To Lender Rate | After Commitment Availability Period</t>
        </is>
      </c>
    </row>
    <row r="26">
      <c r="A26" s="3" t="inlineStr">
        <is>
          <t>Debt Instrument [Line Items]</t>
        </is>
      </c>
    </row>
    <row r="27">
      <c r="A27" s="4" t="inlineStr">
        <is>
          <t>Basis spread on variable rate</t>
        </is>
      </c>
      <c r="P27" s="4" t="inlineStr">
        <is>
          <t>4.50%</t>
        </is>
      </c>
    </row>
    <row r="28">
      <c r="A28" s="4" t="inlineStr">
        <is>
          <t>TEPH</t>
        </is>
      </c>
    </row>
    <row r="29">
      <c r="A29" s="3" t="inlineStr">
        <is>
          <t>Debt Instrument [Line Items]</t>
        </is>
      </c>
    </row>
    <row r="30">
      <c r="A30" s="4" t="inlineStr">
        <is>
          <t>Unamortized debt discount</t>
        </is>
      </c>
      <c r="H30" s="7" t="n">
        <v>645000</v>
      </c>
      <c r="R30" s="6" t="n">
        <v>3815000</v>
      </c>
      <c r="S30" s="6" t="n">
        <v>645000</v>
      </c>
      <c r="U30" s="6" t="n">
        <v>3815000</v>
      </c>
    </row>
    <row r="31">
      <c r="A31" s="4" t="inlineStr">
        <is>
          <t>TEPH | Revolving credit facility | Revolving credit facility</t>
        </is>
      </c>
    </row>
    <row r="32">
      <c r="A32" s="3" t="inlineStr">
        <is>
          <t>Debt Instrument [Line Items]</t>
        </is>
      </c>
    </row>
    <row r="33">
      <c r="A33" s="4" t="inlineStr">
        <is>
          <t>Borrowing capacity</t>
        </is>
      </c>
      <c r="R33" s="7" t="n">
        <v>360400000</v>
      </c>
      <c r="U33" s="6" t="n">
        <v>360400000</v>
      </c>
    </row>
    <row r="34">
      <c r="A34" s="4" t="inlineStr">
        <is>
          <t>Repayments of debt</t>
        </is>
      </c>
      <c r="B34" s="7" t="n">
        <v>211500000</v>
      </c>
    </row>
    <row r="35">
      <c r="A35" s="4" t="inlineStr">
        <is>
          <t>Maximum borrowing capacity</t>
        </is>
      </c>
      <c r="E35" s="6" t="n">
        <v>437500000</v>
      </c>
      <c r="G35" s="7" t="n">
        <v>200000000</v>
      </c>
      <c r="V35" s="7" t="n">
        <v>600000000</v>
      </c>
      <c r="W35" s="7" t="n">
        <v>400000000</v>
      </c>
      <c r="X35" s="7" t="n">
        <v>150000000</v>
      </c>
    </row>
    <row r="36">
      <c r="A36" s="4" t="inlineStr">
        <is>
          <t>Aggregate committed amount</t>
        </is>
      </c>
      <c r="C36" s="6" t="n">
        <v>460700000</v>
      </c>
      <c r="E36" s="6" t="n">
        <v>437500000</v>
      </c>
      <c r="F36" s="7" t="n">
        <v>390000000</v>
      </c>
      <c r="G36" s="6" t="n">
        <v>200000000</v>
      </c>
      <c r="X36" s="7" t="n">
        <v>100000000</v>
      </c>
    </row>
    <row r="37">
      <c r="A37" s="4" t="inlineStr">
        <is>
          <t>TEPH | Revolving credit facility | Revolving credit facility | Solar Projects Before Construction</t>
        </is>
      </c>
    </row>
    <row r="38">
      <c r="A38" s="3" t="inlineStr">
        <is>
          <t>Debt Instrument [Line Items]</t>
        </is>
      </c>
    </row>
    <row r="39">
      <c r="A39" s="4" t="inlineStr">
        <is>
          <t>Advanced rate</t>
        </is>
      </c>
      <c r="R39" s="4" t="inlineStr">
        <is>
          <t>60.00%</t>
        </is>
      </c>
    </row>
    <row r="40">
      <c r="A40" s="4" t="inlineStr">
        <is>
          <t>TEPH | Revolving credit facility | Revolving credit facility | Solar Projects Under Construction</t>
        </is>
      </c>
    </row>
    <row r="41">
      <c r="A41" s="3" t="inlineStr">
        <is>
          <t>Debt Instrument [Line Items]</t>
        </is>
      </c>
    </row>
    <row r="42">
      <c r="A42" s="4" t="inlineStr">
        <is>
          <t>Advanced rate</t>
        </is>
      </c>
      <c r="R42" s="4" t="inlineStr">
        <is>
          <t>80.00%</t>
        </is>
      </c>
    </row>
    <row r="43">
      <c r="A43" s="4" t="inlineStr">
        <is>
          <t>TEPH | Revolving credit facility | Revolving credit facility | Minimum</t>
        </is>
      </c>
    </row>
    <row r="44">
      <c r="A44" s="3" t="inlineStr">
        <is>
          <t>Debt Instrument [Line Items]</t>
        </is>
      </c>
    </row>
    <row r="45">
      <c r="A45" s="4" t="inlineStr">
        <is>
          <t>Basis spread on variable rate</t>
        </is>
      </c>
      <c r="R45" s="4" t="inlineStr">
        <is>
          <t>2.90%</t>
        </is>
      </c>
    </row>
    <row r="46">
      <c r="A46" s="4" t="inlineStr">
        <is>
          <t>TEPH | Revolving credit facility | Revolving credit facility | Maximum</t>
        </is>
      </c>
    </row>
    <row r="47">
      <c r="A47" s="3" t="inlineStr">
        <is>
          <t>Debt Instrument [Line Items]</t>
        </is>
      </c>
    </row>
    <row r="48">
      <c r="A48" s="4" t="inlineStr">
        <is>
          <t>Basis spread on variable rate</t>
        </is>
      </c>
      <c r="R48" s="4" t="inlineStr">
        <is>
          <t>4.30%</t>
        </is>
      </c>
    </row>
    <row r="49">
      <c r="A49" s="4" t="inlineStr">
        <is>
          <t>TEPH | Revolving credit facility | Revolving credit facility | LIBOR</t>
        </is>
      </c>
    </row>
    <row r="50">
      <c r="A50" s="3" t="inlineStr">
        <is>
          <t>Debt Instrument [Line Items]</t>
        </is>
      </c>
    </row>
    <row r="51">
      <c r="A51" s="4" t="inlineStr">
        <is>
          <t>Basis spread on variable rate</t>
        </is>
      </c>
      <c r="R51" s="4" t="inlineStr">
        <is>
          <t>4.15%</t>
        </is>
      </c>
    </row>
    <row r="52">
      <c r="A52" s="4" t="inlineStr">
        <is>
          <t>TEPH | Revolving credit facility | Revolving credit facility | Federal Funds Rate</t>
        </is>
      </c>
    </row>
    <row r="53">
      <c r="A53" s="3" t="inlineStr">
        <is>
          <t>Debt Instrument [Line Items]</t>
        </is>
      </c>
    </row>
    <row r="54">
      <c r="A54" s="4" t="inlineStr">
        <is>
          <t>Variable rate basis adjustment</t>
        </is>
      </c>
      <c r="R54" s="4" t="inlineStr">
        <is>
          <t>0.50%</t>
        </is>
      </c>
    </row>
    <row r="55">
      <c r="A55" s="4" t="inlineStr">
        <is>
          <t>TEPH | Revolving credit facility | Revolving credit facility | TEPH Class A</t>
        </is>
      </c>
    </row>
    <row r="56">
      <c r="A56" s="3" t="inlineStr">
        <is>
          <t>Debt Instrument [Line Items]</t>
        </is>
      </c>
    </row>
    <row r="57">
      <c r="A57" s="4" t="inlineStr">
        <is>
          <t>Stated interest rate, increase</t>
        </is>
      </c>
      <c r="W57" s="4" t="inlineStr">
        <is>
          <t>0.40%</t>
        </is>
      </c>
    </row>
    <row r="58">
      <c r="A58" s="4" t="inlineStr">
        <is>
          <t>TEPH | Revolving credit facility | Revolving credit facility | TEPH Class B</t>
        </is>
      </c>
    </row>
    <row r="59">
      <c r="A59" s="3" t="inlineStr">
        <is>
          <t>Debt Instrument [Line Items]</t>
        </is>
      </c>
    </row>
    <row r="60">
      <c r="A60" s="4" t="inlineStr">
        <is>
          <t>Stated interest rate, increase</t>
        </is>
      </c>
      <c r="W60" s="4" t="inlineStr">
        <is>
          <t>0.40%</t>
        </is>
      </c>
    </row>
    <row r="61">
      <c r="A61" s="4" t="inlineStr">
        <is>
          <t>AP8 | Revolving credit facility | Revolving credit facility</t>
        </is>
      </c>
    </row>
    <row r="62">
      <c r="A62" s="3" t="inlineStr">
        <is>
          <t>Debt Instrument [Line Items]</t>
        </is>
      </c>
    </row>
    <row r="63">
      <c r="A63" s="4" t="inlineStr">
        <is>
          <t>Borrowing capacity</t>
        </is>
      </c>
      <c r="R63" s="7" t="n">
        <v>13600000</v>
      </c>
      <c r="U63" s="6" t="n">
        <v>13600000</v>
      </c>
    </row>
    <row r="64">
      <c r="A64" s="4" t="inlineStr">
        <is>
          <t>Maximum borrowing capacity</t>
        </is>
      </c>
      <c r="R64" s="7" t="n">
        <v>60000000</v>
      </c>
      <c r="U64" s="7" t="n">
        <v>60000000</v>
      </c>
    </row>
    <row r="65">
      <c r="A65" s="4" t="inlineStr">
        <is>
          <t>SEI | Convertible senior notes | At any time prior to May 14, 2022</t>
        </is>
      </c>
    </row>
    <row r="66">
      <c r="A66" s="3" t="inlineStr">
        <is>
          <t>Debt Instrument [Line Items]</t>
        </is>
      </c>
    </row>
    <row r="67">
      <c r="A67" s="4" t="inlineStr">
        <is>
          <t>Redemption price</t>
        </is>
      </c>
      <c r="R67" s="4" t="inlineStr">
        <is>
          <t>115.00%</t>
        </is>
      </c>
    </row>
    <row r="68">
      <c r="A68" s="4" t="inlineStr">
        <is>
          <t>SEI | Convertible senior notes | At any time on and after September 23, 2024</t>
        </is>
      </c>
    </row>
    <row r="69">
      <c r="A69" s="3" t="inlineStr">
        <is>
          <t>Debt Instrument [Line Items]</t>
        </is>
      </c>
    </row>
    <row r="70">
      <c r="A70" s="4" t="inlineStr">
        <is>
          <t>Redemption price</t>
        </is>
      </c>
      <c r="R70" s="4" t="inlineStr">
        <is>
          <t>110.00%</t>
        </is>
      </c>
    </row>
    <row r="71">
      <c r="A71" s="4" t="inlineStr">
        <is>
          <t>SEI | Convertible senior notes | 7.75% convertible senior notes</t>
        </is>
      </c>
    </row>
    <row r="72">
      <c r="A72" s="3" t="inlineStr">
        <is>
          <t>Debt Instrument [Line Items]</t>
        </is>
      </c>
    </row>
    <row r="73">
      <c r="A73" s="4" t="inlineStr">
        <is>
          <t>Principal amount of debt issued</t>
        </is>
      </c>
      <c r="H73" s="7" t="n">
        <v>55000000</v>
      </c>
      <c r="S73" s="7" t="n">
        <v>55000000</v>
      </c>
    </row>
    <row r="74">
      <c r="A74" s="4" t="inlineStr">
        <is>
          <t>Stated interest rate</t>
        </is>
      </c>
      <c r="H74" s="4" t="inlineStr">
        <is>
          <t>7.75%</t>
        </is>
      </c>
      <c r="S74" s="4" t="inlineStr">
        <is>
          <t>7.75%</t>
        </is>
      </c>
    </row>
    <row r="75">
      <c r="A75" s="4" t="inlineStr">
        <is>
          <t>Purchase price</t>
        </is>
      </c>
      <c r="H75" s="7" t="n">
        <v>52300000</v>
      </c>
      <c r="S75" s="7" t="n">
        <v>52300000</v>
      </c>
    </row>
    <row r="76">
      <c r="A76" s="4" t="inlineStr">
        <is>
          <t>Issue price percentage</t>
        </is>
      </c>
      <c r="F76" s="4" t="inlineStr">
        <is>
          <t>95.00%</t>
        </is>
      </c>
    </row>
    <row r="77">
      <c r="A77" s="4" t="inlineStr">
        <is>
          <t>Long-term debt exchanged</t>
        </is>
      </c>
      <c r="F77" s="7" t="n">
        <v>55000000</v>
      </c>
    </row>
    <row r="78">
      <c r="A78" s="4" t="inlineStr">
        <is>
          <t>SEI | Convertible senior notes | 9.75% convertible senior notes</t>
        </is>
      </c>
    </row>
    <row r="79">
      <c r="A79" s="3" t="inlineStr">
        <is>
          <t>Debt Instrument [Line Items]</t>
        </is>
      </c>
    </row>
    <row r="80">
      <c r="A80" s="4" t="inlineStr">
        <is>
          <t>Principal amount of debt issued</t>
        </is>
      </c>
      <c r="F80" s="6" t="n">
        <v>130000000</v>
      </c>
    </row>
    <row r="81">
      <c r="A81" s="4" t="inlineStr">
        <is>
          <t>Stated interest rate</t>
        </is>
      </c>
      <c r="R81" s="4" t="inlineStr">
        <is>
          <t>9.75%</t>
        </is>
      </c>
      <c r="U81" s="4" t="inlineStr">
        <is>
          <t>9.75%</t>
        </is>
      </c>
    </row>
    <row r="82">
      <c r="A82" s="4" t="inlineStr">
        <is>
          <t>Purchase price</t>
        </is>
      </c>
      <c r="F82" s="7" t="n">
        <v>123500000</v>
      </c>
    </row>
    <row r="83">
      <c r="A83" s="4" t="inlineStr">
        <is>
          <t>Issue price percentage</t>
        </is>
      </c>
      <c r="F83" s="4" t="inlineStr">
        <is>
          <t>95.00%</t>
        </is>
      </c>
    </row>
    <row r="84">
      <c r="A84" s="4" t="inlineStr">
        <is>
          <t>Additional principal available to purchase</t>
        </is>
      </c>
      <c r="F84" s="7" t="n">
        <v>60000000</v>
      </c>
    </row>
    <row r="85">
      <c r="A85" s="4" t="inlineStr">
        <is>
          <t>Debt conversion</t>
        </is>
      </c>
      <c r="R85" s="7" t="n">
        <v>150800000</v>
      </c>
    </row>
    <row r="86">
      <c r="A86" s="4" t="inlineStr">
        <is>
          <t>Conversion ratio</t>
        </is>
      </c>
      <c r="F86" s="11" t="n">
        <v>0.0740741</v>
      </c>
    </row>
    <row r="87">
      <c r="A87" s="4" t="inlineStr">
        <is>
          <t>Conversion price (in USD per share) | $ / shares</t>
        </is>
      </c>
      <c r="F87" s="9" t="n">
        <v>13.5</v>
      </c>
    </row>
    <row r="88">
      <c r="A88" s="4" t="inlineStr">
        <is>
          <t>Redemption period</t>
        </is>
      </c>
      <c r="R88" s="4" t="inlineStr">
        <is>
          <t>180 days</t>
        </is>
      </c>
    </row>
    <row r="89">
      <c r="A89" s="4" t="inlineStr">
        <is>
          <t>Long-term debt</t>
        </is>
      </c>
      <c r="R89" s="7" t="n">
        <v>58000000</v>
      </c>
      <c r="U89" s="7" t="n">
        <v>58000000</v>
      </c>
    </row>
    <row r="90">
      <c r="A90" s="4" t="inlineStr">
        <is>
          <t>Unamortized debt discount</t>
        </is>
      </c>
      <c r="H90" s="6" t="n">
        <v>16913000</v>
      </c>
      <c r="R90" s="6" t="n">
        <v>37394000</v>
      </c>
      <c r="S90" s="6" t="n">
        <v>16913000</v>
      </c>
      <c r="U90" s="6" t="n">
        <v>37394000</v>
      </c>
    </row>
    <row r="91">
      <c r="A91" s="4" t="inlineStr">
        <is>
          <t>Unamortized issuance costs</t>
        </is>
      </c>
      <c r="H91" s="6" t="n">
        <v>480000</v>
      </c>
      <c r="R91" s="6" t="n">
        <v>239000</v>
      </c>
      <c r="S91" s="6" t="n">
        <v>480000</v>
      </c>
      <c r="U91" s="6" t="n">
        <v>239000</v>
      </c>
    </row>
    <row r="92">
      <c r="A92" s="4" t="inlineStr">
        <is>
          <t>Carrying amount of equity component</t>
        </is>
      </c>
      <c r="R92" s="6" t="n">
        <v>8800000</v>
      </c>
      <c r="U92" s="6" t="n">
        <v>8800000</v>
      </c>
    </row>
    <row r="93">
      <c r="A93" s="4" t="inlineStr">
        <is>
          <t>Unamortized issuance costs, equity component</t>
        </is>
      </c>
      <c r="R93" s="7" t="n">
        <v>545000</v>
      </c>
      <c r="U93" s="6" t="n">
        <v>545000</v>
      </c>
    </row>
    <row r="94">
      <c r="A94" s="4" t="inlineStr">
        <is>
          <t>SEI | Convertible senior notes | 9.75% convertible senior notes | At any time prior to May 14, 2022</t>
        </is>
      </c>
    </row>
    <row r="95">
      <c r="A95" s="3" t="inlineStr">
        <is>
          <t>Debt Instrument [Line Items]</t>
        </is>
      </c>
    </row>
    <row r="96">
      <c r="A96" s="4" t="inlineStr">
        <is>
          <t>Percentage of principal amount redeemed</t>
        </is>
      </c>
      <c r="R96" s="4" t="inlineStr">
        <is>
          <t>33.33%</t>
        </is>
      </c>
    </row>
    <row r="97">
      <c r="A97" s="4" t="inlineStr">
        <is>
          <t>Sunnova Energy Corporation | Notes payable</t>
        </is>
      </c>
    </row>
    <row r="98">
      <c r="A98" s="3" t="inlineStr">
        <is>
          <t>Debt Instrument [Line Items]</t>
        </is>
      </c>
    </row>
    <row r="99">
      <c r="A99" s="4" t="inlineStr">
        <is>
          <t>Principal amount of debt issued</t>
        </is>
      </c>
      <c r="C99" s="7" t="n">
        <v>1400000</v>
      </c>
      <c r="D99" s="7" t="n">
        <v>2800000</v>
      </c>
      <c r="I99" s="7" t="n">
        <v>4700000</v>
      </c>
      <c r="K99" s="7" t="n">
        <v>1900000</v>
      </c>
    </row>
    <row r="100">
      <c r="A100" s="4" t="inlineStr">
        <is>
          <t>Stated interest rate</t>
        </is>
      </c>
      <c r="C100" s="4" t="inlineStr">
        <is>
          <t>4.25%</t>
        </is>
      </c>
      <c r="D100" s="4" t="inlineStr">
        <is>
          <t>4.25%</t>
        </is>
      </c>
      <c r="I100" s="4" t="inlineStr">
        <is>
          <t>4.94%</t>
        </is>
      </c>
      <c r="K100" s="4" t="inlineStr">
        <is>
          <t>5.50%</t>
        </is>
      </c>
    </row>
    <row r="101">
      <c r="A101" s="4" t="inlineStr">
        <is>
          <t>Debt instrument term</t>
        </is>
      </c>
      <c r="C101" s="4" t="inlineStr">
        <is>
          <t>5 months</t>
        </is>
      </c>
      <c r="D101" s="4" t="inlineStr">
        <is>
          <t>7 months</t>
        </is>
      </c>
      <c r="I101" s="4" t="inlineStr">
        <is>
          <t>8 months</t>
        </is>
      </c>
      <c r="K101" s="4" t="inlineStr">
        <is>
          <t>10 months</t>
        </is>
      </c>
    </row>
    <row r="102">
      <c r="A102" s="4" t="inlineStr">
        <is>
          <t>AP4</t>
        </is>
      </c>
    </row>
    <row r="103">
      <c r="A103" s="3" t="inlineStr">
        <is>
          <t>Debt Instrument [Line Items]</t>
        </is>
      </c>
    </row>
    <row r="104">
      <c r="A104" s="4" t="inlineStr">
        <is>
          <t>Unamortized debt discount</t>
        </is>
      </c>
      <c r="H104" s="6" t="n">
        <v>452000</v>
      </c>
      <c r="R104" s="7" t="n">
        <v>0</v>
      </c>
      <c r="S104" s="6" t="n">
        <v>452000</v>
      </c>
      <c r="U104" s="6" t="n">
        <v>0</v>
      </c>
    </row>
    <row r="105">
      <c r="A105" s="4" t="inlineStr">
        <is>
          <t>Unamortized issuance costs</t>
        </is>
      </c>
      <c r="H105" s="6" t="n">
        <v>196000</v>
      </c>
      <c r="R105" s="6" t="n">
        <v>0</v>
      </c>
      <c r="S105" s="6" t="n">
        <v>196000</v>
      </c>
      <c r="U105" s="6" t="n">
        <v>0</v>
      </c>
    </row>
    <row r="106">
      <c r="A106" s="4" t="inlineStr">
        <is>
          <t>Equity cure contribution</t>
        </is>
      </c>
      <c r="L106" s="7" t="n">
        <v>106000</v>
      </c>
    </row>
    <row r="107">
      <c r="A107" s="4" t="inlineStr">
        <is>
          <t>AP4 | Secured term loan</t>
        </is>
      </c>
    </row>
    <row r="108">
      <c r="A108" s="3" t="inlineStr">
        <is>
          <t>Debt Instrument [Line Items]</t>
        </is>
      </c>
    </row>
    <row r="109">
      <c r="A109" s="4" t="inlineStr">
        <is>
          <t>Principal amount of debt issued</t>
        </is>
      </c>
      <c r="O109" s="7" t="n">
        <v>107100000</v>
      </c>
      <c r="AA109" s="7" t="n">
        <v>110000000</v>
      </c>
      <c r="AB109" s="7" t="n">
        <v>90000000</v>
      </c>
    </row>
    <row r="110">
      <c r="A110" s="4" t="inlineStr">
        <is>
          <t>Commitment fee</t>
        </is>
      </c>
      <c r="Q110" s="4" t="inlineStr">
        <is>
          <t>0.50%</t>
        </is>
      </c>
    </row>
    <row r="111">
      <c r="A111" s="4" t="inlineStr">
        <is>
          <t>Debt service coverage ratio, minimum</t>
        </is>
      </c>
      <c r="Q111" s="12" t="n">
        <v>1.25</v>
      </c>
    </row>
    <row r="112">
      <c r="A112" s="4" t="inlineStr">
        <is>
          <t>Debt service coverage ratio, minimum for distributions</t>
        </is>
      </c>
      <c r="Q112" s="6" t="n">
        <v>1</v>
      </c>
    </row>
    <row r="113">
      <c r="A113" s="4" t="inlineStr">
        <is>
          <t>Repayments of debt</t>
        </is>
      </c>
      <c r="G113" s="6" t="n">
        <v>92000000</v>
      </c>
      <c r="J113" s="7" t="n">
        <v>5000000</v>
      </c>
    </row>
    <row r="114">
      <c r="A114" s="4" t="inlineStr">
        <is>
          <t>AP4 | Secured term loan | Variable Rate Component, Adjusted</t>
        </is>
      </c>
    </row>
    <row r="115">
      <c r="A115" s="3" t="inlineStr">
        <is>
          <t>Debt Instrument [Line Items]</t>
        </is>
      </c>
    </row>
    <row r="116">
      <c r="A116" s="4" t="inlineStr">
        <is>
          <t>Basis spread on variable rate</t>
        </is>
      </c>
      <c r="O116" s="4" t="inlineStr">
        <is>
          <t>2.00%</t>
        </is>
      </c>
    </row>
    <row r="117">
      <c r="A117" s="4" t="inlineStr">
        <is>
          <t>AP4 | Secured term loan | LIBOR</t>
        </is>
      </c>
    </row>
    <row r="118">
      <c r="A118" s="3" t="inlineStr">
        <is>
          <t>Debt Instrument [Line Items]</t>
        </is>
      </c>
    </row>
    <row r="119">
      <c r="A119" s="4" t="inlineStr">
        <is>
          <t>Basis spread on variable rate</t>
        </is>
      </c>
      <c r="J119" s="4" t="inlineStr">
        <is>
          <t>2.50%</t>
        </is>
      </c>
      <c r="O119" s="4" t="inlineStr">
        <is>
          <t>3.00%</t>
        </is>
      </c>
    </row>
    <row r="120">
      <c r="A120" s="4" t="inlineStr">
        <is>
          <t>AP4 | Secured term loan | LIBOR | Variable Rate Component, Adjusted</t>
        </is>
      </c>
    </row>
    <row r="121">
      <c r="A121" s="3" t="inlineStr">
        <is>
          <t>Debt Instrument [Line Items]</t>
        </is>
      </c>
    </row>
    <row r="122">
      <c r="A122" s="4" t="inlineStr">
        <is>
          <t>Basis spread on variable rate</t>
        </is>
      </c>
      <c r="O122" s="4" t="inlineStr">
        <is>
          <t>1.00%</t>
        </is>
      </c>
    </row>
    <row r="123">
      <c r="A123" s="4" t="inlineStr">
        <is>
          <t>AP4 | Secured term loan | Federal Funds Rate | Variable Rate Component, Adjusted</t>
        </is>
      </c>
    </row>
    <row r="124">
      <c r="A124" s="3" t="inlineStr">
        <is>
          <t>Debt Instrument [Line Items]</t>
        </is>
      </c>
    </row>
    <row r="125">
      <c r="A125" s="4" t="inlineStr">
        <is>
          <t>Basis spread on variable rate</t>
        </is>
      </c>
      <c r="O125" s="4" t="inlineStr">
        <is>
          <t>0.50%</t>
        </is>
      </c>
    </row>
    <row r="126">
      <c r="A126" s="4" t="inlineStr">
        <is>
          <t>HELI</t>
        </is>
      </c>
    </row>
    <row r="127">
      <c r="A127" s="3" t="inlineStr">
        <is>
          <t>Debt Instrument [Line Items]</t>
        </is>
      </c>
    </row>
    <row r="128">
      <c r="A128" s="4" t="inlineStr">
        <is>
          <t>Unamortized debt discount</t>
        </is>
      </c>
      <c r="H128" s="6" t="n">
        <v>3169000</v>
      </c>
      <c r="R128" s="6" t="n">
        <v>2241000</v>
      </c>
      <c r="S128" s="6" t="n">
        <v>3169000</v>
      </c>
      <c r="U128" s="6" t="n">
        <v>2241000</v>
      </c>
    </row>
    <row r="129">
      <c r="A129" s="4" t="inlineStr">
        <is>
          <t>Unamortized issuance costs</t>
        </is>
      </c>
      <c r="H129" s="6" t="n">
        <v>5586000</v>
      </c>
      <c r="R129" s="6" t="n">
        <v>4004000</v>
      </c>
      <c r="S129" s="6" t="n">
        <v>5586000</v>
      </c>
      <c r="U129" s="6" t="n">
        <v>4004000</v>
      </c>
    </row>
    <row r="130">
      <c r="A130" s="4" t="inlineStr">
        <is>
          <t>HELI | Solar asset-backed notes | Solar Loan-Backed Notes, 2017-1 Class A</t>
        </is>
      </c>
    </row>
    <row r="131">
      <c r="A131" s="3" t="inlineStr">
        <is>
          <t>Debt Instrument [Line Items]</t>
        </is>
      </c>
    </row>
    <row r="132">
      <c r="A132" s="4" t="inlineStr">
        <is>
          <t>Principal amount of debt issued</t>
        </is>
      </c>
      <c r="P132" s="7" t="n">
        <v>191800000</v>
      </c>
    </row>
    <row r="133">
      <c r="A133" s="4" t="inlineStr">
        <is>
          <t>Stated interest rate</t>
        </is>
      </c>
      <c r="P133" s="4" t="inlineStr">
        <is>
          <t>4.94%</t>
        </is>
      </c>
    </row>
    <row r="134">
      <c r="A134" s="4" t="inlineStr">
        <is>
          <t>Discount percent</t>
        </is>
      </c>
      <c r="P134" s="4" t="inlineStr">
        <is>
          <t>0.05%</t>
        </is>
      </c>
    </row>
    <row r="135">
      <c r="A135" s="4" t="inlineStr">
        <is>
          <t>HELI | Solar asset-backed notes | Solar Loan-Backed Notes, 2017-1 Class B</t>
        </is>
      </c>
    </row>
    <row r="136">
      <c r="A136" s="3" t="inlineStr">
        <is>
          <t>Debt Instrument [Line Items]</t>
        </is>
      </c>
    </row>
    <row r="137">
      <c r="A137" s="4" t="inlineStr">
        <is>
          <t>Principal amount of debt issued</t>
        </is>
      </c>
      <c r="P137" s="7" t="n">
        <v>18000000</v>
      </c>
    </row>
    <row r="138">
      <c r="A138" s="4" t="inlineStr">
        <is>
          <t>Stated interest rate</t>
        </is>
      </c>
      <c r="P138" s="4" t="inlineStr">
        <is>
          <t>6.00%</t>
        </is>
      </c>
    </row>
    <row r="139">
      <c r="A139" s="4" t="inlineStr">
        <is>
          <t>Discount percent</t>
        </is>
      </c>
      <c r="P139" s="4" t="inlineStr">
        <is>
          <t>9.28%</t>
        </is>
      </c>
    </row>
    <row r="140">
      <c r="A140" s="4" t="inlineStr">
        <is>
          <t>HELI | Solar asset-backed notes | Solar Loan-Backed Notes, 2017-1 Class C</t>
        </is>
      </c>
    </row>
    <row r="141">
      <c r="A141" s="3" t="inlineStr">
        <is>
          <t>Debt Instrument [Line Items]</t>
        </is>
      </c>
    </row>
    <row r="142">
      <c r="A142" s="4" t="inlineStr">
        <is>
          <t>Principal amount of debt issued</t>
        </is>
      </c>
      <c r="P142" s="7" t="n">
        <v>45000000</v>
      </c>
    </row>
    <row r="143">
      <c r="A143" s="4" t="inlineStr">
        <is>
          <t>Stated interest rate</t>
        </is>
      </c>
      <c r="P143" s="4" t="inlineStr">
        <is>
          <t>8.00%</t>
        </is>
      </c>
    </row>
    <row r="144">
      <c r="A144" s="4" t="inlineStr">
        <is>
          <t>Discount percent</t>
        </is>
      </c>
      <c r="P144" s="4" t="inlineStr">
        <is>
          <t>8.65%</t>
        </is>
      </c>
    </row>
    <row r="145">
      <c r="A145" s="4" t="inlineStr">
        <is>
          <t>LAPH</t>
        </is>
      </c>
    </row>
    <row r="146">
      <c r="A146" s="3" t="inlineStr">
        <is>
          <t>Debt Instrument [Line Items]</t>
        </is>
      </c>
    </row>
    <row r="147">
      <c r="A147" s="4" t="inlineStr">
        <is>
          <t>Unamortized debt discount</t>
        </is>
      </c>
      <c r="H147" s="6" t="n">
        <v>401000</v>
      </c>
      <c r="R147" s="6" t="n">
        <v>0</v>
      </c>
      <c r="S147" s="6" t="n">
        <v>401000</v>
      </c>
      <c r="U147" s="6" t="n">
        <v>0</v>
      </c>
    </row>
    <row r="148">
      <c r="A148" s="4" t="inlineStr">
        <is>
          <t>Unamortized issuance costs</t>
        </is>
      </c>
      <c r="H148" s="6" t="n">
        <v>356000</v>
      </c>
      <c r="R148" s="6" t="n">
        <v>0</v>
      </c>
      <c r="S148" s="6" t="n">
        <v>356000</v>
      </c>
      <c r="U148" s="6" t="n">
        <v>0</v>
      </c>
    </row>
    <row r="149">
      <c r="A149" s="4" t="inlineStr">
        <is>
          <t>Repayments of debt</t>
        </is>
      </c>
      <c r="B149" s="6" t="n">
        <v>10600000</v>
      </c>
      <c r="G149" s="6" t="n">
        <v>32000000</v>
      </c>
    </row>
    <row r="150">
      <c r="A150" s="4" t="inlineStr">
        <is>
          <t>LAPH | Secured term loan</t>
        </is>
      </c>
    </row>
    <row r="151">
      <c r="A151" s="3" t="inlineStr">
        <is>
          <t>Debt Instrument [Line Items]</t>
        </is>
      </c>
    </row>
    <row r="152">
      <c r="A152" s="4" t="inlineStr">
        <is>
          <t>Principal amount of debt issued</t>
        </is>
      </c>
      <c r="P152" s="7" t="n">
        <v>260000000</v>
      </c>
    </row>
    <row r="153">
      <c r="A153" s="4" t="inlineStr">
        <is>
          <t>LAPH | Secured term loan | Secured Debt Class A</t>
        </is>
      </c>
    </row>
    <row r="154">
      <c r="A154" s="3" t="inlineStr">
        <is>
          <t>Debt Instrument [Line Items]</t>
        </is>
      </c>
    </row>
    <row r="155">
      <c r="A155" s="4" t="inlineStr">
        <is>
          <t>Principal amount of debt issued</t>
        </is>
      </c>
      <c r="N155" s="7" t="n">
        <v>44200000</v>
      </c>
    </row>
    <row r="156">
      <c r="A156" s="4" t="inlineStr">
        <is>
          <t>Basis spread on variable rate</t>
        </is>
      </c>
      <c r="P156" s="4" t="inlineStr">
        <is>
          <t>3.30%</t>
        </is>
      </c>
    </row>
    <row r="157">
      <c r="A157" s="4" t="inlineStr">
        <is>
          <t>LAPH | Secured term loan | Secured Debt Class A | LIBOR</t>
        </is>
      </c>
    </row>
    <row r="158">
      <c r="A158" s="3" t="inlineStr">
        <is>
          <t>Debt Instrument [Line Items]</t>
        </is>
      </c>
    </row>
    <row r="159">
      <c r="A159" s="4" t="inlineStr">
        <is>
          <t>Basis spread on variable rate</t>
        </is>
      </c>
      <c r="N159" s="4" t="inlineStr">
        <is>
          <t>4.50%</t>
        </is>
      </c>
    </row>
    <row r="160">
      <c r="A160" s="4" t="inlineStr">
        <is>
          <t>LAPH | Secured term loan | Secured Debt Class B</t>
        </is>
      </c>
    </row>
    <row r="161">
      <c r="A161" s="3" t="inlineStr">
        <is>
          <t>Debt Instrument [Line Items]</t>
        </is>
      </c>
    </row>
    <row r="162">
      <c r="A162" s="4" t="inlineStr">
        <is>
          <t>Principal amount of debt issued</t>
        </is>
      </c>
      <c r="N162" s="7" t="n">
        <v>0</v>
      </c>
    </row>
    <row r="163">
      <c r="A163" s="4" t="inlineStr">
        <is>
          <t>Basis spread on variable rate</t>
        </is>
      </c>
      <c r="P163" s="4" t="inlineStr">
        <is>
          <t>11.00%</t>
        </is>
      </c>
    </row>
    <row r="164">
      <c r="A164" s="4" t="inlineStr">
        <is>
          <t>TEPIIH</t>
        </is>
      </c>
    </row>
    <row r="165">
      <c r="A165" s="3" t="inlineStr">
        <is>
          <t>Debt Instrument [Line Items]</t>
        </is>
      </c>
    </row>
    <row r="166">
      <c r="A166" s="4" t="inlineStr">
        <is>
          <t>Unamortized debt discount</t>
        </is>
      </c>
      <c r="H166" s="6" t="n">
        <v>2219000</v>
      </c>
      <c r="R166" s="6" t="n">
        <v>0</v>
      </c>
      <c r="S166" s="6" t="n">
        <v>2219000</v>
      </c>
      <c r="U166" s="6" t="n">
        <v>0</v>
      </c>
    </row>
    <row r="167">
      <c r="A167" s="4" t="inlineStr">
        <is>
          <t>Repayments of debt</t>
        </is>
      </c>
      <c r="G167" s="6" t="n">
        <v>226600000</v>
      </c>
    </row>
    <row r="168">
      <c r="A168" s="4" t="inlineStr">
        <is>
          <t>TEPIIH | Revolving credit facility | Revolving credit facility</t>
        </is>
      </c>
    </row>
    <row r="169">
      <c r="A169" s="3" t="inlineStr">
        <is>
          <t>Debt Instrument [Line Items]</t>
        </is>
      </c>
    </row>
    <row r="170">
      <c r="A170" s="4" t="inlineStr">
        <is>
          <t>Maximum borrowing capacity</t>
        </is>
      </c>
      <c r="M170" s="7" t="n">
        <v>250000000</v>
      </c>
      <c r="Y170" s="7" t="n">
        <v>175000000</v>
      </c>
    </row>
    <row r="171">
      <c r="A171" s="4" t="inlineStr">
        <is>
          <t>Aggregate committed amount</t>
        </is>
      </c>
      <c r="M171" s="6" t="n">
        <v>150000000</v>
      </c>
      <c r="Y171" s="7" t="n">
        <v>125000000</v>
      </c>
    </row>
    <row r="172">
      <c r="A172" s="4" t="inlineStr">
        <is>
          <t>HELII</t>
        </is>
      </c>
    </row>
    <row r="173">
      <c r="A173" s="3" t="inlineStr">
        <is>
          <t>Debt Instrument [Line Items]</t>
        </is>
      </c>
    </row>
    <row r="174">
      <c r="A174" s="4" t="inlineStr">
        <is>
          <t>Unamortized debt discount</t>
        </is>
      </c>
      <c r="H174" s="6" t="n">
        <v>49000</v>
      </c>
      <c r="R174" s="6" t="n">
        <v>42000</v>
      </c>
      <c r="S174" s="6" t="n">
        <v>49000</v>
      </c>
      <c r="U174" s="6" t="n">
        <v>42000</v>
      </c>
    </row>
    <row r="175">
      <c r="A175" s="4" t="inlineStr">
        <is>
          <t>Unamortized issuance costs</t>
        </is>
      </c>
      <c r="H175" s="6" t="n">
        <v>5873000</v>
      </c>
      <c r="R175" s="6" t="n">
        <v>5085000</v>
      </c>
      <c r="S175" s="6" t="n">
        <v>5873000</v>
      </c>
      <c r="U175" s="6" t="n">
        <v>5085000</v>
      </c>
    </row>
    <row r="176">
      <c r="A176" s="4" t="inlineStr">
        <is>
          <t>HELII | Solar asset-backed notes | Asset-backed Securities, 2019-01 Class A</t>
        </is>
      </c>
    </row>
    <row r="177">
      <c r="A177" s="3" t="inlineStr">
        <is>
          <t>Debt Instrument [Line Items]</t>
        </is>
      </c>
    </row>
    <row r="178">
      <c r="A178" s="4" t="inlineStr">
        <is>
          <t>Principal amount of debt issued</t>
        </is>
      </c>
      <c r="N178" s="7" t="n">
        <v>202000000</v>
      </c>
    </row>
    <row r="179">
      <c r="A179" s="4" t="inlineStr">
        <is>
          <t>Stated interest rate</t>
        </is>
      </c>
      <c r="N179" s="4" t="inlineStr">
        <is>
          <t>4.87%</t>
        </is>
      </c>
    </row>
    <row r="180">
      <c r="A180" s="4" t="inlineStr">
        <is>
          <t>Discount percent</t>
        </is>
      </c>
      <c r="N180" s="4" t="inlineStr">
        <is>
          <t>0.02%</t>
        </is>
      </c>
    </row>
    <row r="181">
      <c r="A181" s="4" t="inlineStr">
        <is>
          <t>HELII | Solar asset-backed notes | Asset-backed Securities, 2019-01 Class B</t>
        </is>
      </c>
    </row>
    <row r="182">
      <c r="A182" s="3" t="inlineStr">
        <is>
          <t>Debt Instrument [Line Items]</t>
        </is>
      </c>
    </row>
    <row r="183">
      <c r="A183" s="4" t="inlineStr">
        <is>
          <t>Principal amount of debt issued</t>
        </is>
      </c>
      <c r="N183" s="7" t="n">
        <v>60700000</v>
      </c>
    </row>
    <row r="184">
      <c r="A184" s="4" t="inlineStr">
        <is>
          <t>Stated interest rate</t>
        </is>
      </c>
      <c r="N184" s="4" t="inlineStr">
        <is>
          <t>7.71%</t>
        </is>
      </c>
    </row>
    <row r="185">
      <c r="A185" s="4" t="inlineStr">
        <is>
          <t>Discount percent</t>
        </is>
      </c>
      <c r="N185" s="4" t="inlineStr">
        <is>
          <t>0.02%</t>
        </is>
      </c>
    </row>
    <row r="186">
      <c r="A186" s="4" t="inlineStr">
        <is>
          <t>RAYSI</t>
        </is>
      </c>
    </row>
    <row r="187">
      <c r="A187" s="3" t="inlineStr">
        <is>
          <t>Debt Instrument [Line Items]</t>
        </is>
      </c>
    </row>
    <row r="188">
      <c r="A188" s="4" t="inlineStr">
        <is>
          <t>Unamortized debt discount</t>
        </is>
      </c>
      <c r="H188" s="6" t="n">
        <v>1547000</v>
      </c>
      <c r="R188" s="6" t="n">
        <v>1376000</v>
      </c>
      <c r="S188" s="6" t="n">
        <v>1547000</v>
      </c>
      <c r="U188" s="6" t="n">
        <v>1376000</v>
      </c>
    </row>
    <row r="189">
      <c r="A189" s="4" t="inlineStr">
        <is>
          <t>Unamortized issuance costs</t>
        </is>
      </c>
      <c r="H189" s="6" t="n">
        <v>4759000</v>
      </c>
      <c r="R189" s="6" t="n">
        <v>4334000</v>
      </c>
      <c r="S189" s="6" t="n">
        <v>4759000</v>
      </c>
      <c r="U189" s="6" t="n">
        <v>4334000</v>
      </c>
    </row>
    <row r="190">
      <c r="A190" s="4" t="inlineStr">
        <is>
          <t>RAYSI | Solar asset-backed notes | Asset-backed Securities, 2019-01 Class A</t>
        </is>
      </c>
    </row>
    <row r="191">
      <c r="A191" s="3" t="inlineStr">
        <is>
          <t>Debt Instrument [Line Items]</t>
        </is>
      </c>
    </row>
    <row r="192">
      <c r="A192" s="4" t="inlineStr">
        <is>
          <t>Principal amount of debt issued</t>
        </is>
      </c>
      <c r="M192" s="7" t="n">
        <v>118100000</v>
      </c>
    </row>
    <row r="193">
      <c r="A193" s="4" t="inlineStr">
        <is>
          <t>Stated interest rate</t>
        </is>
      </c>
      <c r="M193" s="4" t="inlineStr">
        <is>
          <t>4.95%</t>
        </is>
      </c>
    </row>
    <row r="194">
      <c r="A194" s="4" t="inlineStr">
        <is>
          <t>RAYSI | Solar asset-backed notes | Asset-backed Securities, 2019-01 Class B</t>
        </is>
      </c>
    </row>
    <row r="195">
      <c r="A195" s="3" t="inlineStr">
        <is>
          <t>Debt Instrument [Line Items]</t>
        </is>
      </c>
    </row>
    <row r="196">
      <c r="A196" s="4" t="inlineStr">
        <is>
          <t>Principal amount of debt issued</t>
        </is>
      </c>
      <c r="M196" s="7" t="n">
        <v>15000000</v>
      </c>
    </row>
    <row r="197">
      <c r="A197" s="4" t="inlineStr">
        <is>
          <t>Stated interest rate</t>
        </is>
      </c>
      <c r="M197" s="4" t="inlineStr">
        <is>
          <t>6.35%</t>
        </is>
      </c>
    </row>
    <row r="198">
      <c r="A198" s="4" t="inlineStr">
        <is>
          <t>Discount percent</t>
        </is>
      </c>
      <c r="M198" s="4" t="inlineStr">
        <is>
          <t>6.50%</t>
        </is>
      </c>
    </row>
    <row r="199">
      <c r="A199" s="4" t="inlineStr">
        <is>
          <t>RAYSI | Solar asset-backed notes | Asset-backed Securities, 2019-02 Class B</t>
        </is>
      </c>
    </row>
    <row r="200">
      <c r="A200" s="3" t="inlineStr">
        <is>
          <t>Debt Instrument [Line Items]</t>
        </is>
      </c>
    </row>
    <row r="201">
      <c r="A201" s="4" t="inlineStr">
        <is>
          <t>Principal amount of debt issued</t>
        </is>
      </c>
      <c r="J201" s="7" t="n">
        <v>6400000</v>
      </c>
    </row>
    <row r="202">
      <c r="A202" s="4" t="inlineStr">
        <is>
          <t>Stated interest rate</t>
        </is>
      </c>
      <c r="J202" s="4" t="inlineStr">
        <is>
          <t>6.35%</t>
        </is>
      </c>
    </row>
    <row r="203">
      <c r="A203" s="4" t="inlineStr">
        <is>
          <t>Discount percent</t>
        </is>
      </c>
      <c r="J203" s="4" t="inlineStr">
        <is>
          <t>10.50%</t>
        </is>
      </c>
    </row>
    <row r="204">
      <c r="A204" s="4" t="inlineStr">
        <is>
          <t>HELIII</t>
        </is>
      </c>
    </row>
    <row r="205">
      <c r="A205" s="3" t="inlineStr">
        <is>
          <t>Debt Instrument [Line Items]</t>
        </is>
      </c>
    </row>
    <row r="206">
      <c r="A206" s="4" t="inlineStr">
        <is>
          <t>Unamortized debt discount</t>
        </is>
      </c>
      <c r="H206" s="6" t="n">
        <v>2532000</v>
      </c>
      <c r="R206" s="6" t="n">
        <v>2423000</v>
      </c>
      <c r="S206" s="6" t="n">
        <v>2532000</v>
      </c>
      <c r="U206" s="6" t="n">
        <v>2423000</v>
      </c>
    </row>
    <row r="207">
      <c r="A207" s="4" t="inlineStr">
        <is>
          <t>Unamortized issuance costs</t>
        </is>
      </c>
      <c r="H207" s="6" t="n">
        <v>2410000</v>
      </c>
      <c r="R207" s="6" t="n">
        <v>2326000</v>
      </c>
      <c r="S207" s="6" t="n">
        <v>2410000</v>
      </c>
      <c r="U207" s="6" t="n">
        <v>2326000</v>
      </c>
    </row>
    <row r="208">
      <c r="A208" s="4" t="inlineStr">
        <is>
          <t>HELIII | Asset-backed Securities, 2019-A Class A</t>
        </is>
      </c>
    </row>
    <row r="209">
      <c r="A209" s="3" t="inlineStr">
        <is>
          <t>Debt Instrument [Line Items]</t>
        </is>
      </c>
    </row>
    <row r="210">
      <c r="A210" s="4" t="inlineStr">
        <is>
          <t>Principal amount of debt issued</t>
        </is>
      </c>
      <c r="J210" s="7" t="n">
        <v>139700000</v>
      </c>
    </row>
    <row r="211">
      <c r="A211" s="4" t="inlineStr">
        <is>
          <t>Stated interest rate</t>
        </is>
      </c>
      <c r="J211" s="4" t="inlineStr">
        <is>
          <t>3.75%</t>
        </is>
      </c>
    </row>
    <row r="212">
      <c r="A212" s="4" t="inlineStr">
        <is>
          <t>Discount percent</t>
        </is>
      </c>
      <c r="J212" s="4" t="inlineStr">
        <is>
          <t>0.03%</t>
        </is>
      </c>
    </row>
    <row r="213">
      <c r="A213" s="4" t="inlineStr">
        <is>
          <t>HELIII | Asset-backed securities 2019-A Class B</t>
        </is>
      </c>
    </row>
    <row r="214">
      <c r="A214" s="3" t="inlineStr">
        <is>
          <t>Debt Instrument [Line Items]</t>
        </is>
      </c>
    </row>
    <row r="215">
      <c r="A215" s="4" t="inlineStr">
        <is>
          <t>Principal amount of debt issued</t>
        </is>
      </c>
      <c r="J215" s="7" t="n">
        <v>14900000</v>
      </c>
    </row>
    <row r="216">
      <c r="A216" s="4" t="inlineStr">
        <is>
          <t>Stated interest rate</t>
        </is>
      </c>
      <c r="J216" s="4" t="inlineStr">
        <is>
          <t>4.49%</t>
        </is>
      </c>
    </row>
    <row r="217">
      <c r="A217" s="4" t="inlineStr">
        <is>
          <t>Discount percent</t>
        </is>
      </c>
      <c r="J217" s="4" t="inlineStr">
        <is>
          <t>0.01%</t>
        </is>
      </c>
    </row>
    <row r="218">
      <c r="A218" s="4" t="inlineStr">
        <is>
          <t>HELIII | Asset-backed securities 2019-A Class C</t>
        </is>
      </c>
    </row>
    <row r="219">
      <c r="A219" s="3" t="inlineStr">
        <is>
          <t>Debt Instrument [Line Items]</t>
        </is>
      </c>
    </row>
    <row r="220">
      <c r="A220" s="4" t="inlineStr">
        <is>
          <t>Principal amount of debt issued</t>
        </is>
      </c>
      <c r="J220" s="7" t="n">
        <v>13000000</v>
      </c>
    </row>
    <row r="221">
      <c r="A221" s="4" t="inlineStr">
        <is>
          <t>Stated interest rate</t>
        </is>
      </c>
      <c r="J221" s="4" t="inlineStr">
        <is>
          <t>5.32%</t>
        </is>
      </c>
    </row>
    <row r="222">
      <c r="A222" s="4" t="inlineStr">
        <is>
          <t>Discount percent</t>
        </is>
      </c>
      <c r="J222" s="4" t="inlineStr">
        <is>
          <t>0.03%</t>
        </is>
      </c>
    </row>
    <row r="223">
      <c r="A223" s="4" t="inlineStr">
        <is>
          <t>TEPINV</t>
        </is>
      </c>
    </row>
    <row r="224">
      <c r="A224" s="3" t="inlineStr">
        <is>
          <t>Debt Instrument [Line Items]</t>
        </is>
      </c>
    </row>
    <row r="225">
      <c r="A225" s="4" t="inlineStr">
        <is>
          <t>Unamortized debt discount</t>
        </is>
      </c>
      <c r="H225" s="6" t="n">
        <v>2856000</v>
      </c>
      <c r="R225" s="6" t="n">
        <v>1322000</v>
      </c>
      <c r="S225" s="6" t="n">
        <v>2856000</v>
      </c>
      <c r="U225" s="6" t="n">
        <v>1322000</v>
      </c>
    </row>
    <row r="226">
      <c r="A226" s="4" t="inlineStr">
        <is>
          <t>Unamortized issuance costs</t>
        </is>
      </c>
      <c r="H226" s="6" t="n">
        <v>2207000</v>
      </c>
      <c r="R226" s="7" t="n">
        <v>1758000</v>
      </c>
      <c r="S226" s="6" t="n">
        <v>2207000</v>
      </c>
      <c r="U226" s="6" t="n">
        <v>1758000</v>
      </c>
    </row>
    <row r="227">
      <c r="A227" s="4" t="inlineStr">
        <is>
          <t>TEPINV | Revolving credit facility | Revolving credit facility</t>
        </is>
      </c>
    </row>
    <row r="228">
      <c r="A228" s="3" t="inlineStr">
        <is>
          <t>Debt Instrument [Line Items]</t>
        </is>
      </c>
    </row>
    <row r="229">
      <c r="A229" s="4" t="inlineStr">
        <is>
          <t>Basis spread on variable rate</t>
        </is>
      </c>
      <c r="R229" s="4" t="inlineStr">
        <is>
          <t>0.00%</t>
        </is>
      </c>
    </row>
    <row r="230">
      <c r="A230" s="4" t="inlineStr">
        <is>
          <t>Maximum borrowing capacity</t>
        </is>
      </c>
      <c r="H230" s="6" t="n">
        <v>137600000</v>
      </c>
      <c r="S230" s="6" t="n">
        <v>137600000</v>
      </c>
    </row>
    <row r="231">
      <c r="A231" s="4" t="inlineStr">
        <is>
          <t>Aggregate committed amount</t>
        </is>
      </c>
      <c r="H231" s="7" t="n">
        <v>95200000</v>
      </c>
      <c r="S231" s="6" t="n">
        <v>95200000</v>
      </c>
    </row>
    <row r="232">
      <c r="A232" s="4" t="inlineStr">
        <is>
          <t>Line of credit facility, maturity</t>
        </is>
      </c>
      <c r="H232" s="4" t="inlineStr">
        <is>
          <t>27 months</t>
        </is>
      </c>
    </row>
    <row r="233">
      <c r="A233" s="4" t="inlineStr">
        <is>
          <t>TEPINV | Revolving credit facility | Revolving credit facility | Eligible Projects</t>
        </is>
      </c>
    </row>
    <row r="234">
      <c r="A234" s="3" t="inlineStr">
        <is>
          <t>Debt Instrument [Line Items]</t>
        </is>
      </c>
    </row>
    <row r="235">
      <c r="A235" s="4" t="inlineStr">
        <is>
          <t>Advanced rate</t>
        </is>
      </c>
      <c r="R235" s="4" t="inlineStr">
        <is>
          <t>85.00%</t>
        </is>
      </c>
    </row>
    <row r="236">
      <c r="A236" s="4" t="inlineStr">
        <is>
          <t>Obligation cap</t>
        </is>
      </c>
      <c r="R236" s="7" t="n">
        <v>9500000</v>
      </c>
      <c r="U236" s="6" t="n">
        <v>9500000</v>
      </c>
    </row>
    <row r="237">
      <c r="A237" s="4" t="inlineStr">
        <is>
          <t>TEPINV | Revolving credit facility | Revolving credit facility | Federal Funds Rate</t>
        </is>
      </c>
    </row>
    <row r="238">
      <c r="A238" s="3" t="inlineStr">
        <is>
          <t>Debt Instrument [Line Items]</t>
        </is>
      </c>
    </row>
    <row r="239">
      <c r="A239" s="4" t="inlineStr">
        <is>
          <t>Basis spread on variable rate</t>
        </is>
      </c>
      <c r="R239" s="4" t="inlineStr">
        <is>
          <t>0.50%</t>
        </is>
      </c>
    </row>
    <row r="240">
      <c r="A240" s="4" t="inlineStr">
        <is>
          <t>Obligation cap, percent</t>
        </is>
      </c>
      <c r="R240" s="4" t="inlineStr">
        <is>
          <t>10.00%</t>
        </is>
      </c>
    </row>
    <row r="241">
      <c r="A241" s="4" t="inlineStr">
        <is>
          <t>TEPINV | Revolving credit facility | Revolving credit facility | Class A Loans | Federal Funds Rate</t>
        </is>
      </c>
    </row>
    <row r="242">
      <c r="A242" s="3" t="inlineStr">
        <is>
          <t>Debt Instrument [Line Items]</t>
        </is>
      </c>
    </row>
    <row r="243">
      <c r="A243" s="4" t="inlineStr">
        <is>
          <t>Basis spread on variable rate</t>
        </is>
      </c>
      <c r="R243" s="4" t="inlineStr">
        <is>
          <t>5.99%</t>
        </is>
      </c>
    </row>
    <row r="244">
      <c r="A244" s="4" t="inlineStr">
        <is>
          <t>SOLI</t>
        </is>
      </c>
    </row>
    <row r="245">
      <c r="A245" s="3" t="inlineStr">
        <is>
          <t>Debt Instrument [Line Items]</t>
        </is>
      </c>
    </row>
    <row r="246">
      <c r="A246" s="4" t="inlineStr">
        <is>
          <t>Unamortized debt discount</t>
        </is>
      </c>
      <c r="H246" s="7" t="n">
        <v>0</v>
      </c>
      <c r="R246" s="7" t="n">
        <v>113000</v>
      </c>
      <c r="S246" s="6" t="n">
        <v>0</v>
      </c>
      <c r="U246" s="6" t="n">
        <v>113000</v>
      </c>
    </row>
    <row r="247">
      <c r="A247" s="4" t="inlineStr">
        <is>
          <t>Unamortized issuance costs</t>
        </is>
      </c>
      <c r="H247" s="6" t="n">
        <v>0</v>
      </c>
      <c r="R247" s="6" t="n">
        <v>8915000</v>
      </c>
      <c r="S247" s="6" t="n">
        <v>0</v>
      </c>
      <c r="U247" s="6" t="n">
        <v>8915000</v>
      </c>
    </row>
    <row r="248">
      <c r="A248" s="4" t="inlineStr">
        <is>
          <t>SOLI | Solar asset-backed notes | SOLI Series 2020-1 Class A</t>
        </is>
      </c>
    </row>
    <row r="249">
      <c r="A249" s="3" t="inlineStr">
        <is>
          <t>Debt Instrument [Line Items]</t>
        </is>
      </c>
    </row>
    <row r="250">
      <c r="A250" s="4" t="inlineStr">
        <is>
          <t>Principal amount of debt issued</t>
        </is>
      </c>
      <c r="G250" s="7" t="n">
        <v>337100000</v>
      </c>
    </row>
    <row r="251">
      <c r="A251" s="4" t="inlineStr">
        <is>
          <t>Stated interest rate</t>
        </is>
      </c>
      <c r="G251" s="4" t="inlineStr">
        <is>
          <t>3.35%</t>
        </is>
      </c>
    </row>
    <row r="252">
      <c r="A252" s="4" t="inlineStr">
        <is>
          <t>Discount percent</t>
        </is>
      </c>
      <c r="G252" s="4" t="inlineStr">
        <is>
          <t>0.89%</t>
        </is>
      </c>
    </row>
    <row r="253">
      <c r="A253" s="4" t="inlineStr">
        <is>
          <t>SOLI | Solar asset-backed notes | SOLI Series 2020-1 Class B</t>
        </is>
      </c>
    </row>
    <row r="254">
      <c r="A254" s="3" t="inlineStr">
        <is>
          <t>Debt Instrument [Line Items]</t>
        </is>
      </c>
    </row>
    <row r="255">
      <c r="A255" s="4" t="inlineStr">
        <is>
          <t>Principal amount of debt issued</t>
        </is>
      </c>
      <c r="G255" s="7" t="n">
        <v>75400000</v>
      </c>
    </row>
    <row r="256">
      <c r="A256" s="4" t="inlineStr">
        <is>
          <t>Stated interest rate</t>
        </is>
      </c>
      <c r="G256" s="4" t="inlineStr">
        <is>
          <t>5.54%</t>
        </is>
      </c>
    </row>
    <row r="257">
      <c r="A257" s="4" t="inlineStr">
        <is>
          <t>Discount percent</t>
        </is>
      </c>
      <c r="G257" s="4" t="inlineStr">
        <is>
          <t>0.85%</t>
        </is>
      </c>
    </row>
    <row r="258">
      <c r="A258" s="4" t="inlineStr">
        <is>
          <t>HELIV</t>
        </is>
      </c>
    </row>
    <row r="259">
      <c r="A259" s="3" t="inlineStr">
        <is>
          <t>Debt Instrument [Line Items]</t>
        </is>
      </c>
    </row>
    <row r="260">
      <c r="A260" s="4" t="inlineStr">
        <is>
          <t>Unamortized debt discount</t>
        </is>
      </c>
      <c r="H260" s="6" t="n">
        <v>0</v>
      </c>
      <c r="R260" s="6" t="n">
        <v>885000</v>
      </c>
      <c r="S260" s="6" t="n">
        <v>0</v>
      </c>
      <c r="U260" s="6" t="n">
        <v>885000</v>
      </c>
    </row>
    <row r="261">
      <c r="A261" s="4" t="inlineStr">
        <is>
          <t>Unamortized issuance costs</t>
        </is>
      </c>
      <c r="H261" s="6" t="n">
        <v>0</v>
      </c>
      <c r="R261" s="6" t="n">
        <v>3905000</v>
      </c>
      <c r="S261" s="6" t="n">
        <v>0</v>
      </c>
      <c r="U261" s="6" t="n">
        <v>3905000</v>
      </c>
    </row>
    <row r="262">
      <c r="A262" s="4" t="inlineStr">
        <is>
          <t>HELIV | Solar loan-backed notes | HELIV Series 2020-A Class A</t>
        </is>
      </c>
    </row>
    <row r="263">
      <c r="A263" s="3" t="inlineStr">
        <is>
          <t>Debt Instrument [Line Items]</t>
        </is>
      </c>
    </row>
    <row r="264">
      <c r="A264" s="4" t="inlineStr">
        <is>
          <t>Principal amount of debt issued</t>
        </is>
      </c>
      <c r="E264" s="7" t="n">
        <v>135900000</v>
      </c>
    </row>
    <row r="265">
      <c r="A265" s="4" t="inlineStr">
        <is>
          <t>Stated interest rate</t>
        </is>
      </c>
      <c r="E265" s="4" t="inlineStr">
        <is>
          <t>2.98%</t>
        </is>
      </c>
    </row>
    <row r="266">
      <c r="A266" s="4" t="inlineStr">
        <is>
          <t>Discount percent</t>
        </is>
      </c>
      <c r="E266" s="4" t="inlineStr">
        <is>
          <t>0.01%</t>
        </is>
      </c>
    </row>
    <row r="267">
      <c r="A267" s="4" t="inlineStr">
        <is>
          <t>HELIV | Solar loan-backed notes | HELIV Series 2020-A Class B</t>
        </is>
      </c>
    </row>
    <row r="268">
      <c r="A268" s="3" t="inlineStr">
        <is>
          <t>Debt Instrument [Line Items]</t>
        </is>
      </c>
    </row>
    <row r="269">
      <c r="A269" s="4" t="inlineStr">
        <is>
          <t>Principal amount of debt issued</t>
        </is>
      </c>
      <c r="E269" s="7" t="n">
        <v>22600000</v>
      </c>
    </row>
    <row r="270">
      <c r="A270" s="4" t="inlineStr">
        <is>
          <t>Stated interest rate</t>
        </is>
      </c>
      <c r="E270" s="4" t="inlineStr">
        <is>
          <t>7.25%</t>
        </is>
      </c>
    </row>
    <row r="271">
      <c r="A271" s="4" t="inlineStr">
        <is>
          <t>Discount percent</t>
        </is>
      </c>
      <c r="E271" s="4" t="inlineStr">
        <is>
          <t>4.18%</t>
        </is>
      </c>
    </row>
    <row r="272">
      <c r="A272" s="4" t="inlineStr">
        <is>
          <t>SOLII</t>
        </is>
      </c>
    </row>
    <row r="273">
      <c r="A273" s="3" t="inlineStr">
        <is>
          <t>Debt Instrument [Line Items]</t>
        </is>
      </c>
    </row>
    <row r="274">
      <c r="A274" s="4" t="inlineStr">
        <is>
          <t>Unamortized debt discount</t>
        </is>
      </c>
      <c r="H274" s="6" t="n">
        <v>0</v>
      </c>
      <c r="R274" s="6" t="n">
        <v>80000</v>
      </c>
      <c r="S274" s="6" t="n">
        <v>0</v>
      </c>
      <c r="U274" s="6" t="n">
        <v>80000</v>
      </c>
    </row>
    <row r="275">
      <c r="A275" s="4" t="inlineStr">
        <is>
          <t>Unamortized issuance costs</t>
        </is>
      </c>
      <c r="H275" s="7" t="n">
        <v>0</v>
      </c>
      <c r="R275" s="7" t="n">
        <v>5866000</v>
      </c>
      <c r="S275" s="7" t="n">
        <v>0</v>
      </c>
      <c r="U275" s="7" t="n">
        <v>5866000</v>
      </c>
    </row>
    <row r="276">
      <c r="A276" s="4" t="inlineStr">
        <is>
          <t>SOLII | Solar asset-backed notes | SOLII Series 2020-2 Class A</t>
        </is>
      </c>
    </row>
    <row r="277">
      <c r="A277" s="3" t="inlineStr">
        <is>
          <t>Debt Instrument [Line Items]</t>
        </is>
      </c>
    </row>
    <row r="278">
      <c r="A278" s="4" t="inlineStr">
        <is>
          <t>Principal amount of debt issued</t>
        </is>
      </c>
      <c r="B278" s="7" t="n">
        <v>209100000</v>
      </c>
    </row>
    <row r="279">
      <c r="A279" s="4" t="inlineStr">
        <is>
          <t>Stated interest rate</t>
        </is>
      </c>
      <c r="B279" s="4" t="inlineStr">
        <is>
          <t>2.73%</t>
        </is>
      </c>
    </row>
    <row r="280">
      <c r="A280" s="4" t="inlineStr">
        <is>
          <t>Discount percent</t>
        </is>
      </c>
      <c r="B280" s="4" t="inlineStr">
        <is>
          <t>0.03%</t>
        </is>
      </c>
    </row>
    <row r="281">
      <c r="A281" s="4" t="inlineStr">
        <is>
          <t>SOLII | Solar asset-backed notes | SOLII Series 2020-2 Class B</t>
        </is>
      </c>
    </row>
    <row r="282">
      <c r="A282" s="3" t="inlineStr">
        <is>
          <t>Debt Instrument [Line Items]</t>
        </is>
      </c>
    </row>
    <row r="283">
      <c r="A283" s="4" t="inlineStr">
        <is>
          <t>Principal amount of debt issued</t>
        </is>
      </c>
      <c r="B283" s="7" t="n">
        <v>45600000</v>
      </c>
    </row>
    <row r="284">
      <c r="A284" s="4" t="inlineStr">
        <is>
          <t>Stated interest rate</t>
        </is>
      </c>
      <c r="B284" s="4" t="inlineStr">
        <is>
          <t>5.47%</t>
        </is>
      </c>
    </row>
    <row r="285">
      <c r="A285" s="4" t="inlineStr">
        <is>
          <t>Discount percent</t>
        </is>
      </c>
      <c r="B285" s="4" t="inlineStr">
        <is>
          <t>0.05%</t>
        </is>
      </c>
    </row>
  </sheetData>
  <mergeCells count="3">
    <mergeCell ref="A1:A2"/>
    <mergeCell ref="B1:Q1"/>
    <mergeCell ref="R1:T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Long-Term Debt - Redemption Rate (Details) - SEI - Convertible senior notes</t>
        </is>
      </c>
      <c r="B1" s="2" t="inlineStr">
        <is>
          <t>12 Months Ended</t>
        </is>
      </c>
    </row>
    <row r="2">
      <c r="B2" s="2" t="inlineStr">
        <is>
          <t>Dec. 31, 2020</t>
        </is>
      </c>
    </row>
    <row r="3">
      <c r="A3" s="4" t="inlineStr">
        <is>
          <t>At any time on and after May 14, 2023 but prior to May 14, 2024</t>
        </is>
      </c>
    </row>
    <row r="4">
      <c r="A4" s="3" t="inlineStr">
        <is>
          <t>Debt Instrument, Redemption [Line Items]</t>
        </is>
      </c>
    </row>
    <row r="5">
      <c r="A5" s="4" t="inlineStr">
        <is>
          <t>Redemption price</t>
        </is>
      </c>
      <c r="B5" s="4" t="inlineStr">
        <is>
          <t>115.00%</t>
        </is>
      </c>
    </row>
    <row r="6">
      <c r="A6" s="4" t="inlineStr">
        <is>
          <t>At any time on and after May 14, 2024</t>
        </is>
      </c>
    </row>
    <row r="7">
      <c r="A7" s="3" t="inlineStr">
        <is>
          <t>Debt Instrument, Redemption [Line Items]</t>
        </is>
      </c>
    </row>
    <row r="8">
      <c r="A8" s="4" t="inlineStr">
        <is>
          <t>Redemption price</t>
        </is>
      </c>
      <c r="B8" s="4" t="inlineStr">
        <is>
          <t>11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Long-Term Debt - Schedule of Fair Value of Long-term Debt (Details) - USD ($) $ in Thousands</t>
        </is>
      </c>
      <c r="B1" s="2" t="inlineStr">
        <is>
          <t>Dec. 31, 2020</t>
        </is>
      </c>
      <c r="C1" s="2" t="inlineStr">
        <is>
          <t>Oct. 31, 2020</t>
        </is>
      </c>
      <c r="D1" s="2" t="inlineStr">
        <is>
          <t>Aug. 31, 2020</t>
        </is>
      </c>
      <c r="E1" s="2" t="inlineStr">
        <is>
          <t>Dec. 31, 2019</t>
        </is>
      </c>
      <c r="F1" s="2" t="inlineStr">
        <is>
          <t>Jul. 31, 2019</t>
        </is>
      </c>
      <c r="G1" s="2" t="inlineStr">
        <is>
          <t>May 31, 2019</t>
        </is>
      </c>
    </row>
    <row r="2">
      <c r="A2" s="3" t="inlineStr">
        <is>
          <t>Debt Instrument [Line Items]</t>
        </is>
      </c>
    </row>
    <row r="3">
      <c r="A3" s="4" t="inlineStr">
        <is>
          <t>Net deferred financing costs and debt discounts</t>
        </is>
      </c>
      <c r="B3" s="7" t="n">
        <v>87600</v>
      </c>
      <c r="E3" s="7" t="n">
        <v>54800</v>
      </c>
    </row>
    <row r="4">
      <c r="A4" s="4" t="inlineStr">
        <is>
          <t>Carrying Value</t>
        </is>
      </c>
    </row>
    <row r="5">
      <c r="A5" s="3" t="inlineStr">
        <is>
          <t>Debt Instrument [Line Items]</t>
        </is>
      </c>
    </row>
    <row r="6">
      <c r="A6" s="4" t="inlineStr">
        <is>
          <t>Long-term debt</t>
        </is>
      </c>
      <c r="B6" s="6" t="n">
        <v>2123090</v>
      </c>
      <c r="E6" s="6" t="n">
        <v>1498711</v>
      </c>
    </row>
    <row r="7">
      <c r="A7" s="4" t="inlineStr">
        <is>
          <t>Estimated Fair Value</t>
        </is>
      </c>
    </row>
    <row r="8">
      <c r="A8" s="3" t="inlineStr">
        <is>
          <t>Debt Instrument [Line Items]</t>
        </is>
      </c>
    </row>
    <row r="9">
      <c r="A9" s="4" t="inlineStr">
        <is>
          <t>Long-term debt</t>
        </is>
      </c>
      <c r="B9" s="7" t="n">
        <v>2246176</v>
      </c>
      <c r="E9" s="7" t="n">
        <v>1517778</v>
      </c>
    </row>
    <row r="10">
      <c r="A10" s="4" t="inlineStr">
        <is>
          <t>SEI | Convertible senior notes | 7.75% convertible senior notes</t>
        </is>
      </c>
    </row>
    <row r="11">
      <c r="A11" s="3" t="inlineStr">
        <is>
          <t>Debt Instrument [Line Items]</t>
        </is>
      </c>
    </row>
    <row r="12">
      <c r="A12" s="4" t="inlineStr">
        <is>
          <t>Stated interest rate</t>
        </is>
      </c>
      <c r="E12" s="4" t="inlineStr">
        <is>
          <t>7.75%</t>
        </is>
      </c>
    </row>
    <row r="13">
      <c r="A13" s="4" t="inlineStr">
        <is>
          <t>SEI | Convertible senior notes | 9.75% convertible senior notes</t>
        </is>
      </c>
    </row>
    <row r="14">
      <c r="A14" s="3" t="inlineStr">
        <is>
          <t>Debt Instrument [Line Items]</t>
        </is>
      </c>
    </row>
    <row r="15">
      <c r="A15" s="4" t="inlineStr">
        <is>
          <t>Stated interest rate</t>
        </is>
      </c>
      <c r="B15" s="4" t="inlineStr">
        <is>
          <t>9.75%</t>
        </is>
      </c>
    </row>
    <row r="16">
      <c r="A16" s="4" t="inlineStr">
        <is>
          <t>SEI | Carrying Value | Convertible senior notes | 7.75% convertible senior notes</t>
        </is>
      </c>
    </row>
    <row r="17">
      <c r="A17" s="3" t="inlineStr">
        <is>
          <t>Debt Instrument [Line Items]</t>
        </is>
      </c>
    </row>
    <row r="18">
      <c r="A18" s="4" t="inlineStr">
        <is>
          <t>Long-term debt</t>
        </is>
      </c>
      <c r="B18" s="7" t="n">
        <v>0</v>
      </c>
      <c r="E18" s="7" t="n">
        <v>55000</v>
      </c>
    </row>
    <row r="19">
      <c r="A19" s="4" t="inlineStr">
        <is>
          <t>SEI | Carrying Value | Convertible senior notes | 9.75% convertible senior notes</t>
        </is>
      </c>
    </row>
    <row r="20">
      <c r="A20" s="3" t="inlineStr">
        <is>
          <t>Debt Instrument [Line Items]</t>
        </is>
      </c>
    </row>
    <row r="21">
      <c r="A21" s="4" t="inlineStr">
        <is>
          <t>Long-term debt</t>
        </is>
      </c>
      <c r="B21" s="6" t="n">
        <v>95648</v>
      </c>
      <c r="E21" s="6" t="n">
        <v>0</v>
      </c>
    </row>
    <row r="22">
      <c r="A22" s="4" t="inlineStr">
        <is>
          <t>SEI | Estimated Fair Value | Convertible senior notes | 7.75% convertible senior notes</t>
        </is>
      </c>
    </row>
    <row r="23">
      <c r="A23" s="3" t="inlineStr">
        <is>
          <t>Debt Instrument [Line Items]</t>
        </is>
      </c>
    </row>
    <row r="24">
      <c r="A24" s="4" t="inlineStr">
        <is>
          <t>Long-term debt</t>
        </is>
      </c>
      <c r="B24" s="6" t="n">
        <v>0</v>
      </c>
      <c r="E24" s="6" t="n">
        <v>37964</v>
      </c>
    </row>
    <row r="25">
      <c r="A25" s="4" t="inlineStr">
        <is>
          <t>SEI | Estimated Fair Value | Convertible senior notes | 9.75% convertible senior notes</t>
        </is>
      </c>
    </row>
    <row r="26">
      <c r="A26" s="3" t="inlineStr">
        <is>
          <t>Debt Instrument [Line Items]</t>
        </is>
      </c>
    </row>
    <row r="27">
      <c r="A27" s="4" t="inlineStr">
        <is>
          <t>Long-term debt</t>
        </is>
      </c>
      <c r="B27" s="6" t="n">
        <v>100482</v>
      </c>
      <c r="E27" s="6" t="n">
        <v>0</v>
      </c>
    </row>
    <row r="28">
      <c r="A28" s="4" t="inlineStr">
        <is>
          <t>Sunnova Energy Corporation | Notes payable</t>
        </is>
      </c>
    </row>
    <row r="29">
      <c r="A29" s="3" t="inlineStr">
        <is>
          <t>Debt Instrument [Line Items]</t>
        </is>
      </c>
    </row>
    <row r="30">
      <c r="A30" s="4" t="inlineStr">
        <is>
          <t>Stated interest rate</t>
        </is>
      </c>
      <c r="C30" s="4" t="inlineStr">
        <is>
          <t>4.25%</t>
        </is>
      </c>
      <c r="D30" s="4" t="inlineStr">
        <is>
          <t>4.25%</t>
        </is>
      </c>
      <c r="F30" s="4" t="inlineStr">
        <is>
          <t>4.94%</t>
        </is>
      </c>
      <c r="G30" s="4" t="inlineStr">
        <is>
          <t>5.50%</t>
        </is>
      </c>
    </row>
    <row r="31">
      <c r="A31" s="4" t="inlineStr">
        <is>
          <t>Sunnova Energy Corporation | Carrying Value | Notes payable</t>
        </is>
      </c>
    </row>
    <row r="32">
      <c r="A32" s="3" t="inlineStr">
        <is>
          <t>Debt Instrument [Line Items]</t>
        </is>
      </c>
    </row>
    <row r="33">
      <c r="A33" s="4" t="inlineStr">
        <is>
          <t>Long-term debt</t>
        </is>
      </c>
      <c r="B33" s="6" t="n">
        <v>2254</v>
      </c>
      <c r="E33" s="6" t="n">
        <v>2428</v>
      </c>
    </row>
    <row r="34">
      <c r="A34" s="4" t="inlineStr">
        <is>
          <t>Sunnova Energy Corporation | Estimated Fair Value | Notes payable</t>
        </is>
      </c>
    </row>
    <row r="35">
      <c r="A35" s="3" t="inlineStr">
        <is>
          <t>Debt Instrument [Line Items]</t>
        </is>
      </c>
    </row>
    <row r="36">
      <c r="A36" s="4" t="inlineStr">
        <is>
          <t>Long-term debt</t>
        </is>
      </c>
      <c r="B36" s="6" t="n">
        <v>2254</v>
      </c>
      <c r="E36" s="6" t="n">
        <v>2428</v>
      </c>
    </row>
    <row r="37">
      <c r="A37" s="4" t="inlineStr">
        <is>
          <t>AP4 | Carrying Value | Secured term loan</t>
        </is>
      </c>
    </row>
    <row r="38">
      <c r="A38" s="3" t="inlineStr">
        <is>
          <t>Debt Instrument [Line Items]</t>
        </is>
      </c>
    </row>
    <row r="39">
      <c r="A39" s="4" t="inlineStr">
        <is>
          <t>Long-term debt</t>
        </is>
      </c>
      <c r="B39" s="6" t="n">
        <v>0</v>
      </c>
      <c r="E39" s="6" t="n">
        <v>92478</v>
      </c>
    </row>
    <row r="40">
      <c r="A40" s="4" t="inlineStr">
        <is>
          <t>AP4 | Estimated Fair Value | Secured term loan</t>
        </is>
      </c>
    </row>
    <row r="41">
      <c r="A41" s="3" t="inlineStr">
        <is>
          <t>Debt Instrument [Line Items]</t>
        </is>
      </c>
    </row>
    <row r="42">
      <c r="A42" s="4" t="inlineStr">
        <is>
          <t>Long-term debt</t>
        </is>
      </c>
      <c r="B42" s="6" t="n">
        <v>0</v>
      </c>
      <c r="E42" s="6" t="n">
        <v>92478</v>
      </c>
    </row>
    <row r="43">
      <c r="A43" s="4" t="inlineStr">
        <is>
          <t>HELI | Carrying Value | Solar asset-backed notes</t>
        </is>
      </c>
    </row>
    <row r="44">
      <c r="A44" s="3" t="inlineStr">
        <is>
          <t>Debt Instrument [Line Items]</t>
        </is>
      </c>
    </row>
    <row r="45">
      <c r="A45" s="4" t="inlineStr">
        <is>
          <t>Long-term debt</t>
        </is>
      </c>
      <c r="B45" s="6" t="n">
        <v>211724</v>
      </c>
      <c r="E45" s="6" t="n">
        <v>222305</v>
      </c>
    </row>
    <row r="46">
      <c r="A46" s="4" t="inlineStr">
        <is>
          <t>HELI | Estimated Fair Value | Solar asset-backed notes</t>
        </is>
      </c>
    </row>
    <row r="47">
      <c r="A47" s="3" t="inlineStr">
        <is>
          <t>Debt Instrument [Line Items]</t>
        </is>
      </c>
    </row>
    <row r="48">
      <c r="A48" s="4" t="inlineStr">
        <is>
          <t>Long-term debt</t>
        </is>
      </c>
      <c r="B48" s="6" t="n">
        <v>220941</v>
      </c>
      <c r="E48" s="6" t="n">
        <v>223895</v>
      </c>
    </row>
    <row r="49">
      <c r="A49" s="4" t="inlineStr">
        <is>
          <t>LAPH | Carrying Value | Secured term loan</t>
        </is>
      </c>
    </row>
    <row r="50">
      <c r="A50" s="3" t="inlineStr">
        <is>
          <t>Debt Instrument [Line Items]</t>
        </is>
      </c>
    </row>
    <row r="51">
      <c r="A51" s="4" t="inlineStr">
        <is>
          <t>Long-term debt</t>
        </is>
      </c>
      <c r="B51" s="6" t="n">
        <v>0</v>
      </c>
      <c r="E51" s="6" t="n">
        <v>42876</v>
      </c>
    </row>
    <row r="52">
      <c r="A52" s="4" t="inlineStr">
        <is>
          <t>LAPH | Estimated Fair Value | Secured term loan</t>
        </is>
      </c>
    </row>
    <row r="53">
      <c r="A53" s="3" t="inlineStr">
        <is>
          <t>Debt Instrument [Line Items]</t>
        </is>
      </c>
    </row>
    <row r="54">
      <c r="A54" s="4" t="inlineStr">
        <is>
          <t>Long-term debt</t>
        </is>
      </c>
      <c r="B54" s="6" t="n">
        <v>0</v>
      </c>
      <c r="E54" s="6" t="n">
        <v>42876</v>
      </c>
    </row>
    <row r="55">
      <c r="A55" s="4" t="inlineStr">
        <is>
          <t>EZOP | Carrying Value | Warehouse credit facility</t>
        </is>
      </c>
    </row>
    <row r="56">
      <c r="A56" s="3" t="inlineStr">
        <is>
          <t>Debt Instrument [Line Items]</t>
        </is>
      </c>
    </row>
    <row r="57">
      <c r="A57" s="4" t="inlineStr">
        <is>
          <t>Long-term debt</t>
        </is>
      </c>
      <c r="B57" s="6" t="n">
        <v>171600</v>
      </c>
      <c r="E57" s="6" t="n">
        <v>121400</v>
      </c>
    </row>
    <row r="58">
      <c r="A58" s="4" t="inlineStr">
        <is>
          <t>EZOP | Estimated Fair Value | Warehouse credit facility</t>
        </is>
      </c>
    </row>
    <row r="59">
      <c r="A59" s="3" t="inlineStr">
        <is>
          <t>Debt Instrument [Line Items]</t>
        </is>
      </c>
    </row>
    <row r="60">
      <c r="A60" s="4" t="inlineStr">
        <is>
          <t>Long-term debt</t>
        </is>
      </c>
      <c r="B60" s="6" t="n">
        <v>171600</v>
      </c>
      <c r="E60" s="6" t="n">
        <v>121400</v>
      </c>
    </row>
    <row r="61">
      <c r="A61" s="4" t="inlineStr">
        <is>
          <t>HELII | Carrying Value | Solar asset-backed notes</t>
        </is>
      </c>
    </row>
    <row r="62">
      <c r="A62" s="3" t="inlineStr">
        <is>
          <t>Debt Instrument [Line Items]</t>
        </is>
      </c>
    </row>
    <row r="63">
      <c r="A63" s="4" t="inlineStr">
        <is>
          <t>Long-term debt</t>
        </is>
      </c>
      <c r="B63" s="6" t="n">
        <v>239281</v>
      </c>
      <c r="E63" s="6" t="n">
        <v>254314</v>
      </c>
    </row>
    <row r="64">
      <c r="A64" s="4" t="inlineStr">
        <is>
          <t>HELII | Estimated Fair Value | Solar asset-backed notes</t>
        </is>
      </c>
    </row>
    <row r="65">
      <c r="A65" s="3" t="inlineStr">
        <is>
          <t>Debt Instrument [Line Items]</t>
        </is>
      </c>
    </row>
    <row r="66">
      <c r="A66" s="4" t="inlineStr">
        <is>
          <t>Long-term debt</t>
        </is>
      </c>
      <c r="B66" s="6" t="n">
        <v>286579</v>
      </c>
      <c r="E66" s="6" t="n">
        <v>281850</v>
      </c>
    </row>
    <row r="67">
      <c r="A67" s="4" t="inlineStr">
        <is>
          <t>RAYSI | Carrying Value | Solar asset-backed notes</t>
        </is>
      </c>
    </row>
    <row r="68">
      <c r="A68" s="3" t="inlineStr">
        <is>
          <t>Debt Instrument [Line Items]</t>
        </is>
      </c>
    </row>
    <row r="69">
      <c r="A69" s="4" t="inlineStr">
        <is>
          <t>Long-term debt</t>
        </is>
      </c>
      <c r="B69" s="6" t="n">
        <v>126227</v>
      </c>
      <c r="E69" s="6" t="n">
        <v>133155</v>
      </c>
    </row>
    <row r="70">
      <c r="A70" s="4" t="inlineStr">
        <is>
          <t>RAYSI | Estimated Fair Value | Solar asset-backed notes</t>
        </is>
      </c>
    </row>
    <row r="71">
      <c r="A71" s="3" t="inlineStr">
        <is>
          <t>Debt Instrument [Line Items]</t>
        </is>
      </c>
    </row>
    <row r="72">
      <c r="A72" s="4" t="inlineStr">
        <is>
          <t>Long-term debt</t>
        </is>
      </c>
      <c r="B72" s="6" t="n">
        <v>146506</v>
      </c>
      <c r="E72" s="6" t="n">
        <v>139004</v>
      </c>
    </row>
    <row r="73">
      <c r="A73" s="4" t="inlineStr">
        <is>
          <t>HELIII | Carrying Value | Solar loan-backed notes</t>
        </is>
      </c>
    </row>
    <row r="74">
      <c r="A74" s="3" t="inlineStr">
        <is>
          <t>Debt Instrument [Line Items]</t>
        </is>
      </c>
    </row>
    <row r="75">
      <c r="A75" s="4" t="inlineStr">
        <is>
          <t>Long-term debt</t>
        </is>
      </c>
      <c r="B75" s="6" t="n">
        <v>135112</v>
      </c>
      <c r="E75" s="6" t="n">
        <v>154573</v>
      </c>
    </row>
    <row r="76">
      <c r="A76" s="4" t="inlineStr">
        <is>
          <t>HELIII | Estimated Fair Value | Solar loan-backed notes</t>
        </is>
      </c>
    </row>
    <row r="77">
      <c r="A77" s="3" t="inlineStr">
        <is>
          <t>Debt Instrument [Line Items]</t>
        </is>
      </c>
    </row>
    <row r="78">
      <c r="A78" s="4" t="inlineStr">
        <is>
          <t>Long-term debt</t>
        </is>
      </c>
      <c r="B78" s="6" t="n">
        <v>149489</v>
      </c>
      <c r="E78" s="6" t="n">
        <v>155701</v>
      </c>
    </row>
    <row r="79">
      <c r="A79" s="4" t="inlineStr">
        <is>
          <t>SOLI | Carrying Value | Solar asset-backed notes</t>
        </is>
      </c>
    </row>
    <row r="80">
      <c r="A80" s="3" t="inlineStr">
        <is>
          <t>Debt Instrument [Line Items]</t>
        </is>
      </c>
    </row>
    <row r="81">
      <c r="A81" s="4" t="inlineStr">
        <is>
          <t>Long-term debt</t>
        </is>
      </c>
      <c r="B81" s="6" t="n">
        <v>399674</v>
      </c>
      <c r="E81" s="6" t="n">
        <v>0</v>
      </c>
    </row>
    <row r="82">
      <c r="A82" s="4" t="inlineStr">
        <is>
          <t>SOLI | Estimated Fair Value | Solar asset-backed notes</t>
        </is>
      </c>
    </row>
    <row r="83">
      <c r="A83" s="3" t="inlineStr">
        <is>
          <t>Debt Instrument [Line Items]</t>
        </is>
      </c>
    </row>
    <row r="84">
      <c r="A84" s="4" t="inlineStr">
        <is>
          <t>Long-term debt</t>
        </is>
      </c>
      <c r="B84" s="6" t="n">
        <v>427511</v>
      </c>
      <c r="E84" s="6" t="n">
        <v>0</v>
      </c>
    </row>
    <row r="85">
      <c r="A85" s="4" t="inlineStr">
        <is>
          <t>HELIV | Carrying Value | Solar loan-backed notes</t>
        </is>
      </c>
    </row>
    <row r="86">
      <c r="A86" s="3" t="inlineStr">
        <is>
          <t>Debt Instrument [Line Items]</t>
        </is>
      </c>
    </row>
    <row r="87">
      <c r="A87" s="4" t="inlineStr">
        <is>
          <t>Long-term debt</t>
        </is>
      </c>
      <c r="B87" s="6" t="n">
        <v>146163</v>
      </c>
      <c r="E87" s="6" t="n">
        <v>0</v>
      </c>
    </row>
    <row r="88">
      <c r="A88" s="4" t="inlineStr">
        <is>
          <t>HELIV | Estimated Fair Value | Solar loan-backed notes</t>
        </is>
      </c>
    </row>
    <row r="89">
      <c r="A89" s="3" t="inlineStr">
        <is>
          <t>Debt Instrument [Line Items]</t>
        </is>
      </c>
    </row>
    <row r="90">
      <c r="A90" s="4" t="inlineStr">
        <is>
          <t>Long-term debt</t>
        </is>
      </c>
      <c r="B90" s="6" t="n">
        <v>145433</v>
      </c>
      <c r="E90" s="6" t="n">
        <v>0</v>
      </c>
    </row>
    <row r="91">
      <c r="A91" s="4" t="inlineStr">
        <is>
          <t>SOLII | Carrying Value | Solar asset-backed notes</t>
        </is>
      </c>
    </row>
    <row r="92">
      <c r="A92" s="3" t="inlineStr">
        <is>
          <t>Debt Instrument [Line Items]</t>
        </is>
      </c>
    </row>
    <row r="93">
      <c r="A93" s="4" t="inlineStr">
        <is>
          <t>Long-term debt</t>
        </is>
      </c>
      <c r="B93" s="6" t="n">
        <v>254700</v>
      </c>
      <c r="E93" s="6" t="n">
        <v>0</v>
      </c>
    </row>
    <row r="94">
      <c r="A94" s="4" t="inlineStr">
        <is>
          <t>SOLII | Estimated Fair Value | Solar asset-backed notes</t>
        </is>
      </c>
    </row>
    <row r="95">
      <c r="A95" s="3" t="inlineStr">
        <is>
          <t>Debt Instrument [Line Items]</t>
        </is>
      </c>
    </row>
    <row r="96">
      <c r="A96" s="4" t="inlineStr">
        <is>
          <t>Long-term debt</t>
        </is>
      </c>
      <c r="B96" s="6" t="n">
        <v>254674</v>
      </c>
      <c r="E96" s="6" t="n">
        <v>0</v>
      </c>
    </row>
    <row r="97">
      <c r="A97" s="4" t="inlineStr">
        <is>
          <t>Revolving credit facility | TEPIIH | Carrying Value | Revolving credit facility</t>
        </is>
      </c>
    </row>
    <row r="98">
      <c r="A98" s="3" t="inlineStr">
        <is>
          <t>Debt Instrument [Line Items]</t>
        </is>
      </c>
    </row>
    <row r="99">
      <c r="A99" s="4" t="inlineStr">
        <is>
          <t>Long-term debt</t>
        </is>
      </c>
      <c r="B99" s="6" t="n">
        <v>0</v>
      </c>
      <c r="E99" s="6" t="n">
        <v>234650</v>
      </c>
    </row>
    <row r="100">
      <c r="A100" s="4" t="inlineStr">
        <is>
          <t>Revolving credit facility | TEPIIH | Estimated Fair Value | Revolving credit facility</t>
        </is>
      </c>
    </row>
    <row r="101">
      <c r="A101" s="3" t="inlineStr">
        <is>
          <t>Debt Instrument [Line Items]</t>
        </is>
      </c>
    </row>
    <row r="102">
      <c r="A102" s="4" t="inlineStr">
        <is>
          <t>Long-term debt</t>
        </is>
      </c>
      <c r="B102" s="6" t="n">
        <v>0</v>
      </c>
      <c r="E102" s="6" t="n">
        <v>234650</v>
      </c>
    </row>
    <row r="103">
      <c r="A103" s="4" t="inlineStr">
        <is>
          <t>Revolving credit facility | TEPH | Carrying Value | Revolving credit facility</t>
        </is>
      </c>
    </row>
    <row r="104">
      <c r="A104" s="3" t="inlineStr">
        <is>
          <t>Debt Instrument [Line Items]</t>
        </is>
      </c>
    </row>
    <row r="105">
      <c r="A105" s="4" t="inlineStr">
        <is>
          <t>Long-term debt</t>
        </is>
      </c>
      <c r="B105" s="6" t="n">
        <v>239570</v>
      </c>
      <c r="E105" s="6" t="n">
        <v>90325</v>
      </c>
    </row>
    <row r="106">
      <c r="A106" s="4" t="inlineStr">
        <is>
          <t>Revolving credit facility | TEPH | Estimated Fair Value | Revolving credit facility</t>
        </is>
      </c>
    </row>
    <row r="107">
      <c r="A107" s="3" t="inlineStr">
        <is>
          <t>Debt Instrument [Line Items]</t>
        </is>
      </c>
    </row>
    <row r="108">
      <c r="A108" s="4" t="inlineStr">
        <is>
          <t>Long-term debt</t>
        </is>
      </c>
      <c r="B108" s="6" t="n">
        <v>239570</v>
      </c>
      <c r="E108" s="6" t="n">
        <v>90325</v>
      </c>
    </row>
    <row r="109">
      <c r="A109" s="4" t="inlineStr">
        <is>
          <t>Revolving credit facility | TEPINV | Carrying Value | Revolving credit facility</t>
        </is>
      </c>
    </row>
    <row r="110">
      <c r="A110" s="3" t="inlineStr">
        <is>
          <t>Debt Instrument [Line Items]</t>
        </is>
      </c>
    </row>
    <row r="111">
      <c r="A111" s="4" t="inlineStr">
        <is>
          <t>Long-term debt</t>
        </is>
      </c>
      <c r="B111" s="6" t="n">
        <v>54704</v>
      </c>
      <c r="E111" s="6" t="n">
        <v>95207</v>
      </c>
    </row>
    <row r="112">
      <c r="A112" s="4" t="inlineStr">
        <is>
          <t>Revolving credit facility | TEPINV | Estimated Fair Value | Revolving credit facility</t>
        </is>
      </c>
    </row>
    <row r="113">
      <c r="A113" s="3" t="inlineStr">
        <is>
          <t>Debt Instrument [Line Items]</t>
        </is>
      </c>
    </row>
    <row r="114">
      <c r="A114" s="4" t="inlineStr">
        <is>
          <t>Long-term debt</t>
        </is>
      </c>
      <c r="B114" s="6" t="n">
        <v>54704</v>
      </c>
      <c r="E114" s="6" t="n">
        <v>95207</v>
      </c>
    </row>
    <row r="115">
      <c r="A115" s="4" t="inlineStr">
        <is>
          <t>Revolving credit facility | AP8 | Carrying Value | Revolving credit facility</t>
        </is>
      </c>
    </row>
    <row r="116">
      <c r="A116" s="3" t="inlineStr">
        <is>
          <t>Debt Instrument [Line Items]</t>
        </is>
      </c>
    </row>
    <row r="117">
      <c r="A117" s="4" t="inlineStr">
        <is>
          <t>Long-term debt</t>
        </is>
      </c>
      <c r="B117" s="6" t="n">
        <v>46433</v>
      </c>
      <c r="E117" s="6" t="n">
        <v>0</v>
      </c>
    </row>
    <row r="118">
      <c r="A118" s="4" t="inlineStr">
        <is>
          <t>Revolving credit facility | AP8 | Estimated Fair Value | Revolving credit facility</t>
        </is>
      </c>
    </row>
    <row r="119">
      <c r="A119" s="3" t="inlineStr">
        <is>
          <t>Debt Instrument [Line Items]</t>
        </is>
      </c>
    </row>
    <row r="120">
      <c r="A120" s="4" t="inlineStr">
        <is>
          <t>Long-term debt</t>
        </is>
      </c>
      <c r="B120" s="7" t="n">
        <v>46433</v>
      </c>
      <c r="E120"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We are a leading residential solar and energy storage service provider, serving over 107,000 customers in more than 20 United States ("U.S.") states and territories. Sunnova Energy Corporation was incorporated in Delaware on October 22, 2012 and formed Sunnova Energy International Inc. ("SEI") as a Delaware corporation on April 1, 2019. We completed our initial public offering on July 29, 2019 (our "IPO"); and in connection with our IPO, all of Sunnova Energy Corporation's ownership interests were contributed to SEI. Unless the context otherwise requires, references in this report to "Sunnova," the "Company," "we," "our," "us," or like terms, refer to SEI and its consolidated subsidiaries. We have a differentiated residential solar dealer model in which we partner with local dealers who originate, design and install our customers' solar energy systems and energy storage systems on our behalf. Our focus on our dealer model enables us to leverage our dealers' specialized knowledge, connections and experience in local markets to drive customer origination while providing our dealers with access to high quality products at competitive prices, as well as technical oversight and expertise. We believe this structure provides operational flexibility , reduces exposure to labor shortages and lowers fixed costs relative to our peers, furthering our competitive advantage. We provide our services through long-term residential solar service agreements with a diversified pool of high credit quality customers. Our solar service agreements typically are structured as either a legal-form lease (a "lease") of a solar energy system or energy storage system to the customer, the sale of the solar energy system's output to the customer under a power purchase agreement ("PPA") or the purchase of a solar energy system or energy storage system with financing provided by us (a "loan"). The initial term of our solar service agreements is typically 10, 15 or 25 years, during which time we provide or arrange for ongoing services to customers, including monitoring, maintenance and warranty services. Our lease and PPA agreements typically include an opportunity for customers to renew for up to an additional 10 years, via two five-year renewal options. Customer payments and rates can be fixed for the duration of the solar service agreement or escalated at a pre-determined percentage annually. We also receive tax benefits and other incentives from leases and PPAs, a portion of which we finance through tax equity, non-recourse debt structures and hedging arrangements in order to fund our upfront costs, overhead and growth investments. Our future success depends in part on our ability to raise capital from third-party investors and commercial sources. We have an established track record of attracting capital from diverse sources. From our inception through December 31, 2020, we have raised more than $6.7 billion in total capital commitments from equity, debt and tax equity investors. Basis of Presentation The accompanying annual audited consolidated financial statements ("consolidated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Our consolidated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We consolidate any VIE of which we are the primary beneficiary, which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substantive participating rights. As such, we have determined we are the primary beneficiary of our VIEs and evaluate our relationships with our VIEs on an ongoing basis to determine whether we continue to be the primary beneficiary. We have eliminated all intercompany transactions in consolidation. Adoption of ASU In June 2016, the FASB issued Accounting Standards Update ("ASU") No. 2016-13, Financial Instruments—Credit Losses , which requires entities to use a forward-looking expected loss approach, referred to as the current expected credit loss ("CECL") methodology, in accordance with ASC 326, Financial Instruments—Credit Losses , instead of the incurred loss approach previously in effect when estimating the allowance for credit losses. Under CECL, financial assets measured at amortized cost are presented at the net amount expected to be collected by using an estimate of credit losses for the remaining estimated life of the financial asset based on historical experience, current conditions and reasonable and supportable forecasts. This ASU is effective for annual and interim reporting periods in 2020. In 2018 and 2019, the FASB issued the following ASUs related to ASU 2016-13: ASU No. 2018-19, Codification Improvements to Topic 326, Financial Instruments—Credit Losses , ASU 2019-05, Financial Instruments—Credit Losses: Targeted Transition Relief and ASU 2019-11, Codification Improvements to Topic 326, Financial Instruments—Credit Losses . The supplemental ASUs must be adopted simultaneously with ASU 2016-13. We adopted this ASU in January 2020 using the modified retrospective approach for our trade accounts receivable, customer notes receivable and long-term receivable for leases, which resulted in a cumulative-effect adjustment to stockholders' equity of approximately $9.9 million. Results for reporting periods prior to 2020 continue to be presented in accordance with previously applicable GAAP while results for subsequent reporting periods are presented under ASC 326. See Note 2, Significant Accounting Policies, and Note 7, Customer Notes Receivable. The following table presents the impact of the adoption of ASU No. 2016-13 on the consolidated balance sheet: As of January 1, 2020 As Reported Impact of ASC Pre-ASC 326 (in thousands) Accounts receivable—trade, net $ 10,912 $ 240 $ 10,672 Other current assets 173,565 (451) 174,016 Customer notes receivable 289,191 (8,784) 297,975 Other assets 168,799 (913) 169,712 Accumulated deficit (371,732) (9,908) (361,824) Revisions We have revised our previously issued annual audited consolidated financial statements to correct immaterial classification errors pertaining to the Class A members' interests in certain of our tax equity funds. We incorrectly classified the Class A members' interests as redeemable noncontrolling interests whereas these interests should have been classified as noncontrolling interests. These misclassifications impacted our consolidated balance sheets and consolidated statements of redeemable noncontrolling interests and equity. The following tables present the impact of these revisions on our consolidated financial statements: As of December 31, 2019 As Previously Revisions As (in thousands) Redeemable noncontrolling interests $ 172,305 $ (45,176) $ 127,129 Noncontrolling interests — 45,176 45,176 Redeemable Noncontrolling As Previously Revisions As As Previously Revisions As (in thousands) December 31, 2018 $ 85,680 $ — $ 85,680 $ — $ — $ — Net income 10,917 (2,396) 8,521 — 2,396 2,396 Contributions from redeemable noncontrolling interests and noncontrolling interests 157,149 (79,570) 77,579 — 79,570 79,570 Distributions to redeemable noncontrolling interests (7,559) — (7,559) — — — Costs related to redeemable noncontrolling interests and noncontrolling interests (7,392) 5,054 (2,338) — (5,054) (5,054) Equity in subsidiaries attributable to parent (68,848) 31,736 (37,112) — (31,736) (31,736) Other, net 2,358 — 2,358 — — — December 31, 2019 $ 172,305 $ (45,176) $ 127,129 $ — $ 45,176 $ 45,176 Reclassifications Certain other prior period amounts have been reclassified to conform to the current period presentation. These reclassifications did not have a significant impact on our consolidated financial statements. Coronavirus ("COVID-19") Pandemic The ongoing COVID-19 pandemic has resulted and may continue to result in widespread adverse impacts on the global economy. Our first priority in our response to this pandemic has been the health and safety of our employees, customers and dealers. To that end, we quickly implemented preventative measures to minimize unnecessary risk of exposure, which we have continued to follow. We have experienced some resulting disruptions to our business operations as the COVID-19 pandemic has continued to spread through the states and U.S. territories in which we operate. To adjust to federal social distancing guidelines, stay-at-home orders and similar government measures, our dealers expanded the use of digital tools and origination channels and created new methods that offset restrictions on their ability to meet with potential new customers in person. The service and installation of solar energy systems has continued during the COVID-19 pandemic. This reflects residential solar services' designation as an essential service in all of our service territories. In order to adhere to all applicable state and federal health and safety guidelines, we and our dealers have moved to a contact-free process for installers and service technicians. In addition, an increasing number of jurisdictional authorities, as well as local utilities, are accepting electronic submissions for permits, and inspections are being performed in many locations through video calls and other electronic means. Throughout the COVID-19 pandemic, we have seen minimal impact to our supply chain as our technicians and dealers have largely been able to successfully procure the equipment needed to service and install solar energy systems. We cannot predict the full impact the COVID-19 pandemic or the significant disruption and volatility currently being experienced in the capital markets will have on our business, cash flows, liquidity, financial condition and results of operations at this time due to numerous uncertainties. The ultimate impact will depend on future developments, including, among other things, the ultimate duration of the COVID-19 virus, the distribution, acceptance and efficacy of the vaccine, the depth and duration of the economic downturn and other economic effects of the COVID-19 pandemic, the consequences of governmental and other measures designed to prevent the spread of the COVID-19 virus, actions taken by governmental authorities, customers, suppliers, dealers and other third parties, our ability and the ability of our customers, potential customers and dealers to adapt to operating in a changed environment and the timing and extent to which normal economic and operating conditions resu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Long-term Debt Maturities (Details) $ in Thousands</t>
        </is>
      </c>
      <c r="B1" s="2" t="inlineStr">
        <is>
          <t>Dec. 31, 2020USD ($)</t>
        </is>
      </c>
    </row>
    <row r="2">
      <c r="A2" s="3" t="inlineStr">
        <is>
          <t>Debt Disclosure [Abstract]</t>
        </is>
      </c>
    </row>
    <row r="3">
      <c r="A3" s="4" t="inlineStr">
        <is>
          <t>2021</t>
        </is>
      </c>
      <c r="B3" s="7" t="n">
        <v>110883</v>
      </c>
    </row>
    <row r="4">
      <c r="A4" s="4" t="inlineStr">
        <is>
          <t>2022</t>
        </is>
      </c>
      <c r="B4" s="6" t="n">
        <v>505674</v>
      </c>
    </row>
    <row r="5">
      <c r="A5" s="4" t="inlineStr">
        <is>
          <t>2023</t>
        </is>
      </c>
      <c r="B5" s="6" t="n">
        <v>107401</v>
      </c>
    </row>
    <row r="6">
      <c r="A6" s="4" t="inlineStr">
        <is>
          <t>2024</t>
        </is>
      </c>
      <c r="B6" s="6" t="n">
        <v>63536</v>
      </c>
    </row>
    <row r="7">
      <c r="A7" s="4" t="inlineStr">
        <is>
          <t>2025</t>
        </is>
      </c>
      <c r="B7" s="6" t="n">
        <v>161088</v>
      </c>
    </row>
    <row r="8">
      <c r="A8" s="4" t="inlineStr">
        <is>
          <t>2026 and thereafter</t>
        </is>
      </c>
      <c r="B8" s="6" t="n">
        <v>1174508</v>
      </c>
    </row>
    <row r="9">
      <c r="A9" s="4" t="inlineStr">
        <is>
          <t>Total</t>
        </is>
      </c>
      <c r="B9" s="7" t="n">
        <v>21230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rivative Instruments - Narrative (Details) - USD ($) $ in Thousands</t>
        </is>
      </c>
      <c r="B1" s="2" t="inlineStr">
        <is>
          <t>12 Months Ended</t>
        </is>
      </c>
    </row>
    <row r="2">
      <c r="B2" s="2" t="inlineStr">
        <is>
          <t>Dec. 31, 2020</t>
        </is>
      </c>
      <c r="C2" s="2" t="inlineStr">
        <is>
          <t>Dec. 31, 2019</t>
        </is>
      </c>
    </row>
    <row r="3">
      <c r="A3" s="4" t="inlineStr">
        <is>
          <t>Interest Rate Swap</t>
        </is>
      </c>
    </row>
    <row r="4">
      <c r="A4" s="3" t="inlineStr">
        <is>
          <t>Derivative [Line Items]</t>
        </is>
      </c>
    </row>
    <row r="5">
      <c r="A5" s="4" t="inlineStr">
        <is>
          <t>Aggregate notional amount of derivative</t>
        </is>
      </c>
      <c r="B5" s="7" t="n">
        <v>383670</v>
      </c>
      <c r="C5" s="7" t="n">
        <v>524103</v>
      </c>
    </row>
    <row r="6">
      <c r="A6" s="4" t="inlineStr">
        <is>
          <t>AP4 | Interest Rate Swap</t>
        </is>
      </c>
    </row>
    <row r="7">
      <c r="A7" s="3" t="inlineStr">
        <is>
          <t>Derivative [Line Items]</t>
        </is>
      </c>
    </row>
    <row r="8">
      <c r="A8" s="4" t="inlineStr">
        <is>
          <t>Aggregate notional amount of derivative</t>
        </is>
      </c>
      <c r="B8" s="6" t="n">
        <v>105200</v>
      </c>
    </row>
    <row r="9">
      <c r="A9" s="4" t="inlineStr">
        <is>
          <t>Realized loss</t>
        </is>
      </c>
      <c r="B9" s="6" t="n">
        <v>484</v>
      </c>
    </row>
    <row r="10">
      <c r="A10" s="4" t="inlineStr">
        <is>
          <t>LAPH | Interest Rate Swap</t>
        </is>
      </c>
    </row>
    <row r="11">
      <c r="A11" s="3" t="inlineStr">
        <is>
          <t>Derivative [Line Items]</t>
        </is>
      </c>
    </row>
    <row r="12">
      <c r="A12" s="4" t="inlineStr">
        <is>
          <t>Realized loss</t>
        </is>
      </c>
      <c r="B12" s="6" t="n">
        <v>9100</v>
      </c>
    </row>
    <row r="13">
      <c r="A13" s="4" t="inlineStr">
        <is>
          <t>Aggregate notional amount of unwound derivative</t>
        </is>
      </c>
      <c r="B13" s="6" t="n">
        <v>44200</v>
      </c>
    </row>
    <row r="14">
      <c r="A14" s="4" t="inlineStr">
        <is>
          <t>EZOP | Interest Rate Swap</t>
        </is>
      </c>
    </row>
    <row r="15">
      <c r="A15" s="3" t="inlineStr">
        <is>
          <t>Derivative [Line Items]</t>
        </is>
      </c>
    </row>
    <row r="16">
      <c r="A16" s="4" t="inlineStr">
        <is>
          <t>Aggregate notional amount of derivative</t>
        </is>
      </c>
      <c r="B16" s="6" t="n">
        <v>155800</v>
      </c>
      <c r="C16" s="6" t="n">
        <v>255800</v>
      </c>
    </row>
    <row r="17">
      <c r="A17" s="4" t="inlineStr">
        <is>
          <t>Realized loss</t>
        </is>
      </c>
      <c r="B17" s="6" t="n">
        <v>6400</v>
      </c>
      <c r="C17" s="6" t="n">
        <v>81</v>
      </c>
    </row>
    <row r="18">
      <c r="A18" s="4" t="inlineStr">
        <is>
          <t>Aggregate notional amount of unwound derivative</t>
        </is>
      </c>
      <c r="B18" s="6" t="n">
        <v>126100</v>
      </c>
      <c r="C18" s="6" t="n">
        <v>264600</v>
      </c>
    </row>
    <row r="19">
      <c r="A19" s="4" t="inlineStr">
        <is>
          <t>TEPIIH | Interest Rate Swap</t>
        </is>
      </c>
    </row>
    <row r="20">
      <c r="A20" s="3" t="inlineStr">
        <is>
          <t>Derivative [Line Items]</t>
        </is>
      </c>
    </row>
    <row r="21">
      <c r="A21" s="4" t="inlineStr">
        <is>
          <t>Aggregate notional amount of derivative</t>
        </is>
      </c>
      <c r="C21" s="6" t="n">
        <v>171200</v>
      </c>
    </row>
    <row r="22">
      <c r="A22" s="4" t="inlineStr">
        <is>
          <t>Realized loss</t>
        </is>
      </c>
      <c r="B22" s="6" t="n">
        <v>25100</v>
      </c>
    </row>
    <row r="23">
      <c r="A23" s="4" t="inlineStr">
        <is>
          <t>Aggregate notional amount of unwound derivative</t>
        </is>
      </c>
      <c r="B23" s="6" t="n">
        <v>181400</v>
      </c>
    </row>
    <row r="24">
      <c r="A24" s="4" t="inlineStr">
        <is>
          <t>TEPH | Interest Rate Swap</t>
        </is>
      </c>
    </row>
    <row r="25">
      <c r="A25" s="3" t="inlineStr">
        <is>
          <t>Derivative [Line Items]</t>
        </is>
      </c>
    </row>
    <row r="26">
      <c r="A26" s="4" t="inlineStr">
        <is>
          <t>Aggregate notional amount of derivative</t>
        </is>
      </c>
      <c r="B26" s="6" t="n">
        <v>260800</v>
      </c>
      <c r="C26" s="7" t="n">
        <v>103100</v>
      </c>
    </row>
    <row r="27">
      <c r="A27" s="4" t="inlineStr">
        <is>
          <t>TEPINV | Interest Rate Cap</t>
        </is>
      </c>
    </row>
    <row r="28">
      <c r="A28" s="3" t="inlineStr">
        <is>
          <t>Derivative [Line Items]</t>
        </is>
      </c>
    </row>
    <row r="29">
      <c r="A29" s="4" t="inlineStr">
        <is>
          <t>Aggregate notional amount of derivative</t>
        </is>
      </c>
      <c r="B29" s="7" t="n">
        <v>95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utstanding Derivative Instruments (Details) - USD ($) $ in Thousands</t>
        </is>
      </c>
      <c r="B1" s="2" t="inlineStr">
        <is>
          <t>Dec. 31, 2020</t>
        </is>
      </c>
      <c r="C1" s="2" t="inlineStr">
        <is>
          <t>Dec. 31, 2019</t>
        </is>
      </c>
    </row>
    <row r="2">
      <c r="A2" s="4" t="inlineStr">
        <is>
          <t>Interest Rate Swap</t>
        </is>
      </c>
    </row>
    <row r="3">
      <c r="A3" s="3" t="inlineStr">
        <is>
          <t>Derivative [Line Items]</t>
        </is>
      </c>
    </row>
    <row r="4">
      <c r="A4" s="4" t="inlineStr">
        <is>
          <t>Aggregate Notional Amount</t>
        </is>
      </c>
      <c r="B4" s="7" t="n">
        <v>383670</v>
      </c>
      <c r="C4" s="7" t="n">
        <v>524103</v>
      </c>
    </row>
    <row r="5">
      <c r="A5" s="4" t="inlineStr">
        <is>
          <t>AP4 | Interest Rate Swap One</t>
        </is>
      </c>
    </row>
    <row r="6">
      <c r="A6" s="3" t="inlineStr">
        <is>
          <t>Derivative [Line Items]</t>
        </is>
      </c>
    </row>
    <row r="7">
      <c r="A7" s="4" t="inlineStr">
        <is>
          <t>Fixed Interest Rate</t>
        </is>
      </c>
      <c r="B7" s="4" t="inlineStr">
        <is>
          <t>0.00%</t>
        </is>
      </c>
      <c r="C7" s="4" t="inlineStr">
        <is>
          <t>2.338%</t>
        </is>
      </c>
    </row>
    <row r="8">
      <c r="A8" s="4" t="inlineStr">
        <is>
          <t>Aggregate Notional Amount</t>
        </is>
      </c>
      <c r="B8" s="7" t="n">
        <v>0</v>
      </c>
      <c r="C8" s="7" t="n">
        <v>99762</v>
      </c>
    </row>
    <row r="9">
      <c r="A9" s="4" t="inlineStr">
        <is>
          <t>AP4 | Interest Rate Swap</t>
        </is>
      </c>
    </row>
    <row r="10">
      <c r="A10" s="3" t="inlineStr">
        <is>
          <t>Derivative [Line Items]</t>
        </is>
      </c>
    </row>
    <row r="11">
      <c r="A11" s="4" t="inlineStr">
        <is>
          <t>Aggregate Notional Amount</t>
        </is>
      </c>
      <c r="B11" s="7" t="n">
        <v>105200</v>
      </c>
    </row>
    <row r="12">
      <c r="A12" s="4" t="inlineStr">
        <is>
          <t>LAPH | Interest Rate Swap Two</t>
        </is>
      </c>
    </row>
    <row r="13">
      <c r="A13" s="3" t="inlineStr">
        <is>
          <t>Derivative [Line Items]</t>
        </is>
      </c>
    </row>
    <row r="14">
      <c r="A14" s="4" t="inlineStr">
        <is>
          <t>Fixed Interest Rate</t>
        </is>
      </c>
      <c r="B14" s="4" t="inlineStr">
        <is>
          <t>0.00%</t>
        </is>
      </c>
      <c r="C14" s="4" t="inlineStr">
        <is>
          <t>3.409%</t>
        </is>
      </c>
    </row>
    <row r="15">
      <c r="A15" s="4" t="inlineStr">
        <is>
          <t>Aggregate Notional Amount</t>
        </is>
      </c>
      <c r="B15" s="7" t="n">
        <v>0</v>
      </c>
      <c r="C15" s="7" t="n">
        <v>43298</v>
      </c>
    </row>
    <row r="16">
      <c r="A16" s="4" t="inlineStr">
        <is>
          <t>EZOP | Interest Rate Swap Three</t>
        </is>
      </c>
    </row>
    <row r="17">
      <c r="A17" s="3" t="inlineStr">
        <is>
          <t>Derivative [Line Items]</t>
        </is>
      </c>
    </row>
    <row r="18">
      <c r="A18" s="4" t="inlineStr">
        <is>
          <t>Aggregate Notional Amount</t>
        </is>
      </c>
      <c r="B18" s="7" t="n">
        <v>130373</v>
      </c>
      <c r="C18" s="7" t="n">
        <v>100083</v>
      </c>
    </row>
    <row r="19">
      <c r="A19" s="4" t="inlineStr">
        <is>
          <t>EZOP | Interest Rate Swap Three | Minimum</t>
        </is>
      </c>
    </row>
    <row r="20">
      <c r="A20" s="3" t="inlineStr">
        <is>
          <t>Derivative [Line Items]</t>
        </is>
      </c>
    </row>
    <row r="21">
      <c r="A21" s="4" t="inlineStr">
        <is>
          <t>Fixed Interest Rate</t>
        </is>
      </c>
      <c r="B21" s="4" t="inlineStr">
        <is>
          <t>0.483%</t>
        </is>
      </c>
      <c r="C21" s="4" t="inlineStr">
        <is>
          <t>1.631%</t>
        </is>
      </c>
    </row>
    <row r="22">
      <c r="A22" s="4" t="inlineStr">
        <is>
          <t>EZOP | Interest Rate Swap Three | Maximum</t>
        </is>
      </c>
    </row>
    <row r="23">
      <c r="A23" s="3" t="inlineStr">
        <is>
          <t>Derivative [Line Items]</t>
        </is>
      </c>
    </row>
    <row r="24">
      <c r="A24" s="4" t="inlineStr">
        <is>
          <t>Fixed Interest Rate</t>
        </is>
      </c>
      <c r="B24" s="4" t="inlineStr">
        <is>
          <t>2.62%</t>
        </is>
      </c>
      <c r="C24" s="4" t="inlineStr">
        <is>
          <t>2.62%</t>
        </is>
      </c>
    </row>
    <row r="25">
      <c r="A25" s="4" t="inlineStr">
        <is>
          <t>EZOP | Interest Rate Swap</t>
        </is>
      </c>
    </row>
    <row r="26">
      <c r="A26" s="3" t="inlineStr">
        <is>
          <t>Derivative [Line Items]</t>
        </is>
      </c>
    </row>
    <row r="27">
      <c r="A27" s="4" t="inlineStr">
        <is>
          <t>Aggregate Notional Amount</t>
        </is>
      </c>
      <c r="B27" s="7" t="n">
        <v>155800</v>
      </c>
      <c r="C27" s="7" t="n">
        <v>255800</v>
      </c>
    </row>
    <row r="28">
      <c r="A28" s="4" t="inlineStr">
        <is>
          <t>TEPIIH | Interest Rate Swap Four</t>
        </is>
      </c>
    </row>
    <row r="29">
      <c r="A29" s="3" t="inlineStr">
        <is>
          <t>Derivative [Line Items]</t>
        </is>
      </c>
    </row>
    <row r="30">
      <c r="A30" s="4" t="inlineStr">
        <is>
          <t>Fixed Interest Rate</t>
        </is>
      </c>
      <c r="B30" s="4" t="inlineStr">
        <is>
          <t>0.00%</t>
        </is>
      </c>
    </row>
    <row r="31">
      <c r="A31" s="4" t="inlineStr">
        <is>
          <t>Aggregate Notional Amount</t>
        </is>
      </c>
      <c r="B31" s="7" t="n">
        <v>0</v>
      </c>
      <c r="C31" s="7" t="n">
        <v>225845</v>
      </c>
    </row>
    <row r="32">
      <c r="A32" s="4" t="inlineStr">
        <is>
          <t>TEPIIH | Interest Rate Swap Four | Minimum</t>
        </is>
      </c>
    </row>
    <row r="33">
      <c r="A33" s="3" t="inlineStr">
        <is>
          <t>Derivative [Line Items]</t>
        </is>
      </c>
    </row>
    <row r="34">
      <c r="A34" s="4" t="inlineStr">
        <is>
          <t>Fixed Interest Rate</t>
        </is>
      </c>
      <c r="C34" s="4" t="inlineStr">
        <is>
          <t>1.909%</t>
        </is>
      </c>
    </row>
    <row r="35">
      <c r="A35" s="4" t="inlineStr">
        <is>
          <t>TEPIIH | Interest Rate Swap Four | Maximum</t>
        </is>
      </c>
    </row>
    <row r="36">
      <c r="A36" s="3" t="inlineStr">
        <is>
          <t>Derivative [Line Items]</t>
        </is>
      </c>
    </row>
    <row r="37">
      <c r="A37" s="4" t="inlineStr">
        <is>
          <t>Fixed Interest Rate</t>
        </is>
      </c>
      <c r="C37" s="4" t="inlineStr">
        <is>
          <t>3.383%</t>
        </is>
      </c>
    </row>
    <row r="38">
      <c r="A38" s="4" t="inlineStr">
        <is>
          <t>TEPIIH | Interest Rate Swap</t>
        </is>
      </c>
    </row>
    <row r="39">
      <c r="A39" s="3" t="inlineStr">
        <is>
          <t>Derivative [Line Items]</t>
        </is>
      </c>
    </row>
    <row r="40">
      <c r="A40" s="4" t="inlineStr">
        <is>
          <t>Aggregate Notional Amount</t>
        </is>
      </c>
      <c r="C40" s="7" t="n">
        <v>171200</v>
      </c>
    </row>
    <row r="41">
      <c r="A41" s="4" t="inlineStr">
        <is>
          <t>TEPH | Interest Rate Swap Five</t>
        </is>
      </c>
    </row>
    <row r="42">
      <c r="A42" s="3" t="inlineStr">
        <is>
          <t>Derivative [Line Items]</t>
        </is>
      </c>
    </row>
    <row r="43">
      <c r="A43" s="4" t="inlineStr">
        <is>
          <t>Aggregate Notional Amount</t>
        </is>
      </c>
      <c r="B43" s="7" t="n">
        <v>202272</v>
      </c>
      <c r="C43" s="7" t="n">
        <v>55115</v>
      </c>
    </row>
    <row r="44">
      <c r="A44" s="4" t="inlineStr">
        <is>
          <t>TEPH | Interest Rate Swap Five | Minimum</t>
        </is>
      </c>
    </row>
    <row r="45">
      <c r="A45" s="3" t="inlineStr">
        <is>
          <t>Derivative [Line Items]</t>
        </is>
      </c>
    </row>
    <row r="46">
      <c r="A46" s="4" t="inlineStr">
        <is>
          <t>Fixed Interest Rate</t>
        </is>
      </c>
      <c r="B46" s="4" t="inlineStr">
        <is>
          <t>0.528%</t>
        </is>
      </c>
      <c r="C46" s="4" t="inlineStr">
        <is>
          <t>1.62%</t>
        </is>
      </c>
    </row>
    <row r="47">
      <c r="A47" s="4" t="inlineStr">
        <is>
          <t>TEPH | Interest Rate Swap Five | Maximum</t>
        </is>
      </c>
    </row>
    <row r="48">
      <c r="A48" s="3" t="inlineStr">
        <is>
          <t>Derivative [Line Items]</t>
        </is>
      </c>
    </row>
    <row r="49">
      <c r="A49" s="4" t="inlineStr">
        <is>
          <t>Fixed Interest Rate</t>
        </is>
      </c>
      <c r="B49" s="4" t="inlineStr">
        <is>
          <t>2.114%</t>
        </is>
      </c>
      <c r="C49" s="4" t="inlineStr">
        <is>
          <t>1.928%</t>
        </is>
      </c>
    </row>
    <row r="50">
      <c r="A50" s="4" t="inlineStr">
        <is>
          <t>TEPH | Interest Rate Swap</t>
        </is>
      </c>
    </row>
    <row r="51">
      <c r="A51" s="3" t="inlineStr">
        <is>
          <t>Derivative [Line Items]</t>
        </is>
      </c>
    </row>
    <row r="52">
      <c r="A52" s="4" t="inlineStr">
        <is>
          <t>Aggregate Notional Amount</t>
        </is>
      </c>
      <c r="B52" s="7" t="n">
        <v>260800</v>
      </c>
      <c r="C52" s="7" t="n">
        <v>103100</v>
      </c>
    </row>
    <row r="53">
      <c r="A53" s="4" t="inlineStr">
        <is>
          <t>TEPINV | Interest Rate Swap Six</t>
        </is>
      </c>
    </row>
    <row r="54">
      <c r="A54" s="3" t="inlineStr">
        <is>
          <t>Derivative [Line Items]</t>
        </is>
      </c>
    </row>
    <row r="55">
      <c r="A55" s="4" t="inlineStr">
        <is>
          <t>Fixed Interest Rate</t>
        </is>
      </c>
      <c r="B55" s="4" t="inlineStr">
        <is>
          <t>2.50%</t>
        </is>
      </c>
      <c r="C55" s="4" t="inlineStr">
        <is>
          <t>0.00%</t>
        </is>
      </c>
    </row>
    <row r="56">
      <c r="A56" s="4" t="inlineStr">
        <is>
          <t>Aggregate Notional Amount</t>
        </is>
      </c>
      <c r="B56" s="7" t="n">
        <v>51025</v>
      </c>
      <c r="C5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Not designated as hedging instrument - Interest rate swap - USD ($) $ in Thousands</t>
        </is>
      </c>
      <c r="B1" s="2" t="inlineStr">
        <is>
          <t>Dec. 31, 2020</t>
        </is>
      </c>
      <c r="C1" s="2" t="inlineStr">
        <is>
          <t>Dec. 31, 2019</t>
        </is>
      </c>
    </row>
    <row r="2">
      <c r="A2" s="3" t="inlineStr">
        <is>
          <t>Derivatives, Fair Value [Line Items]</t>
        </is>
      </c>
    </row>
    <row r="3">
      <c r="A3" s="4" t="inlineStr">
        <is>
          <t>Total, net</t>
        </is>
      </c>
      <c r="B3" s="7" t="n">
        <v>-13407</v>
      </c>
      <c r="C3" s="7" t="n">
        <v>-27129</v>
      </c>
    </row>
    <row r="4">
      <c r="A4" s="4" t="inlineStr">
        <is>
          <t>Other assets</t>
        </is>
      </c>
    </row>
    <row r="5">
      <c r="A5" s="3" t="inlineStr">
        <is>
          <t>Derivatives, Fair Value [Line Items]</t>
        </is>
      </c>
    </row>
    <row r="6">
      <c r="A6" s="4" t="inlineStr">
        <is>
          <t>Derivative asset, fair value</t>
        </is>
      </c>
      <c r="B6" s="6" t="n">
        <v>0</v>
      </c>
      <c r="C6" s="6" t="n">
        <v>360</v>
      </c>
    </row>
    <row r="7">
      <c r="A7" s="4" t="inlineStr">
        <is>
          <t>Other current liabilities</t>
        </is>
      </c>
    </row>
    <row r="8">
      <c r="A8" s="3" t="inlineStr">
        <is>
          <t>Derivatives, Fair Value [Line Items]</t>
        </is>
      </c>
    </row>
    <row r="9">
      <c r="A9" s="4" t="inlineStr">
        <is>
          <t>Derivative liability, fair value</t>
        </is>
      </c>
      <c r="B9" s="6" t="n">
        <v>0</v>
      </c>
      <c r="C9" s="6" t="n">
        <v>-397</v>
      </c>
    </row>
    <row r="10">
      <c r="A10" s="4" t="inlineStr">
        <is>
          <t>Other long-term liabilities</t>
        </is>
      </c>
    </row>
    <row r="11">
      <c r="A11" s="3" t="inlineStr">
        <is>
          <t>Derivatives, Fair Value [Line Items]</t>
        </is>
      </c>
    </row>
    <row r="12">
      <c r="A12" s="4" t="inlineStr">
        <is>
          <t>Derivative liability, fair value</t>
        </is>
      </c>
      <c r="B12" s="7" t="n">
        <v>-13407</v>
      </c>
      <c r="C12" s="7" t="n">
        <v>-270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rivative Instruments - Interest Expens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Unrealized (gain) loss</t>
        </is>
      </c>
      <c r="B4" s="7" t="n">
        <v>-13768</v>
      </c>
      <c r="C4" s="7" t="n">
        <v>19237</v>
      </c>
      <c r="D4" s="7" t="n">
        <v>6100</v>
      </c>
    </row>
    <row r="5">
      <c r="A5" s="4" t="inlineStr">
        <is>
          <t>Interest Rate Swap | Interest Expense</t>
        </is>
      </c>
    </row>
    <row r="6">
      <c r="A6" s="3" t="inlineStr">
        <is>
          <t>Derivative Instruments, Gain (Loss) [Line Items]</t>
        </is>
      </c>
    </row>
    <row r="7">
      <c r="A7" s="4" t="inlineStr">
        <is>
          <t>Realized (gain) loss</t>
        </is>
      </c>
      <c r="B7" s="6" t="n">
        <v>51326</v>
      </c>
      <c r="C7" s="6" t="n">
        <v>13195</v>
      </c>
      <c r="D7" s="6" t="n">
        <v>-17004</v>
      </c>
    </row>
    <row r="8">
      <c r="A8" s="4" t="inlineStr">
        <is>
          <t>Unrealized (gain) loss</t>
        </is>
      </c>
      <c r="B8" s="6" t="n">
        <v>-13768</v>
      </c>
      <c r="C8" s="6" t="n">
        <v>19237</v>
      </c>
      <c r="D8" s="6" t="n">
        <v>6100</v>
      </c>
    </row>
    <row r="9">
      <c r="A9" s="4" t="inlineStr">
        <is>
          <t>Total</t>
        </is>
      </c>
      <c r="B9" s="7" t="n">
        <v>37558</v>
      </c>
      <c r="C9" s="7" t="n">
        <v>32432</v>
      </c>
      <c r="D9" s="7" t="n">
        <v>-109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Effective income tax rate</t>
        </is>
      </c>
      <c r="B4" s="4" t="inlineStr">
        <is>
          <t>0.00%</t>
        </is>
      </c>
      <c r="C4" s="4" t="inlineStr">
        <is>
          <t>0.00%</t>
        </is>
      </c>
      <c r="D4" s="4" t="inlineStr">
        <is>
          <t>0.00%</t>
        </is>
      </c>
    </row>
    <row r="5">
      <c r="A5" s="4" t="inlineStr">
        <is>
          <t>Income tax</t>
        </is>
      </c>
      <c r="B5" s="7" t="n">
        <v>181000</v>
      </c>
      <c r="C5" s="7" t="n">
        <v>0</v>
      </c>
      <c r="D5" s="7" t="n">
        <v>0</v>
      </c>
    </row>
    <row r="6">
      <c r="A6" s="4" t="inlineStr">
        <is>
          <t>Valuation allowance</t>
        </is>
      </c>
      <c r="B6" s="6" t="n">
        <v>334237000</v>
      </c>
      <c r="C6" s="6" t="n">
        <v>284976000</v>
      </c>
    </row>
    <row r="7">
      <c r="A7" s="4" t="inlineStr">
        <is>
          <t>Tax credit carryforward</t>
        </is>
      </c>
      <c r="B7" s="6" t="n">
        <v>267500000</v>
      </c>
    </row>
    <row r="8">
      <c r="A8" s="4" t="inlineStr">
        <is>
          <t>Income tax penalties and interest accrued</t>
        </is>
      </c>
      <c r="B8" s="6" t="n">
        <v>0</v>
      </c>
      <c r="C8" s="7" t="n">
        <v>0</v>
      </c>
    </row>
    <row r="9">
      <c r="A9" s="4" t="inlineStr">
        <is>
          <t>Investment Tax Credit Carryforward</t>
        </is>
      </c>
    </row>
    <row r="10">
      <c r="A10" s="3" t="inlineStr">
        <is>
          <t>Tax Credit Carryforward [Line Items]</t>
        </is>
      </c>
    </row>
    <row r="11">
      <c r="A11" s="4" t="inlineStr">
        <is>
          <t>Tax credit carryforward</t>
        </is>
      </c>
      <c r="B11" s="6" t="n">
        <v>20700000</v>
      </c>
    </row>
    <row r="12">
      <c r="A12" s="4" t="inlineStr">
        <is>
          <t>Domestic Tax Authority</t>
        </is>
      </c>
    </row>
    <row r="13">
      <c r="A13" s="3" t="inlineStr">
        <is>
          <t>Tax Credit Carryforward [Line Items]</t>
        </is>
      </c>
    </row>
    <row r="14">
      <c r="A14" s="4" t="inlineStr">
        <is>
          <t>Operating loss carryforwards</t>
        </is>
      </c>
      <c r="B14" s="7" t="n">
        <v>1200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 before income tax</t>
        </is>
      </c>
      <c r="B4" s="7" t="n">
        <v>-307637</v>
      </c>
      <c r="C4" s="7" t="n">
        <v>-133434</v>
      </c>
      <c r="D4" s="7" t="n">
        <v>-68409</v>
      </c>
    </row>
    <row r="5">
      <c r="A5" s="4" t="inlineStr">
        <is>
          <t>Statutory federal tax rate</t>
        </is>
      </c>
      <c r="B5" s="4" t="inlineStr">
        <is>
          <t>21.00%</t>
        </is>
      </c>
      <c r="C5" s="4" t="inlineStr">
        <is>
          <t>21.00%</t>
        </is>
      </c>
      <c r="D5" s="4" t="inlineStr">
        <is>
          <t>21.00%</t>
        </is>
      </c>
    </row>
    <row r="6">
      <c r="A6" s="4" t="inlineStr">
        <is>
          <t>Tax benefit computed at statutory rate</t>
        </is>
      </c>
      <c r="B6" s="7" t="n">
        <v>-64604</v>
      </c>
      <c r="C6" s="7" t="n">
        <v>-28021</v>
      </c>
      <c r="D6" s="7" t="n">
        <v>-14366</v>
      </c>
    </row>
    <row r="7">
      <c r="A7" s="4" t="inlineStr">
        <is>
          <t>State income tax, net of federal benefit</t>
        </is>
      </c>
      <c r="B7" s="6" t="n">
        <v>-16862</v>
      </c>
      <c r="C7" s="6" t="n">
        <v>-8344</v>
      </c>
      <c r="D7" s="6" t="n">
        <v>-4308</v>
      </c>
    </row>
    <row r="8">
      <c r="A8" s="4" t="inlineStr">
        <is>
          <t>Redeemable noncontrolling interests</t>
        </is>
      </c>
      <c r="B8" s="6" t="n">
        <v>11662</v>
      </c>
      <c r="C8" s="6" t="n">
        <v>-2293</v>
      </c>
      <c r="D8" s="6" t="n">
        <v>-1226</v>
      </c>
    </row>
    <row r="9">
      <c r="A9" s="4" t="inlineStr">
        <is>
          <t>ITC recapture</t>
        </is>
      </c>
      <c r="B9" s="6" t="n">
        <v>232</v>
      </c>
      <c r="C9" s="6" t="n">
        <v>296</v>
      </c>
      <c r="D9" s="6" t="n">
        <v>989</v>
      </c>
    </row>
    <row r="10">
      <c r="A10" s="4" t="inlineStr">
        <is>
          <t>Other</t>
        </is>
      </c>
      <c r="B10" s="6" t="n">
        <v>475</v>
      </c>
      <c r="C10" s="6" t="n">
        <v>852</v>
      </c>
      <c r="D10" s="6" t="n">
        <v>234</v>
      </c>
    </row>
    <row r="11">
      <c r="A11" s="4" t="inlineStr">
        <is>
          <t>Increase in valuation allowance, net</t>
        </is>
      </c>
      <c r="B11" s="6" t="n">
        <v>69278</v>
      </c>
      <c r="C11" s="6" t="n">
        <v>37510</v>
      </c>
      <c r="D11" s="6" t="n">
        <v>18677</v>
      </c>
    </row>
    <row r="12">
      <c r="A12" s="4" t="inlineStr">
        <is>
          <t>Total income tax expense</t>
        </is>
      </c>
      <c r="B12" s="7" t="n">
        <v>181</v>
      </c>
      <c r="C12" s="7" t="n">
        <v>0</v>
      </c>
      <c r="D12"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 Disclosure [Abstract]</t>
        </is>
      </c>
    </row>
    <row r="3">
      <c r="A3" s="4" t="inlineStr">
        <is>
          <t>Federal net operating loss carryforward</t>
        </is>
      </c>
      <c r="B3" s="7" t="n">
        <v>242732</v>
      </c>
      <c r="C3" s="7" t="n">
        <v>169379</v>
      </c>
    </row>
    <row r="4">
      <c r="A4" s="4" t="inlineStr">
        <is>
          <t>State net operating loss carryforward</t>
        </is>
      </c>
      <c r="B4" s="6" t="n">
        <v>76281</v>
      </c>
      <c r="C4" s="6" t="n">
        <v>49565</v>
      </c>
    </row>
    <row r="5">
      <c r="A5" s="4" t="inlineStr">
        <is>
          <t>ITC carryforward</t>
        </is>
      </c>
      <c r="B5" s="6" t="n">
        <v>267522</v>
      </c>
      <c r="C5" s="6" t="n">
        <v>246828</v>
      </c>
    </row>
    <row r="6">
      <c r="A6" s="4" t="inlineStr">
        <is>
          <t>Federal unused interest deduction carryforward</t>
        </is>
      </c>
      <c r="B6" s="6" t="n">
        <v>39036</v>
      </c>
      <c r="C6" s="6" t="n">
        <v>22559</v>
      </c>
    </row>
    <row r="7">
      <c r="A7" s="4" t="inlineStr">
        <is>
          <t>Investment in certain financing arrangements</t>
        </is>
      </c>
      <c r="B7" s="6" t="n">
        <v>44337</v>
      </c>
      <c r="C7" s="6" t="n">
        <v>36999</v>
      </c>
    </row>
    <row r="8">
      <c r="A8" s="4" t="inlineStr">
        <is>
          <t>Other deferred tax assets</t>
        </is>
      </c>
      <c r="B8" s="6" t="n">
        <v>23010</v>
      </c>
      <c r="C8" s="6" t="n">
        <v>20801</v>
      </c>
    </row>
    <row r="9">
      <c r="A9" s="4" t="inlineStr">
        <is>
          <t>Deferred tax assets</t>
        </is>
      </c>
      <c r="B9" s="6" t="n">
        <v>692918</v>
      </c>
      <c r="C9" s="6" t="n">
        <v>546131</v>
      </c>
    </row>
    <row r="10">
      <c r="A10" s="4" t="inlineStr">
        <is>
          <t>Fixed asset basis difference</t>
        </is>
      </c>
      <c r="B10" s="6" t="n">
        <v>-298032</v>
      </c>
      <c r="C10" s="6" t="n">
        <v>-235510</v>
      </c>
    </row>
    <row r="11">
      <c r="A11" s="4" t="inlineStr">
        <is>
          <t>Investment in certain financing arrangements</t>
        </is>
      </c>
      <c r="B11" s="6" t="n">
        <v>-57222</v>
      </c>
      <c r="C11" s="6" t="n">
        <v>-22826</v>
      </c>
    </row>
    <row r="12">
      <c r="A12" s="4" t="inlineStr">
        <is>
          <t>Other deferred tax liabilities</t>
        </is>
      </c>
      <c r="B12" s="6" t="n">
        <v>-3427</v>
      </c>
      <c r="C12" s="6" t="n">
        <v>-2819</v>
      </c>
    </row>
    <row r="13">
      <c r="A13" s="4" t="inlineStr">
        <is>
          <t>Deferred tax liabilities</t>
        </is>
      </c>
      <c r="B13" s="6" t="n">
        <v>-358681</v>
      </c>
      <c r="C13" s="6" t="n">
        <v>-261155</v>
      </c>
    </row>
    <row r="14">
      <c r="A14" s="4" t="inlineStr">
        <is>
          <t>Valuation allowance</t>
        </is>
      </c>
      <c r="B14" s="6" t="n">
        <v>-334237</v>
      </c>
      <c r="C14" s="6" t="n">
        <v>-284976</v>
      </c>
    </row>
    <row r="15">
      <c r="A15" s="4" t="inlineStr">
        <is>
          <t>Net deferred tax asset</t>
        </is>
      </c>
      <c r="B15" s="7" t="n">
        <v>0</v>
      </c>
      <c r="C15"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Related-Party Transactions - Related Party (Details) - USD ($) $ in Thousands</t>
        </is>
      </c>
      <c r="B1" s="2" t="inlineStr">
        <is>
          <t>1 Months Ended</t>
        </is>
      </c>
      <c r="D1" s="2" t="inlineStr">
        <is>
          <t>12 Months Ended</t>
        </is>
      </c>
    </row>
    <row r="2">
      <c r="B2" s="2" t="inlineStr">
        <is>
          <t>Aug. 31, 2019</t>
        </is>
      </c>
      <c r="C2" s="2" t="inlineStr">
        <is>
          <t>Jun. 30, 2019</t>
        </is>
      </c>
      <c r="D2" s="2" t="inlineStr">
        <is>
          <t>Dec. 31, 2020</t>
        </is>
      </c>
      <c r="E2" s="2" t="inlineStr">
        <is>
          <t>Jan. 31, 2019</t>
        </is>
      </c>
    </row>
    <row r="3">
      <c r="A3" s="3" t="inlineStr">
        <is>
          <t>Debt Instrument [Line Items]</t>
        </is>
      </c>
    </row>
    <row r="4">
      <c r="A4" s="4" t="inlineStr">
        <is>
          <t>Notes receivable forgiven</t>
        </is>
      </c>
      <c r="D4" s="7" t="n">
        <v>1300</v>
      </c>
    </row>
    <row r="5">
      <c r="A5" s="4" t="inlineStr">
        <is>
          <t>Promissory notes | Executive officer</t>
        </is>
      </c>
    </row>
    <row r="6">
      <c r="A6" s="3" t="inlineStr">
        <is>
          <t>Debt Instrument [Line Items]</t>
        </is>
      </c>
    </row>
    <row r="7">
      <c r="A7" s="4" t="inlineStr">
        <is>
          <t>Notes receivable forgiven</t>
        </is>
      </c>
      <c r="C7" s="7" t="n">
        <v>1400</v>
      </c>
    </row>
    <row r="8">
      <c r="A8" s="4" t="inlineStr">
        <is>
          <t>Annual forgiveness, notes receivable</t>
        </is>
      </c>
      <c r="D8" s="4" t="inlineStr">
        <is>
          <t>0.25%</t>
        </is>
      </c>
    </row>
    <row r="9">
      <c r="A9" s="4" t="inlineStr">
        <is>
          <t>Notes receivable, related party</t>
        </is>
      </c>
      <c r="E9" s="7" t="n">
        <v>1700</v>
      </c>
    </row>
    <row r="10">
      <c r="A10" s="4" t="inlineStr">
        <is>
          <t>Bonus for tax liability reimbursement</t>
        </is>
      </c>
      <c r="B10" s="7" t="n">
        <v>89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and Noncontrolling Interests - Narrative (Details) - USD ($)</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Non-performance fees paid</t>
        </is>
      </c>
      <c r="B4" s="7" t="n">
        <v>2100000</v>
      </c>
      <c r="C4" s="7" t="n">
        <v>1300000</v>
      </c>
      <c r="D4" s="7" t="n">
        <v>0</v>
      </c>
    </row>
    <row r="5">
      <c r="A5" s="4" t="inlineStr">
        <is>
          <t>Non-Performance Fee</t>
        </is>
      </c>
      <c r="B5" s="7" t="n">
        <v>1500000</v>
      </c>
      <c r="C5" s="7" t="n">
        <v>566000</v>
      </c>
    </row>
    <row r="6">
      <c r="A6" s="4" t="inlineStr">
        <is>
          <t>Class A members | Flip Date</t>
        </is>
      </c>
    </row>
    <row r="7">
      <c r="A7" s="3" t="inlineStr">
        <is>
          <t>Noncontrolling Interest [Line Items]</t>
        </is>
      </c>
    </row>
    <row r="8">
      <c r="A8" s="4" t="inlineStr">
        <is>
          <t>Allocation of income (loss)</t>
        </is>
      </c>
      <c r="B8" s="4" t="inlineStr">
        <is>
          <t>5.00%</t>
        </is>
      </c>
    </row>
    <row r="9">
      <c r="A9" s="4" t="inlineStr">
        <is>
          <t>Class A members | TEPIVA, TEPIVB, TEPIVC, TEPIVD, TEPIVE and TEPIVG</t>
        </is>
      </c>
    </row>
    <row r="10">
      <c r="A10" s="3" t="inlineStr">
        <is>
          <t>Noncontrolling Interest [Line Items]</t>
        </is>
      </c>
    </row>
    <row r="11">
      <c r="A11" s="4" t="inlineStr">
        <is>
          <t>Allocation of income (loss)</t>
        </is>
      </c>
      <c r="B11" s="4" t="inlineStr">
        <is>
          <t>67.00%</t>
        </is>
      </c>
    </row>
    <row r="12">
      <c r="A12" s="4" t="inlineStr">
        <is>
          <t>Class B Members | TEPIVA, TEPIVB, TEPIVC, TEPIVD, TEPIVE and TEPIVG</t>
        </is>
      </c>
    </row>
    <row r="13">
      <c r="A13" s="3" t="inlineStr">
        <is>
          <t>Noncontrolling Interest [Line Items]</t>
        </is>
      </c>
    </row>
    <row r="14">
      <c r="A14" s="4" t="inlineStr">
        <is>
          <t>Allocation of income (loss)</t>
        </is>
      </c>
      <c r="B14" s="4" t="inlineStr">
        <is>
          <t>33.00%</t>
        </is>
      </c>
    </row>
    <row r="15">
      <c r="A15" s="4" t="inlineStr">
        <is>
          <t>Minimum | Class B Members</t>
        </is>
      </c>
    </row>
    <row r="16">
      <c r="A16" s="3" t="inlineStr">
        <is>
          <t>Noncontrolling Interest [Line Items]</t>
        </is>
      </c>
    </row>
    <row r="17">
      <c r="A17" s="4" t="inlineStr">
        <is>
          <t>Allocation of income (loss)</t>
        </is>
      </c>
      <c r="B17" s="4" t="inlineStr">
        <is>
          <t>1.00%</t>
        </is>
      </c>
    </row>
    <row r="18">
      <c r="A18" s="4" t="inlineStr">
        <is>
          <t>Maximum | Class A members</t>
        </is>
      </c>
    </row>
    <row r="19">
      <c r="A19" s="3" t="inlineStr">
        <is>
          <t>Noncontrolling Interest [Line Items]</t>
        </is>
      </c>
    </row>
    <row r="20">
      <c r="A20" s="4" t="inlineStr">
        <is>
          <t>Allocation of income (loss)</t>
        </is>
      </c>
      <c r="B20" s="4" t="inlineStr">
        <is>
          <t>99.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Use of Estimates The application of GAAP in the preparation of the consolidated financial statements requires us to make estimates and assumptions that affect the amounts reported in the consolidated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 Cash We maintain cash, which consists principally of demand deposits, with investment-grade financial institutions. We are exposed to credit risk to the extent cash balances exceed amounts covered by the Federal Deposit Insurance Corporation ("FDIC"). As of December 31, 2020 and 2019, we had cash deposits of $199.6 million and $72.4 million, respectively, in excess of the FDIC's current insured limit of $250,000. We have not experienced any losses on our deposits of cash. Restricted Cash We record cash that is restricted as to withdrawal or use under the terms of certain contractual agreements as restricted cash. Our restricted cash primarily represents cash held to service certain payments under the Helios Issuer, LLC ("HELI"), Sunnova LAP Holdings, LLC ("LAPH"), Sunnova EZ-Own Portfolio, LLC ("EZOP"), Sunnova TEP IV-A, LLC ("TEPIVA"), Sunnova TEP IV-B, LLC ("TEPIVB"), Sunnova TEP Holdings, LLC ("TEPH"), Sunnova TEP II Holdings, LLC ("TEPIIH"), Helios II Issuer, LLC ("HELII"), Helios III Issuer, LLC ("HELIII"), Sunnova RAYS I Issuer, LLC ("RAYSI"), Sunnova TEP Inventory, LLC ("TEPINV"), Sunnova Sol Issuer, LLC ("SOLI"), Sunnova TEP IV-C, LLC ("TEPIVC"), Sunnova TEP IV-D, LLC ("TEPIVD"), Sunnova Helios IV Issuer, LLC ("HELIV"), Sunnova TEP IV-E, LLC ("TEPIVE"), Sunnova TEP IV-G, LLC ("TEPIVG"), Sunnova Asset Portfolio 8, LLC ("AP8") and Sunnova Sol II Issuer, LLC ("SOLII") financing arrangements (see Note 8, Long-Term Debt and Note 12, Redeemable Noncontrolling Interests and Noncontrolling Interests) and balances collateralizing outstanding letters of credit related to one of our operating leases for office space (see Note 16, Commitments and Contingencies). The following table presents the detail of restricted cash as recorded in other current assets and other assets in the consolidated balance sheets: As of December 31, 2020 2019 (in thousands) Debt and inverter reserves $ 93,889 $ 55,407 Tax equity reserves 72,426 9,904 Letters of credit for office lease 375 725 Other 1,344 770 Total (1) $ 168,034 $ 66,806 (1) Of this amount, $73.0 million and $10.5 million is recorded in other current assets as of December 31, 2020 and 2019, respectively. We are exposed to credit risk to the extent restricted cash balances exceed amounts covered by the FDIC. As of December 31, 2020 and 2019, we had restricted cash deposits of $163.8 million and $63.6 million, respectively, in excess of the FDIC's current insured limit of $250,000. We have not experienced any losses on our deposits of restricted cash. Accounts Receivable Accounts Receivable — Trade. Accounts receivable — trade primarily represents trade receivables from residential customers that are generally collected in the subsequent month. Accounts receivable — trade is recorded net of an allowance for credit losses, which is based on our assessment of the collectability of customer accounts based on the best available data at the time.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As of December 31, 2020, we have not experienced a significant increase in delinquent customer accounts and have not made any significant adjustments to our allowance for credit losses related to accounts receivable — trade as a result of the COVID-19 pandemic. The following table presents the changes in the allowance for credit losses recorded against accounts receivable — trade, net in the consolidated balance sheets: As of December 31, 2020 2019 (in thousands) Balance at beginning of period $ 960 $ 723 Impact of ASC 326 adoption (240) — Provision for current expected credit losses 1,878 — Bad debt expense — 1,645 Write off of uncollectible accounts (1,741) (1,498) Recoveries 55 90 Balance at end of period $ 912 $ 960 Accounts Receivable — Other. Accounts receivable — other primarily represents receivables related to the sale of inventory. Inventory Inventory is stated at the lower of cost and net realizable value using the first-in, first-out method. Inventory primarily represents raw materials, such as energy storage systems, photovoltaic modules, inverters, meters and other associated equipment purchased. These materials are typically sold to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expense to cost of sales if sold directly or (c) capitalize to property and equipment when installed as an original part on a solar energy system. We periodically evaluate our inventory for unusable and obsolete items based on assumptions about future demand and market conditions. Based on this evaluation, provisions are made to write inventory down to market value. The following table presents the detail of inventory as recorded in other current assets in the consolidated balance sheets: As of December 31, 2020 2019 (in thousands) Energy storage systems and components $ 18,122 $ 33,443 Modules and inverters 83,904 10,137 Meters 563 169 Total $ 102,589 $ 43,749 As of December 31, 2020 and 2019, we recorded accrued expenses of $8.9 million and $15.2 million, respectively, for inventory purchases. Concentrations of Risk Financial instruments that potentially subject us to concentrations of credit risk consist primarily of cash, restricted cash, accounts receivable and notes receivable. The concentrated risk associated with cash and restricted cash is mitigated by our policy of banking with creditworthy institutions. Typically, amounts on deposit with certain banking institutions exceed FDIC insurance limits. We do not generally require collateral or other security to support accounts receivable. To reduce credit risk related to our relationship with our dealers, management performs periodic credit evaluations and ongoing assessments of our dealers' financial condition. Concentration of Services and Equipment from Dealers We utilize a network of approximately 150 dealers as of December 31, 2020. During the year ended December 31, 2020, two dealers accounted for approximately 34% and 13%, respectively, of our total expenditures to dealers relating to costs incurred for solar energy systems. During the year ended December 31, 2019, two dealers accounted for approximately 49% and 10%, respectively, of our total expenditures to dealers. During the year ended December 31, 2018, one dealer accounted for approximately 58% of our total expenditures to dealers. No other dealer accounted for more than 10% of our expenditures for solar energy systems during the years ended December 31, 2020, 2019 and 2018. Dealer Commitments We enter into exclusivity and other similar agreements with certain key dealers pursuant to which we agree to pay an incentive if such dealers install a certain minimum number of solar energy systems within specified periods. These incentives are recorded in other assets in the consolidated balance sheets and are amortized to general and administrative expense in the consolidated statements of operations generally over the term of the customer agreements, which is estimated at an average of 23 years. See Note 16, Commitments and Contingencies.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accounts receivable, notes receivable, accounts payable, accrued expenses, long-term debt and interest rate swaps.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fixed-rate long-term debt based on interest rates currently offered for debt with similar maturities and terms (Level 3). We determine the fair values of the interest rate derivative transactions based on a discounted cash flow method using contractual terms of the transactions. The floating interest rate is based on observable rates consistent with the frequency of the interest cash flows (Level 2). See Note 7, Customer Notes Receivable, Note 8, Long-Term Debt and Note 9, Derivative Instruments. Derivative Instruments Our derivative instruments consist of interest rate swaps that are not designated as cash flow hedges or fair value hedges under accounting guidance. We use interest rate swap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9, Derivative Instruments. Revenue The following table presents the detail of revenue as recorded in the consolidated statements of operations: Year Ended 2020 2019 2018 (in thousands) PPA revenue $ 65,760 $ 48,041 $ 38,950 Lease revenue 51,650 40,191 33,079 Solar renewable energy certificate revenue 35,747 38,453 30,630 Loan revenue 3,032 1,645 933 Other revenue 4,631 3,226 790 Total $ 160,820 $ 131,556 $ 104,382 We recognize revenue from contracts with customers as we satisfy our performance obligations at a transaction price reflecting an amount of consideration based upon an estimated rate of return.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6 billion as of December 31, 2020, of which we expect to recognize approximately 4% over the next 12 months. We do not expect the annual recognition to vary significantly over approximately the next 20 years as the vast majority of existing solar service agreements have at least 20 years remaining, given the average age of the fleet of solar energy systems under contract is less than three year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5 years with an opportunity for customers to renew for up to an additional 10 years, via two five-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5 years with an opportunity for customers to renew for up to an additional 10 years, via two five-year renewal option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25-year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6, Commitments and Contingencies. Solar Renewable Energy Certificates. Each solar renewable energy certificate ("SREC") represents one megawatt hour (1,000 kWh) generated by a solar energy system. SRECs can be sold with or without the actual electricity associated with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December 31, 2020 and 2019. We enter into economic hedges related to expected production of SRECs through forward contract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Loans. See discussion of loan revenue in the " Loans " section below. Other Revenue. Other revenue includes certain state and utility incentives, revenue from the direct sale of energy storage systems to customers and sales of service plans. We recognize revenue from state and utility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five years or ten years. Loans We offer a loan program, under which the customer finances the purchase of a solar energy system or energy storage system through a solar service agreement, typically for a term of 10, 15 or 25 years.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50 to 72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As of December 31, 2020, we have not experienced a significant increase in delinquent customer notes receivable and have not made any significant adjustments to our allowance for credit losses related to loans as a result of the COVID-19 pandemic. See Note 7, Customer Notes Receivable. Deferred Revenue Deferred revenue consists of amounts for which the criteria for revenue recognition have not yet been met and includes (a) down payments and partial or full prepayments from customers, (b) differences due to the timing of energy production versus billing for certain types of PPAs and (c) payments for unfulfilled performance obligations from the loan program which will be recognized on a straight-line basis over the remaining term of the respective solar service agreements. Deferred revenue was $34.0 million as of December 31, 2018. The following table presents the detail of deferred revenue as recorded in other current liabilities and other long-term liabilities in the consolidated balance sheets: As of December 31, 2020 2019 (in thousands) Loans $ 93,859 $ 46,958 PPAs and leases 11,787 8,895 SRECs 1,163 3,000 Total (1) $ 106,809 $ 58,853 (1) Of this amount, $3.8 million and $2.1 million is recorded in other current liabilities as of December 31, 2020 and 2019, respectively. During the years ended December 31, 2020 and 2019, we recognized revenue of $7.3 million and $3.0 million, respectively, from amounts recorded in deferred revenue at the beginning of the respective years. Performance Guarantee Obligations We guarantee certain specified minimum solar energy production output under our leases and loan agreements, generally over a term of 10, 15 or 25 years. The amounts are generally measured and credited to the customer's account in January following the end of the first three years of the solar energy system's placed in service date and then every annual period thereafter. We monitor the solar energy systems to ensure these outputs are achieved. We evaluate if any amounts are due to our customers based upon not meeting the guaranteed solar energy production outputs at each reporting period end. For leases, these estimated amounts are recorded as a reduction to revenues from customers and a current or long-term liability, as applicable. For loans, these estimated amounts are recorded as an increase to cost of revenue—other and a current or long-term liability, as applicable. See Note 16, Commitments and Contingencies. Property and Equipment Solar Energy Systems. Depreciation and amortization of solar energy systems are calculated using the straight-line method over the estimated useful lives of the solar energy systems and are recorded in cost of revenue—depreciation. While solar energy systems are in the design, construction and installation stages prior to being placed in service, the development of the systems is accounted for through construction in progress. The components of the design, construction and installation of the solar energy systems, which are installed on or near residential rooftops, are as follows: • Dealer's costs (engineering, procurement and construction) • Direct costs (costs directly related to a solar energy system) • Indirect costs (costs incurred in the design, construction and installation of the solar energy system but not directly associated with a particular asset) Solar energy systems are carried at the cost of acquisition or construction (including design and installation) less certain utility rebates and federal and state tax incentives (including federal investment tax credits, known as "Section 48(a) ITCs") and are depreciated over the useful lives of the assets. We account for the Section 48(a) ITCs in accordance with the deferral gross up method, thus reducing the cost basis of the qualifying solar energy systems by the rate applicable to Section 48(a) ITCs. However, as discussed in Note 10, Income Taxes, we have a full valuation allowance, which is recorded against deferred income taxes and requires the gross up of the basis of the qualifying solar energy systems back to the full value. Depreciation begins when a solar energy system is placed in service. Costs associated with repair and maintenance of a solar energy system are expensed as incurred. Costs associated with improvements to a solar energy system, which extend the life, increase the capacity or improve the efficiency of the systems, are capitalized and depreciated over the remaining life of the asset. Property and Equipment, Excluding Solar Energy Systems . Property and equipment, including information technology system projects, computers and equipment, leasehold improvements, furniture and fixtures, vehicles and other property and equipment are stated at cost, less accumulated depreciation and amortization. Depreciation and amortization are calculated using the straight-line method over the estimated useful lives of the respective assets and are recorded in general and administrative expense. Leasehold improvements are amortized over the shorter of the lease term or the estimated useful lives. Upon disposition, the cost and related accumulated depreciation of the assets are removed from property and equipment and the resulting gain or loss is reflected in the consolidated statements of operations. Repair and maintenance costs are expensed as incurred. Intangibles Our intangible assets primarily consist of a software license and a trademark related to the design process of solar energy systems and are stated at cost less accumulated amortization. We amortize intangible assets to general and administrative expense over a useful life of three years using the straight-line method. The following table presents the detail of intangible assets as recorded in other assets in the consolidated balance sheets: As of December 31, 2020 2019 (in thousands) Software license $ 331 $ 331 Trademark 68 68 Other 88 88 Intangibles, gross 487 487 Less: accumulated amortization (449) (420) Intangibles, net $ 38 $ 67 As of December 31, 2020, amortization expense related to intangible assets to be recognized is $29,000 for 2021, $9,000 for 2022 and $0 thereafter. Deferred Financing Costs Deferred financing costs are capitalized and amortized to interest expense, net over the term of the related debt using the effective interest method for term loans or the straight-line method for revolving credit facilities. The unamortized balance of deferred financing costs is recorded in current portion of long-term debt, current portion of long-term debt—affiliates, long-term debt, net and long-term debt, net—affiliates (see Note 8, Long-Term Debt) for term loans or in other current assets and other assets for revolving credit facilities and debt and equity transactions not yet completed, in the consolidated balance sheets. The following table presents the changes in net deferred financing costs: As of December 31, 2020 2019 (in thousands) Balance at beginning of period $ 25,621 $ 22,712 Capitalized 23,202 12,731 Amortized (9,031) (9,822) Balance at end of period $ 39,792 $ 25,621 Asset Retirement Obligation ("ARO") We have AROs arising from contractual requirements to perform certain asset retirement activities at the time the solar energy systems are disposed. We recognize an ARO at the point an obligating event takes place, typically when the solar energy system is placed in service. An asset is considered retired when it is permanently taken out of service, such as through a sale or disposal. The liability is initially measured at fair value (as a Level 3 measurement) based on the present value of estimated removal and restoration costs and subsequently adjusted for changes in the underlying assumptions and for accretion expense. The accretion expense is recognized in general and administrative expense in the consolidated statements of operations. The corresponding asset retirement costs are capitalized as part of the carrying amount of the solar energy system and depreciated (for which the expense is recorded in cost of revenue — depreciation) over the solar energy system's remaining useful life. See Note 6, AROs. Warranty Obligations In connection with our solar service agreements, we warrant the solar energy systems against defects in workmanship, against component or materials breakdowns and against any damages to rooftops during the installation process. The dealers' warranties on the workmanship, including work during the installation process, and the manufacturers' warranties over component parts have a range of warranty periods which are generally 10 to 25 years. As of December 31, 2020 and 2019, we recorded a warranty reserve of $0 and an insignificant amount, respectively. Advertising Costs We expense advertising costs as they are incurred to general and administrative expense in the consolidated statements of operations. We recognized advertising expense of $195,000, $1.0 million and $191,000 during the years ended December 31, 2020, 2019 and 2018, respectively. Defined Contribution Plan In April 2015, we established the Sunnova Energy Corporation 401(k) Profit Sharing Plan ("401(k) plan") available to employees who meet the 401(k) plan's eligibility requirements. The 401(k) plan allows participants to contribute a p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6" customWidth="1" min="7" max="7"/>
    <col width="14" customWidth="1" min="8" max="8"/>
    <col width="16" customWidth="1" min="9" max="9"/>
    <col width="14" customWidth="1" min="10" max="10"/>
  </cols>
  <sheetData>
    <row r="1">
      <c r="A1" s="1" t="inlineStr">
        <is>
          <t>Stockholders' Equity (Details) - USD ($)</t>
        </is>
      </c>
      <c r="B1" s="2" t="inlineStr">
        <is>
          <t>Aug. 19, 2019</t>
        </is>
      </c>
      <c r="C1" s="2" t="inlineStr">
        <is>
          <t>Jul. 24, 2019</t>
        </is>
      </c>
      <c r="D1" s="2" t="inlineStr">
        <is>
          <t>Dec. 31, 2020</t>
        </is>
      </c>
      <c r="E1" s="2" t="inlineStr">
        <is>
          <t>Aug. 19, 2019</t>
        </is>
      </c>
      <c r="F1" s="2" t="inlineStr">
        <is>
          <t>Jan. 31, 2018</t>
        </is>
      </c>
      <c r="G1" s="2" t="inlineStr">
        <is>
          <t>Dec. 31, 2020</t>
        </is>
      </c>
      <c r="H1" s="2" t="inlineStr">
        <is>
          <t>Dec. 31, 2019</t>
        </is>
      </c>
      <c r="I1" s="2" t="inlineStr">
        <is>
          <t>Dec. 31, 2018</t>
        </is>
      </c>
      <c r="J1" s="2" t="inlineStr">
        <is>
          <t>Mar. 31, 2018</t>
        </is>
      </c>
    </row>
    <row r="2">
      <c r="A2" s="3" t="inlineStr">
        <is>
          <t>Repayments of Debt [Line Items]</t>
        </is>
      </c>
    </row>
    <row r="3">
      <c r="A3" s="4" t="inlineStr">
        <is>
          <t>Non-cash conversion of convertible senior notes for common stock</t>
        </is>
      </c>
      <c r="G3" s="7" t="n">
        <v>149352000</v>
      </c>
      <c r="H3" s="7" t="n">
        <v>0</v>
      </c>
      <c r="I3" s="7" t="n">
        <v>0</v>
      </c>
    </row>
    <row r="4">
      <c r="A4" s="4" t="inlineStr">
        <is>
          <t>Debt conversion, shares issued (in shares)</t>
        </is>
      </c>
      <c r="G4" s="6" t="n">
        <v>11168874</v>
      </c>
    </row>
    <row r="5">
      <c r="A5" s="4" t="inlineStr">
        <is>
          <t>Loss on extinguishment of debt</t>
        </is>
      </c>
      <c r="G5" s="7" t="n">
        <v>142772000</v>
      </c>
      <c r="H5" s="7" t="n">
        <v>0</v>
      </c>
      <c r="I5" s="7" t="n">
        <v>0</v>
      </c>
    </row>
    <row r="6">
      <c r="A6" s="4" t="inlineStr">
        <is>
          <t>9.75% convertible senior notes | Convertible senior notes | SEI</t>
        </is>
      </c>
    </row>
    <row r="7">
      <c r="A7" s="3" t="inlineStr">
        <is>
          <t>Repayments of Debt [Line Items]</t>
        </is>
      </c>
    </row>
    <row r="8">
      <c r="A8" s="4" t="inlineStr">
        <is>
          <t>Stated interest rate</t>
        </is>
      </c>
      <c r="D8" s="4" t="inlineStr">
        <is>
          <t>9.75%</t>
        </is>
      </c>
      <c r="G8" s="4" t="inlineStr">
        <is>
          <t>9.75%</t>
        </is>
      </c>
    </row>
    <row r="9">
      <c r="A9" s="4" t="inlineStr">
        <is>
          <t>Non-cash conversion of convertible senior notes for common stock</t>
        </is>
      </c>
      <c r="G9" s="7" t="n">
        <v>150800000</v>
      </c>
    </row>
    <row r="10">
      <c r="A10" s="4" t="inlineStr">
        <is>
          <t>IPO</t>
        </is>
      </c>
    </row>
    <row r="11">
      <c r="A11" s="3" t="inlineStr">
        <is>
          <t>Repayments of Debt [Line Items]</t>
        </is>
      </c>
    </row>
    <row r="12">
      <c r="A12" s="4" t="inlineStr">
        <is>
          <t>Shares issued (in shares)</t>
        </is>
      </c>
      <c r="C12" s="6" t="n">
        <v>14000000</v>
      </c>
    </row>
    <row r="13">
      <c r="A13" s="4" t="inlineStr">
        <is>
          <t>Common stock offering price (in USD per share)</t>
        </is>
      </c>
      <c r="C13" s="7" t="n">
        <v>12</v>
      </c>
    </row>
    <row r="14">
      <c r="A14" s="4" t="inlineStr">
        <is>
          <t>Sale of stock, net proceeds</t>
        </is>
      </c>
      <c r="E14" s="7" t="n">
        <v>162300000</v>
      </c>
    </row>
    <row r="15">
      <c r="A15" s="4" t="inlineStr">
        <is>
          <t>Underwriting discounts and commissions</t>
        </is>
      </c>
      <c r="E15" s="6" t="n">
        <v>10700000</v>
      </c>
    </row>
    <row r="16">
      <c r="A16" s="4" t="inlineStr">
        <is>
          <t>Issuance costs on offering expenses</t>
        </is>
      </c>
      <c r="E16" s="7" t="n">
        <v>5400000</v>
      </c>
    </row>
    <row r="17">
      <c r="A17" s="4" t="inlineStr">
        <is>
          <t>Over-Allotment Option</t>
        </is>
      </c>
    </row>
    <row r="18">
      <c r="A18" s="3" t="inlineStr">
        <is>
          <t>Repayments of Debt [Line Items]</t>
        </is>
      </c>
    </row>
    <row r="19">
      <c r="A19" s="4" t="inlineStr">
        <is>
          <t>Shares issued (in shares)</t>
        </is>
      </c>
      <c r="B19" s="6" t="n">
        <v>865267</v>
      </c>
    </row>
    <row r="20">
      <c r="A20" s="4" t="inlineStr">
        <is>
          <t>Common stock offering price (in USD per share)</t>
        </is>
      </c>
      <c r="B20" s="7" t="n">
        <v>12</v>
      </c>
      <c r="E20" s="7" t="n">
        <v>12</v>
      </c>
    </row>
    <row r="21">
      <c r="A21" s="4" t="inlineStr">
        <is>
          <t>Public Stock Offering</t>
        </is>
      </c>
    </row>
    <row r="22">
      <c r="A22" s="3" t="inlineStr">
        <is>
          <t>Repayments of Debt [Line Items]</t>
        </is>
      </c>
    </row>
    <row r="23">
      <c r="A23" s="4" t="inlineStr">
        <is>
          <t>Shares issued (in shares)</t>
        </is>
      </c>
      <c r="D23" s="6" t="n">
        <v>4025000</v>
      </c>
    </row>
    <row r="24">
      <c r="A24" s="4" t="inlineStr">
        <is>
          <t>Common stock offering price (in USD per share)</t>
        </is>
      </c>
      <c r="D24" s="7" t="n">
        <v>37</v>
      </c>
      <c r="G24" s="7" t="n">
        <v>37</v>
      </c>
    </row>
    <row r="25">
      <c r="A25" s="4" t="inlineStr">
        <is>
          <t>Sale of stock, net proceeds</t>
        </is>
      </c>
      <c r="D25" s="7" t="n">
        <v>142700000</v>
      </c>
    </row>
    <row r="26">
      <c r="A26" s="4" t="inlineStr">
        <is>
          <t>Underwriting discounts and commissions</t>
        </is>
      </c>
      <c r="D26" s="6" t="n">
        <v>6000000</v>
      </c>
    </row>
    <row r="27">
      <c r="A27" s="4" t="inlineStr">
        <is>
          <t>Issuance costs on offering expenses</t>
        </is>
      </c>
      <c r="D27" s="7" t="n">
        <v>300000</v>
      </c>
    </row>
    <row r="28">
      <c r="A28" s="4" t="inlineStr">
        <is>
          <t>Common Stock</t>
        </is>
      </c>
    </row>
    <row r="29">
      <c r="A29" s="3" t="inlineStr">
        <is>
          <t>Repayments of Debt [Line Items]</t>
        </is>
      </c>
    </row>
    <row r="30">
      <c r="A30" s="4" t="inlineStr">
        <is>
          <t>Issuance of stock, net (in shares)</t>
        </is>
      </c>
      <c r="G30" s="6" t="n">
        <v>16431151</v>
      </c>
      <c r="H30" s="6" t="n">
        <v>14865267</v>
      </c>
    </row>
    <row r="31">
      <c r="A31" s="4" t="inlineStr">
        <is>
          <t>Conversion of stock, shares issued (in shares)</t>
        </is>
      </c>
      <c r="I31" s="6" t="n">
        <v>60479017</v>
      </c>
    </row>
    <row r="32">
      <c r="A32" s="4" t="inlineStr">
        <is>
          <t>Series A and Series C Convertible Preferred Stock</t>
        </is>
      </c>
    </row>
    <row r="33">
      <c r="A33" s="3" t="inlineStr">
        <is>
          <t>Repayments of Debt [Line Items]</t>
        </is>
      </c>
    </row>
    <row r="34">
      <c r="A34" s="4" t="inlineStr">
        <is>
          <t>Conversion terms, public offering aggregate gross proceeds, net</t>
        </is>
      </c>
      <c r="G34" s="7" t="n">
        <v>175000000</v>
      </c>
    </row>
    <row r="35">
      <c r="A35" s="4" t="inlineStr">
        <is>
          <t>Conversion terms, offering price ratio</t>
        </is>
      </c>
      <c r="G35" s="4" t="inlineStr">
        <is>
          <t>125.00%</t>
        </is>
      </c>
    </row>
    <row r="36">
      <c r="A36" s="4" t="inlineStr">
        <is>
          <t>Conversion terms, affirmative vote</t>
        </is>
      </c>
      <c r="G36" s="4" t="inlineStr">
        <is>
          <t>80.00%</t>
        </is>
      </c>
    </row>
    <row r="37">
      <c r="A37" s="4" t="inlineStr">
        <is>
          <t>Series A Convertible Preferred Stock</t>
        </is>
      </c>
    </row>
    <row r="38">
      <c r="A38" s="3" t="inlineStr">
        <is>
          <t>Repayments of Debt [Line Items]</t>
        </is>
      </c>
    </row>
    <row r="39">
      <c r="A39" s="4" t="inlineStr">
        <is>
          <t>Convertible preferred stock, authorized (in shares)</t>
        </is>
      </c>
      <c r="J39" s="6" t="n">
        <v>47149592</v>
      </c>
    </row>
    <row r="40">
      <c r="A40" s="4" t="inlineStr">
        <is>
          <t>Series A Convertible Preferred Stock | Pro Forma</t>
        </is>
      </c>
    </row>
    <row r="41">
      <c r="A41" s="3" t="inlineStr">
        <is>
          <t>Repayments of Debt [Line Items]</t>
        </is>
      </c>
    </row>
    <row r="42">
      <c r="A42" s="4" t="inlineStr">
        <is>
          <t>Convertible preferred stock, authorized (in shares)</t>
        </is>
      </c>
      <c r="J42" s="6" t="n">
        <v>64294899</v>
      </c>
    </row>
    <row r="43">
      <c r="A43" s="4" t="inlineStr">
        <is>
          <t>Stock converted (in shares)</t>
        </is>
      </c>
      <c r="I43" s="6" t="n">
        <v>46351877</v>
      </c>
    </row>
    <row r="44">
      <c r="A44" s="4" t="inlineStr">
        <is>
          <t>Series C Convertible Preferred Stock</t>
        </is>
      </c>
    </row>
    <row r="45">
      <c r="A45" s="3" t="inlineStr">
        <is>
          <t>Repayments of Debt [Line Items]</t>
        </is>
      </c>
    </row>
    <row r="46">
      <c r="A46" s="4" t="inlineStr">
        <is>
          <t>Stock issuance price (in USD per share)</t>
        </is>
      </c>
      <c r="I46" s="9" t="n">
        <v>13.53</v>
      </c>
    </row>
    <row r="47">
      <c r="A47" s="4" t="inlineStr">
        <is>
          <t>Proceeds from issuance of redeemable convertible preferred stock</t>
        </is>
      </c>
      <c r="I47" s="7" t="n">
        <v>176000000</v>
      </c>
    </row>
    <row r="48">
      <c r="A48" s="4" t="inlineStr">
        <is>
          <t>Stock converted (in shares)</t>
        </is>
      </c>
      <c r="I48" s="6" t="n">
        <v>14127140</v>
      </c>
    </row>
    <row r="49">
      <c r="A49" s="4" t="inlineStr">
        <is>
          <t>Series C Convertible Preferred Stock | Pro Forma</t>
        </is>
      </c>
    </row>
    <row r="50">
      <c r="A50" s="3" t="inlineStr">
        <is>
          <t>Repayments of Debt [Line Items]</t>
        </is>
      </c>
    </row>
    <row r="51">
      <c r="A51" s="4" t="inlineStr">
        <is>
          <t>Convertible preferred stock, authorized (in shares)</t>
        </is>
      </c>
      <c r="J51" s="6" t="n">
        <v>17145306</v>
      </c>
    </row>
    <row r="52">
      <c r="A52" s="4" t="inlineStr">
        <is>
          <t>Issuance of stock, net (in shares)</t>
        </is>
      </c>
      <c r="I52" s="6" t="n">
        <v>13006780</v>
      </c>
    </row>
    <row r="53">
      <c r="A53" s="4" t="inlineStr">
        <is>
          <t>Series B Convertible Preferred Stock</t>
        </is>
      </c>
    </row>
    <row r="54">
      <c r="A54" s="3" t="inlineStr">
        <is>
          <t>Repayments of Debt [Line Items]</t>
        </is>
      </c>
    </row>
    <row r="55">
      <c r="A55" s="4" t="inlineStr">
        <is>
          <t>Conversion terms, affirmative vote</t>
        </is>
      </c>
      <c r="F55" s="4" t="inlineStr">
        <is>
          <t>75.00%</t>
        </is>
      </c>
    </row>
    <row r="56">
      <c r="A56" s="4" t="inlineStr">
        <is>
          <t>Stock issuance price (in USD per share)</t>
        </is>
      </c>
      <c r="F56" s="9" t="n">
        <v>8.699999999999999</v>
      </c>
    </row>
    <row r="57">
      <c r="A57" s="4" t="inlineStr">
        <is>
          <t>Sale of stock price threshold (in USD per share)</t>
        </is>
      </c>
      <c r="F57" s="8" t="n">
        <v>6.6558</v>
      </c>
    </row>
    <row r="58">
      <c r="A58" s="4" t="inlineStr">
        <is>
          <t>Proceeds from preferred stock</t>
        </is>
      </c>
      <c r="F58" s="7" t="n">
        <v>113000</v>
      </c>
    </row>
    <row r="59">
      <c r="A59" s="4" t="inlineStr">
        <is>
          <t>Series B Convertible Preferred Stock | Pro Forma</t>
        </is>
      </c>
    </row>
    <row r="60">
      <c r="A60" s="3" t="inlineStr">
        <is>
          <t>Repayments of Debt [Line Items]</t>
        </is>
      </c>
    </row>
    <row r="61">
      <c r="A61" s="4" t="inlineStr">
        <is>
          <t>Issuance of stock, net (in shares)</t>
        </is>
      </c>
      <c r="F61" s="6" t="n">
        <v>13013</v>
      </c>
    </row>
    <row r="62">
      <c r="A62" s="4" t="inlineStr">
        <is>
          <t>Preferred stock, exchange of shares (in shares)</t>
        </is>
      </c>
      <c r="F62" s="6" t="n">
        <v>4763086</v>
      </c>
    </row>
    <row r="63">
      <c r="A63" s="4" t="inlineStr">
        <is>
          <t>Series A Common Stock</t>
        </is>
      </c>
    </row>
    <row r="64">
      <c r="A64" s="3" t="inlineStr">
        <is>
          <t>Repayments of Debt [Line Items]</t>
        </is>
      </c>
    </row>
    <row r="65">
      <c r="A65" s="4" t="inlineStr">
        <is>
          <t>Conversion of stock, shares issued (in shares)</t>
        </is>
      </c>
      <c r="I65" s="6" t="n">
        <v>23870</v>
      </c>
    </row>
    <row r="66">
      <c r="A66" s="4" t="inlineStr">
        <is>
          <t>Shares authorized (in shares)</t>
        </is>
      </c>
      <c r="J66" s="6" t="n">
        <v>64294899</v>
      </c>
    </row>
    <row r="67">
      <c r="A67" s="4" t="inlineStr">
        <is>
          <t>Series A Common Stock | Pro Forma</t>
        </is>
      </c>
    </row>
    <row r="68">
      <c r="A68" s="3" t="inlineStr">
        <is>
          <t>Repayments of Debt [Line Items]</t>
        </is>
      </c>
    </row>
    <row r="69">
      <c r="A69" s="4" t="inlineStr">
        <is>
          <t>Shares authorized (in shares)</t>
        </is>
      </c>
      <c r="J69" s="6" t="n">
        <v>77153879</v>
      </c>
    </row>
    <row r="70">
      <c r="A70" s="4" t="inlineStr">
        <is>
          <t>Series B Common Stock</t>
        </is>
      </c>
    </row>
    <row r="71">
      <c r="A71" s="3" t="inlineStr">
        <is>
          <t>Repayments of Debt [Line Items]</t>
        </is>
      </c>
    </row>
    <row r="72">
      <c r="A72" s="4" t="inlineStr">
        <is>
          <t>Stock converted (in shares)</t>
        </is>
      </c>
      <c r="I72" s="6" t="n">
        <v>238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Equity-Based Compensation - Schedule of Stock Options Assumptions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Risk-free interest rate</t>
        </is>
      </c>
      <c r="C5" s="4" t="inlineStr">
        <is>
          <t>2.62%</t>
        </is>
      </c>
      <c r="D5" s="4" t="inlineStr">
        <is>
          <t>2.62%</t>
        </is>
      </c>
    </row>
    <row r="6">
      <c r="A6" s="4" t="inlineStr">
        <is>
          <t>Expected term</t>
        </is>
      </c>
      <c r="C6" s="4" t="inlineStr">
        <is>
          <t>7 years 11 months 8 days</t>
        </is>
      </c>
      <c r="D6" s="4" t="inlineStr">
        <is>
          <t>7 years 11 months 8 days</t>
        </is>
      </c>
    </row>
    <row r="7">
      <c r="A7" s="4" t="inlineStr">
        <is>
          <t>Volatility</t>
        </is>
      </c>
      <c r="C7" s="4" t="inlineStr">
        <is>
          <t>81.00%</t>
        </is>
      </c>
      <c r="D7" s="4" t="inlineStr">
        <is>
          <t>81.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6" customWidth="1" min="3" max="3"/>
    <col width="23" customWidth="1" min="4" max="4"/>
  </cols>
  <sheetData>
    <row r="1">
      <c r="A1" s="1" t="inlineStr">
        <is>
          <t>Equity-Based Compensation -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tock Options</t>
        </is>
      </c>
    </row>
    <row r="4">
      <c r="A4" s="4" t="inlineStr">
        <is>
          <t>Outstanding, beginning balance (in shares)</t>
        </is>
      </c>
      <c r="B4" s="6" t="n">
        <v>4304309</v>
      </c>
      <c r="C4" s="6" t="n">
        <v>4808390</v>
      </c>
    </row>
    <row r="5">
      <c r="A5" s="4" t="inlineStr">
        <is>
          <t>Granted (in shares)</t>
        </is>
      </c>
      <c r="C5" s="6" t="n">
        <v>94295</v>
      </c>
    </row>
    <row r="6">
      <c r="A6" s="4" t="inlineStr">
        <is>
          <t>Exercised (in shares)</t>
        </is>
      </c>
      <c r="B6" s="6" t="n">
        <v>-922770</v>
      </c>
      <c r="C6" s="6" t="n">
        <v>-2143</v>
      </c>
    </row>
    <row r="7">
      <c r="A7" s="4" t="inlineStr">
        <is>
          <t>Forfeited (in shares)</t>
        </is>
      </c>
      <c r="B7" s="6" t="n">
        <v>-115191</v>
      </c>
      <c r="C7" s="6" t="n">
        <v>-596233</v>
      </c>
    </row>
    <row r="8">
      <c r="A8" s="4" t="inlineStr">
        <is>
          <t>Outstanding, ending balance (in shares)</t>
        </is>
      </c>
      <c r="B8" s="6" t="n">
        <v>3266348</v>
      </c>
      <c r="C8" s="6" t="n">
        <v>4304309</v>
      </c>
      <c r="D8" s="6" t="n">
        <v>4808390</v>
      </c>
    </row>
    <row r="9">
      <c r="A9" s="4" t="inlineStr">
        <is>
          <t>Number of options, exercisable (in shares)</t>
        </is>
      </c>
      <c r="B9" s="6" t="n">
        <v>3266348</v>
      </c>
    </row>
    <row r="10">
      <c r="A10" s="4" t="inlineStr">
        <is>
          <t>Number of options, vested (in shares)</t>
        </is>
      </c>
      <c r="B10" s="6" t="n">
        <v>3266348</v>
      </c>
    </row>
    <row r="11">
      <c r="A11" s="4" t="inlineStr">
        <is>
          <t>Number of options, non-vested (in shares)</t>
        </is>
      </c>
      <c r="B11" s="6" t="n">
        <v>0</v>
      </c>
      <c r="C11" s="6" t="n">
        <v>964396</v>
      </c>
    </row>
    <row r="12">
      <c r="A12" s="3" t="inlineStr">
        <is>
          <t>Weighted Average Exercise Price</t>
        </is>
      </c>
    </row>
    <row r="13">
      <c r="A13" s="4" t="inlineStr">
        <is>
          <t>Outstanding, beginning balance (in USD per share)</t>
        </is>
      </c>
      <c r="B13" s="9" t="n">
        <v>15.86</v>
      </c>
      <c r="C13" s="9" t="n">
        <v>15.9</v>
      </c>
    </row>
    <row r="14">
      <c r="A14" s="4" t="inlineStr">
        <is>
          <t>Granted (in USD per share)</t>
        </is>
      </c>
      <c r="C14" s="12" t="n">
        <v>13.58</v>
      </c>
    </row>
    <row r="15">
      <c r="A15" s="4" t="inlineStr">
        <is>
          <t>Exercised (in USD per share)</t>
        </is>
      </c>
      <c r="B15" s="12" t="n">
        <v>14.76</v>
      </c>
      <c r="C15" s="12" t="n">
        <v>1.85</v>
      </c>
    </row>
    <row r="16">
      <c r="A16" s="4" t="inlineStr">
        <is>
          <t>Forfeited (in USD per share)</t>
        </is>
      </c>
      <c r="B16" s="12" t="n">
        <v>19.19</v>
      </c>
      <c r="C16" s="12" t="n">
        <v>15.85</v>
      </c>
    </row>
    <row r="17">
      <c r="A17" s="4" t="inlineStr">
        <is>
          <t>Outstanding, ending balance (in USD per share)</t>
        </is>
      </c>
      <c r="B17" s="12" t="n">
        <v>16.06</v>
      </c>
      <c r="C17" s="9" t="n">
        <v>15.86</v>
      </c>
      <c r="D17" s="9" t="n">
        <v>15.9</v>
      </c>
    </row>
    <row r="18">
      <c r="A18" s="4" t="inlineStr">
        <is>
          <t>Weighted average exercise price, exercisable (in USD per share)</t>
        </is>
      </c>
      <c r="B18" s="12" t="n">
        <v>16.06</v>
      </c>
    </row>
    <row r="19">
      <c r="A19" s="4" t="inlineStr">
        <is>
          <t>Weighted average exercise price, vested (in USD per share)</t>
        </is>
      </c>
      <c r="B19" s="9" t="n">
        <v>16.06</v>
      </c>
    </row>
    <row r="20">
      <c r="A20" s="3" t="inlineStr">
        <is>
          <t>Weighted Average Remaining Contractual Term (Years)</t>
        </is>
      </c>
    </row>
    <row r="21">
      <c r="A21" s="4" t="inlineStr">
        <is>
          <t>Outstanding</t>
        </is>
      </c>
      <c r="B21" s="4" t="inlineStr">
        <is>
          <t>5 years 9 months 25 days</t>
        </is>
      </c>
      <c r="C21" s="4" t="inlineStr">
        <is>
          <t>7 years 29 days</t>
        </is>
      </c>
      <c r="D21" s="4" t="inlineStr">
        <is>
          <t>8 years 1 month 2 days</t>
        </is>
      </c>
    </row>
    <row r="22">
      <c r="A22" s="4" t="inlineStr">
        <is>
          <t>Granted</t>
        </is>
      </c>
      <c r="C22" s="4" t="inlineStr">
        <is>
          <t>9 years 25 days</t>
        </is>
      </c>
    </row>
    <row r="23">
      <c r="A23" s="4" t="inlineStr">
        <is>
          <t>Exercisable</t>
        </is>
      </c>
      <c r="B23" s="4" t="inlineStr">
        <is>
          <t>5 years 9 months 25 days</t>
        </is>
      </c>
    </row>
    <row r="24">
      <c r="A24" s="4" t="inlineStr">
        <is>
          <t>Vested</t>
        </is>
      </c>
      <c r="B24" s="4" t="inlineStr">
        <is>
          <t>5 years 9 months 25 days</t>
        </is>
      </c>
    </row>
    <row r="25">
      <c r="A25" s="3" t="inlineStr">
        <is>
          <t>Weighted Average Grant Date Fair Value</t>
        </is>
      </c>
    </row>
    <row r="26">
      <c r="A26" s="4" t="inlineStr">
        <is>
          <t>Granted (in USD per share)</t>
        </is>
      </c>
      <c r="C26" s="9" t="n">
        <v>3.11</v>
      </c>
    </row>
    <row r="27">
      <c r="A27" s="4" t="inlineStr">
        <is>
          <t>Forfeited (in USD per share)</t>
        </is>
      </c>
      <c r="B27" s="9" t="n">
        <v>3.54</v>
      </c>
      <c r="C27" s="12" t="n">
        <v>3.48</v>
      </c>
    </row>
    <row r="28">
      <c r="A28" s="4" t="inlineStr">
        <is>
          <t>Non-vested (in USD per share)</t>
        </is>
      </c>
      <c r="B28" s="7" t="n">
        <v>0</v>
      </c>
      <c r="C28" s="9" t="n">
        <v>3.52</v>
      </c>
    </row>
    <row r="29">
      <c r="A29" s="3" t="inlineStr">
        <is>
          <t>Aggregate Intrinsic Value</t>
        </is>
      </c>
    </row>
    <row r="30">
      <c r="A30" s="4" t="inlineStr">
        <is>
          <t>Outstanding, beginning balance</t>
        </is>
      </c>
      <c r="B30" s="7" t="n">
        <v>242</v>
      </c>
      <c r="C30" s="7" t="n">
        <v>129</v>
      </c>
    </row>
    <row r="31">
      <c r="A31" s="4" t="inlineStr">
        <is>
          <t>Exercised</t>
        </is>
      </c>
      <c r="B31" s="6" t="n">
        <v>28022</v>
      </c>
      <c r="C31" s="6" t="n">
        <v>20</v>
      </c>
    </row>
    <row r="32">
      <c r="A32" s="4" t="inlineStr">
        <is>
          <t>Outstanding, ending balance</t>
        </is>
      </c>
      <c r="B32" s="6" t="n">
        <v>94962</v>
      </c>
      <c r="C32" s="7" t="n">
        <v>242</v>
      </c>
      <c r="D32" s="7" t="n">
        <v>129</v>
      </c>
    </row>
    <row r="33">
      <c r="A33" s="4" t="inlineStr">
        <is>
          <t>Exercisable</t>
        </is>
      </c>
      <c r="B33" s="6" t="n">
        <v>94962</v>
      </c>
    </row>
    <row r="34">
      <c r="A34" s="4" t="inlineStr">
        <is>
          <t>Vested</t>
        </is>
      </c>
      <c r="B34" s="7" t="n">
        <v>9496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27" customWidth="1" min="5" max="5"/>
    <col width="20" customWidth="1" min="6" max="6"/>
    <col width="20" customWidth="1" min="7" max="7"/>
  </cols>
  <sheetData>
    <row r="1">
      <c r="A1" s="1" t="inlineStr">
        <is>
          <t>Equity-Based Compensation - Narrative (Details)</t>
        </is>
      </c>
      <c r="B1" s="2" t="inlineStr">
        <is>
          <t>Jul. 29, 2019USD ($)shares</t>
        </is>
      </c>
      <c r="C1" s="2" t="inlineStr">
        <is>
          <t>Dec. 31, 2020USD ($)planshares</t>
        </is>
      </c>
      <c r="D1" s="2" t="inlineStr">
        <is>
          <t>Dec. 31, 2019USD ($)shares</t>
        </is>
      </c>
      <c r="E1" s="2" t="inlineStr">
        <is>
          <t>Dec. 31, 2018USD ($)shares</t>
        </is>
      </c>
      <c r="F1" s="2" t="inlineStr">
        <is>
          <t>Mar. 31, 2016shares</t>
        </is>
      </c>
      <c r="G1" s="2" t="inlineStr">
        <is>
          <t>Jan. 31, 2015shares</t>
        </is>
      </c>
    </row>
    <row r="2">
      <c r="A2" s="3" t="inlineStr">
        <is>
          <t>Share-based Compensation Arrangement by Share-based Payment Award [Line Items]</t>
        </is>
      </c>
    </row>
    <row r="3">
      <c r="A3" s="4" t="inlineStr">
        <is>
          <t>Number of stock option plans | plan</t>
        </is>
      </c>
      <c r="C3" s="6" t="n">
        <v>2</v>
      </c>
    </row>
    <row r="4">
      <c r="A4" s="4" t="inlineStr">
        <is>
          <t>Granted (in shares)</t>
        </is>
      </c>
      <c r="D4" s="6" t="n">
        <v>94295</v>
      </c>
    </row>
    <row r="5">
      <c r="A5" s="4" t="inlineStr">
        <is>
          <t>Stock options exercised (in shares)</t>
        </is>
      </c>
      <c r="C5" s="6" t="n">
        <v>922770</v>
      </c>
      <c r="D5" s="6" t="n">
        <v>2143</v>
      </c>
    </row>
    <row r="6">
      <c r="A6" s="4" t="inlineStr">
        <is>
          <t>Proceeds from issuance of common stock, net | $</t>
        </is>
      </c>
      <c r="C6" s="7" t="n">
        <v>152277000</v>
      </c>
      <c r="D6" s="7" t="n">
        <v>164452000</v>
      </c>
      <c r="E6" s="7" t="n">
        <v>0</v>
      </c>
    </row>
    <row r="7">
      <c r="A7" s="4" t="inlineStr">
        <is>
          <t>Stock options vested (in shares)</t>
        </is>
      </c>
      <c r="C7" s="6" t="n">
        <v>915501</v>
      </c>
      <c r="D7" s="6" t="n">
        <v>1765410</v>
      </c>
    </row>
    <row r="8">
      <c r="A8" s="4" t="inlineStr">
        <is>
          <t>Stock options vested | $</t>
        </is>
      </c>
      <c r="C8" s="7" t="n">
        <v>3200000</v>
      </c>
      <c r="D8" s="7" t="n">
        <v>6000000</v>
      </c>
    </row>
    <row r="9">
      <c r="A9" s="4" t="inlineStr">
        <is>
          <t>Total unrecognized compensation expense | $</t>
        </is>
      </c>
      <c r="C9" s="7" t="n">
        <v>0</v>
      </c>
    </row>
    <row r="10">
      <c r="A10" s="4" t="inlineStr">
        <is>
          <t>Long-Term Incentive Plan</t>
        </is>
      </c>
    </row>
    <row r="11">
      <c r="A11" s="3" t="inlineStr">
        <is>
          <t>Share-based Compensation Arrangement by Share-based Payment Award [Line Items]</t>
        </is>
      </c>
    </row>
    <row r="12">
      <c r="A12" s="4" t="inlineStr">
        <is>
          <t>Shares authorized (in shares)</t>
        </is>
      </c>
      <c r="B12" s="6" t="n">
        <v>5229318</v>
      </c>
    </row>
    <row r="13">
      <c r="A13" s="4" t="inlineStr">
        <is>
          <t>Restricted Stock Units</t>
        </is>
      </c>
    </row>
    <row r="14">
      <c r="A14" s="3" t="inlineStr">
        <is>
          <t>Share-based Compensation Arrangement by Share-based Payment Award [Line Items]</t>
        </is>
      </c>
    </row>
    <row r="15">
      <c r="A15" s="4" t="inlineStr">
        <is>
          <t>Awards granted (in shares)</t>
        </is>
      </c>
      <c r="C15" s="6" t="n">
        <v>1141413</v>
      </c>
      <c r="D15" s="6" t="n">
        <v>1431555</v>
      </c>
    </row>
    <row r="16">
      <c r="A16" s="4" t="inlineStr">
        <is>
          <t>Stock units vested (in shares)</t>
        </is>
      </c>
      <c r="C16" s="6" t="n">
        <v>463762</v>
      </c>
      <c r="D16" s="6" t="n">
        <v>0</v>
      </c>
    </row>
    <row r="17">
      <c r="A17" s="4" t="inlineStr">
        <is>
          <t>Restricted stock units, vested | $</t>
        </is>
      </c>
      <c r="C17" s="7" t="n">
        <v>5500000</v>
      </c>
      <c r="D17" s="7" t="n">
        <v>0</v>
      </c>
    </row>
    <row r="18">
      <c r="A18" s="4" t="inlineStr">
        <is>
          <t>Unrecognized compensation expense | $</t>
        </is>
      </c>
      <c r="C18" s="7" t="n">
        <v>17900000</v>
      </c>
    </row>
    <row r="19">
      <c r="A19" s="4" t="inlineStr">
        <is>
          <t>Weighted average period</t>
        </is>
      </c>
      <c r="C19" s="4" t="inlineStr">
        <is>
          <t>1 year 9 months 14 days</t>
        </is>
      </c>
    </row>
    <row r="20">
      <c r="A20" s="4" t="inlineStr">
        <is>
          <t>Restricted Stock Units | Long-Term Incentive Plan</t>
        </is>
      </c>
    </row>
    <row r="21">
      <c r="A21" s="3" t="inlineStr">
        <is>
          <t>Share-based Compensation Arrangement by Share-based Payment Award [Line Items]</t>
        </is>
      </c>
    </row>
    <row r="22">
      <c r="A22" s="4" t="inlineStr">
        <is>
          <t>Awards granted (in shares)</t>
        </is>
      </c>
      <c r="C22" s="6" t="n">
        <v>1141413</v>
      </c>
    </row>
    <row r="23">
      <c r="A23" s="4" t="inlineStr">
        <is>
          <t>Awards granted, fair value | $</t>
        </is>
      </c>
      <c r="C23" s="7" t="n">
        <v>13700000</v>
      </c>
    </row>
    <row r="24">
      <c r="A24" s="4" t="inlineStr">
        <is>
          <t>Restricted Stock Units | Long-Term Incentive Plan | Share-based Payment Arrangement, Tranche One</t>
        </is>
      </c>
    </row>
    <row r="25">
      <c r="A25" s="3" t="inlineStr">
        <is>
          <t>Share-based Compensation Arrangement by Share-based Payment Award [Line Items]</t>
        </is>
      </c>
    </row>
    <row r="26">
      <c r="A26" s="4" t="inlineStr">
        <is>
          <t>Award vesting period</t>
        </is>
      </c>
      <c r="C26" s="4" t="inlineStr">
        <is>
          <t>1 year</t>
        </is>
      </c>
    </row>
    <row r="27">
      <c r="A27" s="4" t="inlineStr">
        <is>
          <t>Restricted Stock Units | Long-Term Incentive Plan | Share-based Payment Arrangement, Tranche Two</t>
        </is>
      </c>
    </row>
    <row r="28">
      <c r="A28" s="3" t="inlineStr">
        <is>
          <t>Share-based Compensation Arrangement by Share-based Payment Award [Line Items]</t>
        </is>
      </c>
    </row>
    <row r="29">
      <c r="A29" s="4" t="inlineStr">
        <is>
          <t>Award vesting period</t>
        </is>
      </c>
      <c r="C29" s="4" t="inlineStr">
        <is>
          <t>3 years</t>
        </is>
      </c>
    </row>
    <row r="30">
      <c r="A30" s="4" t="inlineStr">
        <is>
          <t>Restricted Stock Units | Long-Term Incentive Plan | Share-based Payment Arrangement, Tranche Three</t>
        </is>
      </c>
    </row>
    <row r="31">
      <c r="A31" s="3" t="inlineStr">
        <is>
          <t>Share-based Compensation Arrangement by Share-based Payment Award [Line Items]</t>
        </is>
      </c>
    </row>
    <row r="32">
      <c r="A32" s="4" t="inlineStr">
        <is>
          <t>Award vesting period</t>
        </is>
      </c>
      <c r="C32" s="4" t="inlineStr">
        <is>
          <t>7 years</t>
        </is>
      </c>
    </row>
    <row r="33">
      <c r="A33" s="4" t="inlineStr">
        <is>
          <t>Stock Options</t>
        </is>
      </c>
    </row>
    <row r="34">
      <c r="A34" s="3" t="inlineStr">
        <is>
          <t>Share-based Compensation Arrangement by Share-based Payment Award [Line Items]</t>
        </is>
      </c>
    </row>
    <row r="35">
      <c r="A35" s="4" t="inlineStr">
        <is>
          <t>Percentage of non-vested awards becoming exercisable</t>
        </is>
      </c>
      <c r="B35" s="4" t="inlineStr">
        <is>
          <t>50.00%</t>
        </is>
      </c>
    </row>
    <row r="36">
      <c r="A36" s="4" t="inlineStr">
        <is>
          <t>Awards becoming exercisable (in shares)</t>
        </is>
      </c>
      <c r="B36" s="6" t="n">
        <v>995517</v>
      </c>
    </row>
    <row r="37">
      <c r="A37" s="4" t="inlineStr">
        <is>
          <t>Accelerated vesting expense | $</t>
        </is>
      </c>
      <c r="B37" s="7" t="n">
        <v>3200000</v>
      </c>
    </row>
    <row r="38">
      <c r="A38" s="4" t="inlineStr">
        <is>
          <t>Granted (in shares)</t>
        </is>
      </c>
      <c r="C38" s="6" t="n">
        <v>0</v>
      </c>
      <c r="D38" s="6" t="n">
        <v>94295</v>
      </c>
      <c r="E38" s="6" t="n">
        <v>24860</v>
      </c>
    </row>
    <row r="39">
      <c r="A39" s="4" t="inlineStr">
        <is>
          <t>Shares net exercised (in shares)</t>
        </is>
      </c>
      <c r="E39" s="6" t="n">
        <v>1393</v>
      </c>
    </row>
    <row r="40">
      <c r="A40" s="4" t="inlineStr">
        <is>
          <t>Issued (in shares)</t>
        </is>
      </c>
      <c r="C40" s="6" t="n">
        <v>922770</v>
      </c>
      <c r="D40" s="6" t="n">
        <v>2143</v>
      </c>
      <c r="E40" s="6" t="n">
        <v>644</v>
      </c>
    </row>
    <row r="41">
      <c r="A41" s="4" t="inlineStr">
        <is>
          <t>Stock options exercised (in shares)</t>
        </is>
      </c>
      <c r="C41" s="6" t="n">
        <v>922770</v>
      </c>
      <c r="D41" s="6" t="n">
        <v>2143</v>
      </c>
    </row>
    <row r="42">
      <c r="A42" s="4" t="inlineStr">
        <is>
          <t>Proceeds from issuance of common stock, net | $</t>
        </is>
      </c>
      <c r="C42" s="7" t="n">
        <v>13600000</v>
      </c>
    </row>
    <row r="43">
      <c r="A43" s="4" t="inlineStr">
        <is>
          <t>Expected dividend yield</t>
        </is>
      </c>
      <c r="C43" s="4" t="inlineStr">
        <is>
          <t>0.00%</t>
        </is>
      </c>
      <c r="D43" s="4" t="inlineStr">
        <is>
          <t>0.00%</t>
        </is>
      </c>
      <c r="E43" s="4" t="inlineStr">
        <is>
          <t>0.00%</t>
        </is>
      </c>
    </row>
    <row r="44">
      <c r="A44" s="4" t="inlineStr">
        <is>
          <t>Stock Options | Prior Plans</t>
        </is>
      </c>
    </row>
    <row r="45">
      <c r="A45" s="3" t="inlineStr">
        <is>
          <t>Share-based Compensation Arrangement by Share-based Payment Award [Line Items]</t>
        </is>
      </c>
    </row>
    <row r="46">
      <c r="A46" s="4" t="inlineStr">
        <is>
          <t>Shares authorized (in shares)</t>
        </is>
      </c>
      <c r="G46" s="6" t="n">
        <v>26032</v>
      </c>
    </row>
    <row r="47">
      <c r="A47" s="4" t="inlineStr">
        <is>
          <t>Stock Options | 2016 Plan</t>
        </is>
      </c>
    </row>
    <row r="48">
      <c r="A48" s="3" t="inlineStr">
        <is>
          <t>Share-based Compensation Arrangement by Share-based Payment Award [Line Items]</t>
        </is>
      </c>
    </row>
    <row r="49">
      <c r="A49" s="4" t="inlineStr">
        <is>
          <t>Shares authorized (in shares)</t>
        </is>
      </c>
      <c r="F49" s="6" t="n">
        <v>4288950</v>
      </c>
    </row>
    <row r="50">
      <c r="A50" s="4" t="inlineStr">
        <is>
          <t>Stock Options | Pro Forma</t>
        </is>
      </c>
    </row>
    <row r="51">
      <c r="A51" s="3" t="inlineStr">
        <is>
          <t>Share-based Compensation Arrangement by Share-based Payment Award [Line Items]</t>
        </is>
      </c>
    </row>
    <row r="52">
      <c r="A52" s="4" t="inlineStr">
        <is>
          <t>Granted (in shares)</t>
        </is>
      </c>
      <c r="E52" s="6" t="n">
        <v>18100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Based Compensation - Restricted Stock Activity (Details) - $ / shares</t>
        </is>
      </c>
      <c r="B1" s="2" t="inlineStr">
        <is>
          <t>12 Months Ended</t>
        </is>
      </c>
    </row>
    <row r="2">
      <c r="B2" s="2" t="inlineStr">
        <is>
          <t>Dec. 31, 2020</t>
        </is>
      </c>
      <c r="C2" s="2" t="inlineStr">
        <is>
          <t>Dec. 31, 2019</t>
        </is>
      </c>
      <c r="D2" s="2" t="inlineStr">
        <is>
          <t>Dec. 31, 2018</t>
        </is>
      </c>
    </row>
    <row r="3">
      <c r="A3" s="3" t="inlineStr">
        <is>
          <t>Number of Restricted Stock Units</t>
        </is>
      </c>
    </row>
    <row r="4">
      <c r="A4" s="4" t="inlineStr">
        <is>
          <t>Forfeited (in shares)</t>
        </is>
      </c>
      <c r="B4" s="6" t="n">
        <v>-44606</v>
      </c>
      <c r="C4" s="6" t="n">
        <v>-5416</v>
      </c>
    </row>
    <row r="5">
      <c r="A5" s="3" t="inlineStr">
        <is>
          <t>Weighted Average Grant Date Fair Value</t>
        </is>
      </c>
    </row>
    <row r="6">
      <c r="A6" s="4" t="inlineStr">
        <is>
          <t>Forfeited (in USD per share)</t>
        </is>
      </c>
      <c r="B6" s="9" t="n">
        <v>12.31</v>
      </c>
      <c r="C6" s="7" t="n">
        <v>12</v>
      </c>
    </row>
    <row r="7">
      <c r="A7" s="4" t="inlineStr">
        <is>
          <t>Restricted Stock Units</t>
        </is>
      </c>
    </row>
    <row r="8">
      <c r="A8" s="3" t="inlineStr">
        <is>
          <t>Number of Restricted Stock Units</t>
        </is>
      </c>
    </row>
    <row r="9">
      <c r="A9" s="4" t="inlineStr">
        <is>
          <t>Outstanding, beginning balance (in shares)</t>
        </is>
      </c>
      <c r="B9" s="6" t="n">
        <v>1426139</v>
      </c>
      <c r="C9" s="6" t="n">
        <v>0</v>
      </c>
    </row>
    <row r="10">
      <c r="A10" s="4" t="inlineStr">
        <is>
          <t>Granted (in shares)</t>
        </is>
      </c>
      <c r="B10" s="6" t="n">
        <v>1141413</v>
      </c>
      <c r="C10" s="6" t="n">
        <v>1431555</v>
      </c>
    </row>
    <row r="11">
      <c r="A11" s="4" t="inlineStr">
        <is>
          <t>Vested (in shares)</t>
        </is>
      </c>
      <c r="B11" s="6" t="n">
        <v>-463762</v>
      </c>
      <c r="C11" s="6" t="n">
        <v>0</v>
      </c>
    </row>
    <row r="12">
      <c r="A12" s="4" t="inlineStr">
        <is>
          <t>Outstanding, ending balance (in shares)</t>
        </is>
      </c>
      <c r="B12" s="6" t="n">
        <v>2059184</v>
      </c>
      <c r="C12" s="6" t="n">
        <v>1426139</v>
      </c>
    </row>
    <row r="13">
      <c r="A13" s="3" t="inlineStr">
        <is>
          <t>Weighted Average Grant Date Fair Value</t>
        </is>
      </c>
    </row>
    <row r="14">
      <c r="A14" s="4" t="inlineStr">
        <is>
          <t>Outstanding (in USD per share)</t>
        </is>
      </c>
      <c r="B14" s="9" t="n">
        <v>11.95</v>
      </c>
      <c r="C14" s="9" t="n">
        <v>11.93</v>
      </c>
      <c r="D14" s="7" t="n">
        <v>0</v>
      </c>
    </row>
    <row r="15">
      <c r="A15" s="4" t="inlineStr">
        <is>
          <t>Granted (in USD per share)</t>
        </is>
      </c>
      <c r="B15" s="12" t="n">
        <v>11.98</v>
      </c>
      <c r="C15" s="9" t="n">
        <v>11.93</v>
      </c>
    </row>
    <row r="16">
      <c r="A16" s="4" t="inlineStr">
        <is>
          <t>Vested (in USD per share)</t>
        </is>
      </c>
      <c r="B16" s="9" t="n">
        <v>11.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Net Loss Per Share - Schedule of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by Common Class, Including Two Class Method [Line Items]</t>
        </is>
      </c>
    </row>
    <row r="4">
      <c r="A4" s="4" t="inlineStr">
        <is>
          <t>Net loss attributable to stockholders</t>
        </is>
      </c>
      <c r="J4" s="7" t="n">
        <v>-252284</v>
      </c>
      <c r="K4" s="7" t="n">
        <v>-144351</v>
      </c>
      <c r="L4" s="7" t="n">
        <v>-74246</v>
      </c>
    </row>
    <row r="5">
      <c r="A5" s="4" t="inlineStr">
        <is>
          <t>Deemed dividends on convertible preferred stock exchange</t>
        </is>
      </c>
      <c r="J5" s="6" t="n">
        <v>0</v>
      </c>
      <c r="K5" s="6" t="n">
        <v>0</v>
      </c>
      <c r="L5" s="6" t="n">
        <v>-19332</v>
      </c>
    </row>
    <row r="6">
      <c r="A6" s="4" t="inlineStr">
        <is>
          <t>Net loss attributable to common stockholders—basic</t>
        </is>
      </c>
      <c r="B6" s="7" t="n">
        <v>-91770</v>
      </c>
      <c r="C6" s="7" t="n">
        <v>-64181</v>
      </c>
      <c r="D6" s="7" t="n">
        <v>-25258</v>
      </c>
      <c r="E6" s="7" t="n">
        <v>-71075</v>
      </c>
      <c r="F6" s="7" t="n">
        <v>-17509</v>
      </c>
      <c r="G6" s="7" t="n">
        <v>-37590</v>
      </c>
      <c r="H6" s="7" t="n">
        <v>-63260</v>
      </c>
      <c r="I6" s="7" t="n">
        <v>-50717</v>
      </c>
      <c r="J6" s="6" t="n">
        <v>-252284</v>
      </c>
      <c r="K6" s="6" t="n">
        <v>-169076</v>
      </c>
      <c r="L6" s="6" t="n">
        <v>-135872</v>
      </c>
    </row>
    <row r="7">
      <c r="A7" s="4" t="inlineStr">
        <is>
          <t>Net loss attributable to common stockholders - diluted</t>
        </is>
      </c>
      <c r="B7" s="7" t="n">
        <v>-91770</v>
      </c>
      <c r="C7" s="7" t="n">
        <v>-64181</v>
      </c>
      <c r="D7" s="7" t="n">
        <v>-25258</v>
      </c>
      <c r="E7" s="7" t="n">
        <v>-71075</v>
      </c>
      <c r="F7" s="7" t="n">
        <v>-17509</v>
      </c>
      <c r="G7" s="7" t="n">
        <v>-37590</v>
      </c>
      <c r="H7" s="7" t="n">
        <v>-63260</v>
      </c>
      <c r="I7" s="7" t="n">
        <v>-50717</v>
      </c>
      <c r="J7" s="7" t="n">
        <v>-252284</v>
      </c>
      <c r="K7" s="7" t="n">
        <v>-169076</v>
      </c>
      <c r="L7" s="7" t="n">
        <v>-135872</v>
      </c>
    </row>
    <row r="8">
      <c r="A8" s="4" t="inlineStr">
        <is>
          <t>Net loss per share attributable to common stockholders—basic and diluted (in USD per share)</t>
        </is>
      </c>
      <c r="B8" s="9" t="n">
        <v>-0.96</v>
      </c>
      <c r="C8" s="9" t="n">
        <v>-0.73</v>
      </c>
      <c r="D8" s="9" t="n">
        <v>-0.3</v>
      </c>
      <c r="E8" s="9" t="n">
        <v>-0.85</v>
      </c>
      <c r="F8" s="9" t="n">
        <v>-0.21</v>
      </c>
      <c r="G8" s="9" t="n">
        <v>-0.62</v>
      </c>
      <c r="H8" s="9" t="n">
        <v>-7.32</v>
      </c>
      <c r="I8" s="9" t="n">
        <v>-5.87</v>
      </c>
      <c r="J8" s="9" t="n">
        <v>-2.87</v>
      </c>
      <c r="K8" s="9" t="n">
        <v>-4.14</v>
      </c>
      <c r="L8" s="9" t="n">
        <v>-15.74</v>
      </c>
    </row>
    <row r="9">
      <c r="A9" s="4" t="inlineStr">
        <is>
          <t>Weighted average common shares outstanding—basic and diluted (in shares)</t>
        </is>
      </c>
      <c r="J9" s="6" t="n">
        <v>87871457</v>
      </c>
      <c r="K9" s="6" t="n">
        <v>40797976</v>
      </c>
      <c r="L9" s="6" t="n">
        <v>8634477</v>
      </c>
    </row>
    <row r="10">
      <c r="A10" s="4" t="inlineStr">
        <is>
          <t>Series A Convertible Preferred Stock</t>
        </is>
      </c>
    </row>
    <row r="11">
      <c r="A11" s="3" t="inlineStr">
        <is>
          <t>Earnings Per Share, Basic, by Common Class, Including Two Class Method [Line Items]</t>
        </is>
      </c>
    </row>
    <row r="12">
      <c r="A12" s="4" t="inlineStr">
        <is>
          <t>Dividends earned on convertible preferred stock</t>
        </is>
      </c>
      <c r="J12" s="7" t="n">
        <v>0</v>
      </c>
      <c r="K12" s="7" t="n">
        <v>-19271</v>
      </c>
      <c r="L12" s="7" t="n">
        <v>-36346</v>
      </c>
    </row>
    <row r="13">
      <c r="A13" s="4" t="inlineStr">
        <is>
          <t>Series C Convertible Preferred Stock</t>
        </is>
      </c>
    </row>
    <row r="14">
      <c r="A14" s="3" t="inlineStr">
        <is>
          <t>Earnings Per Share, Basic, by Common Class, Including Two Class Method [Line Items]</t>
        </is>
      </c>
    </row>
    <row r="15">
      <c r="A15" s="4" t="inlineStr">
        <is>
          <t>Dividends earned on convertible preferred stock</t>
        </is>
      </c>
      <c r="J15" s="7" t="n">
        <v>0</v>
      </c>
      <c r="K15" s="7" t="n">
        <v>-5454</v>
      </c>
      <c r="L15" s="7" t="n">
        <v>-5948</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nti-Dilutive Weighted Average Shares (Details) - shares</t>
        </is>
      </c>
      <c r="B1" s="2" t="inlineStr">
        <is>
          <t>12 Months Ended</t>
        </is>
      </c>
    </row>
    <row r="2">
      <c r="B2" s="2" t="inlineStr">
        <is>
          <t>Dec. 31, 2020</t>
        </is>
      </c>
      <c r="C2" s="2" t="inlineStr">
        <is>
          <t>Dec. 31, 2019</t>
        </is>
      </c>
      <c r="D2" s="2" t="inlineStr">
        <is>
          <t>Dec. 31, 2018</t>
        </is>
      </c>
    </row>
    <row r="3">
      <c r="A3" s="4" t="inlineStr">
        <is>
          <t>Equity-based compensation awards</t>
        </is>
      </c>
    </row>
    <row r="4">
      <c r="A4" s="3" t="inlineStr">
        <is>
          <t>Antidilutive Securities Excluded from Computation of Earnings Per Share [Line Items]</t>
        </is>
      </c>
    </row>
    <row r="5">
      <c r="A5" s="4" t="inlineStr">
        <is>
          <t>Antidilutive securities excluded from computation of earnings per share (in shares)</t>
        </is>
      </c>
      <c r="B5" s="6" t="n">
        <v>6013797</v>
      </c>
      <c r="C5" s="6" t="n">
        <v>4954286</v>
      </c>
      <c r="D5" s="6" t="n">
        <v>4307614</v>
      </c>
    </row>
    <row r="6">
      <c r="A6" s="4" t="inlineStr">
        <is>
          <t>Convertible preferred stock</t>
        </is>
      </c>
    </row>
    <row r="7">
      <c r="A7" s="3" t="inlineStr">
        <is>
          <t>Antidilutive Securities Excluded from Computation of Earnings Per Share [Line Items]</t>
        </is>
      </c>
    </row>
    <row r="8">
      <c r="A8" s="4" t="inlineStr">
        <is>
          <t>Antidilutive securities excluded from computation of earnings per share (in shares)</t>
        </is>
      </c>
      <c r="B8" s="6" t="n">
        <v>0</v>
      </c>
      <c r="C8" s="6" t="n">
        <v>33960624</v>
      </c>
      <c r="D8" s="6" t="n">
        <v>53112246</v>
      </c>
    </row>
    <row r="9">
      <c r="A9" s="4" t="inlineStr">
        <is>
          <t>Convertible senior notes</t>
        </is>
      </c>
    </row>
    <row r="10">
      <c r="A10" s="3" t="inlineStr">
        <is>
          <t>Antidilutive Securities Excluded from Computation of Earnings Per Share [Line Items]</t>
        </is>
      </c>
    </row>
    <row r="11">
      <c r="A11" s="4" t="inlineStr">
        <is>
          <t>Antidilutive securities excluded from computation of earnings per share (in shares)</t>
        </is>
      </c>
      <c r="B11" s="6" t="n">
        <v>9606157</v>
      </c>
      <c r="C11" s="6" t="n">
        <v>104320</v>
      </c>
      <c r="D11"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Current portion of performance guarantee obligations</t>
        </is>
      </c>
      <c r="B4" s="7" t="n">
        <v>3308</v>
      </c>
      <c r="C4" s="7" t="n">
        <v>4067</v>
      </c>
    </row>
    <row r="5">
      <c r="A5" s="4" t="inlineStr">
        <is>
          <t>Letter of credit outstanding</t>
        </is>
      </c>
      <c r="B5" s="6" t="n">
        <v>375</v>
      </c>
      <c r="C5" s="6" t="n">
        <v>725</v>
      </c>
    </row>
    <row r="6">
      <c r="A6" s="4" t="inlineStr">
        <is>
          <t>Other commitment</t>
        </is>
      </c>
      <c r="B6" s="6" t="n">
        <v>55700</v>
      </c>
      <c r="C6" s="6" t="n">
        <v>32800</v>
      </c>
    </row>
    <row r="7">
      <c r="A7" s="4" t="inlineStr">
        <is>
          <t>Payments for dealer commitments</t>
        </is>
      </c>
      <c r="B7" s="6" t="n">
        <v>25800</v>
      </c>
      <c r="C7" s="6" t="n">
        <v>31700</v>
      </c>
    </row>
    <row r="8">
      <c r="A8" s="4" t="inlineStr">
        <is>
          <t>Subsidiary restricted net assets</t>
        </is>
      </c>
      <c r="B8" s="6" t="n">
        <v>863200</v>
      </c>
    </row>
    <row r="9">
      <c r="A9" s="4" t="inlineStr">
        <is>
          <t>Performance Guarantee Obligations</t>
        </is>
      </c>
    </row>
    <row r="10">
      <c r="A10" s="3" t="inlineStr">
        <is>
          <t>Loss Contingencies [Line Items]</t>
        </is>
      </c>
    </row>
    <row r="11">
      <c r="A11" s="4" t="inlineStr">
        <is>
          <t>Performance guarantee obligations</t>
        </is>
      </c>
      <c r="B11" s="6" t="n">
        <v>5718</v>
      </c>
      <c r="C11" s="6" t="n">
        <v>6468</v>
      </c>
      <c r="D11" s="7" t="n">
        <v>6044</v>
      </c>
    </row>
    <row r="12">
      <c r="A12" s="4" t="inlineStr">
        <is>
          <t>Current portion of performance guarantee obligations</t>
        </is>
      </c>
      <c r="B12" s="6" t="n">
        <v>3300</v>
      </c>
      <c r="C12" s="6" t="n">
        <v>4100</v>
      </c>
    </row>
    <row r="13">
      <c r="A13" s="4" t="inlineStr">
        <is>
          <t>Long-term portion of performance guarantee obligations</t>
        </is>
      </c>
      <c r="B13" s="7" t="n">
        <v>2400</v>
      </c>
      <c r="C13" s="7" t="n">
        <v>24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erformance Guarantee Obligations (Details) - Performance Guarantee Obligations - USD ($) $ in Thousands</t>
        </is>
      </c>
      <c r="B1" s="2" t="inlineStr">
        <is>
          <t>12 Months Ended</t>
        </is>
      </c>
    </row>
    <row r="2">
      <c r="B2" s="2" t="inlineStr">
        <is>
          <t>Dec. 31, 2020</t>
        </is>
      </c>
      <c r="C2" s="2" t="inlineStr">
        <is>
          <t>Dec. 31, 2019</t>
        </is>
      </c>
    </row>
    <row r="3">
      <c r="A3" s="3" t="inlineStr">
        <is>
          <t>Performance Guarantee Obligations [Roll Forward]</t>
        </is>
      </c>
    </row>
    <row r="4">
      <c r="A4" s="4" t="inlineStr">
        <is>
          <t>Balance at beginning of period</t>
        </is>
      </c>
      <c r="B4" s="7" t="n">
        <v>6468</v>
      </c>
      <c r="C4" s="7" t="n">
        <v>6044</v>
      </c>
    </row>
    <row r="5">
      <c r="A5" s="4" t="inlineStr">
        <is>
          <t>Accruals for obligations issued</t>
        </is>
      </c>
      <c r="B5" s="6" t="n">
        <v>3155</v>
      </c>
      <c r="C5" s="6" t="n">
        <v>3101</v>
      </c>
    </row>
    <row r="6">
      <c r="A6" s="4" t="inlineStr">
        <is>
          <t>Settlements made in cash</t>
        </is>
      </c>
      <c r="B6" s="6" t="n">
        <v>-3905</v>
      </c>
      <c r="C6" s="6" t="n">
        <v>-2677</v>
      </c>
    </row>
    <row r="7">
      <c r="A7" s="4" t="inlineStr">
        <is>
          <t>Balance at end of period</t>
        </is>
      </c>
      <c r="B7" s="7" t="n">
        <v>5718</v>
      </c>
      <c r="C7" s="7" t="n">
        <v>646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Expenses and Other Information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 expense</t>
        </is>
      </c>
      <c r="B4" s="7" t="n">
        <v>1342</v>
      </c>
      <c r="C4" s="7" t="n">
        <v>1248</v>
      </c>
      <c r="D4" s="7" t="n">
        <v>972</v>
      </c>
    </row>
    <row r="5">
      <c r="A5" s="4" t="inlineStr">
        <is>
          <t>Finance lease amortization expense</t>
        </is>
      </c>
      <c r="B5" s="6" t="n">
        <v>3</v>
      </c>
      <c r="C5" s="6" t="n">
        <v>8</v>
      </c>
      <c r="D5" s="6" t="n">
        <v>0</v>
      </c>
    </row>
    <row r="6">
      <c r="A6" s="4" t="inlineStr">
        <is>
          <t>Short-term lease expense</t>
        </is>
      </c>
      <c r="B6" s="6" t="n">
        <v>49</v>
      </c>
      <c r="C6" s="6" t="n">
        <v>48</v>
      </c>
      <c r="D6" s="6" t="n">
        <v>50</v>
      </c>
    </row>
    <row r="7">
      <c r="A7" s="4" t="inlineStr">
        <is>
          <t>Variable lease expense</t>
        </is>
      </c>
      <c r="B7" s="6" t="n">
        <v>696</v>
      </c>
      <c r="C7" s="6" t="n">
        <v>1037</v>
      </c>
      <c r="D7" s="6" t="n">
        <v>704</v>
      </c>
    </row>
    <row r="8">
      <c r="A8" s="4" t="inlineStr">
        <is>
          <t>Sublease income</t>
        </is>
      </c>
      <c r="B8" s="6" t="n">
        <v>0</v>
      </c>
      <c r="C8" s="6" t="n">
        <v>-73</v>
      </c>
      <c r="D8" s="6" t="n">
        <v>-70</v>
      </c>
    </row>
    <row r="9">
      <c r="A9" s="4" t="inlineStr">
        <is>
          <t>Total</t>
        </is>
      </c>
      <c r="B9" s="7" t="n">
        <v>2090</v>
      </c>
      <c r="C9" s="7" t="n">
        <v>2268</v>
      </c>
      <c r="D9" s="7" t="n">
        <v>16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following table presents the detail of property and equipment, net as recorded in the consolidated balance sheets: As of December 31, Useful Lives 2020 2019 (in years) (in thousands) Solar energy systems 35 $ 2,298,427 $ 1,689,457 Construction in progress 160,618 143,449 Asset retirement obligations 30 35,532 26,967 Information technology systems 3 35,077 28,320 Computers and equipment 3-5 1,727 1,499 Leasehold improvements 3-6 2,770 1,014 Furniture and fixtures 7 811 735 Vehicles 4-5 1,638 1,632 Other 5-6 157 146 Property and equipment, gross 2,536,757 1,893,219 Less: accumulated depreciation (213,588) (148,159) Property and equipment, net $ 2,323,169 $ 1,745,060 Solar Energy Systems. The amounts included in the above table for solar energy systems and substantially all the construction in progress relate to our customer contracts (including PPAs and leases). These assets had accumulated depreciation of $188.8 million and $130.9 million as of December 31, 2020 and 201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Commitments and Contingencies - Lease Assets and Liabilities (Details) - USD ($) $ in Thousands</t>
        </is>
      </c>
      <c r="B1" s="2" t="inlineStr">
        <is>
          <t>Dec. 31, 2020</t>
        </is>
      </c>
      <c r="C1" s="2" t="inlineStr">
        <is>
          <t>Dec. 31, 2019</t>
        </is>
      </c>
    </row>
    <row r="2">
      <c r="A2" s="3" t="inlineStr">
        <is>
          <t>Right-of-use assets:</t>
        </is>
      </c>
    </row>
    <row r="3">
      <c r="A3" s="4" t="inlineStr">
        <is>
          <t>Operating leases</t>
        </is>
      </c>
      <c r="B3" s="7" t="n">
        <v>8779</v>
      </c>
      <c r="C3" s="7" t="n">
        <v>9668</v>
      </c>
    </row>
    <row r="4">
      <c r="A4" s="4" t="inlineStr">
        <is>
          <t>Finance leases</t>
        </is>
      </c>
      <c r="B4" s="6" t="n">
        <v>391</v>
      </c>
      <c r="C4" s="6" t="n">
        <v>5</v>
      </c>
    </row>
    <row r="5">
      <c r="A5" s="4" t="inlineStr">
        <is>
          <t>Total right-of-use assets</t>
        </is>
      </c>
      <c r="B5" s="6" t="n">
        <v>9170</v>
      </c>
      <c r="C5" s="6" t="n">
        <v>9673</v>
      </c>
    </row>
    <row r="6">
      <c r="A6" s="3" t="inlineStr">
        <is>
          <t>Current lease liabilities:</t>
        </is>
      </c>
    </row>
    <row r="7">
      <c r="A7" s="4" t="inlineStr">
        <is>
          <t>Operating leases</t>
        </is>
      </c>
      <c r="B7" s="6" t="n">
        <v>1094</v>
      </c>
      <c r="C7" s="6" t="n">
        <v>556</v>
      </c>
    </row>
    <row r="8">
      <c r="A8" s="4" t="inlineStr">
        <is>
          <t>Finance leases</t>
        </is>
      </c>
      <c r="B8" s="6" t="n">
        <v>112</v>
      </c>
      <c r="C8" s="6" t="n">
        <v>5</v>
      </c>
    </row>
    <row r="9">
      <c r="A9" s="3" t="inlineStr">
        <is>
          <t>Long-term leases liabilities:</t>
        </is>
      </c>
    </row>
    <row r="10">
      <c r="A10" s="4" t="inlineStr">
        <is>
          <t>Operating leases</t>
        </is>
      </c>
      <c r="B10" s="6" t="n">
        <v>9742</v>
      </c>
      <c r="C10" s="6" t="n">
        <v>9389</v>
      </c>
    </row>
    <row r="11">
      <c r="A11" s="4" t="inlineStr">
        <is>
          <t>Long-term portion of lease liability</t>
        </is>
      </c>
      <c r="B11" s="6" t="n">
        <v>203</v>
      </c>
      <c r="C11" s="6" t="n">
        <v>0</v>
      </c>
    </row>
    <row r="12">
      <c r="A12" s="4" t="inlineStr">
        <is>
          <t>Total lease liabilities</t>
        </is>
      </c>
      <c r="B12" s="7" t="n">
        <v>11151</v>
      </c>
      <c r="C12" s="7" t="n">
        <v>9950</v>
      </c>
    </row>
    <row r="13">
      <c r="A13" s="4" t="inlineStr">
        <is>
          <t>Operating Lease, Right-of-Use Asset, Statement of Financial Position [Extensible List]</t>
        </is>
      </c>
      <c r="B13" s="4" t="inlineStr">
        <is>
          <t>us-gaap:OtherAssetsNoncurrent</t>
        </is>
      </c>
      <c r="C13" s="4" t="inlineStr">
        <is>
          <t>us-gaap:OtherAssetsNoncurrent</t>
        </is>
      </c>
    </row>
    <row r="14">
      <c r="A14" s="4" t="inlineStr">
        <is>
          <t>Operating Lease, Liability, Current, Statement of Financial Position [Extensible List]</t>
        </is>
      </c>
      <c r="B14" s="4" t="inlineStr">
        <is>
          <t>us-gaap:OtherLiabilitiesCurrent</t>
        </is>
      </c>
      <c r="C14" s="4" t="inlineStr">
        <is>
          <t>us-gaap:OtherLiabilitiesCurrent</t>
        </is>
      </c>
    </row>
    <row r="15">
      <c r="A15" s="4" t="inlineStr">
        <is>
          <t>Operating Lease, Liability, Noncurrent, Statement of Financial Position [Extensible List]</t>
        </is>
      </c>
      <c r="B15" s="4" t="inlineStr">
        <is>
          <t>us-gaap:LiabilitiesOtherThanLongtermDebtNoncurren</t>
        </is>
      </c>
      <c r="C15" s="4" t="inlineStr">
        <is>
          <t>us-gaap:LiabilitiesOtherThanLongtermDebtNoncurren</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Commitments and Contingencies - Other Lease Information (Details) - USD ($) $ in Thousands</t>
        </is>
      </c>
      <c r="B1" s="2" t="inlineStr">
        <is>
          <t>12 Months Ended</t>
        </is>
      </c>
    </row>
    <row r="2">
      <c r="B2" s="2" t="inlineStr">
        <is>
          <t>Dec. 31, 2020</t>
        </is>
      </c>
      <c r="C2" s="2" t="inlineStr">
        <is>
          <t>Dec. 31, 2019</t>
        </is>
      </c>
      <c r="D2" s="2" t="inlineStr">
        <is>
          <t>Dec. 31, 2018</t>
        </is>
      </c>
    </row>
    <row r="3">
      <c r="A3" s="3" t="inlineStr">
        <is>
          <t>Cash paid (received) for amounts included in the measurement of lease liabilities:</t>
        </is>
      </c>
    </row>
    <row r="4">
      <c r="A4" s="4" t="inlineStr">
        <is>
          <t>Operating cash flows from operating leases</t>
        </is>
      </c>
      <c r="B4" s="7" t="n">
        <v>-439</v>
      </c>
      <c r="C4" s="7" t="n">
        <v>1254</v>
      </c>
      <c r="D4" s="7" t="n">
        <v>875</v>
      </c>
    </row>
    <row r="5">
      <c r="A5" s="4" t="inlineStr">
        <is>
          <t>Financing cash flows from finance leases</t>
        </is>
      </c>
      <c r="B5" s="6" t="n">
        <v>2</v>
      </c>
      <c r="C5" s="6" t="n">
        <v>8</v>
      </c>
      <c r="D5" s="6" t="n">
        <v>0</v>
      </c>
    </row>
    <row r="6">
      <c r="A6" s="3" t="inlineStr">
        <is>
          <t>Right-of-use assets obtained in exchange for lease obligations:</t>
        </is>
      </c>
    </row>
    <row r="7">
      <c r="A7" s="4" t="inlineStr">
        <is>
          <t>Operating leases</t>
        </is>
      </c>
      <c r="B7" s="6" t="n">
        <v>0</v>
      </c>
      <c r="C7" s="6" t="n">
        <v>8087</v>
      </c>
      <c r="D7" s="6" t="n">
        <v>0</v>
      </c>
    </row>
    <row r="8">
      <c r="A8" s="4" t="inlineStr">
        <is>
          <t>Finance leases</t>
        </is>
      </c>
      <c r="B8" s="6" t="n">
        <v>392</v>
      </c>
      <c r="C8" s="7" t="n">
        <v>13</v>
      </c>
      <c r="D8" s="7" t="n">
        <v>0</v>
      </c>
    </row>
    <row r="9">
      <c r="A9" s="4" t="inlineStr">
        <is>
          <t>Leasehold improvements reimbursements</t>
        </is>
      </c>
      <c r="B9" s="7" t="n">
        <v>1500</v>
      </c>
    </row>
    <row r="10">
      <c r="A10" s="3" t="inlineStr">
        <is>
          <t>Weighted average remaining lease term (years):</t>
        </is>
      </c>
    </row>
    <row r="11">
      <c r="A11" s="4" t="inlineStr">
        <is>
          <t>Operating leases</t>
        </is>
      </c>
      <c r="B11" s="4" t="inlineStr">
        <is>
          <t>8 years 5 months 19 days</t>
        </is>
      </c>
      <c r="C11" s="4" t="inlineStr">
        <is>
          <t>9 years 4 months 28 days</t>
        </is>
      </c>
    </row>
    <row r="12">
      <c r="A12" s="4" t="inlineStr">
        <is>
          <t>Finance leases</t>
        </is>
      </c>
      <c r="B12" s="4" t="inlineStr">
        <is>
          <t>3 years 11 months 26 days</t>
        </is>
      </c>
      <c r="C12" s="4" t="inlineStr">
        <is>
          <t>8 months 4 days</t>
        </is>
      </c>
    </row>
    <row r="13">
      <c r="A13" s="3" t="inlineStr">
        <is>
          <t>Weighted average discount rate:</t>
        </is>
      </c>
    </row>
    <row r="14">
      <c r="A14" s="4" t="inlineStr">
        <is>
          <t>Operating leases</t>
        </is>
      </c>
      <c r="B14" s="4" t="inlineStr">
        <is>
          <t>3.93%</t>
        </is>
      </c>
      <c r="C14" s="4" t="inlineStr">
        <is>
          <t>3.94%</t>
        </is>
      </c>
    </row>
    <row r="15">
      <c r="A15" s="4" t="inlineStr">
        <is>
          <t>Finance leases</t>
        </is>
      </c>
      <c r="B15" s="4" t="inlineStr">
        <is>
          <t>3.39%</t>
        </is>
      </c>
      <c r="C15" s="4" t="inlineStr">
        <is>
          <t>4.26%</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0</t>
        </is>
      </c>
      <c r="C1" s="2" t="inlineStr">
        <is>
          <t>Dec. 31, 2019</t>
        </is>
      </c>
    </row>
    <row r="2">
      <c r="A2" s="3" t="inlineStr">
        <is>
          <t>Operating Leases</t>
        </is>
      </c>
    </row>
    <row r="3">
      <c r="A3" s="4" t="inlineStr">
        <is>
          <t>2021</t>
        </is>
      </c>
      <c r="B3" s="7" t="n">
        <v>1536</v>
      </c>
    </row>
    <row r="4">
      <c r="A4" s="4" t="inlineStr">
        <is>
          <t>2022</t>
        </is>
      </c>
      <c r="B4" s="6" t="n">
        <v>1559</v>
      </c>
    </row>
    <row r="5">
      <c r="A5" s="4" t="inlineStr">
        <is>
          <t>2023</t>
        </is>
      </c>
      <c r="B5" s="6" t="n">
        <v>1594</v>
      </c>
    </row>
    <row r="6">
      <c r="A6" s="4" t="inlineStr">
        <is>
          <t>2024</t>
        </is>
      </c>
      <c r="B6" s="6" t="n">
        <v>1616</v>
      </c>
    </row>
    <row r="7">
      <c r="A7" s="4" t="inlineStr">
        <is>
          <t>2025</t>
        </is>
      </c>
      <c r="B7" s="6" t="n">
        <v>1633</v>
      </c>
    </row>
    <row r="8">
      <c r="A8" s="4" t="inlineStr">
        <is>
          <t>2026 and thereafter</t>
        </is>
      </c>
      <c r="B8" s="6" t="n">
        <v>5984</v>
      </c>
    </row>
    <row r="9">
      <c r="A9" s="4" t="inlineStr">
        <is>
          <t>Total</t>
        </is>
      </c>
      <c r="B9" s="6" t="n">
        <v>13922</v>
      </c>
    </row>
    <row r="10">
      <c r="A10" s="4" t="inlineStr">
        <is>
          <t>Amount representing interest</t>
        </is>
      </c>
      <c r="B10" s="6" t="n">
        <v>-2136</v>
      </c>
    </row>
    <row r="11">
      <c r="A11" s="4" t="inlineStr">
        <is>
          <t>Amount representing leasehold incentives</t>
        </is>
      </c>
      <c r="B11" s="6" t="n">
        <v>-950</v>
      </c>
    </row>
    <row r="12">
      <c r="A12" s="4" t="inlineStr">
        <is>
          <t>Present value of future payments</t>
        </is>
      </c>
      <c r="B12" s="6" t="n">
        <v>10836</v>
      </c>
    </row>
    <row r="13">
      <c r="A13" s="4" t="inlineStr">
        <is>
          <t>Current portion of lease liability</t>
        </is>
      </c>
      <c r="B13" s="6" t="n">
        <v>-1094</v>
      </c>
      <c r="C13" s="7" t="n">
        <v>-556</v>
      </c>
    </row>
    <row r="14">
      <c r="A14" s="4" t="inlineStr">
        <is>
          <t>Long-term portion of lease liability</t>
        </is>
      </c>
      <c r="B14" s="6" t="n">
        <v>9742</v>
      </c>
      <c r="C14" s="6" t="n">
        <v>9389</v>
      </c>
    </row>
    <row r="15">
      <c r="A15" s="3" t="inlineStr">
        <is>
          <t>Finance Leases</t>
        </is>
      </c>
    </row>
    <row r="16">
      <c r="A16" s="4" t="inlineStr">
        <is>
          <t>2021</t>
        </is>
      </c>
      <c r="B16" s="6" t="n">
        <v>122</v>
      </c>
    </row>
    <row r="17">
      <c r="A17" s="4" t="inlineStr">
        <is>
          <t>2022</t>
        </is>
      </c>
      <c r="B17" s="6" t="n">
        <v>88</v>
      </c>
    </row>
    <row r="18">
      <c r="A18" s="4" t="inlineStr">
        <is>
          <t>2023</t>
        </is>
      </c>
      <c r="B18" s="6" t="n">
        <v>69</v>
      </c>
    </row>
    <row r="19">
      <c r="A19" s="4" t="inlineStr">
        <is>
          <t>2024</t>
        </is>
      </c>
      <c r="B19" s="6" t="n">
        <v>55</v>
      </c>
    </row>
    <row r="20">
      <c r="A20" s="4" t="inlineStr">
        <is>
          <t>2025</t>
        </is>
      </c>
      <c r="B20" s="6" t="n">
        <v>0</v>
      </c>
    </row>
    <row r="21">
      <c r="A21" s="4" t="inlineStr">
        <is>
          <t>2026 and thereafter</t>
        </is>
      </c>
      <c r="B21" s="6" t="n">
        <v>0</v>
      </c>
    </row>
    <row r="22">
      <c r="A22" s="4" t="inlineStr">
        <is>
          <t>Total</t>
        </is>
      </c>
      <c r="B22" s="6" t="n">
        <v>334</v>
      </c>
    </row>
    <row r="23">
      <c r="A23" s="4" t="inlineStr">
        <is>
          <t>Amount representing interest</t>
        </is>
      </c>
      <c r="B23" s="6" t="n">
        <v>-19</v>
      </c>
    </row>
    <row r="24">
      <c r="A24" s="4" t="inlineStr">
        <is>
          <t>Amount representing leasehold incentives</t>
        </is>
      </c>
      <c r="B24" s="6" t="n">
        <v>0</v>
      </c>
    </row>
    <row r="25">
      <c r="A25" s="4" t="inlineStr">
        <is>
          <t>Present value of future payments</t>
        </is>
      </c>
      <c r="B25" s="6" t="n">
        <v>315</v>
      </c>
    </row>
    <row r="26">
      <c r="A26" s="4" t="inlineStr">
        <is>
          <t>Current portion of lease liability</t>
        </is>
      </c>
      <c r="B26" s="6" t="n">
        <v>-112</v>
      </c>
      <c r="C26" s="6" t="n">
        <v>-5</v>
      </c>
    </row>
    <row r="27">
      <c r="A27" s="4" t="inlineStr">
        <is>
          <t>Long-term portion of lease liability</t>
        </is>
      </c>
      <c r="B27" s="7" t="n">
        <v>203</v>
      </c>
      <c r="C27"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ealer Commitments (Details) - USD ($) $ in Thousands</t>
        </is>
      </c>
      <c r="B1" s="2" t="inlineStr">
        <is>
          <t>Dec. 31, 2020</t>
        </is>
      </c>
      <c r="C1" s="2" t="inlineStr">
        <is>
          <t>Dec. 31, 2019</t>
        </is>
      </c>
    </row>
    <row r="2">
      <c r="A2" s="3" t="inlineStr">
        <is>
          <t>Long-term Purchase Commitment [Line Items]</t>
        </is>
      </c>
    </row>
    <row r="3">
      <c r="A3" s="4" t="inlineStr">
        <is>
          <t>Total</t>
        </is>
      </c>
      <c r="B3" s="7" t="n">
        <v>55700</v>
      </c>
      <c r="C3" s="7" t="n">
        <v>32800</v>
      </c>
    </row>
    <row r="4">
      <c r="A4" s="4" t="inlineStr">
        <is>
          <t>Long-Term Dealer Commitments</t>
        </is>
      </c>
    </row>
    <row r="5">
      <c r="A5" s="3" t="inlineStr">
        <is>
          <t>Long-term Purchase Commitment [Line Items]</t>
        </is>
      </c>
    </row>
    <row r="6">
      <c r="A6" s="4" t="inlineStr">
        <is>
          <t>2021</t>
        </is>
      </c>
      <c r="B6" s="6" t="n">
        <v>28982</v>
      </c>
    </row>
    <row r="7">
      <c r="A7" s="4" t="inlineStr">
        <is>
          <t>2022</t>
        </is>
      </c>
      <c r="B7" s="6" t="n">
        <v>35844</v>
      </c>
    </row>
    <row r="8">
      <c r="A8" s="4" t="inlineStr">
        <is>
          <t>2023</t>
        </is>
      </c>
      <c r="B8" s="6" t="n">
        <v>12520</v>
      </c>
    </row>
    <row r="9">
      <c r="A9" s="4" t="inlineStr">
        <is>
          <t>2024</t>
        </is>
      </c>
      <c r="B9" s="6" t="n">
        <v>12515</v>
      </c>
    </row>
    <row r="10">
      <c r="A10" s="4" t="inlineStr">
        <is>
          <t>2025</t>
        </is>
      </c>
      <c r="B10" s="6" t="n">
        <v>2191</v>
      </c>
    </row>
    <row r="11">
      <c r="A11" s="4" t="inlineStr">
        <is>
          <t>2026 and thereafter</t>
        </is>
      </c>
      <c r="B11" s="6" t="n">
        <v>0</v>
      </c>
    </row>
    <row r="12">
      <c r="A12" s="4" t="inlineStr">
        <is>
          <t>Total</t>
        </is>
      </c>
      <c r="B12" s="7" t="n">
        <v>920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Dec. 31, 2020USD ($)</t>
        </is>
      </c>
    </row>
    <row r="2">
      <c r="A2" s="3" t="inlineStr">
        <is>
          <t>Commitments and Contingencies Disclosure [Abstract]</t>
        </is>
      </c>
    </row>
    <row r="3">
      <c r="A3" s="4" t="inlineStr">
        <is>
          <t>2021</t>
        </is>
      </c>
      <c r="B3" s="7" t="n">
        <v>28497</v>
      </c>
    </row>
    <row r="4">
      <c r="A4" s="4" t="inlineStr">
        <is>
          <t>2022</t>
        </is>
      </c>
      <c r="B4" s="6" t="n">
        <v>26810</v>
      </c>
    </row>
    <row r="5">
      <c r="A5" s="4" t="inlineStr">
        <is>
          <t>2023</t>
        </is>
      </c>
      <c r="B5" s="6" t="n">
        <v>26605</v>
      </c>
    </row>
    <row r="6">
      <c r="A6" s="4" t="inlineStr">
        <is>
          <t>2024</t>
        </is>
      </c>
      <c r="B6" s="6" t="n">
        <v>19807</v>
      </c>
    </row>
    <row r="7">
      <c r="A7" s="4" t="inlineStr">
        <is>
          <t>2025</t>
        </is>
      </c>
      <c r="B7" s="6" t="n">
        <v>0</v>
      </c>
    </row>
    <row r="8">
      <c r="A8" s="4" t="inlineStr">
        <is>
          <t>2026 and thereafter</t>
        </is>
      </c>
      <c r="B8" s="6" t="n">
        <v>0</v>
      </c>
    </row>
    <row r="9">
      <c r="A9" s="4" t="inlineStr">
        <is>
          <t>Total</t>
        </is>
      </c>
      <c r="B9" s="7" t="n">
        <v>1017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Future Commitments (Details) $ in Thousands</t>
        </is>
      </c>
      <c r="B1" s="2" t="inlineStr">
        <is>
          <t>Dec. 31, 2020USD ($)</t>
        </is>
      </c>
    </row>
    <row r="2">
      <c r="A2" s="3" t="inlineStr">
        <is>
          <t>Commitments and Contingencies Disclosure [Abstract]</t>
        </is>
      </c>
    </row>
    <row r="3">
      <c r="A3" s="4" t="inlineStr">
        <is>
          <t>2021</t>
        </is>
      </c>
      <c r="B3" s="7" t="n">
        <v>7976</v>
      </c>
    </row>
    <row r="4">
      <c r="A4" s="4" t="inlineStr">
        <is>
          <t>2022</t>
        </is>
      </c>
      <c r="B4" s="6" t="n">
        <v>2112</v>
      </c>
    </row>
    <row r="5">
      <c r="A5" s="4" t="inlineStr">
        <is>
          <t>2023</t>
        </is>
      </c>
      <c r="B5" s="6" t="n">
        <v>26</v>
      </c>
    </row>
    <row r="6">
      <c r="A6" s="4" t="inlineStr">
        <is>
          <t>2024</t>
        </is>
      </c>
      <c r="B6" s="6" t="n">
        <v>26</v>
      </c>
    </row>
    <row r="7">
      <c r="A7" s="4" t="inlineStr">
        <is>
          <t>2025</t>
        </is>
      </c>
      <c r="B7" s="6" t="n">
        <v>7</v>
      </c>
    </row>
    <row r="8">
      <c r="A8" s="4" t="inlineStr">
        <is>
          <t>2026 and thereafter</t>
        </is>
      </c>
      <c r="B8" s="6" t="n">
        <v>0</v>
      </c>
    </row>
    <row r="9">
      <c r="A9" s="4" t="inlineStr">
        <is>
          <t>Total</t>
        </is>
      </c>
      <c r="B9" s="7" t="n">
        <v>101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 width="16" customWidth="1" min="9" max="9"/>
  </cols>
  <sheetData>
    <row r="1">
      <c r="A1" s="1" t="inlineStr">
        <is>
          <t>Subsequent Events (Details) - USD ($)</t>
        </is>
      </c>
      <c r="B1" s="2" t="inlineStr">
        <is>
          <t>1 Months Ended</t>
        </is>
      </c>
      <c r="E1" s="2" t="inlineStr">
        <is>
          <t>2 Months Ended</t>
        </is>
      </c>
      <c r="F1" s="2" t="inlineStr">
        <is>
          <t>12 Months Ended</t>
        </is>
      </c>
    </row>
    <row r="2">
      <c r="B2" s="2" t="inlineStr">
        <is>
          <t>Feb. 25, 2021</t>
        </is>
      </c>
      <c r="C2" s="2" t="inlineStr">
        <is>
          <t>Oct. 31, 2020</t>
        </is>
      </c>
      <c r="D2" s="2" t="inlineStr">
        <is>
          <t>Jun. 30, 2020</t>
        </is>
      </c>
      <c r="E2" s="2" t="inlineStr">
        <is>
          <t>Feb. 25, 2021</t>
        </is>
      </c>
      <c r="F2" s="2" t="inlineStr">
        <is>
          <t>Dec. 31, 2020</t>
        </is>
      </c>
      <c r="G2" s="2" t="inlineStr">
        <is>
          <t>Dec. 31, 2019</t>
        </is>
      </c>
      <c r="H2" s="2" t="inlineStr">
        <is>
          <t>Dec. 31, 2018</t>
        </is>
      </c>
      <c r="I2" s="2" t="inlineStr">
        <is>
          <t>May 31, 2020</t>
        </is>
      </c>
    </row>
    <row r="3">
      <c r="A3" s="3" t="inlineStr">
        <is>
          <t>Subsequent Event [Line Items]</t>
        </is>
      </c>
    </row>
    <row r="4">
      <c r="A4" s="4" t="inlineStr">
        <is>
          <t>Non-cash conversion of convertible senior notes for common stock</t>
        </is>
      </c>
      <c r="F4" s="7" t="n">
        <v>149352000</v>
      </c>
      <c r="G4" s="7" t="n">
        <v>0</v>
      </c>
      <c r="H4" s="7" t="n">
        <v>0</v>
      </c>
    </row>
    <row r="5">
      <c r="A5" s="4" t="inlineStr">
        <is>
          <t>Debt conversion, shares issued (in shares)</t>
        </is>
      </c>
      <c r="F5" s="6" t="n">
        <v>11168874</v>
      </c>
    </row>
    <row r="6">
      <c r="A6" s="4" t="inlineStr">
        <is>
          <t>Subsequent Event | SunStreet Energy Group, LLC</t>
        </is>
      </c>
    </row>
    <row r="7">
      <c r="A7" s="3" t="inlineStr">
        <is>
          <t>Subsequent Event [Line Items]</t>
        </is>
      </c>
    </row>
    <row r="8">
      <c r="A8" s="4" t="inlineStr">
        <is>
          <t>Business acquisition, shares issued in exchange (in shares)</t>
        </is>
      </c>
      <c r="B8" s="6" t="n">
        <v>7222229</v>
      </c>
    </row>
    <row r="9">
      <c r="A9" s="4" t="inlineStr">
        <is>
          <t>Business acquisition, shares issued at closing (in shares)</t>
        </is>
      </c>
      <c r="B9" s="6" t="n">
        <v>3333333</v>
      </c>
    </row>
    <row r="10">
      <c r="A10" s="4" t="inlineStr">
        <is>
          <t>Business acquisition, shares issuable as earnout (in shares)</t>
        </is>
      </c>
      <c r="B10" s="6" t="n">
        <v>3888896</v>
      </c>
    </row>
    <row r="11">
      <c r="A11" s="4" t="inlineStr">
        <is>
          <t>SEI | 9.75% convertible senior notes | Convertible senior notes</t>
        </is>
      </c>
    </row>
    <row r="12">
      <c r="A12" s="3" t="inlineStr">
        <is>
          <t>Subsequent Event [Line Items]</t>
        </is>
      </c>
    </row>
    <row r="13">
      <c r="A13" s="4" t="inlineStr">
        <is>
          <t>Stated interest rate</t>
        </is>
      </c>
      <c r="F13" s="4" t="inlineStr">
        <is>
          <t>9.75%</t>
        </is>
      </c>
    </row>
    <row r="14">
      <c r="A14" s="4" t="inlineStr">
        <is>
          <t>Non-cash conversion of convertible senior notes for common stock</t>
        </is>
      </c>
      <c r="F14" s="7" t="n">
        <v>150800000</v>
      </c>
    </row>
    <row r="15">
      <c r="A15" s="4" t="inlineStr">
        <is>
          <t>Principal amount of debt issued</t>
        </is>
      </c>
      <c r="I15" s="7" t="n">
        <v>130000000</v>
      </c>
    </row>
    <row r="16">
      <c r="A16" s="4" t="inlineStr">
        <is>
          <t>SEI | Subsequent Event | 9.75% convertible senior notes | Convertible senior notes</t>
        </is>
      </c>
    </row>
    <row r="17">
      <c r="A17" s="3" t="inlineStr">
        <is>
          <t>Subsequent Event [Line Items]</t>
        </is>
      </c>
    </row>
    <row r="18">
      <c r="A18" s="4" t="inlineStr">
        <is>
          <t>Non-cash conversion of convertible senior notes for common stock</t>
        </is>
      </c>
      <c r="E18" s="7" t="n">
        <v>97100000</v>
      </c>
    </row>
    <row r="19">
      <c r="A19" s="4" t="inlineStr">
        <is>
          <t>Debt conversion, shares issued (in shares)</t>
        </is>
      </c>
      <c r="E19" s="6" t="n">
        <v>7196035</v>
      </c>
    </row>
    <row r="20">
      <c r="A20" s="4" t="inlineStr">
        <is>
          <t>HELV | Subsequent Event | HELV Series 2021-A Class A | Solar loan-backed notes</t>
        </is>
      </c>
    </row>
    <row r="21">
      <c r="A21" s="3" t="inlineStr">
        <is>
          <t>Subsequent Event [Line Items]</t>
        </is>
      </c>
    </row>
    <row r="22">
      <c r="A22" s="4" t="inlineStr">
        <is>
          <t>Stated interest rate</t>
        </is>
      </c>
      <c r="B22" s="4" t="inlineStr">
        <is>
          <t>1.80%</t>
        </is>
      </c>
      <c r="E22" s="4" t="inlineStr">
        <is>
          <t>1.80%</t>
        </is>
      </c>
    </row>
    <row r="23">
      <c r="A23" s="4" t="inlineStr">
        <is>
          <t>Principal amount of debt issued</t>
        </is>
      </c>
      <c r="B23" s="7" t="n">
        <v>150100000</v>
      </c>
      <c r="E23" s="7" t="n">
        <v>150100000</v>
      </c>
    </row>
    <row r="24">
      <c r="A24" s="4" t="inlineStr">
        <is>
          <t>Discount percent</t>
        </is>
      </c>
      <c r="B24" s="4" t="inlineStr">
        <is>
          <t>0.001%</t>
        </is>
      </c>
    </row>
    <row r="25">
      <c r="A25" s="4" t="inlineStr">
        <is>
          <t>HELV | Subsequent Event | HELV Series 2021-A Class B | Solar loan-backed notes</t>
        </is>
      </c>
    </row>
    <row r="26">
      <c r="A26" s="3" t="inlineStr">
        <is>
          <t>Subsequent Event [Line Items]</t>
        </is>
      </c>
    </row>
    <row r="27">
      <c r="A27" s="4" t="inlineStr">
        <is>
          <t>Stated interest rate</t>
        </is>
      </c>
      <c r="B27" s="4" t="inlineStr">
        <is>
          <t>3.15%</t>
        </is>
      </c>
      <c r="E27" s="4" t="inlineStr">
        <is>
          <t>3.15%</t>
        </is>
      </c>
    </row>
    <row r="28">
      <c r="A28" s="4" t="inlineStr">
        <is>
          <t>Principal amount of debt issued</t>
        </is>
      </c>
      <c r="B28" s="7" t="n">
        <v>38600000</v>
      </c>
      <c r="E28" s="7" t="n">
        <v>38600000</v>
      </c>
    </row>
    <row r="29">
      <c r="A29" s="4" t="inlineStr">
        <is>
          <t>Discount percent</t>
        </is>
      </c>
      <c r="B29" s="4" t="inlineStr">
        <is>
          <t>2.487%</t>
        </is>
      </c>
    </row>
    <row r="30">
      <c r="A30" s="4" t="inlineStr">
        <is>
          <t>EZOP</t>
        </is>
      </c>
    </row>
    <row r="31">
      <c r="A31" s="3" t="inlineStr">
        <is>
          <t>Subsequent Event [Line Items]</t>
        </is>
      </c>
    </row>
    <row r="32">
      <c r="A32" s="4" t="inlineStr">
        <is>
          <t>Repayments of debt</t>
        </is>
      </c>
      <c r="C32" s="7" t="n">
        <v>28000000</v>
      </c>
      <c r="D32" s="7" t="n">
        <v>149300000</v>
      </c>
    </row>
    <row r="33">
      <c r="A33" s="4" t="inlineStr">
        <is>
          <t>EZOP | Subsequent Event | Warehouse credit facility</t>
        </is>
      </c>
    </row>
    <row r="34">
      <c r="A34" s="3" t="inlineStr">
        <is>
          <t>Subsequent Event [Line Items]</t>
        </is>
      </c>
    </row>
    <row r="35">
      <c r="A35" s="4" t="inlineStr">
        <is>
          <t>Repayments of debt</t>
        </is>
      </c>
      <c r="B35" s="7" t="n">
        <v>107300000</v>
      </c>
    </row>
    <row r="36">
      <c r="A36" s="4" t="inlineStr">
        <is>
          <t>AP8 | Subsequent Event | Revolving credit facility | Revolving credit facility</t>
        </is>
      </c>
    </row>
    <row r="37">
      <c r="A37" s="3" t="inlineStr">
        <is>
          <t>Subsequent Event [Line Items]</t>
        </is>
      </c>
    </row>
    <row r="38">
      <c r="A38" s="4" t="inlineStr">
        <is>
          <t>Repayments of debt</t>
        </is>
      </c>
      <c r="B38" s="7" t="n">
        <v>29500000</v>
      </c>
    </row>
  </sheetData>
  <mergeCells count="3">
    <mergeCell ref="A1:A2"/>
    <mergeCell ref="B1:D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Statements of Oper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38024</v>
      </c>
      <c r="C4" s="7" t="n">
        <v>50177</v>
      </c>
      <c r="D4" s="7" t="n">
        <v>42790</v>
      </c>
      <c r="E4" s="7" t="n">
        <v>29829</v>
      </c>
      <c r="F4" s="7" t="n">
        <v>33614</v>
      </c>
      <c r="G4" s="7" t="n">
        <v>36615</v>
      </c>
      <c r="H4" s="7" t="n">
        <v>34612</v>
      </c>
      <c r="I4" s="7" t="n">
        <v>26715</v>
      </c>
      <c r="J4" s="7" t="n">
        <v>160820</v>
      </c>
      <c r="K4" s="7" t="n">
        <v>131556</v>
      </c>
      <c r="L4" s="7" t="n">
        <v>104382</v>
      </c>
    </row>
    <row r="5">
      <c r="A5" s="4" t="inlineStr">
        <is>
          <t>Total operating expenses, net</t>
        </is>
      </c>
      <c r="B5" s="6" t="n">
        <v>56002</v>
      </c>
      <c r="C5" s="6" t="n">
        <v>48528</v>
      </c>
      <c r="D5" s="6" t="n">
        <v>47933</v>
      </c>
      <c r="E5" s="6" t="n">
        <v>44135</v>
      </c>
      <c r="F5" s="6" t="n">
        <v>42769</v>
      </c>
      <c r="G5" s="6" t="n">
        <v>42513</v>
      </c>
      <c r="H5" s="6" t="n">
        <v>37322</v>
      </c>
      <c r="I5" s="6" t="n">
        <v>31222</v>
      </c>
      <c r="J5" s="6" t="n">
        <v>196598</v>
      </c>
      <c r="K5" s="6" t="n">
        <v>153826</v>
      </c>
      <c r="L5" s="6" t="n">
        <v>118112</v>
      </c>
    </row>
    <row r="6">
      <c r="A6" s="4" t="inlineStr">
        <is>
          <t>Operating income (loss)</t>
        </is>
      </c>
      <c r="B6" s="6" t="n">
        <v>-17978</v>
      </c>
      <c r="C6" s="6" t="n">
        <v>1649</v>
      </c>
      <c r="D6" s="6" t="n">
        <v>-5143</v>
      </c>
      <c r="E6" s="6" t="n">
        <v>-14306</v>
      </c>
      <c r="F6" s="6" t="n">
        <v>-9155</v>
      </c>
      <c r="G6" s="6" t="n">
        <v>-5898</v>
      </c>
      <c r="H6" s="6" t="n">
        <v>-2710</v>
      </c>
      <c r="I6" s="6" t="n">
        <v>-4507</v>
      </c>
      <c r="J6" s="6" t="n">
        <v>-35778</v>
      </c>
      <c r="K6" s="6" t="n">
        <v>-22270</v>
      </c>
      <c r="L6" s="6" t="n">
        <v>-13730</v>
      </c>
    </row>
    <row r="7">
      <c r="A7" s="4" t="inlineStr">
        <is>
          <t>Net loss</t>
        </is>
      </c>
      <c r="B7" s="6" t="n">
        <v>-128791</v>
      </c>
      <c r="C7" s="6" t="n">
        <v>-73294</v>
      </c>
      <c r="D7" s="6" t="n">
        <v>-28729</v>
      </c>
      <c r="E7" s="6" t="n">
        <v>-77004</v>
      </c>
      <c r="F7" s="6" t="n">
        <v>-13762</v>
      </c>
      <c r="G7" s="6" t="n">
        <v>-34369</v>
      </c>
      <c r="H7" s="6" t="n">
        <v>-49807</v>
      </c>
      <c r="I7" s="6" t="n">
        <v>-35496</v>
      </c>
      <c r="J7" s="6" t="n">
        <v>-307818</v>
      </c>
      <c r="K7" s="6" t="n">
        <v>-133434</v>
      </c>
      <c r="L7" s="6" t="n">
        <v>-68409</v>
      </c>
    </row>
    <row r="8">
      <c r="A8" s="4" t="inlineStr">
        <is>
          <t>Net loss attributable to common stockholders—basic</t>
        </is>
      </c>
      <c r="B8" s="6" t="n">
        <v>-91770</v>
      </c>
      <c r="C8" s="6" t="n">
        <v>-64181</v>
      </c>
      <c r="D8" s="6" t="n">
        <v>-25258</v>
      </c>
      <c r="E8" s="6" t="n">
        <v>-71075</v>
      </c>
      <c r="F8" s="6" t="n">
        <v>-17509</v>
      </c>
      <c r="G8" s="6" t="n">
        <v>-37590</v>
      </c>
      <c r="H8" s="6" t="n">
        <v>-63260</v>
      </c>
      <c r="I8" s="6" t="n">
        <v>-50717</v>
      </c>
      <c r="J8" s="6" t="n">
        <v>-252284</v>
      </c>
      <c r="K8" s="6" t="n">
        <v>-169076</v>
      </c>
      <c r="L8" s="6" t="n">
        <v>-135872</v>
      </c>
    </row>
    <row r="9">
      <c r="A9" s="4" t="inlineStr">
        <is>
          <t>Net loss attributable to common stockholders - diluted</t>
        </is>
      </c>
      <c r="B9" s="7" t="n">
        <v>-91770</v>
      </c>
      <c r="C9" s="7" t="n">
        <v>-64181</v>
      </c>
      <c r="D9" s="7" t="n">
        <v>-25258</v>
      </c>
      <c r="E9" s="7" t="n">
        <v>-71075</v>
      </c>
      <c r="F9" s="7" t="n">
        <v>-17509</v>
      </c>
      <c r="G9" s="7" t="n">
        <v>-37590</v>
      </c>
      <c r="H9" s="7" t="n">
        <v>-63260</v>
      </c>
      <c r="I9" s="7" t="n">
        <v>-50717</v>
      </c>
      <c r="J9" s="7" t="n">
        <v>-252284</v>
      </c>
      <c r="K9" s="7" t="n">
        <v>-169076</v>
      </c>
      <c r="L9" s="7" t="n">
        <v>-135872</v>
      </c>
    </row>
    <row r="10">
      <c r="A10" s="4" t="inlineStr">
        <is>
          <t>Net loss per share attributable to common stockholders—basic and diluted (in USD per share)</t>
        </is>
      </c>
      <c r="B10" s="9" t="n">
        <v>-0.96</v>
      </c>
      <c r="C10" s="9" t="n">
        <v>-0.73</v>
      </c>
      <c r="D10" s="9" t="n">
        <v>-0.3</v>
      </c>
      <c r="E10" s="9" t="n">
        <v>-0.85</v>
      </c>
      <c r="F10" s="9" t="n">
        <v>-0.21</v>
      </c>
      <c r="G10" s="9" t="n">
        <v>-0.62</v>
      </c>
      <c r="H10" s="9" t="n">
        <v>-7.32</v>
      </c>
      <c r="I10" s="9" t="n">
        <v>-5.87</v>
      </c>
      <c r="J10" s="9" t="n">
        <v>-2.87</v>
      </c>
      <c r="K10" s="9" t="n">
        <v>-4.14</v>
      </c>
      <c r="L10" s="9" t="n">
        <v>-15.74</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chedule I Parent Company Financial Statements - Condensed Balance Sheets (Details) - USD ($) $ in Thousands</t>
        </is>
      </c>
      <c r="C1" s="2" t="inlineStr">
        <is>
          <t>Dec. 31, 2020</t>
        </is>
      </c>
      <c r="D1" s="2" t="inlineStr">
        <is>
          <t>Jan. 01, 2020</t>
        </is>
      </c>
      <c r="E1" s="2" t="inlineStr">
        <is>
          <t>Dec. 31, 2019</t>
        </is>
      </c>
      <c r="F1" s="2" t="inlineStr">
        <is>
          <t>Dec. 31, 2018</t>
        </is>
      </c>
    </row>
    <row r="2">
      <c r="A2" s="3" t="inlineStr">
        <is>
          <t>Current assets:</t>
        </is>
      </c>
    </row>
    <row r="3">
      <c r="A3" s="4" t="inlineStr">
        <is>
          <t>Cash</t>
        </is>
      </c>
      <c r="C3" s="7" t="n">
        <v>209859</v>
      </c>
      <c r="E3" s="7" t="n">
        <v>83485</v>
      </c>
      <c r="F3" s="7" t="n">
        <v>52706</v>
      </c>
    </row>
    <row r="4">
      <c r="A4" s="4" t="inlineStr">
        <is>
          <t>Total current assets</t>
        </is>
      </c>
      <c r="C4" s="6" t="n">
        <v>456655</v>
      </c>
      <c r="E4" s="6" t="n">
        <v>274320</v>
      </c>
    </row>
    <row r="5">
      <c r="A5" s="4" t="inlineStr">
        <is>
          <t>Total assets</t>
        </is>
      </c>
      <c r="B5" s="4" t="inlineStr">
        <is>
          <t>[1]</t>
        </is>
      </c>
      <c r="C5" s="6" t="n">
        <v>3587582</v>
      </c>
      <c r="E5" s="6" t="n">
        <v>2487067</v>
      </c>
    </row>
    <row r="6">
      <c r="A6" s="3" t="inlineStr">
        <is>
          <t>Current liabilities:</t>
        </is>
      </c>
    </row>
    <row r="7">
      <c r="A7" s="4" t="inlineStr">
        <is>
          <t>Accounts payable</t>
        </is>
      </c>
      <c r="C7" s="6" t="n">
        <v>39908</v>
      </c>
      <c r="E7" s="6" t="n">
        <v>36190</v>
      </c>
    </row>
    <row r="8">
      <c r="A8" s="4" t="inlineStr">
        <is>
          <t>Other current liabilities</t>
        </is>
      </c>
      <c r="C8" s="6" t="n">
        <v>26013</v>
      </c>
      <c r="E8" s="6" t="n">
        <v>21804</v>
      </c>
    </row>
    <row r="9">
      <c r="A9" s="4" t="inlineStr">
        <is>
          <t>Total current liabilities</t>
        </is>
      </c>
      <c r="C9" s="6" t="n">
        <v>210853</v>
      </c>
      <c r="E9" s="6" t="n">
        <v>195002</v>
      </c>
    </row>
    <row r="10">
      <c r="A10" s="4" t="inlineStr">
        <is>
          <t>Total liabilities</t>
        </is>
      </c>
      <c r="B10" s="4" t="inlineStr">
        <is>
          <t>[1]</t>
        </is>
      </c>
      <c r="C10" s="6" t="n">
        <v>2306901</v>
      </c>
      <c r="E10" s="6" t="n">
        <v>1668827</v>
      </c>
    </row>
    <row r="11">
      <c r="A11" s="3" t="inlineStr">
        <is>
          <t>Stockholders' equity:</t>
        </is>
      </c>
    </row>
    <row r="12">
      <c r="A12" s="4" t="inlineStr">
        <is>
          <t>Common stock</t>
        </is>
      </c>
      <c r="C12" s="6" t="n">
        <v>10</v>
      </c>
      <c r="E12" s="6" t="n">
        <v>8</v>
      </c>
    </row>
    <row r="13">
      <c r="A13" s="4" t="inlineStr">
        <is>
          <t>Additional paid-in capital—common stock</t>
        </is>
      </c>
      <c r="C13" s="6" t="n">
        <v>1482716</v>
      </c>
      <c r="E13" s="6" t="n">
        <v>1007751</v>
      </c>
    </row>
    <row r="14">
      <c r="A14" s="4" t="inlineStr">
        <is>
          <t>Accumulated deficit</t>
        </is>
      </c>
      <c r="C14" s="6" t="n">
        <v>-530995</v>
      </c>
      <c r="D14" s="7" t="n">
        <v>-361824</v>
      </c>
      <c r="E14" s="6" t="n">
        <v>-361824</v>
      </c>
    </row>
    <row r="15">
      <c r="A15" s="4" t="inlineStr">
        <is>
          <t>Total stockholders' equity</t>
        </is>
      </c>
      <c r="C15" s="6" t="n">
        <v>951731</v>
      </c>
      <c r="E15" s="6" t="n">
        <v>645935</v>
      </c>
    </row>
    <row r="16">
      <c r="A16" s="4" t="inlineStr">
        <is>
          <t>Total liabilities, redeemable noncontrolling interests and equity</t>
        </is>
      </c>
      <c r="C16" s="6" t="n">
        <v>3587582</v>
      </c>
      <c r="E16" s="6" t="n">
        <v>2487067</v>
      </c>
    </row>
    <row r="17">
      <c r="A17" s="4" t="inlineStr">
        <is>
          <t>Parent Company</t>
        </is>
      </c>
    </row>
    <row r="18">
      <c r="A18" s="3" t="inlineStr">
        <is>
          <t>Current assets:</t>
        </is>
      </c>
    </row>
    <row r="19">
      <c r="A19" s="4" t="inlineStr">
        <is>
          <t>Cash</t>
        </is>
      </c>
      <c r="C19" s="6" t="n">
        <v>4917</v>
      </c>
      <c r="E19" s="6" t="n">
        <v>696</v>
      </c>
    </row>
    <row r="20">
      <c r="A20" s="4" t="inlineStr">
        <is>
          <t>Total current assets</t>
        </is>
      </c>
      <c r="C20" s="6" t="n">
        <v>4917</v>
      </c>
      <c r="E20" s="6" t="n">
        <v>696</v>
      </c>
    </row>
    <row r="21">
      <c r="A21" s="4" t="inlineStr">
        <is>
          <t>Investments in subsidiaries</t>
        </is>
      </c>
      <c r="C21" s="6" t="n">
        <v>1076299</v>
      </c>
      <c r="E21" s="6" t="n">
        <v>891330</v>
      </c>
    </row>
    <row r="22">
      <c r="A22" s="4" t="inlineStr">
        <is>
          <t>Total assets</t>
        </is>
      </c>
      <c r="C22" s="6" t="n">
        <v>1081216</v>
      </c>
      <c r="E22" s="6" t="n">
        <v>892026</v>
      </c>
    </row>
    <row r="23">
      <c r="A23" s="3" t="inlineStr">
        <is>
          <t>Current liabilities:</t>
        </is>
      </c>
    </row>
    <row r="24">
      <c r="A24" s="4" t="inlineStr">
        <is>
          <t>Accounts payable</t>
        </is>
      </c>
      <c r="C24" s="6" t="n">
        <v>437</v>
      </c>
      <c r="E24" s="6" t="n">
        <v>0</v>
      </c>
    </row>
    <row r="25">
      <c r="A25" s="4" t="inlineStr">
        <is>
          <t>Other current liabilities</t>
        </is>
      </c>
      <c r="C25" s="6" t="n">
        <v>1314</v>
      </c>
      <c r="E25" s="6" t="n">
        <v>83</v>
      </c>
    </row>
    <row r="26">
      <c r="A26" s="4" t="inlineStr">
        <is>
          <t>Total current liabilities</t>
        </is>
      </c>
      <c r="C26" s="6" t="n">
        <v>1751</v>
      </c>
      <c r="E26" s="6" t="n">
        <v>83</v>
      </c>
    </row>
    <row r="27">
      <c r="A27" s="4" t="inlineStr">
        <is>
          <t>Long-term debt, net</t>
        </is>
      </c>
      <c r="C27" s="6" t="n">
        <v>58015</v>
      </c>
      <c r="E27" s="6" t="n">
        <v>37607</v>
      </c>
    </row>
    <row r="28">
      <c r="A28" s="4" t="inlineStr">
        <is>
          <t>Total liabilities</t>
        </is>
      </c>
      <c r="C28" s="6" t="n">
        <v>59766</v>
      </c>
      <c r="E28" s="6" t="n">
        <v>37690</v>
      </c>
    </row>
    <row r="29">
      <c r="A29" s="3" t="inlineStr">
        <is>
          <t>Stockholders' equity:</t>
        </is>
      </c>
    </row>
    <row r="30">
      <c r="A30" s="4" t="inlineStr">
        <is>
          <t>Common stock</t>
        </is>
      </c>
      <c r="C30" s="6" t="n">
        <v>10</v>
      </c>
      <c r="E30" s="6" t="n">
        <v>8</v>
      </c>
    </row>
    <row r="31">
      <c r="A31" s="4" t="inlineStr">
        <is>
          <t>Additional paid-in capital—common stock</t>
        </is>
      </c>
      <c r="C31" s="6" t="n">
        <v>1462690</v>
      </c>
      <c r="E31" s="6" t="n">
        <v>987760</v>
      </c>
    </row>
    <row r="32">
      <c r="A32" s="4" t="inlineStr">
        <is>
          <t>Accumulated deficit</t>
        </is>
      </c>
      <c r="C32" s="6" t="n">
        <v>-441250</v>
      </c>
      <c r="E32" s="6" t="n">
        <v>-133432</v>
      </c>
    </row>
    <row r="33">
      <c r="A33" s="4" t="inlineStr">
        <is>
          <t>Total stockholders' equity</t>
        </is>
      </c>
      <c r="C33" s="6" t="n">
        <v>1021450</v>
      </c>
      <c r="E33" s="6" t="n">
        <v>854336</v>
      </c>
    </row>
    <row r="34">
      <c r="A34" s="4" t="inlineStr">
        <is>
          <t>Total liabilities, redeemable noncontrolling interests and equity</t>
        </is>
      </c>
      <c r="C34" s="7" t="n">
        <v>1081216</v>
      </c>
      <c r="E34" s="7" t="n">
        <v>892026</v>
      </c>
    </row>
    <row r="35"/>
    <row r="36">
      <c r="A36" s="4" t="inlineStr">
        <is>
          <t>[1]</t>
        </is>
      </c>
      <c r="B36" s="4" t="inlineStr">
        <is>
          <t>The consolidated assets as of December 31, 2020 and 2019 include $1,471,796 and $790,211, respectively, of assets of variable interest entities ("VIEs") that can only be used to settle obligations of the VIEs. These assets include cash of $13,407 and $7,347 as of December 31, 2020 and 2019, respectively; accounts receivable—trade, net of $2,953 and $1,460 as of December 31, 2020 and 2019, respectively; accounts receivable—other of $583 and $4 as of December 31, 2020 and 2019, respectively; other current assets of $182,646 and $47,606 as of December 31, 2020 and 2019, respectively; property and equipment, net of $1,257,953 and $726,415 as of December 31, 2020 and 2019, respectively; and other assets of $14,254 and $7,379 as of December 31, 2020 and 2019, respectively. The consolidated liabilities as of December 31, 2020 and 2019 include $32,345 and $13,440, respectively, of liabilities of VIEs whose creditors have no recourse to Sunnova Energy International Inc. These liabilities include accounts payable of $2,744 and $1,926 as of December 31, 2020 and 2019, respectively; accrued expenses of $827 and $35 as of December 31, 2020 and 2019, respectively; other current liabilities of $3,284 and $612 as of December 31, 2020 and 2019, respectively; and other long-term liabilities of $25,490 and $10,867 as of December 31, 2020 and 2019, respectively.</t>
        </is>
      </c>
    </row>
  </sheetData>
  <mergeCells count="3">
    <mergeCell ref="A1:B1"/>
    <mergeCell ref="A35:E35"/>
    <mergeCell ref="B36:E3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Financial Statements - Condensed Balance Sheets Additional Information (Details) - $ / shares</t>
        </is>
      </c>
      <c r="B1" s="2" t="inlineStr">
        <is>
          <t>Dec. 31, 2020</t>
        </is>
      </c>
      <c r="C1" s="2" t="inlineStr">
        <is>
          <t>Dec. 31, 2019</t>
        </is>
      </c>
    </row>
    <row r="2">
      <c r="A2" s="3" t="inlineStr">
        <is>
          <t>Condensed Financial Statements, Captions [Line Items]</t>
        </is>
      </c>
    </row>
    <row r="3">
      <c r="A3" s="4" t="inlineStr">
        <is>
          <t>Common stock, issued (in shares)</t>
        </is>
      </c>
      <c r="B3" s="6" t="n">
        <v>100412036</v>
      </c>
      <c r="C3" s="6" t="n">
        <v>83980885</v>
      </c>
    </row>
    <row r="4">
      <c r="A4" s="4" t="inlineStr">
        <is>
          <t>Common stock, par value (in USD per share)</t>
        </is>
      </c>
      <c r="B4" s="8" t="n">
        <v>0.0001</v>
      </c>
      <c r="C4" s="8" t="n">
        <v>0.0001</v>
      </c>
    </row>
    <row r="5">
      <c r="A5" s="4" t="inlineStr">
        <is>
          <t>Parent Company</t>
        </is>
      </c>
    </row>
    <row r="6">
      <c r="A6" s="3" t="inlineStr">
        <is>
          <t>Condensed Financial Statements, Captions [Line Items]</t>
        </is>
      </c>
    </row>
    <row r="7">
      <c r="A7" s="4" t="inlineStr">
        <is>
          <t>Common stock, issued (in shares)</t>
        </is>
      </c>
      <c r="B7" s="6" t="n">
        <v>100412036</v>
      </c>
      <c r="C7" s="6" t="n">
        <v>83980885</v>
      </c>
    </row>
    <row r="8">
      <c r="A8" s="4" t="inlineStr">
        <is>
          <t>Common stock, par value (in USD per share)</t>
        </is>
      </c>
      <c r="B8" s="8" t="n">
        <v>0.0001</v>
      </c>
      <c r="C8" s="8" t="n">
        <v>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6:56:11Z</dcterms:created>
  <dcterms:modified xmlns:dcterms="http://purl.org/dc/terms/" xmlns:xsi="http://www.w3.org/2001/XMLSchema-instance" xsi:type="dcterms:W3CDTF">2021-02-25T06:56:11Z</dcterms:modified>
</cp:coreProperties>
</file>